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Business Acquisitions" sheetId="12" state="visible" r:id="rId12"/>
    <sheet xmlns:r="http://schemas.openxmlformats.org/officeDocument/2006/relationships" name="Discontinued Operation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Joint Ventures (Notes)"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Other Assets" sheetId="20" state="visible" r:id="rId20"/>
    <sheet xmlns:r="http://schemas.openxmlformats.org/officeDocument/2006/relationships" name="Restructuring and Impairment Ac" sheetId="21" state="visible" r:id="rId21"/>
    <sheet xmlns:r="http://schemas.openxmlformats.org/officeDocument/2006/relationships" name="Debt" sheetId="22" state="visible" r:id="rId22"/>
    <sheet xmlns:r="http://schemas.openxmlformats.org/officeDocument/2006/relationships" name="Derivatives" sheetId="23" state="visible" r:id="rId23"/>
    <sheet xmlns:r="http://schemas.openxmlformats.org/officeDocument/2006/relationships" name="Accrued Expenses" sheetId="24" state="visible" r:id="rId24"/>
    <sheet xmlns:r="http://schemas.openxmlformats.org/officeDocument/2006/relationships" name="Income Taxes" sheetId="25" state="visible" r:id="rId25"/>
    <sheet xmlns:r="http://schemas.openxmlformats.org/officeDocument/2006/relationships" name="Postretirement and Other Benefi" sheetId="26" state="visible" r:id="rId26"/>
    <sheet xmlns:r="http://schemas.openxmlformats.org/officeDocument/2006/relationships" name="Stockholders' Equity"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Major Customers" sheetId="30" state="visible" r:id="rId30"/>
    <sheet xmlns:r="http://schemas.openxmlformats.org/officeDocument/2006/relationships" name="Supplemental Disclosures" sheetId="31" state="visible" r:id="rId31"/>
    <sheet xmlns:r="http://schemas.openxmlformats.org/officeDocument/2006/relationships" name="Quarterly Financial Information" sheetId="32" state="visible" r:id="rId32"/>
    <sheet xmlns:r="http://schemas.openxmlformats.org/officeDocument/2006/relationships" name="Subsequent Events (Note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Recognition (Tables)" sheetId="36" state="visible" r:id="rId36"/>
    <sheet xmlns:r="http://schemas.openxmlformats.org/officeDocument/2006/relationships" name="Business Acquisitions (Tables)" sheetId="37" state="visible" r:id="rId37"/>
    <sheet xmlns:r="http://schemas.openxmlformats.org/officeDocument/2006/relationships" name="Discontinued Operations (Tables" sheetId="38" state="visible" r:id="rId38"/>
    <sheet xmlns:r="http://schemas.openxmlformats.org/officeDocument/2006/relationships" name="Accounts Receivable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Joint Ventures (Tables)" sheetId="42" state="visible" r:id="rId42"/>
    <sheet xmlns:r="http://schemas.openxmlformats.org/officeDocument/2006/relationships" name="Goodwill (Tables)" sheetId="43" state="visible" r:id="rId43"/>
    <sheet xmlns:r="http://schemas.openxmlformats.org/officeDocument/2006/relationships" name="Intangible Assets (Tables)" sheetId="44" state="visible" r:id="rId44"/>
    <sheet xmlns:r="http://schemas.openxmlformats.org/officeDocument/2006/relationships" name="Other Assets (Tables)" sheetId="45" state="visible" r:id="rId45"/>
    <sheet xmlns:r="http://schemas.openxmlformats.org/officeDocument/2006/relationships" name="Restructuring and Impairment _2" sheetId="46" state="visible" r:id="rId46"/>
    <sheet xmlns:r="http://schemas.openxmlformats.org/officeDocument/2006/relationships" name="Debt (Tables)" sheetId="47" state="visible" r:id="rId47"/>
    <sheet xmlns:r="http://schemas.openxmlformats.org/officeDocument/2006/relationships" name="Derivatives (Tables)" sheetId="48" state="visible" r:id="rId48"/>
    <sheet xmlns:r="http://schemas.openxmlformats.org/officeDocument/2006/relationships" name="Accrued Expenses (Tables)" sheetId="49" state="visible" r:id="rId49"/>
    <sheet xmlns:r="http://schemas.openxmlformats.org/officeDocument/2006/relationships" name="Income Taxes (Tables)" sheetId="50" state="visible" r:id="rId50"/>
    <sheet xmlns:r="http://schemas.openxmlformats.org/officeDocument/2006/relationships" name="Postretirement and Other Bene_2" sheetId="51" state="visible" r:id="rId51"/>
    <sheet xmlns:r="http://schemas.openxmlformats.org/officeDocument/2006/relationships" name="Stockholders' Equity (Tables)" sheetId="52" state="visible" r:id="rId52"/>
    <sheet xmlns:r="http://schemas.openxmlformats.org/officeDocument/2006/relationships" name="Commitments and Contingencies (" sheetId="53" state="visible" r:id="rId53"/>
    <sheet xmlns:r="http://schemas.openxmlformats.org/officeDocument/2006/relationships" name="Segment Information (Tables)" sheetId="54" state="visible" r:id="rId54"/>
    <sheet xmlns:r="http://schemas.openxmlformats.org/officeDocument/2006/relationships" name="Supplemental Disclosures (Table" sheetId="55" state="visible" r:id="rId55"/>
    <sheet xmlns:r="http://schemas.openxmlformats.org/officeDocument/2006/relationships" name="Quarterly Financial Informati_2" sheetId="56" state="visible" r:id="rId56"/>
    <sheet xmlns:r="http://schemas.openxmlformats.org/officeDocument/2006/relationships" name="General (Details)"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Revenue Recognition (Details)" sheetId="61" state="visible" r:id="rId61"/>
    <sheet xmlns:r="http://schemas.openxmlformats.org/officeDocument/2006/relationships" name="Business Acquisitions - Narrati" sheetId="62" state="visible" r:id="rId62"/>
    <sheet xmlns:r="http://schemas.openxmlformats.org/officeDocument/2006/relationships" name="Discontinued Operations (Detail" sheetId="63" state="visible" r:id="rId63"/>
    <sheet xmlns:r="http://schemas.openxmlformats.org/officeDocument/2006/relationships" name="Business Acquisitions - Schedul" sheetId="64" state="visible" r:id="rId64"/>
    <sheet xmlns:r="http://schemas.openxmlformats.org/officeDocument/2006/relationships" name="Business Acquisitions - Finite-" sheetId="65" state="visible" r:id="rId65"/>
    <sheet xmlns:r="http://schemas.openxmlformats.org/officeDocument/2006/relationships" name="Business Acquisitions - Actual " sheetId="66" state="visible" r:id="rId66"/>
    <sheet xmlns:r="http://schemas.openxmlformats.org/officeDocument/2006/relationships" name="Accounts Receivable (Details)" sheetId="67" state="visible" r:id="rId67"/>
    <sheet xmlns:r="http://schemas.openxmlformats.org/officeDocument/2006/relationships" name="Inventories (Details)" sheetId="68" state="visible" r:id="rId68"/>
    <sheet xmlns:r="http://schemas.openxmlformats.org/officeDocument/2006/relationships" name="Property, Plant and Equipment_2" sheetId="69" state="visible" r:id="rId69"/>
    <sheet xmlns:r="http://schemas.openxmlformats.org/officeDocument/2006/relationships" name="Joint Ventures (Details)" sheetId="70" state="visible" r:id="rId70"/>
    <sheet xmlns:r="http://schemas.openxmlformats.org/officeDocument/2006/relationships" name="Goodwill (Details)" sheetId="71" state="visible" r:id="rId71"/>
    <sheet xmlns:r="http://schemas.openxmlformats.org/officeDocument/2006/relationships" name="Intangible Assets (Details)" sheetId="72" state="visible" r:id="rId72"/>
    <sheet xmlns:r="http://schemas.openxmlformats.org/officeDocument/2006/relationships" name="Other Assets  (Details)" sheetId="73" state="visible" r:id="rId73"/>
    <sheet xmlns:r="http://schemas.openxmlformats.org/officeDocument/2006/relationships" name="Restructuring and Impairment _3" sheetId="74" state="visible" r:id="rId74"/>
    <sheet xmlns:r="http://schemas.openxmlformats.org/officeDocument/2006/relationships" name="Debt - Schedule of Debt Summari" sheetId="75" state="visible" r:id="rId75"/>
    <sheet xmlns:r="http://schemas.openxmlformats.org/officeDocument/2006/relationships" name="Debt - Narrative (Details)" sheetId="76" state="visible" r:id="rId76"/>
    <sheet xmlns:r="http://schemas.openxmlformats.org/officeDocument/2006/relationships" name="Debt - Schedule of Long Term De" sheetId="77" state="visible" r:id="rId77"/>
    <sheet xmlns:r="http://schemas.openxmlformats.org/officeDocument/2006/relationships" name="Debt - Debt Issuance Costs (Det" sheetId="78" state="visible" r:id="rId78"/>
    <sheet xmlns:r="http://schemas.openxmlformats.org/officeDocument/2006/relationships" name="Derivatives - Narrative (Detail" sheetId="79" state="visible" r:id="rId79"/>
    <sheet xmlns:r="http://schemas.openxmlformats.org/officeDocument/2006/relationships" name="Derivatives - Derivatives by Ba" sheetId="80" state="visible" r:id="rId80"/>
    <sheet xmlns:r="http://schemas.openxmlformats.org/officeDocument/2006/relationships" name="Derivatives - Derivatives by In" sheetId="81" state="visible" r:id="rId81"/>
    <sheet xmlns:r="http://schemas.openxmlformats.org/officeDocument/2006/relationships" name="Accrued Expenses (Details)" sheetId="82" state="visible" r:id="rId82"/>
    <sheet xmlns:r="http://schemas.openxmlformats.org/officeDocument/2006/relationships" name="Income Taxes - Components of In" sheetId="83" state="visible" r:id="rId83"/>
    <sheet xmlns:r="http://schemas.openxmlformats.org/officeDocument/2006/relationships" name="Income Taxes - Components of _2" sheetId="84" state="visible" r:id="rId84"/>
    <sheet xmlns:r="http://schemas.openxmlformats.org/officeDocument/2006/relationships" name="Income Taxes - Reconciliation o" sheetId="85" state="visible" r:id="rId85"/>
    <sheet xmlns:r="http://schemas.openxmlformats.org/officeDocument/2006/relationships" name="Income Taxes - Narrative (Detai" sheetId="86" state="visible" r:id="rId86"/>
    <sheet xmlns:r="http://schemas.openxmlformats.org/officeDocument/2006/relationships" name="Income Taxes - Deferred Tax Ass" sheetId="87" state="visible" r:id="rId87"/>
    <sheet xmlns:r="http://schemas.openxmlformats.org/officeDocument/2006/relationships" name="Income Taxes - Operating Loss C" sheetId="88" state="visible" r:id="rId88"/>
    <sheet xmlns:r="http://schemas.openxmlformats.org/officeDocument/2006/relationships" name="Income Taxes - Unrecognized Tax" sheetId="89" state="visible" r:id="rId89"/>
    <sheet xmlns:r="http://schemas.openxmlformats.org/officeDocument/2006/relationships" name="Postretirement and Other Bene_3" sheetId="90" state="visible" r:id="rId90"/>
    <sheet xmlns:r="http://schemas.openxmlformats.org/officeDocument/2006/relationships" name="Postretirement and Other Bene_4" sheetId="91" state="visible" r:id="rId91"/>
    <sheet xmlns:r="http://schemas.openxmlformats.org/officeDocument/2006/relationships" name="Postretirement and Other Bene_5" sheetId="92" state="visible" r:id="rId92"/>
    <sheet xmlns:r="http://schemas.openxmlformats.org/officeDocument/2006/relationships" name="Postretirement and Other Bene_6" sheetId="93" state="visible" r:id="rId93"/>
    <sheet xmlns:r="http://schemas.openxmlformats.org/officeDocument/2006/relationships" name="Postretirement and Other Bene_7" sheetId="94" state="visible" r:id="rId94"/>
    <sheet xmlns:r="http://schemas.openxmlformats.org/officeDocument/2006/relationships" name="Postretirement and Other Bene_8" sheetId="95" state="visible" r:id="rId95"/>
    <sheet xmlns:r="http://schemas.openxmlformats.org/officeDocument/2006/relationships" name="Postretirement and Other Bene_9" sheetId="96" state="visible" r:id="rId96"/>
    <sheet xmlns:r="http://schemas.openxmlformats.org/officeDocument/2006/relationships" name="Postretirement and Other Ben_10" sheetId="97" state="visible" r:id="rId97"/>
    <sheet xmlns:r="http://schemas.openxmlformats.org/officeDocument/2006/relationships" name="Postretirement and Other Ben_11" sheetId="98" state="visible" r:id="rId98"/>
    <sheet xmlns:r="http://schemas.openxmlformats.org/officeDocument/2006/relationships" name="Postretirement and Other Ben_12" sheetId="99" state="visible" r:id="rId99"/>
    <sheet xmlns:r="http://schemas.openxmlformats.org/officeDocument/2006/relationships" name="Postretirement and Other Ben_13" sheetId="100" state="visible" r:id="rId100"/>
    <sheet xmlns:r="http://schemas.openxmlformats.org/officeDocument/2006/relationships" name="Stockholders' Equity - Restrict" sheetId="101" state="visible" r:id="rId101"/>
    <sheet xmlns:r="http://schemas.openxmlformats.org/officeDocument/2006/relationships" name="Stockholders' Equity - Basic an" sheetId="102" state="visible" r:id="rId102"/>
    <sheet xmlns:r="http://schemas.openxmlformats.org/officeDocument/2006/relationships" name="Commitments and Contingencies_2" sheetId="103" state="visible" r:id="rId103"/>
    <sheet xmlns:r="http://schemas.openxmlformats.org/officeDocument/2006/relationships" name="Segment Information (Details)" sheetId="104" state="visible" r:id="rId104"/>
    <sheet xmlns:r="http://schemas.openxmlformats.org/officeDocument/2006/relationships" name="Major Customers (Details)" sheetId="105" state="visible" r:id="rId105"/>
    <sheet xmlns:r="http://schemas.openxmlformats.org/officeDocument/2006/relationships" name="Supplemental Disclosures (Detai" sheetId="106" state="visible" r:id="rId106"/>
    <sheet xmlns:r="http://schemas.openxmlformats.org/officeDocument/2006/relationships" name="Quarterly Financial Informati_3" sheetId="107" state="visible" r:id="rId107"/>
    <sheet xmlns:r="http://schemas.openxmlformats.org/officeDocument/2006/relationships" name="Subsequent Events (Details)" sheetId="108" state="visible" r:id="rId108"/>
    <sheet xmlns:r="http://schemas.openxmlformats.org/officeDocument/2006/relationships" name="Uncategorized Items - swm-20181" sheetId="109" state="visible" r:id="rId109"/>
  </sheets>
  <definedNames/>
  <calcPr calcId="124519" fullCalcOnLoad="1"/>
</workbook>
</file>

<file path=xl/sharedStrings.xml><?xml version="1.0" encoding="utf-8"?>
<sst xmlns="http://schemas.openxmlformats.org/spreadsheetml/2006/main" uniqueCount="1192">
  <si>
    <t>Document and Entity Information - USD ($) $ in Billions</t>
  </si>
  <si>
    <t>12 Months Ended</t>
  </si>
  <si>
    <t>Dec. 31, 2018</t>
  </si>
  <si>
    <t>Mar. 01, 2019</t>
  </si>
  <si>
    <t>Jun. 30, 2018</t>
  </si>
  <si>
    <t>Document And Entity Information [Abstract]</t>
  </si>
  <si>
    <t>Entity Registrant Name</t>
  </si>
  <si>
    <t>SCHWEITZER MAUDUIT INTERNATIONAL INC</t>
  </si>
  <si>
    <t>Entity Central Index Key</t>
  </si>
  <si>
    <t>Current Fiscal Year End Date</t>
  </si>
  <si>
    <t>--12-31</t>
  </si>
  <si>
    <t>Document and Entity Information</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Emerging Growth Company</t>
  </si>
  <si>
    <t>Entity Small Business</t>
  </si>
  <si>
    <t>Entity Shell Company</t>
  </si>
  <si>
    <t>Entity Public Float</t>
  </si>
  <si>
    <t>Consolidated Statements of Income - USD ($) $ in Millions</t>
  </si>
  <si>
    <t>Dec. 31, 2017</t>
  </si>
  <si>
    <t>Dec. 31, 2016</t>
  </si>
  <si>
    <t>Income Statement [Abstract]</t>
  </si>
  <si>
    <t>Net sales</t>
  </si>
  <si>
    <t>Cost of products sold</t>
  </si>
  <si>
    <t>Gross profit</t>
  </si>
  <si>
    <t>Selling expense</t>
  </si>
  <si>
    <t>Research expense</t>
  </si>
  <si>
    <t>General expense</t>
  </si>
  <si>
    <t>Total nonmanufacturing expenses</t>
  </si>
  <si>
    <t>Restructuring and impairment expense</t>
  </si>
  <si>
    <t>Operating profit</t>
  </si>
  <si>
    <t>Interest expense</t>
  </si>
  <si>
    <t>Other income, net</t>
  </si>
  <si>
    <t>Income from continuing operations before income taxes and income from equity affiliates</t>
  </si>
  <si>
    <t>Provision for income taxes</t>
  </si>
  <si>
    <t>(Loss) income from equity affiliates, net of income taxes</t>
  </si>
  <si>
    <t>Income from continuing operations</t>
  </si>
  <si>
    <t>(Loss) gain from discontinued operations</t>
  </si>
  <si>
    <t>Net income</t>
  </si>
  <si>
    <t>Net income (loss) per share - basic:</t>
  </si>
  <si>
    <t>Income per share from continuing operations (in dollars per share)</t>
  </si>
  <si>
    <t>Loss per share from discontinued operations (in dollars per share)</t>
  </si>
  <si>
    <t>Net income per share - basic (in dollars per share)</t>
  </si>
  <si>
    <t>Net income (loss) per share – diluted:</t>
  </si>
  <si>
    <t>Net income per share - diluted (in dollars per share)</t>
  </si>
  <si>
    <t>Weighted average shares outstanding:</t>
  </si>
  <si>
    <t>Basic (in shares)</t>
  </si>
  <si>
    <t>Diluted (in shares)</t>
  </si>
  <si>
    <t>Consolidated Statements of Comprehensive Income - USD ($) $ in Millions</t>
  </si>
  <si>
    <t>Statement of Comprehensive Income [Abstract]</t>
  </si>
  <si>
    <t>Other comprehensive (loss) income, net of tax:</t>
  </si>
  <si>
    <t>Foreign currency translation adjustments</t>
  </si>
  <si>
    <t>Less: Reclassification adjustment for realized translation adjustments</t>
  </si>
  <si>
    <t>Unrealized gains on derivative instruments</t>
  </si>
  <si>
    <t>Less: Reclassification adjustment for (gains) losses on derivative instruments included in net income</t>
  </si>
  <si>
    <t>Net gain (loss) from postretirement benefit plans</t>
  </si>
  <si>
    <t>Less: Amortization of postretirement benefit plans' costs included in net periodic benefit cost</t>
  </si>
  <si>
    <t>Other comprehensive (loss) income</t>
  </si>
  <si>
    <t>Comprehensive income</t>
  </si>
  <si>
    <t>Consolidated Balance Sheets - USD ($) $ in Millions</t>
  </si>
  <si>
    <t>ASSETS</t>
  </si>
  <si>
    <t>Cash and cash equivalents</t>
  </si>
  <si>
    <t>Accounts receivable, net</t>
  </si>
  <si>
    <t>Inventories</t>
  </si>
  <si>
    <t>Income taxes receivable</t>
  </si>
  <si>
    <t>Assets held for sale</t>
  </si>
  <si>
    <t>Other current assets</t>
  </si>
  <si>
    <t>Total current assets</t>
  </si>
  <si>
    <t>Property, plant and equipment, net</t>
  </si>
  <si>
    <t>Deferred income tax benefits</t>
  </si>
  <si>
    <t>Investment in equity affiliates</t>
  </si>
  <si>
    <t>Goodwill</t>
  </si>
  <si>
    <t>Intangible assets</t>
  </si>
  <si>
    <t>Other assets</t>
  </si>
  <si>
    <t>Total assets</t>
  </si>
  <si>
    <t>LIABILITIES AND STOCKHOLDERS' EQUITY</t>
  </si>
  <si>
    <t>Current debt</t>
  </si>
  <si>
    <t>Accounts payable</t>
  </si>
  <si>
    <t>Income taxes payable</t>
  </si>
  <si>
    <t>Accrued expenses</t>
  </si>
  <si>
    <t>Total current liabilities</t>
  </si>
  <si>
    <t>Long-term debt</t>
  </si>
  <si>
    <t>Long-term income tax payable</t>
  </si>
  <si>
    <t>Pension and other postretirement benefits</t>
  </si>
  <si>
    <t>Deferred income tax liabilities</t>
  </si>
  <si>
    <t>Other liabilities</t>
  </si>
  <si>
    <t>Total liabilities</t>
  </si>
  <si>
    <t>Stockholders' equity:</t>
  </si>
  <si>
    <t>Preferred stock, $0.10 par value per share; 10,000,000 shares authorized; none issued or outstanding</t>
  </si>
  <si>
    <t>Common stock, $0.10 par value per share; 100,000,000 shares authorized; 30,771,244 and 30,711,299 shares issued and outstanding at December 31, 2018 and 2017, respectively</t>
  </si>
  <si>
    <t>Additional paid-in-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dollars per share)</t>
  </si>
  <si>
    <t>Preferred shares authorized (in shares)</t>
  </si>
  <si>
    <t>Preferred shares issued (in shares)</t>
  </si>
  <si>
    <t>Preferred shares outstanding (in shares)</t>
  </si>
  <si>
    <t>Common stock (dollars per share)</t>
  </si>
  <si>
    <t>Common shares authorized (in shares)</t>
  </si>
  <si>
    <t>Common shares issued (in shares)</t>
  </si>
  <si>
    <t>Common stock outstanding (in shares)</t>
  </si>
  <si>
    <t>Consolidated Statements of Changes in Stockholders' Equity - USD ($) $ in Millions</t>
  </si>
  <si>
    <t>Total</t>
  </si>
  <si>
    <t>Common Stock Issued</t>
  </si>
  <si>
    <t>Additional Paid-In Capital</t>
  </si>
  <si>
    <t>Retained Earnings</t>
  </si>
  <si>
    <t>Accumulated Other Comprehensive (Loss) Income</t>
  </si>
  <si>
    <t>Balance (in shares) at Dec. 31, 2015</t>
  </si>
  <si>
    <t>Balance at Dec. 31, 2015</t>
  </si>
  <si>
    <t>Increase (Decrease) in Stockholders' Equity [Roll Forward]</t>
  </si>
  <si>
    <t>Other comprehensive income (loss), net of tax</t>
  </si>
  <si>
    <t>Dividends declared</t>
  </si>
  <si>
    <t>Restricted stock issuances, net (in shares)</t>
  </si>
  <si>
    <t>Restricted stock issuances, net</t>
  </si>
  <si>
    <t>Stock-based employee compensation expense</t>
  </si>
  <si>
    <t>Excess tax benefits of stock-based employee compensation</t>
  </si>
  <si>
    <t>Stock issued to directors as compensation (in shares)</t>
  </si>
  <si>
    <t>Stock issued to directors as compensation</t>
  </si>
  <si>
    <t>Purchases and cancellation of common stock (in shares)</t>
  </si>
  <si>
    <t>Purchases and cancellation of common stock</t>
  </si>
  <si>
    <t>Balance (in shares) at Dec. 31, 2016</t>
  </si>
  <si>
    <t>Balance at Dec. 31, 2016</t>
  </si>
  <si>
    <t>Balance (in shares) at Dec. 31, 2017</t>
  </si>
  <si>
    <t>Balance at Dec. 31, 2017</t>
  </si>
  <si>
    <t>Balance (in shares) at Dec. 31, 2018</t>
  </si>
  <si>
    <t>Balance at Dec. 31, 2018</t>
  </si>
  <si>
    <t>Consolidated Statements of Changes in Stockholders' Equity (Parenthetical) - $ / shares</t>
  </si>
  <si>
    <t>Statement of Stockholders' Equity [Abstract]</t>
  </si>
  <si>
    <t>Dividends declared (in dollars per share)</t>
  </si>
  <si>
    <t>Consolidated Statements of Cash Flow - USD ($) $ in Millions</t>
  </si>
  <si>
    <t>Operations</t>
  </si>
  <si>
    <t>Less: (Loss) gain from discontinued operations</t>
  </si>
  <si>
    <t>Non-cash items included in net income:</t>
  </si>
  <si>
    <t>Depreciation and amortization</t>
  </si>
  <si>
    <t>Impairments</t>
  </si>
  <si>
    <t>Deferred income tax provision (benefit)</t>
  </si>
  <si>
    <t>Stock-based compensation</t>
  </si>
  <si>
    <t>Loss (income) from equity affiliates</t>
  </si>
  <si>
    <t>Gain on sale of intangible assets</t>
  </si>
  <si>
    <t>Gain on sale of assets</t>
  </si>
  <si>
    <t>Change in fair value of contingent consideration</t>
  </si>
  <si>
    <t>Excess tax deficit of stock-based awards</t>
  </si>
  <si>
    <t>Cash dividends received from equity affiliates</t>
  </si>
  <si>
    <t>Other items</t>
  </si>
  <si>
    <t>Changes in operating working capital:</t>
  </si>
  <si>
    <t>Accounts receivable</t>
  </si>
  <si>
    <t>Prepaid expenses</t>
  </si>
  <si>
    <t>Accrued income taxes</t>
  </si>
  <si>
    <t>Net changes in operating working capital</t>
  </si>
  <si>
    <t>Net cash provided by operating activities of:</t>
  </si>
  <si>
    <t>- Continuing operations</t>
  </si>
  <si>
    <t>- Discontinued operations</t>
  </si>
  <si>
    <t>Cash provided by operations</t>
  </si>
  <si>
    <t>Investing</t>
  </si>
  <si>
    <t>Capital spending</t>
  </si>
  <si>
    <t>Capitalized software costs</t>
  </si>
  <si>
    <t>Acquisitions, net of cash acquired</t>
  </si>
  <si>
    <t>Proceeds from Sale of Productive Assets</t>
  </si>
  <si>
    <t>Other investing</t>
  </si>
  <si>
    <t>Cash used for investing</t>
  </si>
  <si>
    <t>Financing</t>
  </si>
  <si>
    <t>Cash dividends paid to SWM stockholders</t>
  </si>
  <si>
    <t>Changes in short-term debt, net</t>
  </si>
  <si>
    <t>Proceeds from issuances of long-term debt</t>
  </si>
  <si>
    <t>Payments on long-term debt</t>
  </si>
  <si>
    <t>Payments for debt issuance costs</t>
  </si>
  <si>
    <t>Purchases of common stock</t>
  </si>
  <si>
    <t>Cash (used in) provided by financing</t>
  </si>
  <si>
    <t>Effect of exchange rate changes on cash and cash equivalents</t>
  </si>
  <si>
    <t>Decrease in cash and cash equivalents</t>
  </si>
  <si>
    <t>Cash and cash equivalents at beginning of period</t>
  </si>
  <si>
    <t>Cash and cash equivalents at end of period</t>
  </si>
  <si>
    <t>General</t>
  </si>
  <si>
    <t>Organization, Consolidation and Presentation of Financial Statements [Abstract]</t>
  </si>
  <si>
    <t>General Nature of Business Schweitzer-Mauduit International, Inc., or SWM or the Company, headquartered in the United States of America, is a multinational diversified producer of highly engineered solutions and advanced materials for a variety of industries. The Company maintains two operating product line segments: Advanced Materials and Structures and Engineered Papers. The Advanced Materials &amp; Structures segment, or AMS, produces mostly resin-based rolled goods such as nets, films and meltblown materials, typically through an extrusion process or other non-woven technologies. These products are used in a variety of specialty applications across the filtration, construction and infrastructure, transportation, industrial and medical end-markets. The Engineered Papers segment, or EP, primarily serves the tobacco industry with production of various cigarette papers and reconstituted tobacco products, or "recon". Traditional reconstituted tobacco leaf, or "RTL", is used as a blend with virgin tobacco in cigarettes and used as wrappers and binders for cigars. Recon, as well as LIP (low ignition propensity) cigarette paper, a specialty product with fire-safety features, are two key profit drivers. The EP segment also produces non-tobacco papers for both premium applications, such as energy storage, and industrial commodity paper grades, which are often produced to maximize machine utilization. We conduct business in over 90 countries and operate 22 production locations worldwide, with facilities in the U.S., Canada, United Kingdom, France, Luxembourg, Belgium, Russia, Brazil, China and Poland. We also have a 50% equity interest in two joint ventures in China. The first, China Tobacco Mauduit (Jiangmen) Paper Industry Ltd., or CTM, produces cigarette and porous plug wrap papers and the second, China Tobacco Schweitzer (Yunnan) Reconstituted Tobacco Co. Ltd., or CTS, produces RTL. As used in this 2018 Annual Report on Form 10-K, unless the context indicates otherwise, references to "we," "us," "our," "SWM," "Schweitzer-Mauduit" or similar terms include Schweitzer-Mauduit International, Inc. and its consolidated subsidiaries.</t>
  </si>
  <si>
    <t>Summary of Significant Accounting Policies</t>
  </si>
  <si>
    <t>Accounting Policies [Abstract]</t>
  </si>
  <si>
    <t>Summary of Significant Accounting Policies Basis of Presentation The accompanying consolidated financial statements and the notes thereto have been prepared in accordance with accounting principles generally accepted in the United States of America, "U.S. GAAP". The preparation of financial statements in conformity with U.S. GAAP requires the Company to make estimates and assumptions that affect the reported amounts of assets and liabilities, disclosure of contingent assets and liabilities at the date of the financial statements, and the reported amounts of revenue and expenses during the reporting periods. The Company believes the estimates and assumptions used in the preparation of these consolidated financial statements are reasonable, based upon currently available facts and known circumstances. Actual results may differ from those estimates and assumptions as a result of a number of factors, including those discussed elsewhere in this report and in its other public filings from time to time. Principles of Consolidation The consolidated financial statements include the accounts of the Company and wholly-owned, majority-owned and controlled subsidiaries. Intercompany balances and transactions have been eliminated. Certain reclassifications of prior year data were made in the Consolidated Statements of Income and in the Notes to Consolidated Financial Statements. The reclassifications were made to conform to the current year presentation. The Company uses the equity method to account for its investments in two joint ventures with the China National Tobacco Corporation (see Note 9 . Joint Ventures). Investment in equity affiliates represents the Company’s investment in these joint ventures. The Company’s 50% share of the net income (loss) of the joint ventures is included in the consolidated statements of income as income (loss) from equity affiliates. Revenue Recognition The Company has two main sources of revenue: product sales and materials conversion. The Company recognizes product sales revenues when control of a product is transferred to the customer. For the majority of product sales, transfer of control occurs when the products are shipped from one of the Company’s manufacturing facilities to the customer. The cost of delivering finished goods to the Company’s customers is recorded as a component of cost of products sold. Those costs include the amounts paid to a third party to deliver the finished goods. Any freight costs billed to and paid by a customer are included in net sales. The Company also provides services to customers through the conversion of customer-owned raw materials into processed finished goods. In these transactions, the Company generally recognizes revenue as processing is completed. Freight Costs The cost of delivering finished goods to the Company's customers is recorded as a component of cost of products sold. Those costs include the amounts paid to a third party to deliver the finished goods. Royalty Income Royalties from third-party patent licenses are recognized when earned, including monies received at an agreement's initiation attributable to past sales. The Company recognizes up-front payments upon receipt when it has no future performance requirement or ongoing obligation arising from its agreements and the payment is for a separate earnings process. Minimum annual royalties received in advance are deferred and are recognized in the period earned. The Company recognized $5.9 million , $3.9 million and $8.3 million of royalty income during 2018 , 2017 and 2016 respectively, which is included in net sales in the Consolidated Statements of Income. Foreign Currency Translation The income statements of foreign entities are translated into U.S. dollars at average exchange rates prevailing during the periods presented. The balance sheets of these entities are translated at period-end exchange rates, and the differences from historical exchange rates are reflected in a separate component of accumulated other comprehensive loss as unrealized foreign currency translation adjustments. Foreign currency risks arise from transactions and balances denominated in non-local currencies. Gains and losses resulting from remeasurement and settlement of such transactions and balances, net of currency hedge impacts, included in other income (expense), net, were losses of $1.5 million , $3.5 million and $0.2 million in 2018 , 2017 and 2016 , respectively. Derivative Instruments The Company is exposed to changes in foreign currency exchange rates, interest rates and commodity prices. The Company utilizes a variety of practices to manage these market risks, including where considered appropriate, derivative instruments. The Company uses derivative instruments only for risk management purposes and not for trading or speculation. All derivative instruments the Company uses are either exchange traded or are entered into with major financial institutions in order to reduce credit risk and risk of nonperformance by third parties. The Company believes the credit risks with respect to the counterparties, and the foreign currency risks that would not be hedged if the counterparties fail to fulfill their obligations under the contracts, are not material in view of its understanding of the financial strength of the counterparties. Gains and losses on instruments that hedge firm commitments are deferred and included in the basis of the underlying hedged items. All other hedging gains and losses are included in period income or expense based on the period-end market price of the instrument and are included in the Company's operating cash flows. See Note 15 . Derivatives, for additional information. Cash and Cash Equivalents The Company considers all highly liquid, unrestricted investments with remaining maturities of three months or less to be cash equivalents, including money market funds with no restrictions on withdrawals. As of December 31, 2018 and 2017, included in Cash and cash equivalents on the Consolidated Balance Sheets is $0.6 million in contractually restricted cash. Business Combinations The Company uses the acquisition method of accounting for business combinations. At the acquisition date, the Company records assets acquired and liabilities assumed at their respective fair market values. The Company estimates fair value using the exit price approach which is the price that would be received to sell an asset or paid to transfer a liability in an orderly market. An exit price is determined from a market participant's viewpoint in the principal or most advantageous market and may result in the Company valuing assets or liabilities at a fair value that is not reflective of the Company's intended use of the assets or liabilities. Any excess consideration above the estimated fair values of the net assets acquired is recognized as goodwill on the Company's Consolidated Balance Sheets. The operating results of acquired businesses are included in the Company's results of operations beginning as of their effective acquisition dates. Acquisition costs are expensed as incurred and were $0.0 million , $0.2 million , and $1.8 million in 2018 , 2017 and 2016 , respectively. Impairment of Long-Lived Assets, Goodwill and Intangible Assets The Company evaluates the carrying value of long-lived assets, including property and equipment, goodwill and intangible assets when events and circumstances warrant a review. Goodwill is also tested for impairment annually during the fourth quarter. Goodwill may be evaluated using a qualitative evaluation and/or a two-step test at the reporting unit level. The first step compares the book value of the reporting unit to its fair value. If the book value of a reporting unit exceeds its fair value, the Company performs the second step. In the second step, the Company determines an implied fair value of the reporting unit's goodwill by allocating the fair value of the reporting unit to all of the assets and liabilities other than goodwill. The difference between the total fair value of the reporting unit and the fair value of all the assets and liabilities other than goodwill is the implied fair value of that goodwill. Any impairment loss is measured as the excess of the book value of the goodwill over the implied fair value of that goodwill. See Note 10 . Goodwill for further discussion of the Company's annual impairment test results. During the annual testing in the fourth quarter of 2018 , the estimated fair value of each of the Company's reporting units was in excess of its respective carrying value. We have acquired trade names that have been determined to have indefinite lives. We evaluate a number of factors to determine whether an indefinite life is appropriate, including the competitive environment, category share, business history, product life cycle and operating plans. Indefinite-lived intangibles are evaluated for impairment annually during the fourth quarter. Additionally, when certain events or changes in operating conditions occur, an impairment assessment is performed and indefinite-lived trade names may be adjusted to a determinable life or an impairment charge may be recorded. In the fourth quarter of 2016, the Company made a strategic decision to transition away from certain legacy business trade names associated with our recent acquisitions in favor of a streamlined SWM branding approach. As a result, during the fourth quarter of 2016, the Company recognized an impairment loss related to the DelStar trade name, the financial impact of which is described in Note 11 . Intangible Assets. The cost of intangible assets with determinable useful lives is amortized to reflect the pattern of economic benefits consumed, which approximates a straight-line basis, over the estimated periods benefited. When certain events or changes in operating conditions occur, an impairment assessment is performed and lives of intangible assets with determinable lives may be adjusted. The carrying value of long-lived assets is reviewed to determine if events or circumstances have changed which may indicate that the assets may be impaired or the useful life may need to be changed. Upon occurrence of such a triggering event, the Company considers internal and external factors relating to each asset group, including expectation of future profitability, undiscounted cash flows and its plans with respect to the operations. If impairment is indicated, an impairment loss is measured by the amount the net carrying value of the asset exceeds its estimated fair value. Environmental Spending Environmental spending is capitalized if such spending qualifies as property, plant and equipment, substantially increases the economic value or extends the useful life of an asset. All other such spending is expensed as incurred, including fines and penalties incurred in connection with environmental violations. Environmental spending relating to an existing condition caused by past operations is expensed. Liabilities are accrued when environmental assessments are probable and the costs can be reasonably estimated. Generally, timing of these accruals coincides with completion of a feasibility study or commitment to a formal plan of action. Capitalized Software Costs The Company capitalizes certain purchases of software and software development costs in connection with major projects of software development for internal use. These costs are included in Other assets on the Consolidated Balance Sheets and are amortized using the straight-line method over the estimated useful life not to exceed seven years . Costs associated with business process redesign, end-user training, system start-up and ongoing software maintenance are expensed as incurred. Amortization of capitalized software was $1.6 million , $1.1 million and $1.0 million for the years ended December 31, 2018 , 2017 and 2016 , respectively. Accumulated amortization of capitalized software costs was $35.5 million and $35.4 million at December 31, 2018 and 2017 , respectively. Business Tax Credits Business tax credits represent value added tax credits receivable and similar assets, such as Imposto sobre Circulação de Mercadorias e Serviços, or ICMS, in Brazil. Business tax credits are generated when value-added taxes, or VAT, are paid on purchases. VAT and similar taxes are collected from customers on certain sales. In some jurisdictions, export sales do not require VAT collection. See Note 12 . Other Assets for additional information.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If it is determined that the Company would be able to realize the deferred tax assets in the future in excess of their net recorded amount, an adjustment would be made to the deferred tax asset valuation allowance, which would reduce the provision for income taxes. The Company records uncertain tax positions in accordance with ASC 740 on the basis of a two-step process in which (1) it is determined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On December 22, 2017, the Tax Cuts and Jobs Act (the "Tax Act") was enacted into law effective January 1, 2018. The new legislation contains several key tax provisions that affected the Company, and include but are not limited to a one-time deemed repatriation tax on post-1986 accumulated earnings and profits of the foreign subsidiary undistributed earnings (“transition tax”), a reduction of the federal corporate income tax rate from 35% to 21% and a new provision designed to tax Global Intangible Low Taxed Income (“GILTI”) of foreign subsidiaries effective January 1, 2018. As a result of the GILTI provision, the FASB issued Staff Q&amp;A Topic 740, No. 5 “Accounting for Global Intangible Low-Taxed Income” requiring an entity to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as a current period expense when incurred. In December 2017, the SEC staff issued Staff Accounting Bulletin No. 118, Income Tax Accounting Implications of the Tax Cuts and Jobs Act (“SAB 118”), which allowed the Company to record provisional amounts during the measurement period, not to extend beyond one year of the enactment date. The Company recognized the effect of the tax law changes in the period of enactment; reported the transition tax, re-measured the U.S. deferred tax assets and liabilities and reassessed the ability to realize its net deferred tax assets and liabilities. As of December 31, 2018, the Company has completed its accounting for the tax effects of the Tax Act. Pension and Other Postretirement Benefits Accounting The Company recognizes the estimated compensation cost of employees' pension and other postretirement benefits over their approximate period of service. The Company's earnings are impacted by amounts of expense recorded related to these benefits, which primarily consist of U.S. and French pension benefits and U.S. other postretirement benefits, or OPEBs. Each year's recorded expenses are estimates based on actuarial calculations of the Company's accumulated and projected benefit obligations, or PBOs, for the Company's various plans. Suspension of additional benefits for future service is considered a curtailment, and if material, necessitates a re-measurement of plan assets and PBO. As part of a re-measurement, the Company adjusts its discount rates and other actuarial assumptions, such as retirement, turnover and mortality table assumptions, as appropriate. See Note 18 . Postretirement and Other Benefits for additional information. Comprehensive Income Comprehensive income includes net income, as well as items charged and credited directly to stockholders' equity, which are excluded from net income. The Company has presented comprehensive income in the Consolidated Statements of Comprehensive Income. Reclassification adjustments of derivative instruments are presented in Net sales and Interest expense in the Consolidated Statements of Income. See Note 15 . Derivatives for additional information. Amortization of accumulated pension and other post-employment benefit (OPEB) liabilities are included in the computation of net periodic pension and OPEB costs, which are more fully discussed in Note 18 . Postretirement and Other Benefits. Components of Accumulated other comprehensive income (loss) were as follows ($ in millions): December 31, 2018 2017 Accumulated pension and OPEB liability adjustments, net of income tax benefit of $11.4 million and $13.8 million at December 31, 2018 and 2017, respectively $ (28.2 ) $ (24.9 ) Accumulated unrealized loss on derivative instruments, net of income tax benefit of $1.6 million and $0.2 million at December 31, 2018 and 2017, respectively (0.6 ) 0.4 Accumulated unrealized foreign currency translation adjustments, net of income tax benefit of $1.7 million and $4.5 million at December 31, 2018 and 2017, respectively (95.7 ) (64.9 ) Accumulated other comprehensive loss $ (124.5 ) $ (89.4 ) Changes in the components of Accumulated other comprehensive income (loss) were as follows ($ in millions): For the Years Ended December 31, 2018 2017 2016 Pre-tax Tax Net of Tax Pre-tax Tax Net of Tax Pre-tax Tax Net of Tax Pension and OPEB liability adjustments $ (0.9 ) $ (2.4 ) $ (3.3 ) $ 15.4 $ (3.8 ) $ 11.6 $ 3.4 $ (4.3 ) $ (0.9 ) Derivative instrument adjustments (2.4 ) 1.4 (1.0 ) 5.1 (2.8 ) 2.3 23.0 (3.3 ) 19.7 Unrealized foreign currency translation adjustments (28.0 ) (2.8 ) (30.8 ) 31.5 4.5 36.0 (16.7 ) — (16.7 ) Total $ (31.3 ) $ (3.8 ) $ (35.1 ) $ 52.0 $ (2.1 ) $ 49.9 $ 9.7 $ (7.6 ) $ 2.1 The change in the components of Accumulated other comprehensive income for the year ended December 31, 2018 includes a $4.9 million cumulative-effect adjustment from Accumulated other comprehensive loss directly to Retained earnings as a result of the adoption of ASU 2018-02, "Income Statement - Reporting Comprehensive Income (Topic 220): Reclassification of Certain Tax Effects from Accumulated Other Comprehensive Income," as discussed below. Restricted Stock All of the Company's restricted stock grants, including those that have been earned in the case of performance-based shares and cliff-vesting grants that are not performance based, vest upon completion of a specified period of time, typically between two and four years. The fair value of each award is equal to the share price of the Company's stock on the date of the grant. This cost is recognized over the vesting period of the respective award. The Company records forfeitures of shares related to continued service requirements as they occur. A summary of outstanding restricted stock awards as of December 31, 2018 and 2017 is included in Note 19 . Stockholders' Equity. Restricted Stock Plan Performance Based Shares The Company's long-term incentive compensation program, or LTICP, for key employees includes an equity-based award component that is provided through the Long-term Incentive Plan, or LTIP, which the Company adopted in 2015 and which replaced its previous Restricted Stock Plan, or RSP. The objectives under the LTICP are established at the beginning of a performance cycle and are intended to focus management on longer-term strategic goals. The Compensation Committee of the Board of Directors designates participants in the LTICP and LTIP and determines the equity-based award opportunity in the form of restricted stock for each performance cycle, which is generally measured on the basis of a one year performance period (the measurement period). The restricted shares are considered issued and outstanding when the number of shares becomes fixed, after the annual performance is determined, and such awards vest at the end of the performance year or some predetermined period thereafter. The Company recognizes compensation expense with an offsetting credit to additional paid-in-capital over the performance period based on the fair value of the award at the date of grant, with compensation expense being adjusted cumulatively based on the number of shares expected to be earned according to the level of achievement of performance goals. Fair Value Option The Company has elected not to measure its financial instruments or certain commitments at fair value. Recent Accounting Pronouncements In May 2014, the Financial Accounting Standards Board, or FASB, issued Accounting Standards Update ("ASU") 2014-09, "Revenue from Contracts with Customers" (Topic 606). This guidance specifies how and when an entity will recognize revenue arising from contracts with customers and requires entities to disclose information about the nature, amount, timing and uncertainty of revenue and cash flows arising from contracts with customers. The Company adopted this ASU effective January 1, 2018, utilizing the modified retrospective transition approach upon adoption. This approach required an adjustment upon adoption to the financial statements to reflect the cumulative impact of the guidance and results in no change to prior period financial statements. The guidance in this update was applied to all contracts that were not completed at the date of adoption. Based on the evaluation of the provisions included in the new guidance, along with the related updates discussed below, the adoption of this standard resulted in a cumulative-effect adjustment directly to retained earnings of $0.5 million as of January 1, 2018. The adoption of this guidance did not materially impact the amount or timing of revenues recognized in the consolidated financial statements or materially affect our financial position. See Note 3 . Revenue Recognition for further discussion. In February 2016, the FASB issued ASU 2016-02, "Leases (Topic 842): Amendments to the FASB Accounting Standards Codification." The new standard establishes a right-of-use model that requires a lessee to record a right-of-use asset and a lease liability on the balance sheet for all leases with terms longer than twelve months. Leases will be classified as either financing or operating, with classification affecting the pattern of expense recognition in the income statement. This guidance is effective for annual reporting periods beginning after December 15, 2018, and interim periods thereafter. In July 2018, the FASB issued ASU 2018-11, "Leases (Topic 842) - Targeted Improvements," providing companies with the option to adopt the provisions of the standard prospectively without adjusting comparative periods; the Company will elect this option for transition and adopt the standard on January 1, 2019. The Company plans to adopt the transition package of practical expedients permitted within the new standard, which among other things, allows the Company to carryforward historical lease classifications. In addition, the Company is electing the hindsight practical expedient to determine the reasonably certain lease term for existing leases. The Company will make an accounting policy election that will keep leases with an initial term of 12 months or less off of the balance sheet and will result in recognition of those lease payments in the Consolidated Statements of Income on a straight-line basis over the lease term. The Company expects that the adoption will impact the consolidated balance sheets, resulting in approximately $25 million in right-of-use assets and corresponding lease obligation liabilities of approximately $27 million as of January 1, 2019. Adoption is expected to result in an immaterial cumulative-effect adjustment to the opening balance of retained earnings. The Company does not expect that the impact will be material to the consolidated statements of income and any differences will represent a timing difference in recognition of lease expense over the lease term of certain lease contracts. The Company does not expect the adoption of the new lease standard to have an impact on its debt covenant compliance under its current debt and indenture agreements. In March 2016, the FASB issued ASU 2016-09, "Compensation - Stock Compensation (Topic 718): Improvements to Employee Share-Based Payment Accounting." This standard makes several modifications to existing guidance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is guidance is effective for annual reporting periods beginning after December 15, 2016, and interim periods thereafter. The Company adopted this guidance as of January 1, 2017. Adoption of ASU 2016-09 did not have an impact on the consolidated financial statements. In March, April and May 2016, the FASB issued ASU 2016-08, “Revenue from Contracts with Customers: Principal versus Agent Considerations (Reporting Revenue Gross versus Net),” ASU 2016-10, “Revenue from Contracts with Customers: Identifying Performance Obligations and Licensing,” ASU 2016-11, "Revenue Recognition (Topic 605) and Derivatives and Hedging (Topic 815): Rescission of SEC Guidance Because of Accounting Standards Updates 2014-09 and 2014-16 Pursuant to Staff Announcements at the March 3, 2016 EITF Meeting," and ASU 2016-12, "Revenue from Contracts with Customers: Narrow-Scope Improvements and Practical Expedients," which provide supplemental adoption guidance and clarification to ASU 2014-09. ASU 2016-08, ASU 2016-10, ASU 2016-11 and ASU 2016-12 must be adopted concurrently with the adoption of ASU 2014-09. The Company adopted these updates effective January 1, 2018 and adoption of these updates did not materially affect our financial position or materially impact the amount or timing of revenues recognized in the consolidated financial statements, as discussed above. See Note 3 . Revenue Recognition for further discussion. In October 2016, the FASB issued ASU 2016-16, "Income Taxes (Topic 718): Intra-Entity Transfers of Assets Other Than Inventory." This standard states that an entity should recognize the income tax consequences of an intra-entity transfer of an asset other than inventory when the transfer occurs, thus eliminating the exception for an intra-entity transfer of an asset other than inventory. This guidance is effective for annual reporting periods beginning after December 15, 2017, including interim reporting periods within those annual reporting periods. Early adoption is permitted. The Company adopted this ASU effective January 1, 2018, utilizing the modified retrospective basis transition approach upon adoption. The adoption of this guidance resulted in a cumulative-effect adjustment directly to retained earnings of $2.2 million as of January 1, 2018. In January 2017, the FASB issued ASU No. 2017-01, "Business Combinations (Topic 805): Clarifying the Definition of a Business." The guidance clarifies the definition of a business with the objective of assisting entities in evaluating whether transactions should be accounted for as acquisitions (or disposals) of assets or businesses. Acquisitions of integrated sets of assets and activities that do not meet the definition of a business are accounted for as asset acquisitions. The new update is effective for annual periods beginning after December 15, 2017. The Company adopted this guidance as of January 1, 2018. Adoption of ASU 2017-01 did not have an impact on the consolidated financial statements. In January 2017, the FASB issued ASU 2017-04, "Intangibles - Goodwill and Other (Topic 350): Simplifying the Test for Goodwill Impairment." The amendment eliminates the second step of the analysis that required the measurement of a goodwill impairment by comparing the implied value of a reporting unit’s goodwill and the goodwill’s carrying amount. This guidance is effective for annual or any interim goodwill impairment tests in fiscal years beginning after December 15, 2019. Early adoption is permitted. The Company is currently in the process of evaluating the impact of the pronouncement and does not expect the adoption of this guidance to have a material impact on the consolidated financial statements. In March 2017, the FASB issued ASU 2017-07, "Compensation - Retirement Benefits (Topic 715): Improving the Presentation of Net Periodic Pension Cost and Net Periodic Postretirement Benefit Cost." The amendment requires an employer to report the service cost component in the same line item or line items as other compensation costs arising from services rendered by the pertinent employees during the period. The other components of net benefit cost are required to be presented in the income statement separately from the service cost component and outside a subtotal from operations. This guidance is effective for annual periods beginning after December 15, 2017. The Company adopted this ASU effective January 1, 2018, utilizing the retrospective transition approach upon adoption. The adoption of this guidance resulted in a reclassification of the components of net periodic pension cost, other than service cost, from Cost of products sold and General expense to Other income (expense), net, in the Consolidated Statements of Income. The reclassification of these costs affects only the EP segment, as there are no pension costs associated with the AMS segment. For the years ended December 31, 2017 and 2016 , respectively, $3.6 million and $3.9 million in pension expense were reclassified from Operating profit to Other expense in the consolidated statement of income for the 2017 and 2016 comparative periods. The adoption of this guidance had no effect on Net income in the Consolidated Statements of Income and no effect on the other consolidated financial statements. In May 2017, the FASB issued ASU 2017-09, "Compensation-Stock Compensation (Topic 718): Scope of Modification Accounting". This amendment clarifies the changes to terms or conditions of a share-based payment award that require an entity to apply modification accounting. ASU 2017-09 is effective for annual reporting periods, and interim periods therein, beginning after December 15, 2017. Early application is permitted and prospective application is required. The Company adopted this guidance as of January 1, 2018. Adoption of ASU 2017-09 did not have a material impact on the consolidated financial statements. In August 2017, the FASB issued ASU 2017-12, "Derivatives and Hedging (Topic 815): Targeted Improvements to Accounting for Hedging Activities." This amendment better aligns an entity's risk management activities and financial reporting for hedging relationships through changes to both the designation and measurement guidance for qualifying hedging relationships and the presentation of hedge results. ASU 2017-12 is effective for annual reporting periods, and interim periods therein, beginning after December 15, 2018. Early application is permitted and should be applied to hedging relationships existing on the date of adoption. The effect of adoption should be reflected as of the beginning of the fiscal year of adoption. The Company elected to early adopt this guidance as of January 1, 2018. Refer to Note 15 . Derivatives for additional informatio</t>
  </si>
  <si>
    <t>Revenue Recognition</t>
  </si>
  <si>
    <t>Revenue from Contract with Customer [Abstract]</t>
  </si>
  <si>
    <t>Revenue Recognition The Company has two main sources of revenue: product sales and materials conversion. The Company recognizes product sales revenues when control of a product is transferred to the customer. For the majority of product sales, transfer of control occurs when the products are shipped from one of the Company’s manufacturing facilities to the customer. The cost of delivering finished goods to the Company’s customers is recorded as a component of cost of products sold. Those costs include the amounts paid to a third party to deliver the finished goods. Any freight costs billed to and paid by a customer are included in net sales. The Company also provides services to customers through the conversion of customer-owned raw materials into processed finished goods. In these transactions, the Company generally recognizes revenue as processing is completed. Revenue is recognized when performance obligations under the terms of a contract with a customer are satisfied, which generally occurs when control of the promised goods or services is transferred to the customer, in an amount that reflects the consideration the Company expects to be entitled to in exchange for those goods or services. Generally, the Company considers collectability of amounts due under a contract to be probable upon inception of a sale based on an evaluation of the credit worthiness of each customer. If collectability is not considered to be probable, the Company defers recognition of revenue on satisfied performance obligations until the uncertainty is resolved. Any variable consideration, such as discounts or price concessions, is set forth in the terms of the contract at inception, and is included in the assessment of the transaction price at the outset of the arrangement. The transaction price is allocated to the individual performance obligations due under the contract based on the relative stand-alone fair value of the performance obligations identified in the contract. The Company typically uses an observable price to determine the stand-alone selling price for separate performance obligations. The Company does not typically include extended payment terms or significant financing components in our contracts with customers. Certain product sales contracts may include cash-based incentives (volume rebates or credits), which are accounted for as variable consideration. We estimate these amounts at least quarterly based on the expected forecast quantities to be provided to customers and reduce revenues recognized accordingly. Incidental items that are immaterial in the context of the contract are recognized as expense in the period incurred. The Company generally expenses sales commissions when incurred because the amortization period is one year or less. These costs are recorded within sales and marketing expenses. The Company does not disclose the value of unsatisfied performance obligations for (i) contracts with an original expected length of one year or less and (ii) contracts for which we recognize revenue at the amount to which we have the right to invoice for services performed. As a practical expedient, the Company treats shipping and handling activities that occur after control of the good transfers as fulfillment activities, and therefore, does not account for shipping and handling costs as a separate performance obligation. Following is the Company’s net sales disaggregated by revenue source ($ in millions). Sales and usage-based taxes are excluded from net sales. For the Years Ended December 31, 2018 2017 2016 AMS EP Total AMS EP Total AMS EP Total Product revenues $ 455.5 $ 500.1 $ 955.6 $ 419.5 $ 464.7 $ 884.2 $ 270.3 $ 463.6 $ 733.9 Materials conversion revenues 8.4 68.2 76.6 11.4 79.3 90.7 9.7 86.3 96.0 Other revenues 4.0 5.1 9.1 2.3 4.9 7.2 0.6 9.4 10.0 Total revenues (1) $ 467.9 $ 573.4 $ 1,041.3 $ 433.2 $ 548.9 $ 982.1 $ 280.6 $ 559.3 $ 839.9 (1) Revenues include net hedging gains and losses for the years ended December 31, 2018 , 2017 and 2016 . Net sales are attributed to the following geographic locations based on the location of the Company’s direct customers ($ in millions): For the Years Ended December 31, 2018 2017 2016 AMS EP Total AMS EP Total AMS EP Total United States $ 320.1 $ 193.3 $ 513.4 $ 292.7 $ 176.2 $ 468.9 $ 183.3 $ 188.9 $ 372.2 Europe and the former Commonwealth of Independent States 46.2 214.6 260.8 51.6 208.3 259.9 41.4 211.8 253.2 Asia/Pacific (including China) 76.6 82.8 159.4 66.1 82.3 148.4 43.4 86.0 129.4 Latin America 10.0 43.5 53.5 9.4 48.5 57.9 6.2 41.2 47.4 Other foreign countries 15.0 39.2 54.2 13.4 33.6 47.0 6.3 31.4 37.7 Total revenues (1) $ 467.9 $ 573.4 $ 1,041.3 $ 433.2 $ 548.9 $ 982.1 $ 280.6 $ 559.3 $ 839.9 (1) Revenues include net hedging gains and losses for the years ended December 31, 2018 , 2017 and 2016 .</t>
  </si>
  <si>
    <t>Business Acquisitions</t>
  </si>
  <si>
    <t>Business Combinations [Abstract]</t>
  </si>
  <si>
    <t>Business Acquisitions On January 20, 2017, the Company completed the acquisition of Conwed pursuant to the Equity Interest Purchase Agreement, dated as of December 14, 2016, by and among the Company, Delstar Technologies, Inc., Baldwin Enterprises, Inc., Conwed and Leucadia National Corporation. As a result of the transaction, Conwed and its subsidiaries became wholly-owned indirect subsidiaries of the Company. The acquisition of Conwed expanded and continued the diversification of SWM's global presence in advanced materials and has been integrated into the Company's AMS segment. The consideration transferred to acquire Conwed was $295.0 million in cash, subject to certain customary post-closing adjustments, plus three potential earn-out payments not to exceed $40.0 million in the aggregate, which payments are contingent upon the achievement of certain financial metrics in each of 2019, 2020 and 2021, in each case, upon the terms and subject to the conditions contained in the Purchase Agreement. The estimated fair value of the potential earn-out payments at the acquisition date was $8.6 million , for total consideration transferred of $303.6 million . The estimated fair value of the deferred contingent consideration was determined based on management's projections related to the achievement of certain financial metrics for the aforementioned years. The discount rate used to value the liability was based on specific business risk, cost of capital and other factors. The fair value of the contingent consideration was determined using significant unobservable inputs and is considered a Level 3 liability. The liability associated with the contingent consideration is remeasured each quarter subsequent to the acquisition date, taking into consideration the changes in management's projections related to the achievement of certain financial metrics related to the contingent consideration. The liability will continue to be remeasured each quarter until either the agreement has expired or the contingency is resolved. Any changes in the fair value of contingent consideration related to updated assumptions and estimates are recognized within Other income, net, in the Condensed Consolidated Statements of Income during the period in which the change occurs. As of December 31, 2017, the fair value of the contingent liability was $9.5 million . During the year ended December 31, 2018, the fair value of the contingent liability had increased to $10.2 million , including $0.7 million in accretion year-to-date. Upon review of management's projections and estimates through December 31, 2021, the Company determined that the contingent payments were no longer probable, such that the fair value of the contingent consideration was reduced to $0.0 million as of December 31, 2018, resulting in a $10.2 million gain recognized in Other income, net. The purchase price for Conwed was funded from the Company’s borrowings under the First Amendment to Second Amended and Restated Credit Agreement, while the purchase price for Conwed NV was funded from cash on hand. See Note 14 . Debt, for additional information. The consideration paid for Conwed and the final fair values of the assets acquired and liabilities assumed as of the January 20, 2017 acquisition date were as follows ($ in millions): Fair Value as of January 20, 2017 Cash and cash equivalents $ 3.3 Accounts receivable 15.4 Inventory 20.6 Other current assets 1.1 Property, plant and equipment 31.7 Identifiable intangible assets 134.4 Total assets 206.5 Accounts payable 8.2 Deferred tax liabilities 0.9 Net assets acquired 197.4 Goodwill 106.2 Total consideration $ 303.6 The Company used the income, market, or cost approach (or a combination thereof) for the valuation as appropriate, and used valuation inputs in these models and analyses that were based on market participant assumptions. Market participants are considered to be buyers and sellers in the principal or most advantageous market for the asset or liability. For certain items, the carrying amount was determined to be a reasonable approximation of fair value based on information available to SWM management. The fair value of receivables acquired from Conwed on January 20, 2017 was $15.4 million , with gross contractual amounts receivable of $15.8 million . Acquired inventories and property, plant and equipment were recorded at their fair values. Acquired intangible assets are primarily customer relationships, developed technology, trade names and non-competition agreements. The fair value of the inventory acquired from Conwed on January 20, 2017 was $20.6 million , which included a step-up in basis of $2.9 million . Finished goods and work-in-process inventory was valued using the comparative sales method, which is a function of the estimated selling price less the sum of (a) any cost to complete, (b) costs of disposal, (c) holding costs and (d) a reasonable profit for allowance for the acquirer. Raw materials were valued using the replacement cost method of the cost approach. Properties acquired included manufacturing and related facilities, land and leased sites that include leasehold improvements, and machinery and equipment for use in manufacturing operations. Management valued properties using the market and cost approaches, supported where available by observable market data which included consideration of obsolescence. Intangible assets acquired included a number of customer relationships in the infrastructure, construction and industrial end-markets. In addition to these intangible assets, the Company acquired a number of patented and unpatented technologies, a number of business-to-business trade names and non-competition agreements. Management valued intangible assets using the relief from royalty, multi-period excess earnings and with-and-without methods, all forms of the income approach supported by observable market data for peer companies. The following table shows the fair values assigned to intangible assets ($ in millions): Fair Value as of January 20, 2017 Weighted-Average Amortization Period (Years) Amortizable intangible assets: Customer relationships $ 108.0 15.0 Developed technology 18.1 17.2 Non-competition agreements 1.2 7.2 Total amortizable intangible assets 127.3 Indefinite-lived intangible assets: Trade names 7.1 Indefinite Total $ 134.4 In connection with the acquisition, the Company recorded goodwill, which represents the excess of the consideration transferred over the fair value of tangible and intangible assets acquired, net of liabilities assumed. The goodwill is attributed primarily to Conwed's revenue growth and potential operational synergies from combining the SWM and Conwed businesses and workforces as well as the benefits of access to different markets and customers. Goodwill from the Conwed acquisition was assigned to the AMS reportable segment. The goodwill was determined on the basis of the fair values of the assets and liabilities identified as part of the transaction. The goodwill acquired in connection with Conwed and its domestic subsidiaries is expected to be deductible for tax purposes. The goodwill associated with Conwed NV is not expected to be deductible for tax purposes. For the years ended December 31, 2018, 2017 and 2016, the Company recognized $0.0 million , $0.2 million and $1.4 million , respectively, in direct and indirect acquisition-related costs for the Conwed acquisition. For the year ended December 31, 2017, the Company incurred $0.6 million in financing costs related to the acquisition. Direct and indirect acquisition-related costs were expensed as incurred and are included in the General expense line item in the consolidated statements of income. Financing costs related to expanding the Amended Credit Agreement (as defined below) have been capitalized and will be amortized in Interest expense over the life of the Amended Credit Agreement. The amounts of Net sales and Income from continuing operations of Conwed included in the Company's consolidated income statement from the acquisition date are as follows ($ in millions): Net Sales Income from Continuing Operations January 21, 2017 - December 31, 2017 $ 141.3 $ 11.9 The amounts of the unaudited pro forma Net sales and Income from continuing operations of the combined entity had the acquisition date been January 1, 2016 are as follows ($ in millions): Net Sales Income from Continuing Operations 2017 Supplemental Pro Forma from January 1, 2017 - December 31, 2017 $ 989.8 $ 31.1 2016 Supplemental Pro Forma from January 1, 2016 - December 31, 2016 984.1 90.6</t>
  </si>
  <si>
    <t>Discontinued Operations</t>
  </si>
  <si>
    <t>Discontinued Operations and Disposal Groups [Abstract]</t>
  </si>
  <si>
    <t>Discontinued Operations The Company's former paper plant in San Pedro, Philippines has been reported as discontinued operations. This operation was previously presented as a component of the EP segment. For all periods presented, results of this plant have been removed from each individual line within the statements of income and the operating activities section of the statements of cash flow. In each case, a separate line has been added for the net results of discontinued operations. Included in Other Assets and Accrued Expenses within the Consolidated Balance Sheets were the following major classes of assets and liabilities, respectively, associated with the discontinued operations ($ in millions): December 31, 2018 December 31, 2017 Assets of discontinued operations: Current assets $ 0.8 $ 1.0 Other assets 1.2 2.4 Liabilities of discontinued operations: Current liabilities 0.1 0.1 Summary financial results of discontinued operations were as follows ($ in millions): For the Years Ended December 31, 2018 2017 2016 Net sales $ — $ — $ — Other (expense) income (0.3 ) 0.1 — (Loss) gain from discontinued operations before income taxes (0.3 ) 0.1 — Income tax (provision) benefit — — — (Loss) gain from discontinued operations $ (0.3 ) $ 0.1 $ —</t>
  </si>
  <si>
    <t>Accounts Receivable</t>
  </si>
  <si>
    <t>Receivables [Abstract]</t>
  </si>
  <si>
    <t>Accounts Receivable Accounts receivable, net are summarized as follows ($ in millions): December 31, 2018 2017 Trade receivables $ 130.9 $ 120.2 Business tax credits, including VAT 4.0 4.3 Hedge contracts receivable 2.1 4.8 Other receivables 19.3 21.1 Less allowance for doubtful accounts and sales discounts (1.7 ) (1.0 ) Total accounts receivable, net $ 154.6 $ 149.4</t>
  </si>
  <si>
    <t>Inventory Disclosure [Abstract]</t>
  </si>
  <si>
    <t>Inventories Inventories are valued at the lower of cost (using the First-In, First-Out and weighted average methods) or market. The Company's costs included in inventory primarily include resins, pulp, chemicals, direct labor, utilities, maintenance, depreciation, finishing supplies and an allocation of certain overhead costs. Machine start-up costs or abnormal machine shut downs are expensed in the period incurred and are not reflected in inventory. The definition of market value, with respect to all inventories, is net realizable value. The Company reviews inventories at least quarterly to determine the necessity of write-offs for excess, obsolete or unsalable inventory. The Company estimates write-offs for inventory obsolescence and shrinkage based on its judgment of future realization. These reviews require the Company to assess customer and market demand. The following schedule details inventories by major class ($ in millions): December 31, 2018 2017 Raw materials $ 50.2 $ 50.4 Work in process 22.4 21.3 Finished goods 69.9 74.2 Supplies and other 9.0 9.3 Total $ 151.5 $ 155.2</t>
  </si>
  <si>
    <t>Property, Plant and Equipment</t>
  </si>
  <si>
    <t>Property, Plant and Equipment [Abstract]</t>
  </si>
  <si>
    <t>Property, Plant and Equipment Property, plant and equipment are stated at cost, less accumulated depreciation. Interest is capitalized as a component of the cost of construction for large projects. Expenditures for betterments are capitalized whereas normal repairs and maintenance are expensed as incurred. Property, other than land, is depreciated on a straight-line basis for financial reporting purposes. When property is sold or retired, the cost of the property and the related accumulated depreciation are removed from the balance sheet, and any gain or loss on the transaction is normally included in cost of products sold. Property, plant and equipment (and related depreciable lives) consisted of the following ($ in millions): December 31, 2018 2017 Land and improvements $ 15.0 $ 15.3 Buildings and improvements (20 to 40 years or remaining life of relevant lease) 142.0 145.1 Machinery and equipment (5 to 20 years) 620.9 621.9 Construction in progress 14.6 28.1 Gross property, plant and equipment 792.5 810.4 Less: Accumulated depreciation 452.2 448.5 Property, plant and equipment, net $ 340.3 $ 361.9 Depreciation expense was $38.1 million , $35.7 million and $29.4 million for the years ended December 31, 2018 , 2017 , and 2016 , respectively.</t>
  </si>
  <si>
    <t>Joint Ventures (Notes)</t>
  </si>
  <si>
    <t>Equity Method Investments and Joint Ventures [Abstract]</t>
  </si>
  <si>
    <t>Joint Ventures</t>
  </si>
  <si>
    <t>Joint Ventures The Company has two joint ventures with China National Tobacco Corporation, or CNTC. CNTC is the principal operating Company under China’s State Tobacco Monopoly Administration. CNTC and the Company’s subsidiary, Schweitzer-Mauduit International China, Limited, or SM-China, each own 50% of each of the joint ventures. The paper joint venture China Tobacco Mauduit (Jiangmen) Paper Industry Co. LTD, or CTM, produces tobacco-related papers in China. The second joint venture China Tobacco Schweitzer (Yunnan) Reconstituted Tobacco Co. LTD, or CTS, produces reconstituted tobacco leaf products. The joint ventures pay to each the Company and CNTC sales-based royalties and management fees, of which SWM recognized $2.2 million , $2.1 million and $2.0 million in 2018 , 2017 and 2016 , respectively, in other income, net in the consolidated statements of income. The Company uses the equity method to account for its ownership interest in both joint ventures. At December 31, 2018 and 2017 , the Company’s equity investment in joint ventures was $51.9 million and $68.5 million , respectively. The Company’s share of the net income (loss) was included in income (loss) from equity affiliates within the consolidated statements of income. We evaluate our equity method investments for impairment when events or changes in circumstances indicate, in our judgment, that the carrying value of such investment may have experienced an other than temporary decline in value. When evidence of loss in value has occurred, we compare the estimated fair value of the investment to the carrying value of the investment to determine whether impairment has occurred. We assess the fair value of our equity method investment using commonly accepted techniques, and may use more than one method, including, but not limited to, internally developed analysis and analysis of external data. If the estimated fair value is less than the carrying value and we consider the decline in value to be other than temporary, the excess of the carrying value over the estimated fair value is recognized in the consolidated financial statements as an impairment. As a result of declining sales, negative developments during the fourth quarter of 2018, and the current and forecasted production volumes compared to normal capacity, the Company performed an impairment analysis at December 31, 2018 and recorded a $15.0 million impairment charge within (Loss) income from equity affiliates, net of income taxes, in the consolidated statements of income. The fair value of the CTS joint venture was estimated using Level 3 inputs under the fair value hierarchy using a discounted cash flow method based on management’s best estimates of future operating results. These estimates and judgments are based, in part, on the Company’s current and future evaluation of economic conditions in general, as well as CTS’ current and future plans. These fair value calculations are highly subjective because they require management to make assumptions and apply judgments to estimates regarding the timing and amount of future cash flows, probabilities related to various cash flow scenarios, and appropriate discount rates based on the perceived risks, among others. In evaluating whether the impairment is other than temporary, the Company considered all available information, including the length of time and extent of the impairment, the financial condition and near-term prospects of the CTS joint venture, the Company’s ability and intent to hold the investment for a period of time sufficient to allow for any anticipated recovery in market value, and projected industry and economic trends, among others. Changes in these and other assumptions could affect the projected operational results and fair value of the CTS joint venture, and accordingly, may require future valuation adjustments to the Company’s investment that may materially impact the Company’s financial condition or its future operating results. Below is summarized balance sheet information as of December 31, 2018 and 2017 ($ in millions): December 31, 2018 2017 Current assets $ 116.7 $ 111.5 Noncurrent assets 183.6 206.2 Current liabilities 65.3 64.8 Long-term liabilities 100.9 114.7 Stockholder's equity 134.1 138.2 Below is summarized statement of operations information of the China joint ventures for the years ended December 31, 2018 , 2017 and 2016 ($ in millions): For the Years Ended December 31, 2018 2017 2016 Net sales $ 109.7 $ 105.0 $ 107.5 Gross profit 33.4 29.1 36.5 Net income 7.4 4.9 9.5</t>
  </si>
  <si>
    <t>Goodwill and Intangible Assets Disclosure [Abstract]</t>
  </si>
  <si>
    <t>Goodwill The Company evaluates goodwill for impairment at least annually during the fourth quarter. The annual tests during the fourth quarters of 2018 , 2017 and 2016 resulted in no impairment. Each of the Company's two reportable segments, AMS and EP, have goodwill. There are no accumulated impairment losses in the AMS segment as of December 31, 2018 . The EP segment has recorded $2.7 million in accumulated impairment losses in previous years. The changes in the carrying amount of goodwill for each reportable segment were as follows ($ in millions): Advanced Materials &amp; Structures Engineered Papers Total Goodwill as of December 31, 2016 $ 224.8 $ 4.7 $ 229.5 Goodwill acquired during the year 106.2 — 106.2 Foreign currency translation adjustments 5.1 0.5 5.6 Goodwill as of December 31, 2017 $ 336.1 $ 5.2 $ 341.3 Foreign currency translation adjustments (3.0 ) (0.2 ) (3.2 ) Goodwill as of December 31, 2018 $ 333.1 $ 5.0 $ 338.1</t>
  </si>
  <si>
    <t>Intangible Assets</t>
  </si>
  <si>
    <t>Intangible Assets The gross carrying amount and accumulated amortization for intangible assets consisted of the following ($ in millions): December 31, 2018 Gross Carrying Amount Accumulated Amortization Accumulated Impairments Accumulated Foreign Exchange Net Carrying Amount Amortized Intangible Assets Advanced Materials &amp; Structures Customer relationships $ 276.3 $ 50.4 $ — $ 0.7 $ 225.2 Developed technology 34.0 8.5 — 0.2 25.3 Trade names 21.8 0.8 20.7 0.3 — Non-compete agreements 2.9 1.7 — — 1.2 Patents 1.5 0.4 — — 1.1 Total $ 336.5 $ 61.8 $ 20.7 $ 1.2 $ 252.8 Unamortized Intangible Assets (Advanced Materials &amp; Structures) Trade names $ 20.0 $ — $ 0.1 $ (0.1 ) $ 20.0 December 31, 2017 Gross Carrying Amount Accumulated Amortization Accumulated Impairments Accumulated Foreign Exchange Net Carrying Amount Amortized Intangible Assets Advanced Materials &amp; Structures Customer relationships $ 276.3 $ 32.9 $ — $ (2.3 ) $ 245.7 Developed technology 34.0 6.0 — (0.1 ) 28.1 Customer contracts 0.9 0.9 — — — Trade names 21.8 0.8 20.7 0.3 — Non-compete agreements 2.9 1.1 — — 1.8 Patents 1.5 0.3 — — 1.2 Total $ 337.4 $ 42.0 $ 20.7 $ (2.1 ) $ 276.8 Unamortized Intangible Assets (Advanced Materials &amp; Structures) Trade names $ 20.0 $ — $ — $ (0.4 ) $ 20.4 Amortization expense of intangible assets was $20.7 million , $20.9 million and $12.3 million for the years ended December 31, 2018 , 2017 and 2016 , respectively. Finite-lived intangibles in the AMS segment are expensed using the straight-line amortization method. In our AMS segment, the Company made a strategic decision to transition away from certain legacy business trade names associated with its recent acquisitions in favor of a streamlined SWM branding approach. As a result of adopting this branding strategy, in the fourth quarter of 2016, the Company recognized an impairment expense of $20.7 million , representing a write-down of the DelStar trade name intangible asset to its fair market value, leaving a remaining balance of $0.8 million , which was fully amortized over the first six months of 2017, as the DelStar trade name was phased out. The following table shows the estimated aggregate amortization expense for the next five years ($ in millions): For the year ending December 31, Estimated Amortization Expense 2019 $ 20.4 2020 20.0 2021 20.0 2022 20.0 2023 19.7</t>
  </si>
  <si>
    <t>Other Assets</t>
  </si>
  <si>
    <t>Deferred Costs, Capitalized, Prepaid, and Other Assets Disclosure [Abstract]</t>
  </si>
  <si>
    <t>Other Assets Other assets consisted of the following ($ in millions): December 31, 2018 2017 Capitalized software costs, net of accumulated amortization $ 8.3 $ 7.4 Business tax credits, including VAT and ICMS (net of $11.5 million and $10.6 million reserve as of December 31, 2018 and 2017, respectively) 1.2 2.4 Grantor trust assets 10.9 12.2 Net pension assets 0.8 4.6 Long-term supplies inventory 6.8 7.0 Other assets 5.9 5.9 Total $ 33.9 $ 39.5 The Company's ICMS credits in Brazil are fully reserved. These credits do not expire. The Company is exploring other actions to utilize the credits. Charges and credits associated with normal ongoing activity are included in Cost of products sold in the Consolidated Statements of Income. Future material changes as a result of new legislation or a change in our operations will be reported separately. Grantor trust assets consist primarily of cash surrender values in Company-owned life insurance policies held by a trust to be used for the eventual payment of employee deferred compensation. These assets are restricted from Company use until all obligations are satisfied.</t>
  </si>
  <si>
    <t>Restructuring and Impairment Activities</t>
  </si>
  <si>
    <t>Restructuring and Related Activities [Abstract]</t>
  </si>
  <si>
    <t>Restructuring and Impairment Activities The Company incurred restructuring and impairment expenses of $1.7 million , $8.1 million and $25.6 million in the years ended December 31, 2018 , 2017 and 2016 , respectively. The Company incurred $1.5 million , $2.7 million and $21.3 million in restructuring and impairment expenses during the years ended December 31, 2018 , 2017 and 2016 , respectively, within the AMS segment. Restructuring and impairment expense for the year ended December 31, 2018 consisted of $1.1 million in severance accruals for employees at our U.S. manufacturing operations, as well as $0.4 million in impairment charges at our U.S. manufacturing facilities. Restructuring and impairment expense for the year ended December 31, 2017 consisted of $2.6 million in severance accruals for employees at our U.S. and Belgium manufacturing operations, as well as $0.1 million in impairment charges at one of our U.S. manufacturing facilities. During 2016, $20.7 million of the expense in the AMS segment was attributable to the impairment of the DelStar trade name, as discussed in Note 11 . Intangible Assets. The remaining amount in 2016 related to accruals for severance incurred during the acquisition of the assets from Smith &amp; Nephew in December 2014. In the EP segment, restructuring and impairment expenses were $0.2 million , $5.3 million and $4.0 million during the years ended December 31, 2018 , 2017 and 2016 , respectively. During 2018, restructuring and impairment expenses in the EP segment consisted of $0.2 million in severance accruals for employees at our manufacturing facilities in France. During 2017, restructuring and impairment expenses in the EP segment consisted of $0.8 million in severance accruals for employees at our manufacturing facilities in the U.S. and France, as well as an impairment charge of $4.0 million at our Philippines RTL location, and impairment charges totaling $0.5 million at our French and United States manufacturing facilities. In 2016, restructuring and impairment expenses in the EP segment consisted of $3.4 million related to severance expenses in the French, Brazilian and U.S. operations for ongoing accruals over the remaining service lives of affected employees related to previously announced actions as well as $0.6 million of impairment charges to certain of the Company's manufacturing equipment in Poland and Brazil. Additionally, the Company incurred $0.0 million , $0.1 million , and $0.3 million in 2018 , 2017 , and 2016 , respectively, in restructuring expenses related to accruals for severance expenses within supporting overhead departments which were not allocated to a specific segment. Restructuring liabilities were classified within Accrued expenses in each of the Consolidated Balance Sheets as of December 31, 2018 and 2017 . Changes in the restructuring liabilities, substantially all of which are employee-related, are summarized as follows ($ in millions): 2018 2017 Balance at beginning of year $ 1.7 $ 4.3 Accruals for announced programs 1.3 3.5 Cash payments (3.3 ) (6.4 ) Other 1.8 — Exchange rate impacts (0.1 ) 0.3 Balance at end of period $ 1.4 $ 1.7 Long-lived assets to be sold are classified as held for sale in the period in which all of the following criteria are met: management, having the authority to approve the action, commits to a plan to sell the assets; the assets are available for immediate sale in present condition subject only to terms that are usual and customary for sales of such assets; an active program to locate a buyer and other actions required to complete the plan to sell the assets has been initiated; the sale of the assets is probable, and transfer of the assets is expected to qualify for recognition as a completed sale within one year, except if events or circumstances beyond our control extend the period of time required to sell the assets beyond one year; the assets are being actively marketed for sale at a price that is reasonable in relation to current fair value; and actions required to complete the plan indicate that it is unlikely that significant changes to the plan will be made or that the plan will be withdrawn. A long-lived asset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until the date of sale. The fair value of a long-lived asset less any costs to sell is assessed each reporting period it remains classified as held for sale and any reduction in fair value is reported as an adjustment to the carrying value of the asset. Upon being classified as held for sale, depreciation is ceased. Long-lived assets to be disposed of other than by sale are continued to be depreciated. Upon determining that a long-lived asset meets the criteria to be classified as held for sale, the assets and liabilities of the disposal group, if material, are reported in the line item "Assets held for sale" in our Consolidated Balance Sheets. In early 2015, the Company made the decision to dispose of the Company’s mothballed RTL facility and related equipment in the Philippines. These assets are included in the EP segment. During 2015, the Company reclassified the equipment at this location, along with the land and building associated with the property, from Property, plant and equipment, net, to Assets held for sale on the Consolidated Balance Sheets. The reclassifications were made for all assets that are expected to be sold within one year of the balance sheet date and, as of December 31, 2015, all of the physical assets of this entity were classified as Assets held for sale. Impairment charges of $4.0 million were recognized on these assets during the year ended December 31, 2017. There were no impairment charges related to these assets recorded during 2016 or 2018.</t>
  </si>
  <si>
    <t>Debt</t>
  </si>
  <si>
    <t>Debt Disclosure [Abstract]</t>
  </si>
  <si>
    <t>Debt Total debt, net of debt issuance costs, is summarized in the following table ($ in millions): December 31, December 31, Revolving credit agreement - U.S. dollar borrowings $ 76.0 $ 344.5 Revolving credit agreement - Euro borrowings — 26.4 Term loan facility 199.5 — Term loan A-1 — 60.0 Term loan A-2 — 244.4 6.875% senior unsecured notes due October 1, 2026, net of discount of $7.6 million 342.4 — French employee profit sharing 6.6 9.1 Long-term capital lease obligations 4.7 4.1 Other 0.1 1.5 Debt issuance costs (7.2 ) (5.8 ) Total debt 622.1 684.2 Less: Current debt (3.3 ) (5.1 ) Long-term debt $ 618.8 $ 679.1 New Credit Facility On September 25, 2018, the Company entered into a $700.0 million credit agreement (the “New Credit Agreement”), which replaces the Company’s existing senior secured credit facilities and provides for a five -year $500.0 million revolving line of credit (the “Revolving Credit Facility”) and a seven -year $200.0 million bank term loan facility (the “Term Loan Facility”). Subject to certain conditions, including the absence of a default or event of default under the New Credit Agreement, the Company may request incremental loans to be extended under the Revolving Credit Facility or the Term Loan Facility so long as the Company is in pro forma compliance with the financial covenants set forth in the New Credit Agreement and the aggregate of such increases does not exceed $400.0 million . Borrowings under the Revolving Credit Facility will initially bear interest, at the Company’s option, at either (i) 1.75% in excess of a reserve adjusted London Interbank Offered Rate (“LIBOR”) or (ii) 0.75% in excess of an alternative base rate. Borrowings under the Term Loan Facility will initially bear interest, at the Company’s option, at either (i) 2.00% in excess of a reserve adjusted LIBOR rate or (ii) 1.00% in excess of an alternative base rate. The Term Loan amortizes at the rate of 1.0% per year and will mature on September 25, 2025. Under the terms of the New Credit Agreement, the Company will be required to maintain certain financial ratios and comply with certain financial covenants, including maintaining a net debt to EBITDA ratio, as defined in the New Credit Agreement, calculated on a trailing four fiscal quarter basis, not greater than 4.50 and an interest coverage ratio, also as defined in the New Credit Agreement, of not less than 3.00 . In addition, borrowings and loans made under the New Credit Agreement are secured by substantially all of the personal property of the Company and its domestic subsidiaries, while the obligations of the Luxembourg-based holding subsidiaries were secured by a pledge of certain of the equity interests held in their operating subsidiaries. The Company was in compliance with all of its covenants under the New Credit Agreement at December 31, 2018 . Also on September 25, 2018, the Company borrowed approximately $91.0 million under the Revolving Credit Facility and $200.0 million under the Term Loan Facility. The Company utilized these borrowings under the New Credit Agreement together with the net proceeds from the offering of the Senior Unsecured Notes discussed below to refinance all amounts outstanding under the Company’s Prior Credit Agreement and to pay related fees and expenses. As of December 31, 2018 , the average interest rate was 4.31% on outstanding US Revolving Credit Facility borrowings and 4.56% on outstanding Term Loan Facility borrowings. Indenture for 6.875% Senior Unsecured Notes Due 2026 On September 25, 2018, the Company closed a private offering of $350.0 million of 6.875% senior unsecured notes due 2026 (the “Notes”). The Notes were sold in a private placement in reliance on Rule 144A and Regulation S under the Securities Act of 1933, as amended, pursuant to a purchase agreement between the Company, certain subsidiaries of the Company and J.P. Morgan Securities LLC, as representative of the initial purchasers. The Notes are guaranteed on a senior unsecured basis by each of the Company’s existing and future wholly-owned subsidiaries that is a borrower under or that guarantees obligations under the New Credit Agreement (as defined below) or that guarantees certain other indebtedness, subject to certain exceptions. The Notes were issued pursuant to an Indenture (the “Indenture”), dated as of September 25, 2018, by and among the Company, the guarantors listed therein and Wilmington Trust, National Association, as trustee. The Indenture provides that interest on the Notes will accrue from September 25, 2018 and is payable semi-annually in arrears on April 1 and October 1 of each year, beginning on April 1, 2019, and the Notes mature on October 1, 2026. The Company may redeem some or all of the Notes at any time on or after October 1, 2021, at the redemption prices set forth in the Indenture, together with accrued and unpaid interest, if any, to, but excluding, the redemption date. Prior to October 1, 2021, the Company may redeem some or all of the Notes at a price equal to 100% of the principal amount thereof, plus a “make-whole” premium as set forth in the Indenture. The Company may redeem up to 35% of the original aggregate principal amount of the Notes on or prior to October 1, 2021 with the proceeds of certain equity offerings at a redemption price equal to 106.875% of the principal amount of the Notes. If the Company sells certain assets or consummates certain change of control transactions, the Company will be required to make an offer to repurchase the Notes, subject to certain conditions. The Indenture contains certain covenants that, among other things, limit the Company’s ability and the ability of its restricted subsidiaries to incur additional indebtedness, make certain dividends, repurchase Company stock or make other distributions, make certain investments, create liens, transfer or sell assets, merge or consolidate and enter into transactions with the Company’s affiliates. Such covenants are subject to a number of exceptions and qualifications set forth in the Indenture. The Indenture also contains certain customary events of default, including failure to make payments in respect of the principal amount of the Notes, failure to make payments of interest on the Notes when due and payable, failure to comply with certain covenants and agreements and certain events of bankruptcy or insolvency. The Company was in compliance with all of its covenants under the Indenture at December 31, 2018 . The effective interest rate on the 6.875% senior unsecured notes due 2026, taking into account all underwriter and original issue discounts, was 7.248% . Prior Credit Agreement On December 1, 2016, the Company entered into the First Amendment to Second Amended and Restated Credit Agreement ("First Amendment") with JPMorgan Chase Bank, N.A. as administrative agent. Under the terms of the First Amendment, and effective upon the closing of the Conwed acquisition on January 20, 2017, the Company's maximum net debt to EBITDA ratio, as defined in the First Amendment, calculated on a trailing four fiscal quarter basis, was required to be not greater than 4.25 at December 31, 2017, reducing to 4.00 after December 31, 2017, 3.75 after March 31, 2018, 3.50 after June 30, 2018 and 3.00 after December 31, 2018. On October 28, 2015, the Company, together with two of its Luxembourg-based wholly-owned holding subsidiaries, entered into the Second Amended and Restated Credit Agreement, or the Amended Credit Agreement, with JPMorgan Chase Bank, N.A., as administrative agent, providing for credit facilities in the aggregate principal amount of $1 billion , consisting of a $650 million revolving credit facility, or Revolving Credit Facility available to the Company; a $100 million Term Loan A-1 (“Term Loan A-1”) made to the Company; and a $250 million Term Loan A-2 (“Term Loan A-2” and, together with Term Loan A-1, the “Term Loans”) made to the Company. The Revolving Credit Facility was to mature on October 28, 2020 . The Term Loan A-1 amortized at the rate of 5.0% for the first two years, at the rate of 10.0% for the final three years and was to mature on October 28, 2020 . The Term Loan A-2 amortizes at the rate of 1.0% per year and matures on October 28, 2022 . The Term Loans were generally subject to mandatory repayment out of the net cash proceeds of asset sales which are not reinvested in operating assets. The credit facilities were secured by substantially all of the personal property of the Company and its domestic subsidiaries, while the obligations of the Luxembourg-based holding subsidiaries were secured by a pledge of certain of the equity interests held in their operating subsidiaries. In December 2015, the Company prepaid the full amount of amortization for Term Loan A-1, which totaled $40 million . The interest rate margins applicable to the Revolving Credit Facility and the Term Loans under the Amended Credit Agreement were based on a fluctuating rate of interest measured by reference to either, at the Company's option, (i) a base rate, plus an applicable margin, which ranged from 0.25% to 1.50% , in the case of the Revolving Credit Facility and Term Loan A-1, and from 0.50% to 1.75% , in the case of Term Loan A-2, or (ii) an adjusted London interbank offered rate (adjusted for maximum reserves) (“LIBOR”), plus an applicable margin, which ranged from 1.25% to 2.50% , in the case of the Revolving Credit Facility and Term Loan A-1, and from 1.50% to 2.75% , in the case of Term Loan A-2. The applicable margin, in each case, was adjusted from time to time based on the Company's ratio of net debt to EBITDA as defined by the Amended Credit Agreement. French Employee Profit Sharing At both December 31, 2018 and 2017 , long-term debt other than the Amended Credit Agreement primarily consisted of obligations of the French operations related to government-mandated profit sharing. Each year, representatives of the workers at each of the French businesses can make an election for the profit sharing amounts from the most recent year ended to be invested in a financial institution or with their respective employer. To the extent that funds are invested with the Company, these amounts bear interest at 1.04% and 1.15% at December 31, 2018 and 2017 , respectively, and are generally payable in the fifth year subsequent to the year in which the profit sharing is accrued. Bank Overdrafts The Company also had bank overdraft facilities of $6.1 million and $20.0 million , at December 31, 2018 and 2017 , respectively, of which none was outstanding at either December 31, 2018 or 2017 . Interest is incurred on outstanding amounts at market rates and was 0.26% and 0.24% , respectively, at December 31, 2018 and 2017 . No commitment fees are paid on the unused portion of these facilities. Rate Swap Agreements From time to time, the Company enters into interest rate swap transactions to manage the Company's interest rate risk and cross-currency swaps designated as a hedge of a portion of the Company's net investment in certain Euro-denominated subsidiaries. See Note 15 . Derivatives for additional information. Principal Repayments Under the New Credit Agreement, the Company selects an "interest period" for each of its borrowings from the Revolving Credit Facility. The Company can repay such borrowings and borrow again at a subsequent date if it chooses to do so, providing it flexibility and efficient use of any excess cash. The Company currently has the intent and ability to allow its debt balances to remain outstanding and expects to continue to file notices of continuation related to its borrowings outstanding at December 31, 2018 such that those amounts are not expected to be repaid prior to the September 2023 expiration of the Revolving Credit Facility. Following are the expected maturities for the Company's debt obligations as of December 31, 2018 ($ in millions): 2019 $ 4.6 2020 3.2 2021 3.9 2022 3.8 2023 79.0 Thereafter 542.4 Total $ 636.9 Fair Value of Debt At December 31, 2018 , the fair market value of the Company's 6.875% senior unsecured notes was $331.6 million . The fair market value for the senior unsecured notes was determined using quoted market prices, which are directly observable Level 1 inputs. The fair market value of all other debt as of December 31, 2018 approximated the respective carrying amounts as the interest rates are variable and based on current market indices. At December 31, 2017 , the estimated fair values of the Company’s current and long-term debt approximated the respective carrying amounts as the interest rates were variable and based on current market indices. Debt Issuance Costs In conjunction with the Indenture and New Credit Agreement, the Company capitalized approximately $3.6 million in deferred debt issuance costs during the year ended December 31, 2018 which will be amortized over the term of the related debt instruments. Additionally, the Company wrote-off $0.5 million in deferred debt issuance costs related to the prior debt facilities. As of December 31, 2018 and 2017 , the Company's total deferred debt issuance costs, net of accumulated amortization, were $7.2 million and $5.8 million , respectively. Amortization expense of $1.7 million and $1.8 million was recorded during the years ended December 31, 2018 and 2017 , respectively, and has been included as a component of Interest Expense in the accompanying Consolidated Statements of Income. Following is the expected future amortization of the Company's deferred debt issuance costs as of December 31, 2018 ($ in millions): 2019 $ 1.3 2020 1.3 2021 1.3 2022 1.3 2023 1.0 Thereafter 1.0 Total $ 7.2</t>
  </si>
  <si>
    <t>Derivatives</t>
  </si>
  <si>
    <t>Derivative Instruments and Hedging Activities Disclosure [Abstract]</t>
  </si>
  <si>
    <t>Derivatives In the normal course of business, the Company is exposed to foreign currency exchange rate risk and interest rate risk on its variable-rate debt. To manage these risks, the Company utilizes a variety of practices including, where considered appropriate, derivative instruments. The Company has no derivative instruments for trading or speculative purposes or any derivatives with credit risk-related contingent features. All derivative instruments used by the Company are either exchange traded or are entered into with major financial institutions in order to reduce credit risk and risk of nonperformance by third parties. The fair values of the Company's derivative instruments are determined using observable inputs and are considered Level 2 assets or liabilities. The Company utilizes currency forward, swap and, to a lesser extent, option contracts to selectively hedge its exposure to foreign currency risk when it is practical and economical to do so. The use of these contracts minimizes transactional exposure to exchange rate changes. We designate certain of our foreign currency hedges as cash flow hedges. Changes in the fair value of cash flow hedges are reported as a component of other comprehensive income (loss) and reclassified into earnings when the forecasted transaction affects earnings. For foreign exchange contracts not designated as cash flow hedges, changes in the contracts' fair value are recorded to net income each period. The Company selectively hedges its exposure to interest rate increases on variable-rate, long-term debt when it is practical and economical to do so. Changes in the fair value of interest rate contracts considered cash flow hedges are reported as a component of other comprehensive income (loss) and reclassified into earnings when the forecasted transaction affects earnings. On January 20, 2017, the Company entered into an interest rate swap transaction with a major financial institution for a three -year term on a notional amount of $315 million . The interest rate swap is intended to manage the Company's interest rate risk by fixing the interest rate on a portion of the Company's debt currently outstanding under its credit facility that was previously subject to a floating interest rate equal to 1-month LIBOR plus a credit spread. The swap provides for the Company to pay a fixed rate of 1.65% per annum in addition to the credit spread on such portion of its outstanding debt in exchange for receiving a variable interest rate based on 1-month LIBOR. On September 25, 2018, in conjunction with the debt refinancing discussed in Note 14 . Debt, the Company settled a notional amount of $130 million which resulted in a gain of $1.8 million as of the settlement date. This gain will be amortized on a ratable basis from Accumulated other comprehensive income into income as interest expense over the remaining term of the interest rate swap. On January 20, 2017, the Company also entered into a three -year cross-currency swap with a major financial institution designated as a hedge of a portion of the Company's net investment in certain Euro-denominated subsidiaries. The terms of the cross-currency swap provide for an exchange of principal on a notional amount of $100 million swapped to €93.7 million at maturity. The Company will receive from our swap counterparty U.S. dollar interest at a fixed rate of 1.65% per annum and pay to our swap counterparty Euro interest at a fixed rate of -0.18% per annum. On October 24, 2018, the Company also entered into a three -year cross-currency swap with a major financial institution designated as a hedge of a portion of the Company's net investment in certain Euro-denominated subsidiaries. The terms of the cross-currency swap provide for an exchange of principal on a notional amount of $75 million swapped to €65.4 million at maturity. The Company will receive from our swap counterparty U.S. dollar interest at a fixed rate of 6.875% per annum and pay to our swap counterparty Euro interest at a fixed rate of 3.6725% per annum. The following table presents the fair value of asset and liability derivatives and the respective balance sheet locations at December 31, 2018 ($ in millions): Asset Derivatives Liability Derivatives Balance Sheet Location Fair Value Balance Sheet Location Fair Value Derivatives Designated as Hedges: Foreign exchange contracts Accounts receivable $ 2.0 Accrued expenses $ 1.3 Foreign exchange contracts Other assets 1.0 Other liabilities 8.8 Interest rate contracts Other assets 1.8 Other liabilities — Total derivatives designated as hedges $ 4.8 $ 10.1 Derivatives not designated as hedges: Foreign exchange contracts Accounts receivable $ 0.1 Accounts payable $ — Total derivatives not designated as hedges 0.1 — Total derivatives $ 4.9 $ 10.1 The following table presents the fair value of asset and liability derivatives and the respective balance sheet locations at December 31, 2017 ($ in millions): Asset Derivatives Liability Derivatives Balance Sheet Location Fair Value Balance Sheet Location Fair Value Derivatives Designated as Hedges: Foreign exchange contracts Accounts receivable $ 4.7 Accrued expenses $ 0.2 Foreign exchange contracts Other assets — Other liabilities 14.2 Interest rate contracts Other assets 2.0 Other liabilities — Total derivatives designated as hedges $ 6.7 $ 14.4 Derivatives not designated as hedges: Foreign exchange contracts Accounts Receivable 0.1 Accounts Payable — Total derivatives not designated as hedges 0.1 — Total derivatives $ 6.8 $ 14.4 The following table provides the gross effect that derivative instruments in cash flow hedging relationships had on accumulated other comprehensive income (loss), or AOCI, and results of operations ($ in millions): Derivatives Designated as Cash Flow Hedging Relationships Unrealized Gain (Loss) Recognized in AOCI on Derivatives, Net of Tax for the Year Ended December 31, Location of Loss (Gain) Reclassified from AOCI Loss (Gain) Reclassified from AOCI, Net of Tax 2018 2017 2016 2018 2017 2016 Foreign exchange contracts $ (1.7 ) $ 2.2 $ 14.8 Net sales $ 0.8 $ 0.4 $ (3.8 ) Foreign exchange contracts 0.1 (0.6 ) (1.5 ) Other income, net 0.1 0.5 (2.1 ) Interest rate contracts 4.0 0.4 (0.1 ) Interest expense 2.8 (1.2 ) (0.6 ) Total $ 2.4 $ 2.0 $ 13.2 $ 3.7 $ (0.3 ) $ (6.5 ) The Company's designated derivative instruments are highly effective. As such, related to the hedge ineffectiveness or amounts excluded from hedge effectiveness testing, there were no gains or losses recognized immediately in income for the years ended December 31, 2018 , 2017 or 2016 . In January 2018, the Company early adopted the guidance in ASU 2017-12, "Derivatives and Hedging (Topic 815): Targeted Improvements to Accounting for Hedging Activities." Upon adoption of this standard, the Company elected to de-designate the original hedging relationship of its pay-EUR, receive-USD cross currency swap and re-designate the cross currency swap with the terms based on the spot rate of the EUR. Prospectively, future changes in the components related to the spot change on the notional will be recorded in OCI and remain there until the hedged subsidiaries are substantially liquidated. Starting with the adoption date, all coupon payments will be recorded in earnings and the initial value of excluded components currently recorded in AOCI as an unrealized translation adjustment will be amortized into interest expense over the remaining 25 months of the swap, resulting in a positive impact to Net income. As of December 31, 2018 , the loss, net of taxes, recognized in Accumulated other comprehensive income on the cross currency swap derivative was $5.3 million . For the year ended December 31, 2018 , $0.8 million was reclassified from Accumulated other comprehensive loss into income as interest expense and $1.9 million was recognized in income as derivative amounts excluded from effectiveness testing as Interest expense. The following table provides the effect derivative instruments not designated as hedging instruments had on net income ($ in millions): Derivatives Not Designated as Cash Flow Hedging Instruments Amount of Gain / (Loss) Recognized in Other Income / Expense 2018 2017 2016 Foreign exchange contracts $ (2.5 ) $ 2.7 $ 1.0 Total $ (2.5 ) $ 2.7 $ 1.0</t>
  </si>
  <si>
    <t>Accrued Expenses</t>
  </si>
  <si>
    <t>Payables and Accruals [Abstract]</t>
  </si>
  <si>
    <t>Accrued Expenses Accrued expenses consisted of the following ($ in millions): December 31, 2018 2017 Accrued salaries, wages and employee benefits $ 43.1 $ 46.9 Other accrued expenses 29.8 31.7 Total $ 72.9 $ 78.6</t>
  </si>
  <si>
    <t>Income Taxes</t>
  </si>
  <si>
    <t>Income Tax Disclosure [Abstract]</t>
  </si>
  <si>
    <t>Income Taxes For financial reporting purposes, income before income taxes includes the following components ($ in millions): For the Years Ended December 31, 2018 2017 2016 United States $ 55.8 $ 42.6 $ 27.7 Foreign 61.0 58.9 65.7 Total $ 116.8 $ 101.5 $ 93.4 An analysis of the provision (benefit) for income taxes from continuing operations follows ($ in millions): For the Years Ended December 31, 2018 2017 2016 Current income taxes: U.S. federal $ (9.2 ) $ 53.2 $ 14.3 U.S. state 0.8 0.6 0.1 Foreign 11.6 14.2 17.2 3.2 68.0 31.6 Deferred income taxes: U.S. federal 3.6 (1.3 ) (2.7 ) U.S. state 1.4 2.9 (4.0 ) Foreign 2.5 — (9.5 ) 7.5 1.6 (16.2 ) Total $ 10.7 $ 69.6 $ 15.4 A reconciliation of income taxes computed at the U.S. Federal statutory income tax rate to the provision for income taxes is as follows ($ in millions): For the Years Ended December 31, 2018 2017 2016 Amount Percent Amount Percent Amount Percent Tax provision at U.S. statutory rate $ 24.5 21.0 % $ 35.6 35.0 % $ 32.6 35.0 % Foreign income tax rate differential 1.0 0.9 0.7 0.7 (9.0 ) (9.6 ) State income tax, net of federal benefit 1.7 1.5 2.7 2.6 (2.5 ) (2.7 ) Domestic production deduction — — (2.4 ) (2.3 ) (0.9 ) (1.0 ) Remeasurement of deferred taxes for tax law change (1.8 ) (1.5 ) (11.8 ) (11.7 ) (7.0 ) (7.5 ) Adjustments to valuation allowances (2.5 ) (2.1 ) (2.8 ) (2.8 ) 3.5 3.7 U.S. tax reform transition tax (11.6 ) (10.0 ) 51.4 50.6 — — Other, net (0.6 ) (0.6 ) (3.8 ) (3.5 ) (1.3 ) (1.4 ) Provision for income taxes $ 10.7 9.2 % $ 69.6 68.6 % $ 15.4 16.5 % On December 22, 2017, the Tax Act was enacted into law effective January 1, 2018. The new legislation contains several key tax provisions that affected the Company, which include but are not limited to a one-time deemed repatriation tax on post-1986 accumulated earnings and profits of the undistributed earnings of foreign subsidiaries (“transition tax”), a reduction of the federal corporate income tax rate from 35% to 21%, and other U.S. reform items. Due to the timing and significance of the Tax Act, the Securities and Exchange Commission issued Staff Accounting Bulletin No. 118, Income Tax Accounting Implications of the Tax Cuts and Jobs Act (“SAB 118”), which provided a measurement period of up to one year through December 31, 2018 to report the impact of the new US tax law. In 2018, the Company decreased its provisional estimates of transition tax, related currency implications, state taxes and deferred tax rate change effect of the new law by $13.9 million . The reduction from the provisional 2017 amounts were primarily due to the transition tax further analysis of accumulated earnings and foreign taxes paid. As of December 31, 2018, the Company has completed its accounting for the tax effects of the Tax Act. The effective tax rate for 2018 was 9.2 percent as compared with 68.6 percent in 2017. This change is primarily due to the amounts recorded for the Tax Act. While a provisional estimate of tax expense for the transition tax of $48.7 million was recorded in 2017, a tax benefit of $13.0 million for the finalization of our transition tax calculation was recorded in 2018. Further, our effective tax rate was impacted year over year by our foreign rate differential, global law changes resulting in the re-measurement of deferred tax assets and liabilities and other discrete items. Prior to the passage of the U.S. Tax Act, the Company asserted that substantially all of the undistributed earnings of its foreign subsidiaries were considered indefinitely reinvested and accordingly, no deferred taxes were provided. Due to the Tax Act, the Company has significant previously taxed income from its foreign subsidiaries, as a result of transition tax, that is generally able to be repatriated free of U. S. federal tax. In addition, future earnings of foreign subsidiaries are generally expected to be able to be repatriated free of U.S. federal income tax because these earnings were taxed in the U.S. under the GILTI regime or would be eligible for a dividends received deduction. Therefore, the Company does not intend to assert indefinite reinvestment on future cash earnings. While the Company will have to provide for withholding taxes and U.S. state taxes on the future earnings, these amounts are not expected to be significant. Net deferred income tax assets (liabilities) were comprised of the following ($ in millions): December 31, 2018 2017 Deferred Tax Assets Receivable allowances $ 0.8 $ 0.4 Reserves and accruals — 3.8 Inventory and other assets 1.1 0.7 Postretirement and other employee benefits 14.8 15.9 Net operating loss and tax credit carryforwards 93.3 94.1 Investment in subsidiaries 5.6 — Intangibles 60.0 73.6 Other 1.2 4.7 176.8 193.2 Less: Valuation allowance (172.1 ) (182.5 ) Net deferred income tax assets $ 4.7 $ 10.7 Deferred Tax Liabilities Net fixed assets $ (51.9 ) $ (40.5 ) Reserves and accruals (0.2 ) — Investment in subsidiaries — (9.8 ) Derivatives (0.3 ) (1.3 ) Other — (0.4 ) Net deferred income tax liabilities $ (52.4 ) $ (52.0 ) Total net deferred income tax liabilities $ (47.7 ) $ (41.3 ) As of December 31, 2018 the Company had approximately $92.0 million of tax-effected operating loss carryforwards available to further reduce future taxable income in various jurisdictions which will expire on various dates as follows: 2018 201 9-2022 $ 0.6 2023-2034 12.2 Indefinite 79.2 $ 92.0 In addition, the Company has $1.3 million of state tax credits that will expire between 2019 - 2037. The Company's deferred tax asset valuation allowances are primarily the result of uncertainties regarding the future realization of recorded tax benefits on tax loss carryforwards for certain entities. The valuation allowance on deferred tax assets as of December 31, 2018 , in Luxembourg, Spain and the Philippines total $156.5 million , $8.6 million and $2.2 million respectively, fully reserving the net deferred tax asset balances in these locations. In addition, there is a valuation allowance on a tax credit receivable of $3.9 million in Brazil. We believe that it is more likely than not that the benefit from certain state tax attributes will not be realized. In recognition of this risk, we have provided a valuation allowance of $0.9 million on the related deferred tax assets. The Company's assumptions, judgments and estimates relative to the valuation of these net deferred tax assets take into account available positive and negative evidence of realizability, including recent financial performance, the ability to realize benefits of restructuring and other recent actions, projections of the amount and category of future taxable income and tax planning strategies. Actual future operating results and the underlying amount and category of income in future periods could differ from the Company's current assumptions, judgments and estimates. The Company believes that it will generate sufficient future taxable income to realize the tax benefits related to the remaining net deferred tax assets. The following table summarizes the activity related to the Company's unrecognized tax benefits related to income taxes ($ in millions): December 31, 2018 2017 2016 Uncertain tax position balance at beginning of year $ 1.0 $ 2.4 $ 0.9 Increases related to current year tax positions 0.6 0.3 2.0 Increases related to prior year tax positions — 0.4 — Decreases related to prior year tax positions (0.2 ) (2.0 ) — Decreases related to expiration of statute of limitations (0.3 ) (0.1 ) (0.5 ) Uncertain tax position balance at end of year $ 1.1 $ 1.0 $ 2.4 The liability for unrecognized tax benefits included $1.1 million as of December 31, 2018 that if recognized would impact the Company's effective tax rate. We do not anticipate a decrease in unrecognized tax benefits by the end of 2019 as a result of a lapse of the statute of limitations and other regulatory filings. The Company's policy with respect to penalties and interest in connection with income tax assessments or related to unrecognized tax benefits is to classify penalties as provision for income taxes and interest as interest expense in its Consolidated Statements of Income. There were no material income tax penalties or interest accrued during the years ended December 31, 2018 , 2017 and 2016 . The Company files income tax returns, including returns for its subsidiaries, with federal, state, local and foreign jurisdictions. Currently, the Company is under U.S. audit for tax years 2014 and 2015. The Company anticipates finalizing this audit during 2019. All expected impacts have been recorded in 2018 or earlier. The following tax years remain subject to examination by the respective major tax jurisdictions: Jurisdiction Fiscal Years Belgium 2015-2017 Brazil 2013-2017 Canada 2011-2017 China 2015-2017 France 2016-2017 Germany 2014-2017 Hong Kong 2012-2017 Luxembourg 2014-2017 Philippines 2015-2017 Poland 2013-2017 Spain 2014-2017 United Kingdom 2012-2017 United States Federal 2014-2017 State 2014-2017</t>
  </si>
  <si>
    <t>Postretirement and Other Benefits</t>
  </si>
  <si>
    <t>Retirement Benefits [Abstract]</t>
  </si>
  <si>
    <t>Postretirement and Other Benefits North American Pension and Postretirement Healthcare and Life Insurance Benefits The U.S. operations have defined benefit retirement plans that cover certain full-time employees. Retirement benefits are based on either a cash balance benefit formula or a final average pay formula for certain employees who were "grandfathered" and retained retirement benefits under the terms of the plan prior to its amendment to include a cash balance benefit formula. Benefits related to the U.S. defined benefit and pension plan are frozen for all employees. The U.S. operations also have unfunded healthcare and life insurance benefit plans, or OPEB plans, which cover certain of its retirees through age 65 . Some employees who retained benefits under the terms of the Company's plans prior to certain past amendments receive retiree healthcare coverage at rates subsidized by the Company. For other eligible employees, retiree healthcare coverage access is offered at full cost to the retiree. The postretirement healthcare plans include a limit on the Company's share of costs for current and future retirees. The U.S. operations' retiree life insurance plans are noncontributory. The Company's Canadian postretirement benefits liability is immaterial and therefore is not included in these disclosures. French Pension Benefits In France, employees are covered under a government-administered program. In addition, the Company's French operations sponsor retirement indemnity plans, which pay a lump sum retirement benefit to all of its permanent employees who retire. In addition, the Company's French operations sponsor a supplemental executive pension plan. Plan assets are principally invested in the general asset portfolio of a French insurance company. U.S. and French Pension and U.S. Other Postretirement Benefit Disclosures The U.S. pension and OPEB plans and French pension plans accounted for the majority of the Company's total plan assets and total Accumulated Benefit Obligations (ABO) at December 31, 2018 for the Company and all of its consolidated subsidiaries. The Company uses a measurement date of December 31 for its pension plans in the United States and France and other postretirement healthcare and life insurance benefit plans in the United States. The funded status of these plans as of December 31, 2018 and 2017 was as follows ($ in millions): Pension Benefits OPEB Benefits United States France United States 2018 2017 2018 2017 2018 2017 Change in Projected Benefit Obligation, or PBO: PBO at beginning of year $ 124.1 $ 123.2 $ 30.5 $ 32.4 $ 1.4 $ 1.4 Service cost — — 1.1 1.1 — — Interest cost 4.3 4.8 0.4 0.4 0.1 0.1 Actuarial (gain) loss (8.2 ) 3.9 0.9 (2.6 ) (0.2 ) 0.2 Participant contributions — — 1.0 — 0.1 0.1 Gross benefits paid (7.9 ) (7.8 ) (3.0 ) (5.7 ) (0.2 ) (0.4 ) Currency translation effect — — (1.4 ) 4.9 — — PBO at end of year $ 112.3 $ 124.1 $ 29.5 $ 30.5 $ 1.2 $ 1.4 Change in Plan Assets: Fair value of plan assets at beginning of year $ 128.7 $ 118.9 $ 3.2 $ 6.1 $ — $ — Actual return on plan assets (7.6 ) 17.6 (0.7 ) 0.2 — — Employer contributions — — 1.2 1.9 — 0.3 Participant contributions — — — — 0.2 0.1 Gross benefits paid (8.0 ) (7.8 ) (1.5 ) (5.6 ) (0.2 ) (0.4 ) Currency translation effect — — (0.1 ) 0.6 — — Fair value of plan assets at end of year $ 113.1 $ 128.7 $ 2.1 $ 3.2 $ — $ — Funded status at end of year $ 0.8 $ 4.6 $ (27.4 ) $ (27.3 ) $ (1.2 ) $ (1.4 ) The PBO, ABO and fair value of pension plan assets for the Company's U.S. and French defined benefit pension plans as of December 31, 2018 and 2017 as follows ($ in millions): United States France 2018 2017 2018 2017 PBO $ 112.3 $ 124.1 $ 29.5 $ 30.5 ABO 112.3 124.1 24.9 25.6 Fair value of plan assets 113.1 128.7 2.1 3.2 As of December 31, 2018 , the pre-tax amounts in accumulated other comprehensive income that have not been recognized as components of net periodic benefit cost for the U.S. and French pension plans and other postretirement benefit plans in the United States are as follows ($ in millions): Pension Benefits OPEB Benefits United States France United States Accumulated loss $ 29.1 $ 13.5 $ 0.1 Prior service credit — (3.0 ) (0.1 ) Accumulated other comprehensive loss $ 29.1 $ 10.5 $ — The amounts in accumulated other comprehensive loss at December 31, 2018 , which are expected to be recognized as components of U.S. and French net periodic benefit cost in 2019 are as follows ($ in millions): Pension Benefits OPEB Benefits United States France United States Amortization of accumulated loss $ (1.9 ) $ (1.1 ) $ — Amortization of prior service credit — 0.3 — Total $ (1.9 ) $ (0.8 ) $ — Actuarial assumptions are used to determine the Company's benefit obligations. The discount rate represents the interest rate used to determine the present value of future cash flows currently expected to be required to settle pension obligations. The discount rate fluctuates from year to year based on current market interest rates for high-quality, fixed-income investments. The Company also evaluates the expected average duration of its pension obligations in determining its discount rate. An assumed long-term rate of compensation increase is also used to determine the PBO. The weighted average assumptions used to determine benefit obligations as of December 31, 2018 and 2017 were as follows: Pension Benefits OPEB Benefits United States France United States 2018 2017 2018 2017 2018 2017 Discount rate 4.29 % 3.60 % 1.28 % 1.14 % 4.30 % 3.59 % Rate of compensation increase — % — % 1.75 % 1.75 % 3.50 % 3.50 % The U.S. postretirement healthcare plan provides for benefits to be limited to a cost ceiling which has already been reached. Therefore, no increases in the health care cost trend rates are included in the measurement of the plan's benefit obligation. The components of net pension and OPEB benefit costs for U.S. employees and net pension benefit costs for French employees during the years ended December 31, 2018 , 2017 and 2016 were as follows ($ in millions): U.S. Pension Benefits French Pension Benefits U.S. OPEB Benefits 2018 2017 2016 2018 2017 2016 2018 2017 2016 Service cost $ — $ — $ — $ 1.1 $ 1.1 $ 1.0 $ — $ — $ — Interest cost 4.3 4.8 5.2 0.4 0.4 0.4 0.1 0.1 0.1 Expected return on plan assets (5.8 ) (6.4 ) (6.8 ) (0.1 ) (0.2 ) (0.2 ) — — — Amortizations and other 3.2 3.2 3.8 1.1 1.4 1.1 0.1 0.2 0.2 Net periodic benefit cost $ 1.7 $ 1.6 $ 2.2 $ 2.5 $ 2.7 $ 2.3 $ 0.2 $ 0.3 $ 0.3 Assumptions are used to determine net periodic benefit costs. In addition to the discount rate and rate of compensation increase, which are used to determine benefit obligations, an expected long-term rate of return on plan assets is also used to determine net periodic pension benefit costs. The weighted average assumptions used to determine net periodic benefit costs for the years ended December 31, 2018 , 2017 and 2016 were as follows: Pension Benefits OPEB Benefits United States France United States 2018 2017 2016 2018 2017 2016 2018 2017 2016 Discount rate 3.60 % 4.11 % 4.40 % 1.28 % 1.14 % 1.12 % 3.59 % 4.09 % 4.29 % Expected long-term rate of return on plan assets 5.00 % 5.56 % 5.83 % 3.00 % 3.00 % 3.00 % — % — % — % Rate of compensation increase — % — % — % 1.75 % 1.75 % 1.90 % 3.50 % 3.50 % 3.50 % The Company's investment strategy with respect to its U.S. pension plan assets is to maximize the return on investment of plan assets at an acceptable level of risk and to assure the plans' fiscal health. The target asset allocation varies based on the funded status of the plan in an effort to match the duration of the plan's liabilities to investments in long duration fixed income assets over time. The Company's investments under the French pension plans are primarily invested as directed by governmental authorities, their contracted providers or the participants without direction from the Company. The primary goal of the Company's pension plans is to maintain the highest probability of assuring future benefit payments to participants while providing growth of capital in real terms. To achieve this goal, the investment philosophy is to protect plan assets from large investment losses, particularly over time, while steadily growing the assets in a prudent manner. While there cannot be complete assurance that the objectives will be realized, the Company believes that the likelihood of realizing the objectives are reasonable based upon this investment philosophy. The Company has an investment committee that meets on a periodic basis to review the portfolio returns and to determine asset mix targets. The U.S. and French pension plans' asset target allocations by asset category for 2019 and actual allocations by asset category at December 31, 2018 and 2017 were as follows: United States France 2019 Target 2018 2017 2018 2017 Asset Category Cash and cash equivalents 1 % 1 % 1 % 43 % 38 % Equity securities* Domestic large cap 6 5 7 28 31 Domestic small cap 3 3 4 — — International 14 14 20 — — Fixed income securities 76 77 68 27 28 Alternative investments** — — — 2 3 Total 100 % 100 % 100 % 100 % 100 % * None of the Company's pension plan assets are targeted for investment in SWM stock, except that it is possible that one or more mutual funds held by the plan could hold shares of SWM. ** Investments in this category under the U.S. pension plan only may include hedge funds, and may include real estate under the French pension plan. The Company's pension assets are classified according to an established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A financial instrument's level within the hierarchy is based on the lowest level of any input that is significant to the fair value measurement. The three levels of the fair value hierarchy are described below: Level 1 Unadjusted quoted prices in active markets that are accessible at the measurement date for identical, unrestricted assets or liabilitie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The following table sets forth by level, within the fair value hierarchy, the U.S. and French pension plans' assets at fair value as of December 31, 2018 ($ in millions): United States France Plan Asset Category Total Other* Level 1 Level 2 Level 3 Total Level 1 Level 2 Cash equivalents $ 1.0 $ — $ 1.0 $ — $ — $ 0.9 $ 0.9 $ — Equity securities Domestic large cap 5.7 5.7 — — — 0.6 0.6 — Domestic small cap 3.3 3.3 — — — — — — International 15.5 15.5 — — — — — — Fixed income securities 87.6 41.2 — 46.4 — 0.5 — 0.5 Alternative investments** — — — — — 0.1 — 0.1 Total $ 113.1 $ 65.7 $ 1.0 $ 46.4 $ — $ 2.1 $ 1.5 $ 0.6 The following table sets forth by level, within the fair value hierarchy, the U.S. and French pension plans' assets at fair value as of December 31, 2017 ($ in millions): United States France Plan Asset Category Total Other* Level 1 Level 2 Level 3 Total Level 1 Level 2 Cash equivalents $ 1.1 $ — $ 1.1 $ — $ — $ 1.2 $ 1.2 $ — Equity securities Domestic large cap 9.0 9.0 — — — 1.0 1.0 — Domestic small cap 5.8 5.8 — — — — — — International 25.3 25.3 — — — — — — Fixed income securities 87.4 31.1 — 56.3 — 0.9 — 0.9 Alternative investments** 0.1 — — — 0.1 0.1 — 0.1 Total $ 128.7 $ 71.2 $ 1.1 $ 56.3 $ 0.1 $ 3.2 $ 2.2 $ 1.0 * Assets are measured at Net Asset Value ("NAV") as a practical expedient and not subject to hierarchy level classification disclosure. ** Alternative investments include ownership interests in shares of registered investment companies. Values for Level 3 assets may be determined through appraisals and models for illiquid assets. The following table shows the changes in Level 3 asset values ($ in millions): Level 3 Asset Reconciliation Alternative Investments Total Beginning balance, January 1, 2017 $ 0.1 Realized and unrealized gains — Purchases — Sales — Ending balance, December 31, 2017 $ 0.1 Realized and unrealized gains — Purchases — Sales (0.1 ) Ending balance, December 31, 2018 $ — The Company expects the following estimated undiscounted future pension benefit payments for the United States and France and future postretirement healthcare and life insurance benefit payments for the United States, which are to be made from pension plan and employer assets, net of amounts that will be funded from retiree contributions, and which reflect expected future service, as appropriate ($ in millions): United States France Pension Benefits Healthcare and Life Insurance Benefits Pension Benefits 2019 $ 8.6 $ 0.1 $ 2.4 2020 8.4 0.1 0.5 2021 8.3 0.1 1.2 2022 8.2 0.1 0.8 2023 8.0 0.1 1.8 2024 - 2028 38.3 0.3 7.3 The Company is not required to contribute during 2019 to its U.S. and French pension plans; although, it may make discretionary contributions dependent on market conditions to remain aligned with its investment policy statement. Other Foreign Pension Benefits In Brazil, Poland and the United Kingdom, employees are covered under government-administered programs. In Canada, the employee pension benefits are not significant and therefore are not included in the above disclosures. Other Benefits We sponsor a qualified defined contribution plan covering substantially all U.S. employees. Under the plan, the Company matches a portion of employee contributions. The Company's cost under the plan was $3.6 million , $3.6 million and $2.5 million for the years ended December 31, 2018 , 2017 and 2016 , respectively. The Company provides U.S. executives, certain other key personnel and its directors the opportunity to participate in deferred compensation plans. Participating employees can elect to defer a portion of their salaries and certain other compensation. Participating directors can elect to defer their meeting fees, as a cash deferral, as well as their quarterly retainer fees, as deferred stock unit credits. The Company's liability balance under these deferred compensation plans totaled $14.1 million and $17.4 million at December 31, 2018 and 2017 , respectively, which were included in the Consolidated Balance Sheets in other liabilities. In connection with these plans, the Company has a grantor trust into which it has contributed funds toward its future obligations under the various plans (See Note 12 . Other Assets). The balance of grantor trust assets totaled $10.9 million and $12.2 million at December 31, 2018 and 2017 , respectively, which were included in Other assets in the Consolidated Balance Sheets. These assets are restricted from Company use until all obligations are satisfied. In accordance with French law, certain salaried employees in France may accumulate unused regular vacation and supplemental hours of paid leave that can be credited to an individual's Compte Epargne Temps, or CET. The CET account may grow over an individual's career and the hours accumulated may be withdrawn upon retirement or under other special circumstances at the individual's then current rate of pay. The balance of the Company's liability for this program reflected in the accompanying Consolidated Balance Sheets in Other liabilities was $5.5 million and $5.6 million at December 31, 2018 and 2017 , respectively.</t>
  </si>
  <si>
    <t>Stockholders' Equity</t>
  </si>
  <si>
    <t>Equity [Abstract]</t>
  </si>
  <si>
    <t>Stockholders' Equity Restricted Stock Plan In April 2015, the Company adopted a new 2015 Long-term Incentive Plan, or LTIP, which replaced its existing Restricted Stock Plan ("RSP"). The LTIP is intended to promote the Company's long-term financial success by attracting and retaining outstanding executive personnel and to motivate such personnel by means of equity grants. The Compensation Committee of the Company's Board of Directors selects participants and establishes the terms of any grant of restricted stock. The Company's LTIP provides that issuance of restricted stock immediately transfers ownership rights in shares of its Common Stock to the recipient of the grant, including the right to vote the shares and to receive dividends thereon. Other types of stock awards are available under the LTIP, but not currently used. The recipient's continued ownership of and right to freely transfer the restricted stock is subject to such conditions on transferability and to such risks of forfeiture as are established by the Compensation Committee at the time of the grant, which may include continued employment with the Company for a defined period, achievement of specified management performance objectives or other conditions established by the Compensation Committee. The number of shares which may be issued under the LTIP is limited to 5,000,000 . Restricted shares outstanding under the RSP will continue to vest in accordance with the terms of each grant; however, no further grants of shares will be issued under the RSP. No single participant may be awarded, in the aggregate, more than 750,000 shares during any fiscal year. As of December 31, 2018 , 1,767,374 restricted shares had been issued under the Company's restricted stock plans of which 184,190 shares of issued restricted stock were not yet vested and for which $2.3 million in unrecognized compensation expense is expected to be recognized over a weighted average period of 2.2 years. The following table presents restricted stock activity for the years 2018 , 2017 and 2016 : 2018 2017 2016 # of Shares Weighted Average Fair Value at Date of Grant # of Shares Weighted Average Fair Value at Date of Grant # of Shares Weighted Average Fair Value at Date of Grant Nonvested restricted shares outstanding at January 1 283,338 $ 37.26 224,289 $ 41.30 197,674 $ 43.56 Granted 142,475 39.58 216,017 36.03 150,647 39.47 Forfeited (12,858 ) 40.06 (29,150 ) 42.50 (51,234 ) 43.56 Vested (228,765 ) 35.86 (127,818 ) 41.06 (72,798 ) 42.06 Nonvested restricted shares outstanding at December 31 184,190 $ 40.33 283,338 $ 37.26 224,289 $ 41.30 Restricted Stock Plan Performance Based Shares During 2018 , the Company recognized $2.0 million for 91,396 shares earned under the 2018-2019 award opportunity and $2.2 million of compensation expense earned under the 2017-2018 award opportunity. During 2017 , the Company recognized $1.7 million for 75,741 shares earned under the 2017-2018 award opportunity and $2.2 million of compensation expense earned under the 2016-2017 award opportunity. During 2016 , the Company recognized $2.8 million of compensation expense for 167,961 shares earned under the 2016-2017 award opportunity and $1.5 million of compensation expense earned under the 2015-2016 award opportunity. Basic and Diluted Shares Reconciliation The Company uses the two-class method to calculate earnings per share. The Company has granted restricted stock that contains nonforfeitable rights to dividends on unvested shares. Since these unvested shares are considered participating securities under the two-class method, the Company allocates earnings per share to common stock and participating securities according to dividends declared and participation rights in undistributed earnings. Diluted net income per common share is computed based on net income divided by the weighted average number of common and potential common shares outstanding. Potential common shares during the respective periods are those related to dilutive stock-based compensation, including long-term share-based incentive compensation, stock options outstanding, and directors' accumulated deferred stock compensation which may be received by the directors in the form of stock or cash. A reconciliation of the average number of common and potential common shares outstanding used in the calculations of basic and diluted net income per share follows ($ in millions, shares in thousands): For the Years Ended December 31, 2018 2017 2016 Numerator (basic and diluted): Net income $ 94.5 $ 34.5 $ 82.8 Less: Dividends paid to participating securities (0.3 ) (0.4 ) (0.3 ) Less: Undistributed earnings available to participating securities (0.3 ) — (0.2 ) Undistributed and distributed earnings available to common stockholders $ 93.9 $ 34.1 $ 82.3 Denominator: Average number of common shares outstanding 30,551.3 30,407.1 30,310.9 Effect of dilutive stock-based compensation 141.6 142.2 152.5 Average number of common and potential common shares outstanding 30,692.9 30,549.3 30,463.4</t>
  </si>
  <si>
    <t>Commitments and Contingencies</t>
  </si>
  <si>
    <t>Commitments and Contingencies Disclosure [Abstract]</t>
  </si>
  <si>
    <t>Commitments and Contingencies Leases Future minimum obligations under non-cancelable operating leases having an initial or remaining term in excess of one year as of December 31, 2018 are as follows ($ in millions): 2019 $ 5.8 2020 5.0 2021 4.4 2022 3.6 2023 3.0 Thereafter 8.1 Total $ 29.9 Rental expense under operating leases was $6.7 million during 2018 , $6.4 million during 2017 and $6.9 million during 2016 . Other Commitments The EP segment's PDM Industries plant has a minimum annual commitment of approximately $1.5 million per year for calcium carbonate purchases, a raw material used in the manufacturing of some paper products, which totals approximately $9.1 million through 2024. Future purchases are expected to be at levels that exceed such minimum levels under these contracts. The Company enters into certain other immaterial contracts from time to time for the purchase of certain raw materials. The Company also enters into certain contracts for the purchase of equipment and related costs in connection with its ongoing capital projects. The Company has agreements with an energy co-generation supplier in France whereby the supplier constructed and operates a co-generation facility at certain plants and supplies steam that is used in the operation of these plants. The Company is committed to purchasing minimum annual amounts of steam generated by these facilities under the agreements through 2030 . These minimum annual commitments total approximately $7.5 million . The Company's current and expected requirements for steam at these facilities are at levels that exceed the minimum levels under the contracts. The EP segment's Brazilian plant, SWM-B, has an agreement for the transmission and distribution of energy that covers all of the plant's consumption of electrical energy valued at approximately $3.1 million annually through 2020 . Additionally, SWM-B has an agreement for natural gas valued at approximately $7.0 million annually through 2020 . The French plants have contracts for natural gas to be distributed to and consumed at PdM, LTRI and St. Girons. The value of the natural gas and distribution to be provided under these contracts is estimated at approximately $3.1 million annually through 2021 . Additionally, the French plants have contracts for electricity to be distributed to and consumed at PdM, LTRI and St. Girons. The value of the electricity and distribution to be provided under these contracts is estimated at approximately $6.4 million in 2019. The Spay, France plant has a contract to consume biomass at approximately $1.7 million in 2019. The Company has certain other letters of credit, guarantees and surety bonds outstanding at December 31, 2018 , which are not material either individually or in the aggregate. Litigation Brazil Imposto sobre Circulação de Mercadorias e Serviços ("ICMS") a form of value-added tax in Brazil, was assessed to our Brazilian subsidiary, Schweitzer-Mauduit do Brasil Indústria e Comércio de Papel Ltda. ("SWM-B"), in December of 2000. SWM-B received two assessments from the tax authorities of the State of Rio de Janeiro (the "State") for unpaid ICMS taxes on certain raw materials from January 1995 through November 2000 (collectively, the "Raw Materials Assessments"). The Raw Materials Assessments concerned the accrual and use by SWM-B of ICMS tax credits generated from the production and sale of certain non-tobacco related grades of paper sold domestically. SWM-B has contested the Raw Materials Assessments based on Article 150, VI of the Brazilian Federal Constitution of 1988, which grants immunity from ICMS taxes to papers intended for printing books, newspapers and periodicals, or immune papers, and thus to the raw material inputs used to produce immune papers. The Federal Supreme Court decided the first Raw Materials Assessment in favor of SWM-B. SWM-B's appeal on the merits concerning Assessment 2 in the amount of approximately $11.2 million was denied by a single justice in a different chamber of the Federal Supreme Court of Brazil on April 9, 2018, and SWM-B appealed his decision to the full chamber of the Federal Supreme Court on May 11, 2018. SWM-B received assessments from the tax authorities of the State for unpaid ICMS and Fundo Estadual de Combate à Pobreza ("FECP", a value-added tax similar to ICMS) taxes on interstate purchases of electricity. The State issued four sets of assessments against SWM-B, one for May 2006 - November 2007, a second for January 2008 - December 2010, a third for September 2011 - September 2013, which was replaced by a smaller assessment for January - June 2013, and a fourth for July 2013 - December 2017 (collectively the "Electricity Assessments"). SWM-B challenged all Electricity Assessments in administrative proceedings before the State tax council (in the first-level court Junta de Revisão Fiscal and the appellate court (the "Conselho de Contribuintes")) based on Resolution 1.610/89, which defers these taxes on electricity purchased by an "electricity-intensive consumer." In 2014, a majority of the Conselho de Contribuintes sitting en banc ruled against SWM-B in each of the first and second electricity assessments ( $4.6 million and $8.4 million , respectively, based on the foreign currency exchange rate at December 31, 2018 ), and SWM-B is now pursuing challenges to these assessments in the State judicial system. Different chambers of the judicial court granted SWM-B preliminary injunctions against enforcement of these two assessments in the State judicial system. The Conselho de Contribuintes unanimously upheld SWMB's challenge to the third Electricity Assessment and dismissed this Electricity Assessment on technical grounds after the State admitted the tax did not apply as it had asserted. Instead, in August 2018, the State filed a revised Electricity Assessment in the amount of $0.7 million for ICMS on electricity purchased during part of 2013. In August 2018, the State filed a fourth Electricity Assessment in the amount of $9.2 million pertaining to ICMS and FECP on electricity purchased from July 2013 to December 2017. SWM-B filed challenges to these recent assessments in the first-level administrative court on the same grounds as the older cases. On December 19, 2018, the Junta de Revisão Fiscal ruled against SWM-B in the last two Electricity Assessments. SWM-B will appeal these rulings to the Conselho de Contribuintes. The State issued a new regulation effective January 1, 2018 that only specific industries are “electricity-intensive consumers,” a list that excludes paper manufacturers. SWM-B contends this regulation shows that paper manufacturers were electricity-intensive consumers eligible to defer ICMS before 2018. SWM-B believes that both the remaining Raw Materials Assessment and the Electricity Assessments will ultimately be resolved in its favor. No liability has been recorded in our consolidated financial statements for these assessments based on our evaluation of these matters under the facts and law as presently understood. The Company can give no assurance as to the ultimate outcome of such proceedings. France In December 2016, the Conseil de Prud’hommes d’Orange (a French court dealing with labor matters) rendered a decision by which the Company’s wholly owned subsidiary, Schweitzer Mauduit France (“SWM France”), was ordered to pay approximately €1.3 million to 18 former employees of Malaucène Industries, another wholly owned subsidiary, on the grounds, among other things, that SWM France was a “co-employer” of the plaintiffs, and, as a result, liable for certain obligations of Malaucène Industries with respect to such employees. Malaucène Industries stopped production in 2009. The Company believes that SWM France, which is a corporate holding company and indirect corporate parent of Malaucène Industries, is not a “co-employer” of any person and that the other claims are also without merit. The Company has no liability recorded in the consolidated financial statements for this matter, believing that the chances of SWM France to reverse the decision on appeal are sufficient that no such reserve is warranted. There can be no assurance, however, that the court of appeals will decide in favor of SWM France on any of the questions pending before the court. Environmental Matters The Company's operations are subject to various nations' federal, state and local laws, regulations and ordinances relating to environmental matters. The nature of the Company's operations exposes it to the risk of claims with respect to various environmental matters, and there can be no assurance that material costs or liabilities will not be incurred in connection with such claims. While the Company has incurred in the past several years, and will continue to incur, capital and operating expenditures in order to comply with environmental laws and regulations, it believes that its future cost of compliance with environmental laws, regulations and ordinances, and its exposure to liability for environmental claims and its obligation to participate in the remediation and monitoring of certain hazardous waste disposal sites, will not have a material effect on its financial condition or results of operations. However, future events, such as changes in existing laws and regulations, or unknown contamination or costs of remediation of sites owned, operated or used for waste disposal by the Company (including contamination caused by prior owners and operators of such sites or other waste generators) may give rise to additional costs which could have a material effect on its financial condition or results of operations. The Company incurs spending necessary to meet legal requirements and otherwise relating to the protection of the environment at its facilities in the United States, France, Poland, Brazil, China and Canada. For these purposes, the Company incurred total capital expenditures of $1.0 million in 2018 , and expects to incur less than $1.0 million in each of 2019 and 2020, of which no material amount is the result of environmental fines or settlements. Should the Company make material changes in the operations at a facility it is possible such changes could generate environmental obligations that might require remediation or other action, the nature, extent and cost of which are not presently known. The foregoing capital expenditures are not expected to reduce the Company's ability to invest in other appropriate and necessary capital projects and are not expected to have a material adverse effect on its financial condition or results of operations. Indemnification Matters In connection with its spin-off from Kimberly-Clark in 1995, the Company undertook to indemnify and hold Kimberly-Clark harmless from claims and liabilities related to the businesses transferred to it that were not identified as excluded liabilities in the related agreements. As of December 31, 2018 , there are no claims pending under this indemnification that the Company deems to be material. General Matters In the ordinary course of conducting business activities, the Company and its subsidiaries become involved in certain other judicial, administrative and regulatory proceedings involving both private parties and governmental authorities. These proceedings include insured and uninsured regulatory, employment, intellectual property, general and commercial liability, environmental and other matters. At this time, the Company does not expect any of these proceedings to have a material effect on its reputation, business, financial condition, results of operations or cash flows. However, the Company can give no assurance that the results of any such proceedings will not materially affect its reputation, business, financial condition, results of operations or cash flows.</t>
  </si>
  <si>
    <t>Segment Information</t>
  </si>
  <si>
    <t>Segment Reporting [Abstract]</t>
  </si>
  <si>
    <t>Segment Information The Company's two operating product line segments are also the Company's reportable segments: Advanced Materials and Structures and Engineered Papers. The AMS segment primarily produces engineered resin-based rolled goods such as nets, films, and other non-wovens for use in high-performance applications in the filtration, infrastructure and construction, transportation, medical, and industrial end-markets. The EP segment primarily produces cigarette papers including LIP papers, plug wrap papers and base tipping papers used to wrap various parts of a cigarette for sale to cigarette manufacturers and reconstituted tobacco leaf, or RTL, and wrapper and binder products for sale to cigarette and cigar manufacturers. The EP segment also includes commercial and industrial products such as lightweight printing and writing papers, battery separator paper, drinking straw wrap, filter paper and other specialized papers. Information about Net Sales and Operating Profit The Company primarily evaluates segment performance and allocates resources based on operating profit. Expense amounts not associated with segments are referred to as unallocated expenses. ($ in millions) Net Sales For the Years Ended December 31, 2018 2017 2016 Advanced Materials &amp; Structures $ 467.9 44.9 % $ 433.2 44.1 % $ 280.6 33.4 % Engineered Papers 573.4 55.1 548.9 55.9 559.3 66.6 Consolidated $ 1,041.3 100.0 % $ 982.1 100.0 % $ 839.9 100.0 % ($ in millions) Operating Profit For the Years Ended December 31, 2018 2017 2016 Advanced Materials &amp; Structures $ 49.5 36.7 % $ 48.5 37.8 % $ 9.0 8.2 % Engineered Papers 121.8 90.2 119.7 93.3 141.9 129.0 Unallocated (36.3 ) (26.9 ) (39.9 ) (31.1 ) (40.9 ) (37.2 ) Consolidated $ 135.0 100.0 % $ 128.3 100.0 % $ 110.0 100.0 % ($ in millions) Segment Assets December 31, 2018 December 31, 2017 December 31, 2016 Advanced Materials &amp; Structures $ 796.1 $ 811.7 $ 569.3 Engineered Papers 527.4 537.6 505.1 Unallocated 143.0 193.2 99.3 Consolidated $ 1,466.5 $ 1,542.5 $ 1,173.7 ($ in millions) Capital Spending Depreciation 2018 2017 2016 2018 2017 2016 Advanced Materials &amp; Structures $ 15.0 $ 11.5 $ 10.1 $ 14.1 $ 12.3 $ 7.1 Engineered Papers 11.7 25.6 17.6 23.9 23.4 22.3 Unallocated 0.3 0.1 0.1 0.1 — — Consolidated $ 27.0 $ 37.2 $ 27.8 $ 38.1 $ 35.7 $ 29.4 Information about Geographic Areas Long-lived assets by geographic area as of year-end were as follows ($ in millions): Long-Lived Assets 2018 2017 2016 United States $ 115.8 $ 115.0 $ 89.6 France 167.4 181.3 162.7 Brazil 20.8 24.2 23.7 Poland 16.8 21.9 20.0 Other foreign countries 27.7 26.9 15.8 Consolidated $ 348.5 $ 369.3 $ 311.8 For the geographic disclosure in the following table, net sales are attributed to geographic locations based on the location of the Company's direct customers ($ in millions): Net Sales 2018 2017 2016 United States $ 513.4 $ 468.9 $ 372.2 Europe and the former Commonwealth of Independent States 260.8 259.9 253.2 Asia-Pacific (including China) 159.4 148.4 129.4 Latin America 53.5 57.9 47.4 Other foreign countries 54.2 47.0 37.7 Consolidated $ 1,041.3 $ 982.1 $ 839.9</t>
  </si>
  <si>
    <t>Major Customers</t>
  </si>
  <si>
    <t>Risks and Uncertainties [Abstract]</t>
  </si>
  <si>
    <t>Major Customers There were no individual customers in the AMS segment which made up 10% or more of the Company's 2018 , 2017 or 2016 consolidated net sales. In our EP segment, one customer, together with its respective affiliates and designated converters, accounted for 10% of the Company's consolidated net sales for the year ended December 31, 2018 . For the year ended December 31, 2017, one customer, together with its respective affiliates and designated converters, accounted for 11% of the Company's consolidated net sales. For the year ended December 31, 2016, one customer, together with its respective affiliates and designated converters, accounted for 10% of the Company's consolidated net sales. The loss of one or more such customers, or a significant reduction in one or more of these customers' purchases, could have a material adverse effect on the Company's results of operations. There were no individual customers in the AMS segment which made up 10% or more of the Company's consolidated accounts receivable at December 31, 2018 or 2017 . In the EP segment, no individual customer, together with its respective affiliates and designated converters, accounted for 10% or more of the Company's consolidated accounts receivable at December 31, 2018 . At December 31, 2017 , one customer, together with its respective affiliates and designated converters, accounted for 12% of the Company's consolidated accounts receivable.</t>
  </si>
  <si>
    <t>Supplemental Disclosures</t>
  </si>
  <si>
    <t>Supplemental Disclosures Analysis of Allowances for Doubtful Accounts: ($ in millions) For the Years Ended December 31, 2018 2017 2016 Allowance for Doubtful Accounts Beginning balance $ 1.0 $ 0.8 $ 0.4 Bad debt expense 1.2 0.8 0.4 Recoveries (0.2 ) — — Write-offs and discounts (0.3 ) (0.6 ) — Ending balance $ 1.7 $ 1.0 $ 0.8 Supplemental Cash Flow Information ($ in millions) For the Years Ended December 31, 2018 2017 2016 Interest paid $ 24.0 $ 22.7 $ 13.3 Income taxes paid 23.2 38.1 31.9 Capital spending in accounts payable and accrued liabilities 5.0 7.7 8.8 Deferred contingent business acquisition consideration — 8.6 —</t>
  </si>
  <si>
    <t>Quarterly Financial Information (Unaudited)</t>
  </si>
  <si>
    <t>Quarterly Financial Information Disclosure [Abstract]</t>
  </si>
  <si>
    <t>Quarterly Financial Information (Unaudited) The following tables summarize the Company's unaudited quarterly financial data for the years ended December 31, 2018 and 2017 ($ in millions, except per share amounts): 2018 First Quarter Second Quarter Third Quarter Fourth Quarter Year Net sales $ 261.9 $ 270.4 $ 260.3 $ 248.7 $ 1,041.3 Gross profit 72.0 77.4 65.3 63.8 278.5 Restructuring and impairment expense 0.4 0.6 0.4 0.3 1.7 Operating profit 35.0 42.1 31.1 26.8 135.0 Income from continuing operations 20.9 25.8 40.9 7.2 94.8 (loss) gain from discontinued operations (0.4 ) — 0.1 — (0.3 ) Net income $ 20.5 $ 25.8 $ 41.0 $ 7.2 $ 94.5 Net income (loss) per share: Income per share from continuing operations - basic $ 0.68 $ 0.84 $ 1.33 $ 0.23 $ 3.08 Loss per share from discontinued operations - basic (0.01 ) — — — (0.01 ) Net income per share - basic $ 0.67 $ 0.84 $ 1.33 $ 0.23 $ 3.07 Income per share from continuing operations - diluted $ 0.68 $ 0.83 $ 1.33 $ 0.23 $ 3.07 Loss per share from discontinued operations - diluted (0.01 ) — — — (0.01 ) Net income per share - diluted $ 0.67 $ 0.83 $ 1.33 $ 0.23 $ 3.06 2017 First Quarter Second Quarter Third Quarter Fourth Quarter Year Net sales $ 233.3 $ 255.3 $ 257.8 $ 235.7 $ 982.1 Gross profit 63.4 76.9 76.0 67.1 283.4 Restructuring and impairment expense 1.1 1.6 1.5 3.9 8.1 Operating profit 27.6 40.3 39.3 21.1 128.3 Income from continuing operations 13.7 22.3 25.7 (27.3 ) 34.4 (Loss) income from discontinued operations — — 0.1 — 0.1 Net income $ 13.7 $ 22.3 $ 25.8 $ (27.3 ) $ 34.5 Net income per share: Income (loss) per share from continuing operations - basic $ 0.45 $ 0.73 $ 0.84 $ (0.90 ) $ 1.12 (Loss) income per share from discontinued operations - basic — — — — — Net income (loss) per share - basic $ 0.45 $ 0.73 $ 0.84 $ (0.90 ) $ 1.12 Income (loss) per share from continuing operations - diluted $ 0.45 $ 0.72 $ 0.84 $ (0.89 ) $ 1.12 (Loss) income per share from discontinued operations - diluted — — — — — Net income (loss) per share - diluted $ 0.45 $ 0.72 $ 0.84 $ (0.89 ) $ 1.12</t>
  </si>
  <si>
    <t>Subsequent Events (Notes)</t>
  </si>
  <si>
    <t>Subsequent Events [Abstract]</t>
  </si>
  <si>
    <t>Subsequent Events</t>
  </si>
  <si>
    <t>Subsequent Events Derivative Instruments On January 29, 2019, the Company entered into a cross-currency swap with a major financial institution designated as a hedge of a portion of the Company's net investment in certain Euro-denominated subsidiaries. The terms of the cross-currency swap provide for an exchange of principal on a notional amount of $75 million swapped to €66.0 million at maturity. The Company will receive from our swap counterparty U.S. dollar interest at a fixed rate of 6.875% per annum and pay to our swap counterparty Euro interest at a fixed rate of 4.0525% per annum. The cross-currency swap will mature on October 1, 2021.</t>
  </si>
  <si>
    <t>Summary of Significant Accounting Policies (Policies)</t>
  </si>
  <si>
    <t>Basis of Presentation</t>
  </si>
  <si>
    <t>Basis of Presentation The accompanying consolidated financial statements and the notes thereto have been prepared in accordance with accounting principles generally accepted in the United States of America, "U.S. GAAP". The preparation of financial statements in conformity with U.S. GAAP requires the Company to make estimates and assumptions that affect the reported amounts of assets and liabilities, disclosure of contingent assets and liabilities at the date of the financial statements, and the reported amounts of revenue and expenses during the reporting periods. The Company believes the estimates and assumptions used in the preparation of these consolidated financial statements are reasonable, based upon currently available facts and known circumstances. Actual results may differ from those estimates and assumptions as a result of a number of factors, including those discussed elsewhere in this report and in its other public filings from time to time.</t>
  </si>
  <si>
    <t>Principles of Consolidation</t>
  </si>
  <si>
    <t>Principles of Consolidation The consolidated financial statements include the accounts of the Company and wholly-owned, majority-owned and controlled subsidiaries. Intercompany balances and transactions have been eliminated. Certain reclassifications of prior year data were made in the Consolidated Statements of Income and in the Notes to Consolidated Financial Statements. The reclassifications were made to conform to the current year presentation. The Company uses the equity method to account for its investments in two joint ventures with the China National Tobacco Corporation (see Note 9 . Joint Ventures). Investment in equity affiliates represents the Company’s investment in these joint ventures. The Company’s 50% share of the net income (loss) of the joint ventures is included in the consolidated statements of income as income (loss) from equity affiliates.</t>
  </si>
  <si>
    <t xml:space="preserve">Revenue Recognition The Company has two main sources of revenue: product sales and materials conversion. The Company recognizes product sales revenues when control of a product is transferred to the customer. For the majority of product sales, transfer of control occurs when the products are shipped from one of the Company’s manufacturing facilities to the customer. The cost of delivering finished goods to the Company’s customers is recorded as a component of cost of products sold. Those costs include the amounts paid to a third party to deliver the finished goods. Any freight costs billed to and paid by a customer are included in net sales. The Company also provides services to customers through the conversion of customer-owned raw materials into processed finished goods. In these transactions, the Company generally recognizes revenue as processing is completed. Freight Costs The cost of delivering finished goods to the Company's customers is recorded as a component of cost of products sold. Those costs include the amounts paid to a third party to deliver the finished goods. Royalty Income Royalties from third-party patent licenses are recognized when earned, including monies received at an agreement's initiation attributable to past sales. The Company recognizes up-front payments upon receipt when it has no future performance requirement or ongoing obligation arising from its agreements and the payment is for a separate earnings process. Minimum annual royalties received in advance are deferred and are recognized in the period earned. </t>
  </si>
  <si>
    <t>Foreign Currency Translation</t>
  </si>
  <si>
    <t xml:space="preserve">Foreign Currency Translation The income statements of foreign entities are translated into U.S. dollars at average exchange rates prevailing during the periods presented. The balance sheets of these entities are translated at period-end exchange rates, and the differences from historical exchange rates are reflected in a separate component of accumulated other comprehensive loss as unrealized foreign currency translation adjustments. Foreign currency risks arise from transactions and balances denominated in non-local currencies. </t>
  </si>
  <si>
    <t>Derivative Instruments</t>
  </si>
  <si>
    <t>Derivative Instruments The Company is exposed to changes in foreign currency exchange rates, interest rates and commodity prices. The Company utilizes a variety of practices to manage these market risks, including where considered appropriate, derivative instruments. The Company uses derivative instruments only for risk management purposes and not for trading or speculation. All derivative instruments the Company uses are either exchange traded or are entered into with major financial institutions in order to reduce credit risk and risk of nonperformance by third parties. The Company believes the credit risks with respect to the counterparties, and the foreign currency risks that would not be hedged if the counterparties fail to fulfill their obligations under the contracts, are not material in view of its understanding of the financial strength of the counterparties. Gains and losses on instruments that hedge firm commitments are deferred and included in the basis of the underlying hedged items. All other hedging gains and losses are included in period income or expense based on the period-end market price of the instrument and are included in the Company's operating cash flows.</t>
  </si>
  <si>
    <t>Cash and Cash Equivalents</t>
  </si>
  <si>
    <t xml:space="preserve">Cash and Cash Equivalents The Company considers all highly liquid, unrestricted investments with remaining maturities of three months or less to be cash equivalents, including money market funds with no restrictions on withdrawals. </t>
  </si>
  <si>
    <t>Business Combinations</t>
  </si>
  <si>
    <t>Business Combinations The Company uses the acquisition method of accounting for business combinations. At the acquisition date, the Company records assets acquired and liabilities assumed at their respective fair market values. The Company estimates fair value using the exit price approach which is the price that would be received to sell an asset or paid to transfer a liability in an orderly market. An exit price is determined from a market participant's viewpoint in the principal or most advantageous market and may result in the Company valuing assets or liabilities at a fair value that is not reflective of the Company's intended use of the assets or liabilities. Any excess consideration above the estimated fair values of the net assets acquired is recognized as goodwill on the Company's Consolidated Balance Sheets. The operating results of acquired businesses are included in the Company's results of operations beginning as of their effective acquisition dates.</t>
  </si>
  <si>
    <t>Impairment of Long-Lived Assets, Goodwill and Intangible Assets</t>
  </si>
  <si>
    <t>Impairment of Long-Lived Assets, Goodwill and Intangible Assets The Company evaluates the carrying value of long-lived assets, including property and equipment, goodwill and intangible assets when events and circumstances warrant a review. Goodwill is also tested for impairment annually during the fourth quarter. Goodwill may be evaluated using a qualitative evaluation and/or a two-step test at the reporting unit level. The first step compares the book value of the reporting unit to its fair value. If the book value of a reporting unit exceeds its fair value, the Company performs the second step. In the second step, the Company determines an implied fair value of the reporting unit's goodwill by allocating the fair value of the reporting unit to all of the assets and liabilities other than goodwill. The difference between the total fair value of the reporting unit and the fair value of all the assets and liabilities other than goodwill is the implied fair value of that goodwill. Any impairment loss is measured as the excess of the book value of the goodwill over the implied fair value of that goodwill. See Note 10 . Goodwill for further discussion of the Company's annual impairment test results. During the annual testing in the fourth quarter of 2018 , the estimated fair value of each of the Company's reporting units was in excess of its respective carrying value. We have acquired trade names that have been determined to have indefinite lives. We evaluate a number of factors to determine whether an indefinite life is appropriate, including the competitive environment, category share, business history, product life cycle and operating plans. Indefinite-lived intangibles are evaluated for impairment annually during the fourth quarter. Additionally, when certain events or changes in operating conditions occur, an impairment assessment is performed and indefinite-lived trade names may be adjusted to a determinable life or an impairment charge may be recorded. In the fourth quarter of 2016, the Company made a strategic decision to transition away from certain legacy business trade names associated with our recent acquisitions in favor of a streamlined SWM branding approach. As a result, during the fourth quarter of 2016, the Company recognized an impairment loss related to the DelStar trade name, the financial impact of which is described in Note 11 . Intangible Assets. The cost of intangible assets with determinable useful lives is amortized to reflect the pattern of economic benefits consumed, which approximates a straight-line basis, over the estimated periods benefited. When certain events or changes in operating conditions occur, an impairment assessment is performed and lives of intangible assets with determinable lives may be adjusted. The carrying value of long-lived assets is reviewed to determine if events or circumstances have changed which may indicate that the assets may be impaired or the useful life may need to be changed. Upon occurrence of such a triggering event, the Company considers internal and external factors relating to each asset group, including expectation of future profitability, undiscounted cash flows and its plans with respect to the operations. If impairment is indicated, an impairment loss is measured by the amount the net carrying value of the asset exceeds its estimated fair value.</t>
  </si>
  <si>
    <t>Environmental Spending</t>
  </si>
  <si>
    <t>Environmental Spending Environmental spending is capitalized if such spending qualifies as property, plant and equipment, substantially increases the economic value or extends the useful life of an asset. All other such spending is expensed as incurred, including fines and penalties incurred in connection with environmental violations. Environmental spending relating to an existing condition caused by past operations is expensed. Liabilities are accrued when environmental assessments are probable and the costs can be reasonably estimated. Generally, timing of these accruals coincides with completion of a feasibility study or commitment to a formal plan of action.</t>
  </si>
  <si>
    <t>Capitalized Software Costs</t>
  </si>
  <si>
    <t>Capitalized Software Costs The Company capitalizes certain purchases of software and software development costs in connection with major projects of software development for internal use. These costs are included in Other assets on the Consolidated Balance Sheets and are amortized using the straight-line method over the estimated useful life not to exceed seven years . Costs associated with business process redesign, end-user training, system start-up and ongoing software maintenance are expensed as incurred.</t>
  </si>
  <si>
    <t>Business Tax Credits</t>
  </si>
  <si>
    <t xml:space="preserve">Business Tax Credits Business tax credits represent value added tax credits receivable and similar assets, such as Imposto sobre Circulação de Mercadorias e Serviços, or ICMS, in Brazil. Business tax credits are generated when value-added taxes, or VAT, are paid on purchases. VAT and similar taxes are collected from customers on certain sales. In some jurisdictions, export sales do not require VAT collection. </t>
  </si>
  <si>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If it is determined that the Company would be able to realize the deferred tax assets in the future in excess of their net recorded amount, an adjustment would be made to the deferred tax asset valuation allowance, which would reduce the provision for income taxes. The Company records uncertain tax positions in accordance with ASC 740 on the basis of a two-step process in which (1) it is determined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On December 22, 2017, the Tax Cuts and Jobs Act (the "Tax Act") was enacted into law effective January 1, 2018. The new legislation contains several key tax provisions that affected the Company, and include but are not limited to a one-time deemed repatriation tax on post-1986 accumulated earnings and profits of the foreign subsidiary undistributed earnings (“transition tax”), a reduction of the federal corporate income tax rate from 35% to 21% and a new provision designed to tax Global Intangible Low Taxed Income (“GILTI”) of foreign subsidiaries effective January 1, 2018. As a result of the GILTI provision, the FASB issued Staff Q&amp;A Topic 740, No. 5 “Accounting for Global Intangible Low-Taxed Income” requiring an entity to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as a current period expense when incurred. In December 2017, the SEC staff issued Staff Accounting Bulletin No. 118, Income Tax Accounting Implications of the Tax Cuts and Jobs Act (“SAB 118”), which allowed the Company to record provisional amounts during the measurement period, not to extend beyond one year of the enactment date. The Company recognized the effect of the tax law changes in the period of enactment; reported the transition tax, re-measured the U.S. deferred tax assets and liabilities and reassessed the ability to realize its net deferred tax assets and liabilities. </t>
  </si>
  <si>
    <t>Pensions and Other Postretirement Benefit Accounting</t>
  </si>
  <si>
    <t>Pension and Other Postretirement Benefits Accounting The Company recognizes the estimated compensation cost of employees' pension and other postretirement benefits over their approximate period of service. The Company's earnings are impacted by amounts of expense recorded related to these benefits, which primarily consist of U.S. and French pension benefits and U.S. other postretirement benefits, or OPEBs. Each year's recorded expenses are estimates based on actuarial calculations of the Company's accumulated and projected benefit obligations, or PBOs, for the Company's various plans. Suspension of additional benefits for future service is considered a curtailment, and if material, necessitates a re-measurement of plan assets and PBO. As part of a re-measurement, the Company adjusts its discount rates and other actuarial assumptions, such as retirement, turnover and mortality table assumptions, as appropriate.</t>
  </si>
  <si>
    <t>Comprehensive Income</t>
  </si>
  <si>
    <t>Comprehensive Income Comprehensive income includes net income, as well as items charged and credited directly to stockholders' equity, which are excluded from net income. The Company has presented comprehensive income in the Consolidated Statements of Comprehensive Income. Reclassification adjustments of derivative instruments are presented in Net sales and Interest expense in the Consolidated Statements of Income.</t>
  </si>
  <si>
    <t>Restricted Stock</t>
  </si>
  <si>
    <t>Restricted Stock All of the Company's restricted stock grants, including those that have been earned in the case of performance-based shares and cliff-vesting grants that are not performance based, vest upon completion of a specified period of time, typically between two and four years. The fair value of each award is equal to the share price of the Company's stock on the date of the grant. This cost is recognized over the vesting period of the respective award. The Company records forfeitures of shares related to continued service requirements as they occur.</t>
  </si>
  <si>
    <t>Restricted Stock Plan Performance Based Shares</t>
  </si>
  <si>
    <t>Restricted Stock Plan Performance Based Shares The Company's long-term incentive compensation program, or LTICP, for key employees includes an equity-based award component that is provided through the Long-term Incentive Plan, or LTIP, which the Company adopted in 2015 and which replaced its previous Restricted Stock Plan, or RSP. The objectives under the LTICP are established at the beginning of a performance cycle and are intended to focus management on longer-term strategic goals. The Compensation Committee of the Board of Directors designates participants in the LTICP and LTIP and determines the equity-based award opportunity in the form of restricted stock for each performance cycle, which is generally measured on the basis of a one year performance period (the measurement period). The restricted shares are considered issued and outstanding when the number of shares becomes fixed, after the annual performance is determined, and such awards vest at the end of the performance year or some predetermined period thereafter. The Company recognizes compensation expense with an offsetting credit to additional paid-in-capital over the performance period based on the fair value of the award at the date of grant, with compensation expense being adjusted cumulatively based on the number of shares expected to be earned according to the level of achievement of performance goals.</t>
  </si>
  <si>
    <t>Fair Value Option</t>
  </si>
  <si>
    <t>Fair Value Option The Company has elected not to measure its financial instruments or certain commitments at fair value.</t>
  </si>
  <si>
    <t>Recent Accounting Pronouncements</t>
  </si>
  <si>
    <t>Recent Accounting Pronouncements In May 2014, the Financial Accounting Standards Board, or FASB, issued Accounting Standards Update ("ASU") 2014-09, "Revenue from Contracts with Customers" (Topic 606). This guidance specifies how and when an entity will recognize revenue arising from contracts with customers and requires entities to disclose information about the nature, amount, timing and uncertainty of revenue and cash flows arising from contracts with customers. The Company adopted this ASU effective January 1, 2018, utilizing the modified retrospective transition approach upon adoption. This approach required an adjustment upon adoption to the financial statements to reflect the cumulative impact of the guidance and results in no change to prior period financial statements. The guidance in this update was applied to all contracts that were not completed at the date of adoption. Based on the evaluation of the provisions included in the new guidance, along with the related updates discussed below, the adoption of this standard resulted in a cumulative-effect adjustment directly to retained earnings of $0.5 million as of January 1, 2018. The adoption of this guidance did not materially impact the amount or timing of revenues recognized in the consolidated financial statements or materially affect our financial position. See Note 3 . Revenue Recognition for further discussion. In February 2016, the FASB issued ASU 2016-02, "Leases (Topic 842): Amendments to the FASB Accounting Standards Codification." The new standard establishes a right-of-use model that requires a lessee to record a right-of-use asset and a lease liability on the balance sheet for all leases with terms longer than twelve months. Leases will be classified as either financing or operating, with classification affecting the pattern of expense recognition in the income statement. This guidance is effective for annual reporting periods beginning after December 15, 2018, and interim periods thereafter. In July 2018, the FASB issued ASU 2018-11, "Leases (Topic 842) - Targeted Improvements," providing companies with the option to adopt the provisions of the standard prospectively without adjusting comparative periods; the Company will elect this option for transition and adopt the standard on January 1, 2019. The Company plans to adopt the transition package of practical expedients permitted within the new standard, which among other things, allows the Company to carryforward historical lease classifications. In addition, the Company is electing the hindsight practical expedient to determine the reasonably certain lease term for existing leases. The Company will make an accounting policy election that will keep leases with an initial term of 12 months or less off of the balance sheet and will result in recognition of those lease payments in the Consolidated Statements of Income on a straight-line basis over the lease term. The Company expects that the adoption will impact the consolidated balance sheets, resulting in approximately $25 million in right-of-use assets and corresponding lease obligation liabilities of approximately $27 million as of January 1, 2019. Adoption is expected to result in an immaterial cumulative-effect adjustment to the opening balance of retained earnings. The Company does not expect that the impact will be material to the consolidated statements of income and any differences will represent a timing difference in recognition of lease expense over the lease term of certain lease contracts. The Company does not expect the adoption of the new lease standard to have an impact on its debt covenant compliance under its current debt and indenture agreements. In March 2016, the FASB issued ASU 2016-09, "Compensation - Stock Compensation (Topic 718): Improvements to Employee Share-Based Payment Accounting." This standard makes several modifications to existing guidance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is guidance is effective for annual reporting periods beginning after December 15, 2016, and interim periods thereafter. The Company adopted this guidance as of January 1, 2017. Adoption of ASU 2016-09 did not have an impact on the consolidated financial statements. In March, April and May 2016, the FASB issued ASU 2016-08, “Revenue from Contracts with Customers: Principal versus Agent Considerations (Reporting Revenue Gross versus Net),” ASU 2016-10, “Revenue from Contracts with Customers: Identifying Performance Obligations and Licensing,” ASU 2016-11, "Revenue Recognition (Topic 605) and Derivatives and Hedging (Topic 815): Rescission of SEC Guidance Because of Accounting Standards Updates 2014-09 and 2014-16 Pursuant to Staff Announcements at the March 3, 2016 EITF Meeting," and ASU 2016-12, "Revenue from Contracts with Customers: Narrow-Scope Improvements and Practical Expedients," which provide supplemental adoption guidance and clarification to ASU 2014-09. ASU 2016-08, ASU 2016-10, ASU 2016-11 and ASU 2016-12 must be adopted concurrently with the adoption of ASU 2014-09. The Company adopted these updates effective January 1, 2018 and adoption of these updates did not materially affect our financial position or materially impact the amount or timing of revenues recognized in the consolidated financial statements, as discussed above. See Note 3 . Revenue Recognition for further discussion. In October 2016, the FASB issued ASU 2016-16, "Income Taxes (Topic 718): Intra-Entity Transfers of Assets Other Than Inventory." This standard states that an entity should recognize the income tax consequences of an intra-entity transfer of an asset other than inventory when the transfer occurs, thus eliminating the exception for an intra-entity transfer of an asset other than inventory. This guidance is effective for annual reporting periods beginning after December 15, 2017, including interim reporting periods within those annual reporting periods. Early adoption is permitted. The Company adopted this ASU effective January 1, 2018, utilizing the modified retrospective basis transition approach upon adoption. The adoption of this guidance resulted in a cumulative-effect adjustment directly to retained earnings of $2.2 million as of January 1, 2018. In January 2017, the FASB issued ASU No. 2017-01, "Business Combinations (Topic 805): Clarifying the Definition of a Business." The guidance clarifies the definition of a business with the objective of assisting entities in evaluating whether transactions should be accounted for as acquisitions (or disposals) of assets or businesses. Acquisitions of integrated sets of assets and activities that do not meet the definition of a business are accounted for as asset acquisitions. The new update is effective for annual periods beginning after December 15, 2017. The Company adopted this guidance as of January 1, 2018. Adoption of ASU 2017-01 did not have an impact on the consolidated financial statements. In January 2017, the FASB issued ASU 2017-04, "Intangibles - Goodwill and Other (Topic 350): Simplifying the Test for Goodwill Impairment." The amendment eliminates the second step of the analysis that required the measurement of a goodwill impairment by comparing the implied value of a reporting unit’s goodwill and the goodwill’s carrying amount. This guidance is effective for annual or any interim goodwill impairment tests in fiscal years beginning after December 15, 2019. Early adoption is permitted. The Company is currently in the process of evaluating the impact of the pronouncement and does not expect the adoption of this guidance to have a material impact on the consolidated financial statements. In March 2017, the FASB issued ASU 2017-07, "Compensation - Retirement Benefits (Topic 715): Improving the Presentation of Net Periodic Pension Cost and Net Periodic Postretirement Benefit Cost." The amendment requires an employer to report the service cost component in the same line item or line items as other compensation costs arising from services rendered by the pertinent employees during the period. The other components of net benefit cost are required to be presented in the income statement separately from the service cost component and outside a subtotal from operations. This guidance is effective for annual periods beginning after December 15, 2017. The Company adopted this ASU effective January 1, 2018, utilizing the retrospective transition approach upon adoption. The adoption of this guidance resulted in a reclassification of the components of net periodic pension cost, other than service cost, from Cost of products sold and General expense to Other income (expense), net, in the Consolidated Statements of Income. The reclassification of these costs affects only the EP segment, as there are no pension costs associated with the AMS segment. For the years ended December 31, 2017 and 2016 , respectively, $3.6 million and $3.9 million in pension expense were reclassified from Operating profit to Other expense in the consolidated statement of income for the 2017 and 2016 comparative periods. The adoption of this guidance had no effect on Net income in the Consolidated Statements of Income and no effect on the other consolidated financial statements. In May 2017, the FASB issued ASU 2017-09, "Compensation-Stock Compensation (Topic 718): Scope of Modification Accounting". This amendment clarifies the changes to terms or conditions of a share-based payment award that require an entity to apply modification accounting. ASU 2017-09 is effective for annual reporting periods, and interim periods therein, beginning after December 15, 2017. Early application is permitted and prospective application is required. The Company adopted this guidance as of January 1, 2018. Adoption of ASU 2017-09 did not have a material impact on the consolidated financial statements. In August 2017, the FASB issued ASU 2017-12, "Derivatives and Hedging (Topic 815): Targeted Improvements to Accounting for Hedging Activities." This amendment better aligns an entity's risk management activities and financial reporting for hedging relationships through changes to both the designation and measurement guidance for qualifying hedging relationships and the presentation of hedge results. ASU 2017-12 is effective for annual reporting periods, and interim periods therein, beginning after December 15, 2018. Early application is permitted and should be applied to hedging relationships existing on the date of adoption. The effect of adoption should be reflected as of the beginning of the fiscal year of adoption. The Company elected to early adopt this guidance as of January 1, 2018. Refer to Note 15 . Derivatives for additional information regarding the impact of adoption of this standard on the Company's financial statements. In February 2018, the FASB issued ASU 2018-02, "Income Statement - Reporting Comprehensive Income (Topic 220): Reclassification of Certain Tax Effects from Accumulated Other Comprehensive Income." This ASU was issued following the enactment of the Tax Act. This ASU allows an entity to elect a reclassification from accumulated other comprehensive income to retained earnings for stranded effects resulting from the Tax Act. ASU 2018-02 is effective for annual reporting periods, and interim periods therein, beginning after December 15, 2018. Early adoption is permitted and should be applied either in the period of adoption or retrospectively to each period in which the effect of the change in the U.S. federal corporate income tax rate in the Tax Act is recognized. The Company adopted this ASU in the fourth quarter of 2018, utilizing the period of adoption basis transition approach. The adoption of this guidance resulted in a cumulative-effect adjustment from Accumulated other comprehensive loss directly to Retained earnings of $4.9 million as of December 31, 2018. In June 2018, the FASB issued ASU 2018-07, "Compensation—Stock Compensation (Topic 718): Improvements to Nonemployee Share-Based Payment Accounting." The amendments in this Update expand the scope of Topic 718 to include share-based payment transactions for acquiring goods and services from nonemployees and make the accounting treatment for employee and nonemployee share-based transactions more consistent. ASU 2018-07 is effective for annual reporting periods, and interim periods therein, beginning after December 15, 2018. Early adoption is permitted, but no earlier than the entity's adoption date of Topic 606. The Company is currently in the process of evaluating the impact of the pronouncement and does not expect the adoption of this guidance to have a material impact on the consolidated financial statements. In August 2018, the FASB issued ASU 2018-14, "Compensation—Retirement Benefits—Defined Benefit Plans—General (Subtopic 715-20): Disclosure Framework—Changes to the Disclosure Requirements for Defined Benefit Plans." The new standard modifies the disclosure requirements for employers that sponsor defined benefit pension or other postretirement plans. The provisions of this ASU are effective for years beginning after December 15, 2020, with early adoption permitted. The new standard requires the amendments to be applied on a retrospective basis for all periods presented. The Company is currently in the process of evaluating the impact of the pronouncement and does not expect the adoption of this guidance to have a material impact on the consolidated financial statements. In August 2018, the FASB issued ASU 2018-15, "Intangibles—Goodwill and Other—Internal-Use Software (Subtopic 350-40): Customer’s Accounting for Implementation Costs Incurred in a Cloud Computing Arrangement That Is a Service Contract." The new standard provides updated guidance surrounding implementation costs associated with cloud computing arrangements that are service contracts. The provisions of this ASU are effective for years beginning after December 15, 2020, with early adoption permitted. The Company is currently in the process of evaluating the impact of the pronouncement on the consolidated financial statements.</t>
  </si>
  <si>
    <t>Summary of Significant Accounting Policies (Tables)</t>
  </si>
  <si>
    <t>Components of Accumulated Other Comprehensive Loss</t>
  </si>
  <si>
    <t>Components of Accumulated other comprehensive income (loss) were as follows ($ in millions): December 31, 2018 2017 Accumulated pension and OPEB liability adjustments, net of income tax benefit of $11.4 million and $13.8 million at December 31, 2018 and 2017, respectively $ (28.2 ) $ (24.9 ) Accumulated unrealized loss on derivative instruments, net of income tax benefit of $1.6 million and $0.2 million at December 31, 2018 and 2017, respectively (0.6 ) 0.4 Accumulated unrealized foreign currency translation adjustments, net of income tax benefit of $1.7 million and $4.5 million at December 31, 2018 and 2017, respectively (95.7 ) (64.9 ) Accumulated other comprehensive loss $ (124.5 ) $ (89.4 )</t>
  </si>
  <si>
    <t>Changes in the Components of Accumulated Other Comprehensive Loss</t>
  </si>
  <si>
    <t>Changes in the components of Accumulated other comprehensive income (loss) were as follows ($ in millions): For the Years Ended December 31, 2018 2017 2016 Pre-tax Tax Net of Tax Pre-tax Tax Net of Tax Pre-tax Tax Net of Tax Pension and OPEB liability adjustments $ (0.9 ) $ (2.4 ) $ (3.3 ) $ 15.4 $ (3.8 ) $ 11.6 $ 3.4 $ (4.3 ) $ (0.9 ) Derivative instrument adjustments (2.4 ) 1.4 (1.0 ) 5.1 (2.8 ) 2.3 23.0 (3.3 ) 19.7 Unrealized foreign currency translation adjustments (28.0 ) (2.8 ) (30.8 ) 31.5 4.5 36.0 (16.7 ) — (16.7 ) Total $ (31.3 ) $ (3.8 ) $ (35.1 ) $ 52.0 $ (2.1 ) $ 49.9 $ 9.7 $ (7.6 ) $ 2.1</t>
  </si>
  <si>
    <t>Revenue Recognition (Tables)</t>
  </si>
  <si>
    <t>Disaggregation of Revenue</t>
  </si>
  <si>
    <t>Following is the Company’s net sales disaggregated by revenue source ($ in millions). Sales and usage-based taxes are excluded from net sales. For the Years Ended December 31, 2018 2017 2016 AMS EP Total AMS EP Total AMS EP Total Product revenues $ 455.5 $ 500.1 $ 955.6 $ 419.5 $ 464.7 $ 884.2 $ 270.3 $ 463.6 $ 733.9 Materials conversion revenues 8.4 68.2 76.6 11.4 79.3 90.7 9.7 86.3 96.0 Other revenues 4.0 5.1 9.1 2.3 4.9 7.2 0.6 9.4 10.0 Total revenues (1) $ 467.9 $ 573.4 $ 1,041.3 $ 433.2 $ 548.9 $ 982.1 $ 280.6 $ 559.3 $ 839.9 (1) Revenues include net hedging gains and losses for the years ended December 31, 2018 , 2017 and 2016 . Net sales are attributed to the following geographic locations based on the location of the Company’s direct customers ($ in millions): For the Years Ended December 31, 2018 2017 2016 AMS EP Total AMS EP Total AMS EP Total United States $ 320.1 $ 193.3 $ 513.4 $ 292.7 $ 176.2 $ 468.9 $ 183.3 $ 188.9 $ 372.2 Europe and the former Commonwealth of Independent States 46.2 214.6 260.8 51.6 208.3 259.9 41.4 211.8 253.2 Asia/Pacific (including China) 76.6 82.8 159.4 66.1 82.3 148.4 43.4 86.0 129.4 Latin America 10.0 43.5 53.5 9.4 48.5 57.9 6.2 41.2 47.4 Other foreign countries 15.0 39.2 54.2 13.4 33.6 47.0 6.3 31.4 37.7 Total revenues (1) $ 467.9 $ 573.4 $ 1,041.3 $ 433.2 $ 548.9 $ 982.1 $ 280.6 $ 559.3 $ 839.9 (1) Revenues include net hedging gains and losses for the years ended December 31, 2018 , 2017 and 2016 .</t>
  </si>
  <si>
    <t>Business Acquisitions (Tables)</t>
  </si>
  <si>
    <t>Schedule of Recognized Identified Assets Acquired and Liabilities Assumed</t>
  </si>
  <si>
    <t>The consideration paid for Conwed and the final fair values of the assets acquired and liabilities assumed as of the January 20, 2017 acquisition date were as follows ($ in millions): Fair Value as of January 20, 2017 Cash and cash equivalents $ 3.3 Accounts receivable 15.4 Inventory 20.6 Other current assets 1.1 Property, plant and equipment 31.7 Identifiable intangible assets 134.4 Total assets 206.5 Accounts payable 8.2 Deferred tax liabilities 0.9 Net assets acquired 197.4 Goodwill 106.2 Total consideration $ 303.6</t>
  </si>
  <si>
    <t>Finite-Lived and Indefinite-Lived Intangible Assets Acquired as Part of Business Combination</t>
  </si>
  <si>
    <t xml:space="preserve">The following table shows the fair values assigned to intangible assets ($ in millions): Fair Value as of January 20, 2017 Weighted-Average Amortization Period (Years) Amortizable intangible assets: Customer relationships $ 108.0 15.0 Developed technology 18.1 17.2 Non-competition agreements 1.2 7.2 Total amortizable intangible assets 127.3 Indefinite-lived intangible assets: Trade names 7.1 Indefinite Total $ 134.4 </t>
  </si>
  <si>
    <t>Actual and Pro Forma Net Sales and Income from Continuing Operations</t>
  </si>
  <si>
    <t>The amounts of Net sales and Income from continuing operations of Conwed included in the Company's consolidated income statement from the acquisition date are as follows ($ in millions): Net Sales Income from Continuing Operations January 21, 2017 - December 31, 2017 $ 141.3 $ 11.9 The amounts of the unaudited pro forma Net sales and Income from continuing operations of the combined entity had the acquisition date been January 1, 2016 are as follows ($ in millions): Net Sales Income from Continuing Operations 2017 Supplemental Pro Forma from January 1, 2017 - December 31, 2017 $ 989.8 $ 31.1 2016 Supplemental Pro Forma from January 1, 2016 - December 31, 2016 984.1 90.6</t>
  </si>
  <si>
    <t>Discontinued Operations (Tables)</t>
  </si>
  <si>
    <t>Schedule of Disposal Groups, Including Discontinued Operations</t>
  </si>
  <si>
    <t>Included in Other Assets and Accrued Expenses within the Consolidated Balance Sheets were the following major classes of assets and liabilities, respectively, associated with the discontinued operations ($ in millions): December 31, 2018 December 31, 2017 Assets of discontinued operations: Current assets $ 0.8 $ 1.0 Other assets 1.2 2.4 Liabilities of discontinued operations: Current liabilities 0.1 0.1 Summary financial results of discontinued operations were as follows ($ in millions): For the Years Ended December 31, 2018 2017 2016 Net sales $ — $ — $ — Other (expense) income (0.3 ) 0.1 — (Loss) gain from discontinued operations before income taxes (0.3 ) 0.1 — Income tax (provision) benefit — — — (Loss) gain from discontinued operations $ (0.3 ) $ 0.1 $ —</t>
  </si>
  <si>
    <t>Accounts Receivable (Tables)</t>
  </si>
  <si>
    <t>Schedule of Accounts Receivable</t>
  </si>
  <si>
    <t>Accounts receivable, net are summarized as follows ($ in millions): December 31, 2018 2017 Trade receivables $ 130.9 $ 120.2 Business tax credits, including VAT 4.0 4.3 Hedge contracts receivable 2.1 4.8 Other receivables 19.3 21.1 Less allowance for doubtful accounts and sales discounts (1.7 ) (1.0 ) Total accounts receivable, net $ 154.6 $ 149.4 Analysis of Allowances for Doubtful Accounts: ($ in millions) For the Years Ended December 31, 2018 2017 2016 Allowance for Doubtful Accounts Beginning balance $ 1.0 $ 0.8 $ 0.4 Bad debt expense 1.2 0.8 0.4 Recoveries (0.2 ) — — Write-offs and discounts (0.3 ) (0.6 ) — Ending balance $ 1.7 $ 1.0 $ 0.8</t>
  </si>
  <si>
    <t>Inventories (Tables)</t>
  </si>
  <si>
    <t>Schedule of Inventories by Major Class</t>
  </si>
  <si>
    <t>The following schedule details inventories by major class ($ in millions): December 31, 2018 2017 Raw materials $ 50.2 $ 50.4 Work in process 22.4 21.3 Finished goods 69.9 74.2 Supplies and other 9.0 9.3 Total $ 151.5 $ 155.2</t>
  </si>
  <si>
    <t>Property, Plant and Equipment (Tables)</t>
  </si>
  <si>
    <t>Property, plant and equipment (and related depreciable lives) consisted of the following ($ in millions): December 31, 2018 2017 Land and improvements $ 15.0 $ 15.3 Buildings and improvements (20 to 40 years or remaining life of relevant lease) 142.0 145.1 Machinery and equipment (5 to 20 years) 620.9 621.9 Construction in progress 14.6 28.1 Gross property, plant and equipment 792.5 810.4 Less: Accumulated depreciation 452.2 448.5 Property, plant and equipment, net $ 340.3 $ 361.9</t>
  </si>
  <si>
    <t>Joint Ventures (Tables)</t>
  </si>
  <si>
    <t>Summarized Balance Sheet Information</t>
  </si>
  <si>
    <t>Below is summarized balance sheet information as of December 31, 2018 and 2017 ($ in millions): December 31, 2018 2017 Current assets $ 116.7 $ 111.5 Noncurrent assets 183.6 206.2 Current liabilities 65.3 64.8 Long-term liabilities 100.9 114.7 Stockholder's equity 134.1 138.2</t>
  </si>
  <si>
    <t>Summarized Statement of Operations Information</t>
  </si>
  <si>
    <t>Below is summarized statement of operations information of the China joint ventures for the years ended December 31, 2018 , 2017 and 2016 ($ in millions): For the Years Ended December 31, 2018 2017 2016 Net sales $ 109.7 $ 105.0 $ 107.5 Gross profit 33.4 29.1 36.5 Net income 7.4 4.9 9.5</t>
  </si>
  <si>
    <t>Goodwill (Tables)</t>
  </si>
  <si>
    <t>Schedule of Goodwill</t>
  </si>
  <si>
    <t>The changes in the carrying amount of goodwill for each reportable segment were as follows ($ in millions): Advanced Materials &amp; Structures Engineered Papers Total Goodwill as of December 31, 2016 $ 224.8 $ 4.7 $ 229.5 Goodwill acquired during the year 106.2 — 106.2 Foreign currency translation adjustments 5.1 0.5 5.6 Goodwill as of December 31, 2017 $ 336.1 $ 5.2 $ 341.3 Foreign currency translation adjustments (3.0 ) (0.2 ) (3.2 ) Goodwill as of December 31, 2018 $ 333.1 $ 5.0 $ 338.1</t>
  </si>
  <si>
    <t>Intangible Assets (Tables)</t>
  </si>
  <si>
    <t>Schedule of Amortized Intangible Assets</t>
  </si>
  <si>
    <t>The gross carrying amount and accumulated amortization for intangible assets consisted of the following ($ in millions): December 31, 2018 Gross Carrying Amount Accumulated Amortization Accumulated Impairments Accumulated Foreign Exchange Net Carrying Amount Amortized Intangible Assets Advanced Materials &amp; Structures Customer relationships $ 276.3 $ 50.4 $ — $ 0.7 $ 225.2 Developed technology 34.0 8.5 — 0.2 25.3 Trade names 21.8 0.8 20.7 0.3 — Non-compete agreements 2.9 1.7 — — 1.2 Patents 1.5 0.4 — — 1.1 Total $ 336.5 $ 61.8 $ 20.7 $ 1.2 $ 252.8 Unamortized Intangible Assets (Advanced Materials &amp; Structures) Trade names $ 20.0 $ — $ 0.1 $ (0.1 ) $ 20.0 December 31, 2017 Gross Carrying Amount Accumulated Amortization Accumulated Impairments Accumulated Foreign Exchange Net Carrying Amount Amortized Intangible Assets Advanced Materials &amp; Structures Customer relationships $ 276.3 $ 32.9 $ — $ (2.3 ) $ 245.7 Developed technology 34.0 6.0 — (0.1 ) 28.1 Customer contracts 0.9 0.9 — — — Trade names 21.8 0.8 20.7 0.3 — Non-compete agreements 2.9 1.1 — — 1.8 Patents 1.5 0.3 — — 1.2 Total $ 337.4 $ 42.0 $ 20.7 $ (2.1 ) $ 276.8 Unamortized Intangible Assets (Advanced Materials &amp; Structures) Trade names $ 20.0 $ — $ — $ (0.4 ) $ 20.4</t>
  </si>
  <si>
    <t>Schedule of Unamortized Intangible Assets</t>
  </si>
  <si>
    <t>Schedule of Future Amortization Expense</t>
  </si>
  <si>
    <t>The following table shows the estimated aggregate amortization expense for the next five years ($ in millions): For the year ending December 31, Estimated Amortization Expense 2019 $ 20.4 2020 20.0 2021 20.0 2022 20.0 2023 19.7</t>
  </si>
  <si>
    <t>Other Assets (Tables)</t>
  </si>
  <si>
    <t>Schedule of Other Assets</t>
  </si>
  <si>
    <t>Other assets consisted of the following ($ in millions): December 31, 2018 2017 Capitalized software costs, net of accumulated amortization $ 8.3 $ 7.4 Business tax credits, including VAT and ICMS (net of $11.5 million and $10.6 million reserve as of December 31, 2018 and 2017, respectively) 1.2 2.4 Grantor trust assets 10.9 12.2 Net pension assets 0.8 4.6 Long-term supplies inventory 6.8 7.0 Other assets 5.9 5.9 Total $ 33.9 $ 39.5</t>
  </si>
  <si>
    <t>Restructuring and Impairment Activities (Tables)</t>
  </si>
  <si>
    <t>Changes in Restructuring Liabilities</t>
  </si>
  <si>
    <t>Changes in the restructuring liabilities, substantially all of which are employee-related, are summarized as follows ($ in millions): 2018 2017 Balance at beginning of year $ 1.7 $ 4.3 Accruals for announced programs 1.3 3.5 Cash payments (3.3 ) (6.4 ) Other 1.8 — Exchange rate impacts (0.1 ) 0.3 Balance at end of period $ 1.4 $ 1.7</t>
  </si>
  <si>
    <t>Debt (Tables)</t>
  </si>
  <si>
    <t>Schedule of Total Debt</t>
  </si>
  <si>
    <t>Total debt, net of debt issuance costs, is summarized in the following table ($ in millions): December 31, December 31, Revolving credit agreement - U.S. dollar borrowings $ 76.0 $ 344.5 Revolving credit agreement - Euro borrowings — 26.4 Term loan facility 199.5 — Term loan A-1 — 60.0 Term loan A-2 — 244.4 6.875% senior unsecured notes due October 1, 2026, net of discount of $7.6 million 342.4 — French employee profit sharing 6.6 9.1 Long-term capital lease obligations 4.7 4.1 Other 0.1 1.5 Debt issuance costs (7.2 ) (5.8 ) Total debt 622.1 684.2 Less: Current debt (3.3 ) (5.1 ) Long-term debt $ 618.8 $ 679.1</t>
  </si>
  <si>
    <t>Schedule of Maturities of Long-term Debt</t>
  </si>
  <si>
    <t>Following are the expected maturities for the Company's debt obligations as of December 31, 2018 ($ in millions): 2019 $ 4.6 2020 3.2 2021 3.9 2022 3.8 2023 79.0 Thereafter 542.4 Total $ 636.9</t>
  </si>
  <si>
    <t>Schedule of Amortization of Debt Issuance Costs</t>
  </si>
  <si>
    <t>Following is the expected future amortization of the Company's deferred debt issuance costs as of December 31, 2018 ($ in millions): 2019 $ 1.3 2020 1.3 2021 1.3 2022 1.3 2023 1.0 Thereafter 1.0 Total $ 7.2</t>
  </si>
  <si>
    <t>Derivatives (Tables)</t>
  </si>
  <si>
    <t>Derivatives by Balance Sheet Location</t>
  </si>
  <si>
    <t>The following table presents the fair value of asset and liability derivatives and the respective balance sheet locations at December 31, 2018 ($ in millions): Asset Derivatives Liability Derivatives Balance Sheet Location Fair Value Balance Sheet Location Fair Value Derivatives Designated as Hedges: Foreign exchange contracts Accounts receivable $ 2.0 Accrued expenses $ 1.3 Foreign exchange contracts Other assets 1.0 Other liabilities 8.8 Interest rate contracts Other assets 1.8 Other liabilities — Total derivatives designated as hedges $ 4.8 $ 10.1 Derivatives not designated as hedges: Foreign exchange contracts Accounts receivable $ 0.1 Accounts payable $ — Total derivatives not designated as hedges 0.1 — Total derivatives $ 4.9 $ 10.1 The following table presents the fair value of asset and liability derivatives and the respective balance sheet locations at December 31, 2017 ($ in millions): Asset Derivatives Liability Derivatives Balance Sheet Location Fair Value Balance Sheet Location Fair Value Derivatives Designated as Hedges: Foreign exchange contracts Accounts receivable $ 4.7 Accrued expenses $ 0.2 Foreign exchange contracts Other assets — Other liabilities 14.2 Interest rate contracts Other assets 2.0 Other liabilities — Total derivatives designated as hedges $ 6.7 $ 14.4 Derivatives not designated as hedges: Foreign exchange contracts Accounts Receivable 0.1 Accounts Payable — Total derivatives not designated as hedges 0.1 — Total derivatives $ 6.8 $ 14.4</t>
  </si>
  <si>
    <t>Derivatives by Income Statement Location</t>
  </si>
  <si>
    <t>The following table provides the gross effect that derivative instruments in cash flow hedging relationships had on accumulated other comprehensive income (loss), or AOCI, and results of operations ($ in millions): Derivatives Designated as Cash Flow Hedging Relationships Unrealized Gain (Loss) Recognized in AOCI on Derivatives, Net of Tax for the Year Ended December 31, Location of Loss (Gain) Reclassified from AOCI Loss (Gain) Reclassified from AOCI, Net of Tax 2018 2017 2016 2018 2017 2016 Foreign exchange contracts $ (1.7 ) $ 2.2 $ 14.8 Net sales $ 0.8 $ 0.4 $ (3.8 ) Foreign exchange contracts 0.1 (0.6 ) (1.5 ) Other income, net 0.1 0.5 (2.1 ) Interest rate contracts 4.0 0.4 (0.1 ) Interest expense 2.8 (1.2 ) (0.6 ) Total $ 2.4 $ 2.0 $ 13.2 $ 3.7 $ (0.3 ) $ (6.5 )</t>
  </si>
  <si>
    <t>Effect of Derivative Instruments Not Designated As Hedging Instruments</t>
  </si>
  <si>
    <t>The following table provides the effect derivative instruments not designated as hedging instruments had on net income ($ in millions): Derivatives Not Designated as Cash Flow Hedging Instruments Amount of Gain / (Loss) Recognized in Other Income / Expense 2018 2017 2016 Foreign exchange contracts $ (2.5 ) $ 2.7 $ 1.0 Total $ (2.5 ) $ 2.7 $ 1.0</t>
  </si>
  <si>
    <t>Accrued Expenses (Tables)</t>
  </si>
  <si>
    <t>Schedule of Accrued Liabilities</t>
  </si>
  <si>
    <t>Accrued expenses consisted of the following ($ in millions): December 31, 2018 2017 Accrued salaries, wages and employee benefits $ 43.1 $ 46.9 Other accrued expenses 29.8 31.7 Total $ 72.9 $ 78.6</t>
  </si>
  <si>
    <t>Income Taxes (Tables)</t>
  </si>
  <si>
    <t>Schedule of Income Before Income Taxes</t>
  </si>
  <si>
    <t>For financial reporting purposes, income before income taxes includes the following components ($ in millions): For the Years Ended December 31, 2018 2017 2016 United States $ 55.8 $ 42.6 $ 27.7 Foreign 61.0 58.9 65.7 Total $ 116.8 $ 101.5 $ 93.4</t>
  </si>
  <si>
    <t>Schedule of Components of Income Tax Expense (Benefit), Continuing Operations</t>
  </si>
  <si>
    <t>An analysis of the provision (benefit) for income taxes from continuing operations follows ($ in millions): For the Years Ended December 31, 2018 2017 2016 Current income taxes: U.S. federal $ (9.2 ) $ 53.2 $ 14.3 U.S. state 0.8 0.6 0.1 Foreign 11.6 14.2 17.2 3.2 68.0 31.6 Deferred income taxes: U.S. federal 3.6 (1.3 ) (2.7 ) U.S. state 1.4 2.9 (4.0 ) Foreign 2.5 — (9.5 ) 7.5 1.6 (16.2 ) Total $ 10.7 $ 69.6 $ 15.4</t>
  </si>
  <si>
    <t>Schedule of Reconciliation of Income Tax Rate</t>
  </si>
  <si>
    <t>A reconciliation of income taxes computed at the U.S. Federal statutory income tax rate to the provision for income taxes is as follows ($ in millions): For the Years Ended December 31, 2018 2017 2016 Amount Percent Amount Percent Amount Percent Tax provision at U.S. statutory rate $ 24.5 21.0 % $ 35.6 35.0 % $ 32.6 35.0 % Foreign income tax rate differential 1.0 0.9 0.7 0.7 (9.0 ) (9.6 ) State income tax, net of federal benefit 1.7 1.5 2.7 2.6 (2.5 ) (2.7 ) Domestic production deduction — — (2.4 ) (2.3 ) (0.9 ) (1.0 ) Remeasurement of deferred taxes for tax law change (1.8 ) (1.5 ) (11.8 ) (11.7 ) (7.0 ) (7.5 ) Adjustments to valuation allowances (2.5 ) (2.1 ) (2.8 ) (2.8 ) 3.5 3.7 U.S. tax reform transition tax (11.6 ) (10.0 ) 51.4 50.6 — — Other, net (0.6 ) (0.6 ) (3.8 ) (3.5 ) (1.3 ) (1.4 ) Provision for income taxes $ 10.7 9.2 % $ 69.6 68.6 % $ 15.4 16.5 %</t>
  </si>
  <si>
    <t>Schedule of Deferred Tax Assets (Liabilities)</t>
  </si>
  <si>
    <t>Net deferred income tax assets (liabilities) were comprised of the following ($ in millions): December 31, 2018 2017 Deferred Tax Assets Receivable allowances $ 0.8 $ 0.4 Reserves and accruals — 3.8 Inventory and other assets 1.1 0.7 Postretirement and other employee benefits 14.8 15.9 Net operating loss and tax credit carryforwards 93.3 94.1 Investment in subsidiaries 5.6 — Intangibles 60.0 73.6 Other 1.2 4.7 176.8 193.2 Less: Valuation allowance (172.1 ) (182.5 ) Net deferred income tax assets $ 4.7 $ 10.7 Deferred Tax Liabilities Net fixed assets $ (51.9 ) $ (40.5 ) Reserves and accruals (0.2 ) — Investment in subsidiaries — (9.8 ) Derivatives (0.3 ) (1.3 ) Other — (0.4 ) Net deferred income tax liabilities $ (52.4 ) $ (52.0 ) Total net deferred income tax liabilities $ (47.7 ) $ (41.3 )</t>
  </si>
  <si>
    <t>Summary of Operating Loss Carryforwards</t>
  </si>
  <si>
    <t>As of December 31, 2018 the Company had approximately $92.0 million of tax-effected operating loss carryforwards available to further reduce future taxable income in various jurisdictions which will expire on various dates as follows: 2018 201 9-2022 $ 0.6 2023-2034 12.2 Indefinite 79.2 $ 92.0</t>
  </si>
  <si>
    <t>Schedule of Unrecognized Tax Benefits</t>
  </si>
  <si>
    <t>The following table summarizes the activity related to the Company's unrecognized tax benefits related to income taxes ($ in millions): December 31, 2018 2017 2016 Uncertain tax position balance at beginning of year $ 1.0 $ 2.4 $ 0.9 Increases related to current year tax positions 0.6 0.3 2.0 Increases related to prior year tax positions — 0.4 — Decreases related to prior year tax positions (0.2 ) (2.0 ) — Decreases related to expiration of statute of limitations (0.3 ) (0.1 ) (0.5 ) Uncertain tax position balance at end of year $ 1.1 $ 1.0 $ 2.4</t>
  </si>
  <si>
    <t>Postretirement and Other Benefits (Tables)</t>
  </si>
  <si>
    <t>Schedule of Net Funded Status</t>
  </si>
  <si>
    <t>The funded status of these plans as of December 31, 2018 and 2017 was as follows ($ in millions): Pension Benefits OPEB Benefits United States France United States 2018 2017 2018 2017 2018 2017 Change in Projected Benefit Obligation, or PBO: PBO at beginning of year $ 124.1 $ 123.2 $ 30.5 $ 32.4 $ 1.4 $ 1.4 Service cost — — 1.1 1.1 — — Interest cost 4.3 4.8 0.4 0.4 0.1 0.1 Actuarial (gain) loss (8.2 ) 3.9 0.9 (2.6 ) (0.2 ) 0.2 Participant contributions — — 1.0 — 0.1 0.1 Gross benefits paid (7.9 ) (7.8 ) (3.0 ) (5.7 ) (0.2 ) (0.4 ) Currency translation effect — — (1.4 ) 4.9 — — PBO at end of year $ 112.3 $ 124.1 $ 29.5 $ 30.5 $ 1.2 $ 1.4 Change in Plan Assets: Fair value of plan assets at beginning of year $ 128.7 $ 118.9 $ 3.2 $ 6.1 $ — $ — Actual return on plan assets (7.6 ) 17.6 (0.7 ) 0.2 — — Employer contributions — — 1.2 1.9 — 0.3 Participant contributions — — — — 0.2 0.1 Gross benefits paid (8.0 ) (7.8 ) (1.5 ) (5.6 ) (0.2 ) (0.4 ) Currency translation effect — — (0.1 ) 0.6 — — Fair value of plan assets at end of year $ 113.1 $ 128.7 $ 2.1 $ 3.2 $ — $ — Funded status at end of year $ 0.8 $ 4.6 $ (27.4 ) $ (27.3 ) $ (1.2 ) $ (1.4 )</t>
  </si>
  <si>
    <t>Schedule of Accumulated Benefit Obligations and PBO excess of Fair Value of Pension Plan Assets</t>
  </si>
  <si>
    <t>The PBO, ABO and fair value of pension plan assets for the Company's U.S. and French defined benefit pension plans as of December 31, 2018 and 2017 as follows ($ in millions): United States France 2018 2017 2018 2017 PBO $ 112.3 $ 124.1 $ 29.5 $ 30.5 ABO 112.3 124.1 24.9 25.6 Fair value of plan assets 113.1 128.7 2.1 3.2</t>
  </si>
  <si>
    <t>Schedule of Defined Benefit Plan Amounts Recognized in Accumulated Other Comprehensive Income</t>
  </si>
  <si>
    <t>As of December 31, 2018 , the pre-tax amounts in accumulated other comprehensive income that have not been recognized as components of net periodic benefit cost for the U.S. and French pension plans and other postretirement benefit plans in the United States are as follows ($ in millions): Pension Benefits OPEB Benefits United States France United States Accumulated loss $ 29.1 $ 13.5 $ 0.1 Prior service credit — (3.0 ) (0.1 ) Accumulated other comprehensive loss $ 29.1 $ 10.5 $ —</t>
  </si>
  <si>
    <t>Schedule of Amounts in Accumulated Other Comprehensive Income (Loss) to be Recognized over Next Fiscal Year</t>
  </si>
  <si>
    <t>The amounts in accumulated other comprehensive loss at December 31, 2018 , which are expected to be recognized as components of U.S. and French net periodic benefit cost in 2019 are as follows ($ in millions): Pension Benefits OPEB Benefits United States France United States Amortization of accumulated loss $ (1.9 ) $ (1.1 ) $ — Amortization of prior service credit — 0.3 — Total $ (1.9 ) $ (0.8 ) $ —</t>
  </si>
  <si>
    <t>Schedule of Assumptions Used</t>
  </si>
  <si>
    <t>The weighted average assumptions used to determine net periodic benefit costs for the years ended December 31, 2018 , 2017 and 2016 were as follows: Pension Benefits OPEB Benefits United States France United States 2018 2017 2016 2018 2017 2016 2018 2017 2016 Discount rate 3.60 % 4.11 % 4.40 % 1.28 % 1.14 % 1.12 % 3.59 % 4.09 % 4.29 % Expected long-term rate of return on plan assets 5.00 % 5.56 % 5.83 % 3.00 % 3.00 % 3.00 % — % — % — % Rate of compensation increase — % — % — % 1.75 % 1.75 % 1.90 % 3.50 % 3.50 % 3.50 % The weighted average assumptions used to determine benefit obligations as of December 31, 2018 and 2017 were as follows: Pension Benefits OPEB Benefits United States France United States 2018 2017 2018 2017 2018 2017 Discount rate 4.29 % 3.60 % 1.28 % 1.14 % 4.30 % 3.59 % Rate of compensation increase — % — % 1.75 % 1.75 % 3.50 % 3.50 %</t>
  </si>
  <si>
    <t>Schedule of Net Benefit Costs</t>
  </si>
  <si>
    <t>The components of net pension and OPEB benefit costs for U.S. employees and net pension benefit costs for French employees during the years ended December 31, 2018 , 2017 and 2016 were as follows ($ in millions): U.S. Pension Benefits French Pension Benefits U.S. OPEB Benefits 2018 2017 2016 2018 2017 2016 2018 2017 2016 Service cost $ — $ — $ — $ 1.1 $ 1.1 $ 1.0 $ — $ — $ — Interest cost 4.3 4.8 5.2 0.4 0.4 0.4 0.1 0.1 0.1 Expected return on plan assets (5.8 ) (6.4 ) (6.8 ) (0.1 ) (0.2 ) (0.2 ) — — — Amortizations and other 3.2 3.2 3.8 1.1 1.4 1.1 0.1 0.2 0.2 Net periodic benefit cost $ 1.7 $ 1.6 $ 2.2 $ 2.5 $ 2.7 $ 2.3 $ 0.2 $ 0.3 $ 0.3</t>
  </si>
  <si>
    <t>Schedule of Allocation of Plan Assets</t>
  </si>
  <si>
    <t xml:space="preserve">The U.S. and French pension plans' asset target allocations by asset category for 2019 and actual allocations by asset category at December 31, 2018 and 2017 were as follows: United States France 2019 Target 2018 2017 2018 2017 Asset Category Cash and cash equivalents 1 % 1 % 1 % 43 % 38 % Equity securities* Domestic large cap 6 5 7 28 31 Domestic small cap 3 3 4 — — International 14 14 20 — — Fixed income securities 76 77 68 27 28 Alternative investments** — — — 2 3 Total 100 % 100 % 100 % 100 % 100 % * None of the Company's pension plan assets are targeted for investment in SWM stock, except that it is possible that one or more mutual funds held by the plan could hold shares of SWM. ** Investments in this category under the U.S. pension plan only may include hedge funds, and may include real estate under the French pension plan. The following table sets forth by level, within the fair value hierarchy, the U.S. and French pension plans' assets at fair value as of December 31, 2018 ($ in millions): United States France Plan Asset Category Total Other* Level 1 Level 2 Level 3 Total Level 1 Level 2 Cash equivalents $ 1.0 $ — $ 1.0 $ — $ — $ 0.9 $ 0.9 $ — Equity securities Domestic large cap 5.7 5.7 — — — 0.6 0.6 — Domestic small cap 3.3 3.3 — — — — — — International 15.5 15.5 — — — — — — Fixed income securities 87.6 41.2 — 46.4 — 0.5 — 0.5 Alternative investments** — — — — — 0.1 — 0.1 Total $ 113.1 $ 65.7 $ 1.0 $ 46.4 $ — $ 2.1 $ 1.5 $ 0.6 The following table sets forth by level, within the fair value hierarchy, the U.S. and French pension plans' assets at fair value as of December 31, 2017 ($ in millions): United States France Plan Asset Category Total Other* Level 1 Level 2 Level 3 Total Level 1 Level 2 Cash equivalents $ 1.1 $ — $ 1.1 $ — $ — $ 1.2 $ 1.2 $ — Equity securities Domestic large cap 9.0 9.0 — — — 1.0 1.0 — Domestic small cap 5.8 5.8 — — — — — — International 25.3 25.3 — — — — — — Fixed income securities 87.4 31.1 — 56.3 — 0.9 — 0.9 Alternative investments** 0.1 — — — 0.1 0.1 — 0.1 Total $ 128.7 $ 71.2 $ 1.1 $ 56.3 $ 0.1 $ 3.2 $ 2.2 $ 1.0 * Assets are measured at Net Asset Value ("NAV") as a practical expedient and not subject to hierarchy level classification disclosure. ** Alternative investments include ownership interests in shares of registered investment companies. </t>
  </si>
  <si>
    <t>Schedule of Changes in Plan Assets</t>
  </si>
  <si>
    <t>The following table shows the changes in Level 3 asset values ($ in millions): Level 3 Asset Reconciliation Alternative Investments Total Beginning balance, January 1, 2017 $ 0.1 Realized and unrealized gains — Purchases — Sales — Ending balance, December 31, 2017 $ 0.1 Realized and unrealized gains — Purchases — Sales (0.1 ) Ending balance, December 31, 2018 $ —</t>
  </si>
  <si>
    <t>Schedule of Expected Benefit Payments</t>
  </si>
  <si>
    <t>The Company expects the following estimated undiscounted future pension benefit payments for the United States and France and future postretirement healthcare and life insurance benefit payments for the United States, which are to be made from pension plan and employer assets, net of amounts that will be funded from retiree contributions, and which reflect expected future service, as appropriate ($ in millions): United States France Pension Benefits Healthcare and Life Insurance Benefits Pension Benefits 2019 $ 8.6 $ 0.1 $ 2.4 2020 8.4 0.1 0.5 2021 8.3 0.1 1.2 2022 8.2 0.1 0.8 2023 8.0 0.1 1.8 2024 - 2028 38.3 0.3 7.3</t>
  </si>
  <si>
    <t>Stockholders' Equity (Tables)</t>
  </si>
  <si>
    <t>Schedule of Share-based Compensation, Restricted Stock Activity</t>
  </si>
  <si>
    <t>The following table presents restricted stock activity for the years 2018 , 2017 and 2016 : 2018 2017 2016 # of Shares Weighted Average Fair Value at Date of Grant # of Shares Weighted Average Fair Value at Date of Grant # of Shares Weighted Average Fair Value at Date of Grant Nonvested restricted shares outstanding at January 1 283,338 $ 37.26 224,289 $ 41.30 197,674 $ 43.56 Granted 142,475 39.58 216,017 36.03 150,647 39.47 Forfeited (12,858 ) 40.06 (29,150 ) 42.50 (51,234 ) 43.56 Vested (228,765 ) 35.86 (127,818 ) 41.06 (72,798 ) 42.06 Nonvested restricted shares outstanding at December 31 184,190 $ 40.33 283,338 $ 37.26 224,289 $ 41.30</t>
  </si>
  <si>
    <t>Reconciliation of the Common and Potential Common Shares Outstanding Used in Earnings Per Share Calculation</t>
  </si>
  <si>
    <t>A reconciliation of the average number of common and potential common shares outstanding used in the calculations of basic and diluted net income per share follows ($ in millions, shares in thousands): For the Years Ended December 31, 2018 2017 2016 Numerator (basic and diluted): Net income $ 94.5 $ 34.5 $ 82.8 Less: Dividends paid to participating securities (0.3 ) (0.4 ) (0.3 ) Less: Undistributed earnings available to participating securities (0.3 ) — (0.2 ) Undistributed and distributed earnings available to common stockholders $ 93.9 $ 34.1 $ 82.3 Denominator: Average number of common shares outstanding 30,551.3 30,407.1 30,310.9 Effect of dilutive stock-based compensation 141.6 142.2 152.5 Average number of common and potential common shares outstanding 30,692.9 30,549.3 30,463.4</t>
  </si>
  <si>
    <t>Commitments and Contingencies (Tables)</t>
  </si>
  <si>
    <t>Future minimum rental payments for operating leases</t>
  </si>
  <si>
    <t>Future minimum obligations under non-cancelable operating leases having an initial or remaining term in excess of one year as of December 31, 2018 are as follows ($ in millions): 2019 $ 5.8 2020 5.0 2021 4.4 2022 3.6 2023 3.0 Thereafter 8.1 Total $ 29.9</t>
  </si>
  <si>
    <t>Segment Information (Tables)</t>
  </si>
  <si>
    <t>Schedule of Segment Reporting Information, by Segments</t>
  </si>
  <si>
    <t>($ in millions) Net Sales For the Years Ended December 31, 2018 2017 2016 Advanced Materials &amp; Structures $ 467.9 44.9 % $ 433.2 44.1 % $ 280.6 33.4 % Engineered Papers 573.4 55.1 548.9 55.9 559.3 66.6 Consolidated $ 1,041.3 100.0 % $ 982.1 100.0 % $ 839.9 100.0 % ($ in millions) Operating Profit For the Years Ended December 31, 2018 2017 2016 Advanced Materials &amp; Structures $ 49.5 36.7 % $ 48.5 37.8 % $ 9.0 8.2 % Engineered Papers 121.8 90.2 119.7 93.3 141.9 129.0 Unallocated (36.3 ) (26.9 ) (39.9 ) (31.1 ) (40.9 ) (37.2 ) Consolidated $ 135.0 100.0 % $ 128.3 100.0 % $ 110.0 100.0 % ($ in millions) Segment Assets December 31, 2018 December 31, 2017 December 31, 2016 Advanced Materials &amp; Structures $ 796.1 $ 811.7 $ 569.3 Engineered Papers 527.4 537.6 505.1 Unallocated 143.0 193.2 99.3 Consolidated $ 1,466.5 $ 1,542.5 $ 1,173.7 ($ in millions) Capital Spending Depreciation 2018 2017 2016 2018 2017 2016 Advanced Materials &amp; Structures $ 15.0 $ 11.5 $ 10.1 $ 14.1 $ 12.3 $ 7.1 Engineered Papers 11.7 25.6 17.6 23.9 23.4 22.3 Unallocated 0.3 0.1 0.1 0.1 — — Consolidated $ 27.0 $ 37.2 $ 27.8 $ 38.1 $ 35.7 $ 29.4</t>
  </si>
  <si>
    <t>Net Sales Attributed to Geographic Locations Based on the Location of the Company's Direct Customers</t>
  </si>
  <si>
    <t>Long-lived assets by geographic area as of year-end were as follows ($ in millions): Long-Lived Assets 2018 2017 2016 United States $ 115.8 $ 115.0 $ 89.6 France 167.4 181.3 162.7 Brazil 20.8 24.2 23.7 Poland 16.8 21.9 20.0 Other foreign countries 27.7 26.9 15.8 Consolidated $ 348.5 $ 369.3 $ 311.8 For the geographic disclosure in the following table, net sales are attributed to geographic locations based on the location of the Company's direct customers ($ in millions): Net Sales 2018 2017 2016 United States $ 513.4 $ 468.9 $ 372.2 Europe and the former Commonwealth of Independent States 260.8 259.9 253.2 Asia-Pacific (including China) 159.4 148.4 129.4 Latin America 53.5 57.9 47.4 Other foreign countries 54.2 47.0 37.7 Consolidated $ 1,041.3 $ 982.1 $ 839.9</t>
  </si>
  <si>
    <t>Supplemental Disclosures (Tables)</t>
  </si>
  <si>
    <t>Allowance for Doubtful Accounts</t>
  </si>
  <si>
    <t>Schedule of Cash Flow, Supplemental Disclosures</t>
  </si>
  <si>
    <t>Supplemental Cash Flow Information ($ in millions) For the Years Ended December 31, 2018 2017 2016 Interest paid $ 24.0 $ 22.7 $ 13.3 Income taxes paid 23.2 38.1 31.9 Capital spending in accounts payable and accrued liabilities 5.0 7.7 8.8 Deferred contingent business acquisition consideration — 8.6 —</t>
  </si>
  <si>
    <t>Quarterly Financial Information (Unaudited) (Tables)</t>
  </si>
  <si>
    <t>Schedule of Quarterly Financial Information</t>
  </si>
  <si>
    <t>The following tables summarize the Company's unaudited quarterly financial data for the years ended December 31, 2018 and 2017 ($ in millions, except per share amounts): 2018 First Quarter Second Quarter Third Quarter Fourth Quarter Year Net sales $ 261.9 $ 270.4 $ 260.3 $ 248.7 $ 1,041.3 Gross profit 72.0 77.4 65.3 63.8 278.5 Restructuring and impairment expense 0.4 0.6 0.4 0.3 1.7 Operating profit 35.0 42.1 31.1 26.8 135.0 Income from continuing operations 20.9 25.8 40.9 7.2 94.8 (loss) gain from discontinued operations (0.4 ) — 0.1 — (0.3 ) Net income $ 20.5 $ 25.8 $ 41.0 $ 7.2 $ 94.5 Net income (loss) per share: Income per share from continuing operations - basic $ 0.68 $ 0.84 $ 1.33 $ 0.23 $ 3.08 Loss per share from discontinued operations - basic (0.01 ) — — — (0.01 ) Net income per share - basic $ 0.67 $ 0.84 $ 1.33 $ 0.23 $ 3.07 Income per share from continuing operations - diluted $ 0.68 $ 0.83 $ 1.33 $ 0.23 $ 3.07 Loss per share from discontinued operations - diluted (0.01 ) — — — (0.01 ) Net income per share - diluted $ 0.67 $ 0.83 $ 1.33 $ 0.23 $ 3.06 2017 First Quarter Second Quarter Third Quarter Fourth Quarter Year Net sales $ 233.3 $ 255.3 $ 257.8 $ 235.7 $ 982.1 Gross profit 63.4 76.9 76.0 67.1 283.4 Restructuring and impairment expense 1.1 1.6 1.5 3.9 8.1 Operating profit 27.6 40.3 39.3 21.1 128.3 Income from continuing operations 13.7 22.3 25.7 (27.3 ) 34.4 (Loss) income from discontinued operations — — 0.1 — 0.1 Net income $ 13.7 $ 22.3 $ 25.8 $ (27.3 ) $ 34.5 Net income per share: Income (loss) per share from continuing operations - basic $ 0.45 $ 0.73 $ 0.84 $ (0.90 ) $ 1.12 (Loss) income per share from discontinued operations - basic — — — — — Net income (loss) per share - basic $ 0.45 $ 0.73 $ 0.84 $ (0.90 ) $ 1.12 Income (loss) per share from continuing operations - diluted $ 0.45 $ 0.72 $ 0.84 $ (0.89 ) $ 1.12 (Loss) income per share from discontinued operations - diluted — — — — — Net income (loss) per share - diluted $ 0.45 $ 0.72 $ 0.84 $ (0.89 ) $ 1.12</t>
  </si>
  <si>
    <t>General (Details)</t>
  </si>
  <si>
    <t>Dec. 31, 2018countryproduction_locationsegmentjoint_venture</t>
  </si>
  <si>
    <t>Number of operating segments | segment</t>
  </si>
  <si>
    <t>Number of countries in which entity operates (more than) | country</t>
  </si>
  <si>
    <t>Number of production locations | production_location</t>
  </si>
  <si>
    <t>China</t>
  </si>
  <si>
    <t>Schedule of Equity Method Investments [Line Items]</t>
  </si>
  <si>
    <t>Ownership of joint ventures (as a percent)</t>
  </si>
  <si>
    <t>50.00%</t>
  </si>
  <si>
    <t>Number of joint ventures | joint_venture</t>
  </si>
  <si>
    <t>Summary of Significant Accounting Policies - Narrative (Details) $ in Millions</t>
  </si>
  <si>
    <t>3 Months Ended</t>
  </si>
  <si>
    <t>Dec. 31, 2018USD ($)joint_venture</t>
  </si>
  <si>
    <t>Sep. 30, 2018USD ($)</t>
  </si>
  <si>
    <t>Jun. 30, 2018USD ($)</t>
  </si>
  <si>
    <t>Mar. 31, 2018USD ($)</t>
  </si>
  <si>
    <t>Dec. 31, 2017USD ($)</t>
  </si>
  <si>
    <t>Sep. 30, 2017USD ($)</t>
  </si>
  <si>
    <t>Jun. 30, 2017USD ($)</t>
  </si>
  <si>
    <t>Mar. 31, 2017USD ($)</t>
  </si>
  <si>
    <t>Dec. 31, 2016USD ($)</t>
  </si>
  <si>
    <t>Jan. 01, 2019USD ($)</t>
  </si>
  <si>
    <t>Jan. 01, 2018USD ($)</t>
  </si>
  <si>
    <t>Significant Accounting Policies [Line Items]</t>
  </si>
  <si>
    <t>Total revenues</t>
  </si>
  <si>
    <t>Foreign currency transaction losses</t>
  </si>
  <si>
    <t>Restricted cash</t>
  </si>
  <si>
    <t>Acquisition costs</t>
  </si>
  <si>
    <t>Software useful life</t>
  </si>
  <si>
    <t>7 years</t>
  </si>
  <si>
    <t>Amortization of capitalized software</t>
  </si>
  <si>
    <t>Accumulated amortization of capitalized software costs</t>
  </si>
  <si>
    <t>Accounting Standards Update 2016-16</t>
  </si>
  <si>
    <t>Cumulative-effect adjustment directly to retained earnings</t>
  </si>
  <si>
    <t>Accounting Standards Update 2018-02</t>
  </si>
  <si>
    <t>Accounting Standards Update 2014-09</t>
  </si>
  <si>
    <t>Accounting Standards Update 2016-02 | Scenario, Forecast | Subsequent Event</t>
  </si>
  <si>
    <t>Right-of-use assets</t>
  </si>
  <si>
    <t>Lease obligation liabilities</t>
  </si>
  <si>
    <t>Accounting Standards Update 2017-07</t>
  </si>
  <si>
    <t>Pension expense reclassified</t>
  </si>
  <si>
    <t>Restricted Stock | Minimum</t>
  </si>
  <si>
    <t>Share based compensation vesting period (years)</t>
  </si>
  <si>
    <t>2 years</t>
  </si>
  <si>
    <t>Restricted Stock | Maximum</t>
  </si>
  <si>
    <t>4 years</t>
  </si>
  <si>
    <t>Restricted Stock Performance Plan | Minimum</t>
  </si>
  <si>
    <t>Plan performance period (years)</t>
  </si>
  <si>
    <t>1 year</t>
  </si>
  <si>
    <t>Royalty</t>
  </si>
  <si>
    <t>Summary of Significant Accounting Policies - Components of Accumulated Other Comprehensive Income  (Details) - USD ($) $ in Millions</t>
  </si>
  <si>
    <t>Dec. 31, 2015</t>
  </si>
  <si>
    <t>Accumulated Other Comprehensive Income (Loss) [Line Items]</t>
  </si>
  <si>
    <t>Accumulated pension and OPEB liability adjustments</t>
  </si>
  <si>
    <t>Accumulated other comprehensive loss, Income tax benefit</t>
  </si>
  <si>
    <t>Accumulated unrealized loss on derivative instruments</t>
  </si>
  <si>
    <t>Accumulated unrealized foreign currency translation adjustments</t>
  </si>
  <si>
    <t>Summary of Significant Accounting Policies - Changes in the Components of Accumulated Other Comprehensive Loss (Details) - USD ($) $ in Millions</t>
  </si>
  <si>
    <t>Pre-tax</t>
  </si>
  <si>
    <t>Tax</t>
  </si>
  <si>
    <t>Net of Tax</t>
  </si>
  <si>
    <t>Pension and OPEB liability adjustments</t>
  </si>
  <si>
    <t>Derivative instrument adjustments</t>
  </si>
  <si>
    <t>Unrealized foreign currency translation adjustments</t>
  </si>
  <si>
    <t>Accounting Standards Update 2018-02 [Member]</t>
  </si>
  <si>
    <t>New Accounting Pronouncement or Change in Accounting Principle, Cumulative Effect of Change on Equity or Net Assets</t>
  </si>
  <si>
    <t>Revenue Recognition (Details) - USD ($) $ in Millions</t>
  </si>
  <si>
    <t>Sep. 30, 2018</t>
  </si>
  <si>
    <t>Mar. 31, 2018</t>
  </si>
  <si>
    <t>Sep. 30, 2017</t>
  </si>
  <si>
    <t>Jun. 30, 2017</t>
  </si>
  <si>
    <t>Mar. 31, 2017</t>
  </si>
  <si>
    <t>Revenue from External Customer [Line Items]</t>
  </si>
  <si>
    <t>AMS</t>
  </si>
  <si>
    <t>EP</t>
  </si>
  <si>
    <t>United States</t>
  </si>
  <si>
    <t>United States | AMS</t>
  </si>
  <si>
    <t>United States | EP</t>
  </si>
  <si>
    <t>Europe and the former Commonwealth of Independent States</t>
  </si>
  <si>
    <t>Europe and the former Commonwealth of Independent States | AMS</t>
  </si>
  <si>
    <t>Europe and the former Commonwealth of Independent States | EP</t>
  </si>
  <si>
    <t>Asia/Pacific (including China)</t>
  </si>
  <si>
    <t>Asia/Pacific (including China) | AMS</t>
  </si>
  <si>
    <t>Asia/Pacific (including China) | EP</t>
  </si>
  <si>
    <t>Latin America</t>
  </si>
  <si>
    <t>Latin America | AMS</t>
  </si>
  <si>
    <t>Latin America | EP</t>
  </si>
  <si>
    <t>Other foreign countries</t>
  </si>
  <si>
    <t>Other foreign countries | AMS</t>
  </si>
  <si>
    <t>Other foreign countries | EP</t>
  </si>
  <si>
    <t>Product revenues</t>
  </si>
  <si>
    <t>Product revenues | AMS</t>
  </si>
  <si>
    <t>Product revenues | EP</t>
  </si>
  <si>
    <t>Materials conversion revenues</t>
  </si>
  <si>
    <t>Materials conversion revenues | AMS</t>
  </si>
  <si>
    <t>Materials conversion revenues | EP</t>
  </si>
  <si>
    <t>Other revenues</t>
  </si>
  <si>
    <t>Other revenues | AMS</t>
  </si>
  <si>
    <t>Other revenues | EP</t>
  </si>
  <si>
    <t>Business Acquisitions - Narrative (Details) - USD ($) $ in Millions</t>
  </si>
  <si>
    <t>Jan. 20, 2017</t>
  </si>
  <si>
    <t>Business Acquisition [Line Items]</t>
  </si>
  <si>
    <t>Conwed</t>
  </si>
  <si>
    <t>Purchase price of acquisition</t>
  </si>
  <si>
    <t>Potential earn-out payments</t>
  </si>
  <si>
    <t>Fair value of potential earn-out payments</t>
  </si>
  <si>
    <t>Total consideration transferred</t>
  </si>
  <si>
    <t>Fair value of the contingent liability</t>
  </si>
  <si>
    <t>Gain recognized in Other income, net</t>
  </si>
  <si>
    <t>Fair value of receivables acquired</t>
  </si>
  <si>
    <t>Gross contractual amounts receivable</t>
  </si>
  <si>
    <t>Inventory</t>
  </si>
  <si>
    <t>Financing costs related to the acquisition</t>
  </si>
  <si>
    <t>Fair Value Adjustment to Inventory | Conwed</t>
  </si>
  <si>
    <t>Acquisition-related Costs | Conwed</t>
  </si>
  <si>
    <t>Direct and indirect acquisition-related costs</t>
  </si>
  <si>
    <t>Discontinued Operations (Details) - USD ($) $ in Millions</t>
  </si>
  <si>
    <t>Assets of discontinued operations:</t>
  </si>
  <si>
    <t>Current assets</t>
  </si>
  <si>
    <t>Liabilities of discontinued operations:</t>
  </si>
  <si>
    <t>Plant In San Pedro, Philippines | Discontinued Operations, Disposed of by Sale</t>
  </si>
  <si>
    <t>Current liabilities</t>
  </si>
  <si>
    <t>Other (expense) income</t>
  </si>
  <si>
    <t>(Loss) gain from discontinued operations before income taxes</t>
  </si>
  <si>
    <t>Income tax (provision) benefit</t>
  </si>
  <si>
    <t>Business Acquisitions - Schedule of Recognized Identifiable Assets Acquired and Liabilities Assumed (Details) - USD ($) $ in Millions</t>
  </si>
  <si>
    <t>Property, plant and equipment</t>
  </si>
  <si>
    <t>Identifiable intangible assets</t>
  </si>
  <si>
    <t>Deferred tax liabilities</t>
  </si>
  <si>
    <t>Net assets acquired</t>
  </si>
  <si>
    <t>Total consideration</t>
  </si>
  <si>
    <t>Business Acquisitions - Finite-Lived and Indefinite-Lived Intangible Assets Acquired as Part of Business Combination (Details) - Conwed $ in Millions</t>
  </si>
  <si>
    <t>Jan. 20, 2017USD ($)</t>
  </si>
  <si>
    <t>Finite-Lived and Indefinite-Lived Intangible Assets Acquired as Part of Business Combination [Line Items]</t>
  </si>
  <si>
    <t>Fair Value</t>
  </si>
  <si>
    <t>Trade names</t>
  </si>
  <si>
    <t>Total amortizable intangible assets</t>
  </si>
  <si>
    <t>Customer relationships</t>
  </si>
  <si>
    <t>Weighted-Average Amortization Period (Years)</t>
  </si>
  <si>
    <t>15 years</t>
  </si>
  <si>
    <t>Developed technology</t>
  </si>
  <si>
    <t>17 years 2 months 12 days</t>
  </si>
  <si>
    <t>Non-competition agreements</t>
  </si>
  <si>
    <t>7 years 2 months 12 days</t>
  </si>
  <si>
    <t>Business Acquisitions - Actual and Pro Forma Net Sales and Income from Continuing Operations (Details) - Conwed - USD ($) $ in Millions</t>
  </si>
  <si>
    <t>11 Months Ended</t>
  </si>
  <si>
    <t>Business Acquisition, Pro Forma Information, Nonrecurring Adjustment [Line Items]</t>
  </si>
  <si>
    <t>Net Sales, Actual</t>
  </si>
  <si>
    <t>Net Sales, Pro Forma</t>
  </si>
  <si>
    <t>(Loss) Income from Continuing Operations, Actual</t>
  </si>
  <si>
    <t>(Loss) Income from Continuing Operations, Pro Forma</t>
  </si>
  <si>
    <t>Accounts Receivable (Details) - USD ($) $ in Millions</t>
  </si>
  <si>
    <t>Accounts Receivable [Line Items]</t>
  </si>
  <si>
    <t>Less allowance for doubtful accounts and sales discounts</t>
  </si>
  <si>
    <t>Total accounts receivable, net</t>
  </si>
  <si>
    <t>Trade receivables</t>
  </si>
  <si>
    <t>Accounts receivable, gross</t>
  </si>
  <si>
    <t>Business tax credits, including VAT</t>
  </si>
  <si>
    <t>Hedge contracts receivable</t>
  </si>
  <si>
    <t>Other receivables</t>
  </si>
  <si>
    <t>Inventories (Details) - USD ($) $ in Millions</t>
  </si>
  <si>
    <t>Raw materials</t>
  </si>
  <si>
    <t>Work in process</t>
  </si>
  <si>
    <t>Finished goods</t>
  </si>
  <si>
    <t>Supplies and other</t>
  </si>
  <si>
    <t>Property, Plant and Equipment (Details) - USD ($) $ in Millions</t>
  </si>
  <si>
    <t>Property, Plant and Equipment [Line Items]</t>
  </si>
  <si>
    <t>Gross property, plant and equipment</t>
  </si>
  <si>
    <t>Less: Accumulated depreciation</t>
  </si>
  <si>
    <t>Depreciation expense</t>
  </si>
  <si>
    <t>Land and improvements</t>
  </si>
  <si>
    <t>Buildings and improvements</t>
  </si>
  <si>
    <t>Buildings and improvements | Minimum</t>
  </si>
  <si>
    <t>Property, plant and equipment, useful life</t>
  </si>
  <si>
    <t>20 years</t>
  </si>
  <si>
    <t>Buildings and improvements | Maximum</t>
  </si>
  <si>
    <t>40 years</t>
  </si>
  <si>
    <t>Machinery and equipment</t>
  </si>
  <si>
    <t>Machinery and equipment | Minimum</t>
  </si>
  <si>
    <t>5 years</t>
  </si>
  <si>
    <t>Machinery and equipment | Maximum</t>
  </si>
  <si>
    <t>Construction in progress</t>
  </si>
  <si>
    <t>Joint Ventures (Details) $ in Millions</t>
  </si>
  <si>
    <t>Equity investment in joint ventures</t>
  </si>
  <si>
    <t>Impairment charge</t>
  </si>
  <si>
    <t>Noncurrent assets</t>
  </si>
  <si>
    <t>Long-term liabilities</t>
  </si>
  <si>
    <t>Stockholder's equity</t>
  </si>
  <si>
    <t>Goodwill (Details)</t>
  </si>
  <si>
    <t>Dec. 31, 2018USD ($)</t>
  </si>
  <si>
    <t>Dec. 31, 2018USD ($)segment</t>
  </si>
  <si>
    <t>Goodwill impairment</t>
  </si>
  <si>
    <t>Number of reportable segments | segment</t>
  </si>
  <si>
    <t>Goodwill [Roll Forward]</t>
  </si>
  <si>
    <t>Goodwill beginning of period</t>
  </si>
  <si>
    <t>Goodwill acquired during the year</t>
  </si>
  <si>
    <t>Goodwill end of period</t>
  </si>
  <si>
    <t>Engineered Papers</t>
  </si>
  <si>
    <t>Goodwill [Line Items]</t>
  </si>
  <si>
    <t>Accumulated impairment losses</t>
  </si>
  <si>
    <t>Advanced Materials &amp; Structures</t>
  </si>
  <si>
    <t>Intangible Assets (Details) - USD ($) $ in Millions</t>
  </si>
  <si>
    <t>Finite-Lived Intangible Assets [Line Items]</t>
  </si>
  <si>
    <t>Gross Carrying Amount</t>
  </si>
  <si>
    <t>Accumulated Amortization</t>
  </si>
  <si>
    <t>Accumulated Impairments</t>
  </si>
  <si>
    <t>Accumulated Foreign Exchange</t>
  </si>
  <si>
    <t>Net Carrying Amount</t>
  </si>
  <si>
    <t>Amortization expense of intangible assets</t>
  </si>
  <si>
    <t>Estimated Amortization Expense</t>
  </si>
  <si>
    <t>Trade names | Advanced Materials &amp; Structures</t>
  </si>
  <si>
    <t>Unamortized Intangible Assets (Advanced Materials &amp; Structures), Gross Carrying Amount</t>
  </si>
  <si>
    <t>Unamortized Intangible Assets (Advanced Materials &amp; Structures), Net Carrying Amount</t>
  </si>
  <si>
    <t>Customer relationships | Advanced Materials &amp; Structures</t>
  </si>
  <si>
    <t>Developed technology | Advanced Materials &amp; Structures</t>
  </si>
  <si>
    <t>Customer contracts | Advanced Materials &amp; Structures</t>
  </si>
  <si>
    <t>Impairment expenses</t>
  </si>
  <si>
    <t>Non-compete agreements | Advanced Materials &amp; Structures</t>
  </si>
  <si>
    <t>Patents | Advanced Materials &amp; Structures</t>
  </si>
  <si>
    <t>Other Assets  (Details) - USD ($) $ in Millions</t>
  </si>
  <si>
    <t>Capitalized software costs, net of accumulated amortization</t>
  </si>
  <si>
    <t>Business tax credits, including VAT and ICMS (net of $11.5 million and $10.6 million reserve as of December 31, 2018 and 2017, respectively)</t>
  </si>
  <si>
    <t>Grantor trust assets</t>
  </si>
  <si>
    <t>Net pension assets</t>
  </si>
  <si>
    <t>Long-term supplies inventory</t>
  </si>
  <si>
    <t>Reserve for losses on business tax credits</t>
  </si>
  <si>
    <t>Restructuring and Impairment Activities (Details) - USD ($)</t>
  </si>
  <si>
    <t>Restructuring Cost and Reserve [Line Items]</t>
  </si>
  <si>
    <t>Restructuring Reserve [Roll Forward]</t>
  </si>
  <si>
    <t>Balance at beginning of year</t>
  </si>
  <si>
    <t>Accruals for announced programs</t>
  </si>
  <si>
    <t>Cash payments</t>
  </si>
  <si>
    <t>Other</t>
  </si>
  <si>
    <t>Exchange rate impacts</t>
  </si>
  <si>
    <t>Balance at end of period</t>
  </si>
  <si>
    <t>AMS | Employee Severance | United States</t>
  </si>
  <si>
    <t>AMS | Employee Severance | Belgium and United States</t>
  </si>
  <si>
    <t>AMS | Asset Impairment Charge | United States</t>
  </si>
  <si>
    <t>EP | Employee Severance | France</t>
  </si>
  <si>
    <t>EP | Employee Severance | France and United States</t>
  </si>
  <si>
    <t>EP | Employee Severance | France, Brazil, And United States</t>
  </si>
  <si>
    <t>EP | Asset Impairment Charge | Philippines</t>
  </si>
  <si>
    <t>EP | Asset Impairment Charge | France and United States</t>
  </si>
  <si>
    <t>EP | Asset Impairment Charge | Polish and Brazil</t>
  </si>
  <si>
    <t>Corporate, Non-Segment</t>
  </si>
  <si>
    <t>Trade names | AMS</t>
  </si>
  <si>
    <t>Debt - Schedule of Debt Summarized (Details) - USD ($) $ in Millions</t>
  </si>
  <si>
    <t>Debt Instrument [Line Items]</t>
  </si>
  <si>
    <t>Debt issuance costs</t>
  </si>
  <si>
    <t>Total debt</t>
  </si>
  <si>
    <t>Less: Current debt</t>
  </si>
  <si>
    <t>Deferred Profit Sharing</t>
  </si>
  <si>
    <t>Long-term debt, gross</t>
  </si>
  <si>
    <t>Capital Lease Obligations</t>
  </si>
  <si>
    <t>Revolving credit agreement - U.S. dollar borrowings | Line of Credit</t>
  </si>
  <si>
    <t>Revolving credit agreement - Euro borrowings | Line of Credit</t>
  </si>
  <si>
    <t>Term loan facility | Term Loan</t>
  </si>
  <si>
    <t>Term loan A-1 | Term Loan</t>
  </si>
  <si>
    <t>Term loan A-2 | Term Loan</t>
  </si>
  <si>
    <t>6.875% senior unsecured notes due October 1, 2026, net of discount of $7.6 million | Corporate Bond Securities</t>
  </si>
  <si>
    <t>Debt - Narrative (Details)</t>
  </si>
  <si>
    <t>Sep. 25, 2018USD ($)</t>
  </si>
  <si>
    <t>Dec. 31, 2015USD ($)</t>
  </si>
  <si>
    <t>Jan. 01, 2019</t>
  </si>
  <si>
    <t>Jul. 01, 2018</t>
  </si>
  <si>
    <t>Apr. 01, 2018</t>
  </si>
  <si>
    <t>Jan. 01, 2018</t>
  </si>
  <si>
    <t>Oct. 28, 2015USD ($)</t>
  </si>
  <si>
    <t>French Employee Profit Sharing</t>
  </si>
  <si>
    <t>Interest rate at period end</t>
  </si>
  <si>
    <t>1.04%</t>
  </si>
  <si>
    <t>1.15%</t>
  </si>
  <si>
    <t>Bank Overdrafts</t>
  </si>
  <si>
    <t>0.26%</t>
  </si>
  <si>
    <t>0.24%</t>
  </si>
  <si>
    <t>Bank overdraft facilities</t>
  </si>
  <si>
    <t>Commitment fees</t>
  </si>
  <si>
    <t>Corporate Bond Securities</t>
  </si>
  <si>
    <t>Fair market value of notes</t>
  </si>
  <si>
    <t>New Credit Agreement</t>
  </si>
  <si>
    <t>Maximum borrowings under credit facility</t>
  </si>
  <si>
    <t>EBITDA ratio</t>
  </si>
  <si>
    <t>Interest coverage ratio</t>
  </si>
  <si>
    <t>Second Amended and Restated Credit Agreement [Member]</t>
  </si>
  <si>
    <t>Borrowed from Revolving Credit Facility</t>
  </si>
  <si>
    <t>Face amount</t>
  </si>
  <si>
    <t>Debt amortization rate on A1 for first two years</t>
  </si>
  <si>
    <t>5.00%</t>
  </si>
  <si>
    <t>Debt amortization rate on A1 for final three years</t>
  </si>
  <si>
    <t>10.00%</t>
  </si>
  <si>
    <t>Prepayment of amortization for term loan</t>
  </si>
  <si>
    <t>Debt amortization rate - A-2</t>
  </si>
  <si>
    <t>1.00%</t>
  </si>
  <si>
    <t>6.875% senior unsecured notes due October 1, 2026 | Corporate Bond Securities</t>
  </si>
  <si>
    <t>Stated interest rate</t>
  </si>
  <si>
    <t>6.875%</t>
  </si>
  <si>
    <t>Redemption price, percentage</t>
  </si>
  <si>
    <t>100.00%</t>
  </si>
  <si>
    <t>Percentage of principal amount redeemed</t>
  </si>
  <si>
    <t>35.00%</t>
  </si>
  <si>
    <t>Redemption price for equity offerings, percentage</t>
  </si>
  <si>
    <t>106.875%</t>
  </si>
  <si>
    <t>7.248%</t>
  </si>
  <si>
    <t>Debt instrument, term</t>
  </si>
  <si>
    <t>Amortization rate</t>
  </si>
  <si>
    <t>Average interest rate</t>
  </si>
  <si>
    <t>4.56%</t>
  </si>
  <si>
    <t>Revolving Credit Facility | Second Amended and Restated Credit Agreement [Member]</t>
  </si>
  <si>
    <t>Revolving Credit Facility | Revolving credit agreement - U.S. dollar borrowings</t>
  </si>
  <si>
    <t>4.31%</t>
  </si>
  <si>
    <t>Revolving Credit Facility | New Credit Facility and Bond Indenture</t>
  </si>
  <si>
    <t>Current borrowing capacity</t>
  </si>
  <si>
    <t>Base Rate | Term loan A-1 | Term Loan | Maximum</t>
  </si>
  <si>
    <t>Basis spread on variable rate</t>
  </si>
  <si>
    <t>1.50%</t>
  </si>
  <si>
    <t>Base Rate | Term loan A-1 | Term Loan | Minimum</t>
  </si>
  <si>
    <t>0.25%</t>
  </si>
  <si>
    <t>Base Rate | Term loan A-2 | Term Loan | Maximum</t>
  </si>
  <si>
    <t>1.75%</t>
  </si>
  <si>
    <t>Base Rate | Term loan A-2 | Term Loan | Minimum</t>
  </si>
  <si>
    <t>0.50%</t>
  </si>
  <si>
    <t>Base Rate | Revolving Credit Facility | Second Amended and Restated Credit Agreement [Member] | Maximum</t>
  </si>
  <si>
    <t>Base Rate | Revolving Credit Facility | Second Amended and Restated Credit Agreement [Member] | Minimum</t>
  </si>
  <si>
    <t>Base Rate | Revolving Credit Facility | New Credit Facility and Bond Indenture</t>
  </si>
  <si>
    <t>0.75%</t>
  </si>
  <si>
    <t>Base Rate | Term loan facility | New Credit Facility and Bond Indenture</t>
  </si>
  <si>
    <t>LIBOR | Term loan A-1 | Term Loan | Maximum</t>
  </si>
  <si>
    <t>2.50%</t>
  </si>
  <si>
    <t>LIBOR | Term loan A-1 | Term Loan | Minimum</t>
  </si>
  <si>
    <t>1.25%</t>
  </si>
  <si>
    <t>LIBOR | Term loan A-2 | Term Loan | Maximum</t>
  </si>
  <si>
    <t>2.75%</t>
  </si>
  <si>
    <t>LIBOR | Term loan A-2 | Term Loan | Minimum</t>
  </si>
  <si>
    <t>LIBOR | Revolving Credit Facility | Second Amended and Restated Credit Agreement [Member] | Maximum</t>
  </si>
  <si>
    <t>LIBOR | Revolving Credit Facility | Second Amended and Restated Credit Agreement [Member] | Minimum</t>
  </si>
  <si>
    <t>LIBOR | Revolving Credit Facility | New Credit Facility and Bond Indenture</t>
  </si>
  <si>
    <t>LIBOR | Term loan facility | New Credit Facility and Bond Indenture</t>
  </si>
  <si>
    <t>2.00%</t>
  </si>
  <si>
    <t>Subsequent Event | Second Amended and Restated Credit Agreement [Member]</t>
  </si>
  <si>
    <t>Debt - Schedule of Long Term Debt Maturities (Details) $ in Millions</t>
  </si>
  <si>
    <t>Long-term Debt, Fiscal Year Maturity [Abstract]</t>
  </si>
  <si>
    <t>Thereafter</t>
  </si>
  <si>
    <t>Debt - Debt Issuance Costs (Details) - USD ($) $ in Millions</t>
  </si>
  <si>
    <t>Sep. 25, 2018</t>
  </si>
  <si>
    <t>Write off of deferred debt issuance costs</t>
  </si>
  <si>
    <t>Deferred debt issuance costs</t>
  </si>
  <si>
    <t>Expected Future Amortization Expense [Abstract]</t>
  </si>
  <si>
    <t>Amortization expense</t>
  </si>
  <si>
    <t>New Credit Facility and Bond Indenture</t>
  </si>
  <si>
    <t>Capitalized deferred debt issuance costs</t>
  </si>
  <si>
    <t>Derivatives - Narrative (Details) € in Millions, $ in Millions</t>
  </si>
  <si>
    <t>Oct. 24, 2018USD ($)</t>
  </si>
  <si>
    <t>Jan. 31, 2018</t>
  </si>
  <si>
    <t>Oct. 24, 2018EUR (€)</t>
  </si>
  <si>
    <t>Jan. 20, 2017EUR (€)</t>
  </si>
  <si>
    <t>Cross Currency Interest Rate Contract</t>
  </si>
  <si>
    <t>Derivative [Line Items]</t>
  </si>
  <si>
    <t>Derivative term</t>
  </si>
  <si>
    <t>3 years</t>
  </si>
  <si>
    <t>Notional amount</t>
  </si>
  <si>
    <t>Cross Currency Interest Rate Contract | Long</t>
  </si>
  <si>
    <t>Fixed rate</t>
  </si>
  <si>
    <t>1.65%</t>
  </si>
  <si>
    <t>Cross Currency Interest Rate Contract | Short</t>
  </si>
  <si>
    <t>3.6725%</t>
  </si>
  <si>
    <t>0.18%</t>
  </si>
  <si>
    <t>Cash Flow Hedging</t>
  </si>
  <si>
    <t>Loss recognized in accumulated other comprehensive income</t>
  </si>
  <si>
    <t>Cash Flow Hedging | Designated as Hedging Instrument | Interest Rate Swap</t>
  </si>
  <si>
    <t>Gain recognized in accumulated other comprehensive income</t>
  </si>
  <si>
    <t>Net Investment Hedging | Cross Currency Interest Rate Contract</t>
  </si>
  <si>
    <t>25 months</t>
  </si>
  <si>
    <t>Net Investment Hedging | Accounting Standards Update 2017-12 | Cross Currency Interest Rate Contract</t>
  </si>
  <si>
    <t>Amount reclassified from accumulated other comprehensive loss into income as interest expense</t>
  </si>
  <si>
    <t>Amount recognized in income as derivative amounts excluded from effectiveness testing</t>
  </si>
  <si>
    <t>First Amendment to Second Amended and Restated Credit Agreement [Member] | Interest Rate Swap</t>
  </si>
  <si>
    <t>Derivatives - Derivatives by Balance Sheet Location (Details) - USD ($) $ in Millions</t>
  </si>
  <si>
    <t>Derivatives, Fair Value [Line Items]</t>
  </si>
  <si>
    <t>Asset Derivatives</t>
  </si>
  <si>
    <t>Liability Derivatives</t>
  </si>
  <si>
    <t>Designated as Hedging Instrument</t>
  </si>
  <si>
    <t>Designated as Hedging Instrument | Foreign exchange contracts | Accounts receivable</t>
  </si>
  <si>
    <t>Designated as Hedging Instrument | Foreign exchange contracts | Other assets</t>
  </si>
  <si>
    <t>Designated as Hedging Instrument | Foreign exchange contracts | Accrued expenses</t>
  </si>
  <si>
    <t>Designated as Hedging Instrument | Foreign exchange contracts | Other liabilities</t>
  </si>
  <si>
    <t>Designated as Hedging Instrument | Interest rate contracts | Other assets</t>
  </si>
  <si>
    <t>Designated as Hedging Instrument | Interest rate contracts | Other liabilities</t>
  </si>
  <si>
    <t>Derivatives not designated as hedges</t>
  </si>
  <si>
    <t>Derivatives not designated as hedges | Foreign exchange contracts | Accounts receivable</t>
  </si>
  <si>
    <t>Derivatives not designated as hedges | Foreign exchange contracts | Accounts payable</t>
  </si>
  <si>
    <t>Derivatives - Derivatives by Income Statement Location (Details) - USD ($) $ in Millions</t>
  </si>
  <si>
    <t>Derivative Instruments, Gain (Loss) [Line Items]</t>
  </si>
  <si>
    <t>Amount of Gain / (Loss) Recognized in Other Income / Expense</t>
  </si>
  <si>
    <t>Other income, net | Foreign exchange contracts | Derivatives not designated as hedges</t>
  </si>
  <si>
    <t>Unrealized Gain (Loss) Recognized in AOCI on Derivatives, Net of Tax</t>
  </si>
  <si>
    <t>Loss (Gain) Reclassified from AOCI, Net of Tax</t>
  </si>
  <si>
    <t>Cash Flow Hedging | Interest rate contracts</t>
  </si>
  <si>
    <t>Cash Flow Hedging | Net sales | Foreign exchange contracts</t>
  </si>
  <si>
    <t>Cash Flow Hedging | Other income, net | Foreign exchange contracts</t>
  </si>
  <si>
    <t>Cash Flow Hedging | Interest expense | Interest rate contracts</t>
  </si>
  <si>
    <t>Accrued Expenses (Details) - USD ($) $ in Millions</t>
  </si>
  <si>
    <t>Accrued salaries, wages and employee benefits</t>
  </si>
  <si>
    <t>Other accrued expenses</t>
  </si>
  <si>
    <t>Income Taxes - Components of Income Before Income Taxes (Details) - USD ($) $ in Millions</t>
  </si>
  <si>
    <t>Foreign</t>
  </si>
  <si>
    <t>Income Taxes - Components of Income Tax Expense (Benefit), Continuing Operations (Details) - USD ($) $ in Millions</t>
  </si>
  <si>
    <t>Current income taxes:</t>
  </si>
  <si>
    <t>U.S. federal</t>
  </si>
  <si>
    <t>U.S. state</t>
  </si>
  <si>
    <t>Current income taxes</t>
  </si>
  <si>
    <t>Deferred income taxes:</t>
  </si>
  <si>
    <t>Deferred income taxes</t>
  </si>
  <si>
    <t>Income Taxes - Reconciliation of Income Tax Rate (Details) - USD ($) $ in Millions</t>
  </si>
  <si>
    <t>Amount</t>
  </si>
  <si>
    <t>Tax provision at U.S. statutory rate</t>
  </si>
  <si>
    <t>Foreign income tax rate differential</t>
  </si>
  <si>
    <t>State income tax, net of federal benefit</t>
  </si>
  <si>
    <t>Domestic production deduction</t>
  </si>
  <si>
    <t>Remeasurement of deferred taxes for tax law change</t>
  </si>
  <si>
    <t>Adjustments to valuation allowances</t>
  </si>
  <si>
    <t>U.S. tax reform transition tax</t>
  </si>
  <si>
    <t>Other, net</t>
  </si>
  <si>
    <t>Percent</t>
  </si>
  <si>
    <t>21.00%</t>
  </si>
  <si>
    <t>0.90%</t>
  </si>
  <si>
    <t>0.70%</t>
  </si>
  <si>
    <t>(9.60%)</t>
  </si>
  <si>
    <t>2.60%</t>
  </si>
  <si>
    <t>(2.70%)</t>
  </si>
  <si>
    <t>(0.00%)</t>
  </si>
  <si>
    <t>(2.30%)</t>
  </si>
  <si>
    <t>(1.00%)</t>
  </si>
  <si>
    <t>(1.50%)</t>
  </si>
  <si>
    <t>(11.70%)</t>
  </si>
  <si>
    <t>(7.50%)</t>
  </si>
  <si>
    <t>(2.10%)</t>
  </si>
  <si>
    <t>(2.80%)</t>
  </si>
  <si>
    <t>3.70%</t>
  </si>
  <si>
    <t>(10.00%)</t>
  </si>
  <si>
    <t>50.60%</t>
  </si>
  <si>
    <t>0.00%</t>
  </si>
  <si>
    <t>(0.60%)</t>
  </si>
  <si>
    <t>(3.50%)</t>
  </si>
  <si>
    <t>(1.40%)</t>
  </si>
  <si>
    <t>9.20%</t>
  </si>
  <si>
    <t>68.60%</t>
  </si>
  <si>
    <t>16.50%</t>
  </si>
  <si>
    <t>Income Taxes - Narrative (Details) - USD ($) $ in Millions</t>
  </si>
  <si>
    <t>Reduction due to transition tax further analysis of accumulated earnings and foreign taxes paid</t>
  </si>
  <si>
    <t>Effective tax rate</t>
  </si>
  <si>
    <t>One-time transition tax</t>
  </si>
  <si>
    <t>Operating loss carryforwards</t>
  </si>
  <si>
    <t>Tax Credit Carryforward [Line Items]</t>
  </si>
  <si>
    <t>Valuation allowance on deferred tax assets</t>
  </si>
  <si>
    <t>Unrecognized tax benefits that would impact effective tax rate</t>
  </si>
  <si>
    <t>Luxembourg</t>
  </si>
  <si>
    <t>Spain</t>
  </si>
  <si>
    <t>Philippines</t>
  </si>
  <si>
    <t>Brazil</t>
  </si>
  <si>
    <t>Tax credit carryforward, valuation allowance</t>
  </si>
  <si>
    <t>State</t>
  </si>
  <si>
    <t>State | Tax Year 2019 - 2037</t>
  </si>
  <si>
    <t>Tax credits</t>
  </si>
  <si>
    <t>Income Taxes - Deferred Tax Assets (Liabilities) (Details) - USD ($) $ in Millions</t>
  </si>
  <si>
    <t>Deferred Tax Assets</t>
  </si>
  <si>
    <t>Receivable allowances</t>
  </si>
  <si>
    <t>Reserves and accruals</t>
  </si>
  <si>
    <t>Inventory and other assets</t>
  </si>
  <si>
    <t>Postretirement and other employee benefits</t>
  </si>
  <si>
    <t>Net operating loss and tax credit carryforwards</t>
  </si>
  <si>
    <t>Investment in subsidiaries</t>
  </si>
  <si>
    <t>Intangibles</t>
  </si>
  <si>
    <t>Less: Valuation allowance</t>
  </si>
  <si>
    <t>Net deferred income tax assets</t>
  </si>
  <si>
    <t>Deferred Tax Liabilities</t>
  </si>
  <si>
    <t>Net fixed assets</t>
  </si>
  <si>
    <t>Net deferred income tax liabilities</t>
  </si>
  <si>
    <t>Total net deferred income tax liabilities</t>
  </si>
  <si>
    <t>Income Taxes - Operating Loss Carryforwards (Details) $ in Millions</t>
  </si>
  <si>
    <t>Operating Loss Carryforwards [Line Items]</t>
  </si>
  <si>
    <t>2019-2022</t>
  </si>
  <si>
    <t>2023-2034</t>
  </si>
  <si>
    <t>Indefinite</t>
  </si>
  <si>
    <t>Income Taxes - Unrecognized Taxes (Details) - USD ($) $ in Millions</t>
  </si>
  <si>
    <t>Reconciliation of Unrecognized Tax Benefits [Roll Forward]</t>
  </si>
  <si>
    <t>Uncertain tax position balance at beginning of year</t>
  </si>
  <si>
    <t>Increases related to current year tax positions</t>
  </si>
  <si>
    <t>Increases related to prior year tax positions</t>
  </si>
  <si>
    <t>Decreases related to prior year tax positions</t>
  </si>
  <si>
    <t>Decreases related to expiration of statute of limitations</t>
  </si>
  <si>
    <t>Uncertain tax position balance at end of year</t>
  </si>
  <si>
    <t>Postretirement and Other Benefits - Narrative (Details) - USD ($) $ in Millions</t>
  </si>
  <si>
    <t>Defined Benefit Plan Disclosure [Line Items]</t>
  </si>
  <si>
    <t>Defined contribution cost recognized</t>
  </si>
  <si>
    <t>Liability under deferred compensation plans</t>
  </si>
  <si>
    <t>Other liabilities, French law CET account</t>
  </si>
  <si>
    <t>United States | Unfunded Plan</t>
  </si>
  <si>
    <t>Coverage age</t>
  </si>
  <si>
    <t>65 years</t>
  </si>
  <si>
    <t>Postretirement and Other Benefits - Funded Status (Details) - USD ($) $ in Millions</t>
  </si>
  <si>
    <t>United States | Pension Benefits</t>
  </si>
  <si>
    <t>Change in Projected Benefit Obligation, or PBO:</t>
  </si>
  <si>
    <t>PBO at beginning of year</t>
  </si>
  <si>
    <t>Service cost</t>
  </si>
  <si>
    <t>Interest cost</t>
  </si>
  <si>
    <t>Actuarial (gain) loss</t>
  </si>
  <si>
    <t>Participant contributions</t>
  </si>
  <si>
    <t>Gross benefits paid</t>
  </si>
  <si>
    <t>Currency translation effect</t>
  </si>
  <si>
    <t>PBO at end of year</t>
  </si>
  <si>
    <t>Change in Plan Assets:</t>
  </si>
  <si>
    <t>Fair value of plan assets at beginning of year</t>
  </si>
  <si>
    <t>Actual return on plan assets</t>
  </si>
  <si>
    <t>Employer contributions</t>
  </si>
  <si>
    <t>Fair value of plan assets at end of year</t>
  </si>
  <si>
    <t>Funded status at end of year</t>
  </si>
  <si>
    <t>United States | OPEB Benefits</t>
  </si>
  <si>
    <t>France | Pension Benefits</t>
  </si>
  <si>
    <t>Postretirement and Other Benefits - PBO and ABO in Excess of Fair Value of Plan Assets (Details) - Pension Benefits - USD ($) $ in Millions</t>
  </si>
  <si>
    <t>Defined Benefit Plans and Other Postretirement Benefit Plans Table Text Block [Line Items]</t>
  </si>
  <si>
    <t>PBO</t>
  </si>
  <si>
    <t>ABO</t>
  </si>
  <si>
    <t>Fair value of plan assets</t>
  </si>
  <si>
    <t>France</t>
  </si>
  <si>
    <t>Postretirement and Other Benefits - Amounts Recognized in Accumulated Other Comprehensive Income (Details) $ in Millions</t>
  </si>
  <si>
    <t>Accumulated loss</t>
  </si>
  <si>
    <t>Prior service credit</t>
  </si>
  <si>
    <t>Postretirement and Other Benefits - Amortization of Accumulated Other Comprehensive Income (Details) $ in Millions</t>
  </si>
  <si>
    <t>Amortization of accumulated loss</t>
  </si>
  <si>
    <t>Amortization of prior service credit</t>
  </si>
  <si>
    <t>Postretirement and Other Benefits - Weighted Average Assumption of Projected Benefit Obligations (Details)</t>
  </si>
  <si>
    <t>Discount rate</t>
  </si>
  <si>
    <t>4.29%</t>
  </si>
  <si>
    <t>3.60%</t>
  </si>
  <si>
    <t>Rate of compensation increase</t>
  </si>
  <si>
    <t>4.30%</t>
  </si>
  <si>
    <t>3.59%</t>
  </si>
  <si>
    <t>3.50%</t>
  </si>
  <si>
    <t>1.28%</t>
  </si>
  <si>
    <t>1.14%</t>
  </si>
  <si>
    <t>Postretirement and Other Benefits - Net Pension Benefit Costs  (Details) - USD ($) $ in Millions</t>
  </si>
  <si>
    <t>Expected return on plan assets</t>
  </si>
  <si>
    <t>Amortizations and other</t>
  </si>
  <si>
    <t>Net periodic benefit cost</t>
  </si>
  <si>
    <t>Postretirement and Other Benefits - Weighted Average Assumptions - Net Periodic Benefit Cost (Details)</t>
  </si>
  <si>
    <t>4.11%</t>
  </si>
  <si>
    <t>4.40%</t>
  </si>
  <si>
    <t>Expected long-term rate of return on plan assets</t>
  </si>
  <si>
    <t>5.56%</t>
  </si>
  <si>
    <t>5.83%</t>
  </si>
  <si>
    <t>4.09%</t>
  </si>
  <si>
    <t>1.12%</t>
  </si>
  <si>
    <t>3.00%</t>
  </si>
  <si>
    <t>1.90%</t>
  </si>
  <si>
    <t>Postretirement and Other Benefits - Target Allocations (Details) - Pension Benefits</t>
  </si>
  <si>
    <t>Target allocations 2019</t>
  </si>
  <si>
    <t>Actual allocations</t>
  </si>
  <si>
    <t>United States | Cash and cash equivalents</t>
  </si>
  <si>
    <t>United States | Domestic large cap</t>
  </si>
  <si>
    <t>6.00%</t>
  </si>
  <si>
    <t>7.00%</t>
  </si>
  <si>
    <t>United States | Domestic small cap</t>
  </si>
  <si>
    <t>4.00%</t>
  </si>
  <si>
    <t>United States | International</t>
  </si>
  <si>
    <t>14.00%</t>
  </si>
  <si>
    <t>20.00%</t>
  </si>
  <si>
    <t>United States | Fixed income securities</t>
  </si>
  <si>
    <t>76.00%</t>
  </si>
  <si>
    <t>77.00%</t>
  </si>
  <si>
    <t>68.00%</t>
  </si>
  <si>
    <t>United States | Alternative investments</t>
  </si>
  <si>
    <t>France | Cash and cash equivalents</t>
  </si>
  <si>
    <t>43.00%</t>
  </si>
  <si>
    <t>38.00%</t>
  </si>
  <si>
    <t>France | Domestic large cap</t>
  </si>
  <si>
    <t>28.00%</t>
  </si>
  <si>
    <t>31.00%</t>
  </si>
  <si>
    <t>France | Domestic small cap</t>
  </si>
  <si>
    <t>France | International</t>
  </si>
  <si>
    <t>France | Fixed income securities</t>
  </si>
  <si>
    <t>27.00%</t>
  </si>
  <si>
    <t>France | Alternative investments</t>
  </si>
  <si>
    <t>Postretirement and Other Benefits - Fair Value of Plan Assets (Details) - Pension Benefits - USD ($) $ in Millions</t>
  </si>
  <si>
    <t>U.S. Level 3 Asset Reconciliation</t>
  </si>
  <si>
    <t>United States | Fair Value Measured at Net Asset Value Per Share [Member]</t>
  </si>
  <si>
    <t>United States | Fair Value Measured at Net Asset Value Per Share [Member] | Domestic large cap</t>
  </si>
  <si>
    <t>United States | Fair Value Measured at Net Asset Value Per Share [Member] | Domestic small cap</t>
  </si>
  <si>
    <t>United States | Fair Value Measured at Net Asset Value Per Share [Member] | International</t>
  </si>
  <si>
    <t>United States | Fair Value Measured at Net Asset Value Per Share [Member] | Fixed income securities</t>
  </si>
  <si>
    <t>United States | Level 1 [Member]</t>
  </si>
  <si>
    <t>United States | Level 1 [Member] | Cash and cash equivalents</t>
  </si>
  <si>
    <t>United States | Level 1 [Member] | Domestic large cap</t>
  </si>
  <si>
    <t>United States | Level 1 [Member] | Domestic small cap</t>
  </si>
  <si>
    <t>United States | Level 1 [Member] | International</t>
  </si>
  <si>
    <t>United States | Level 1 [Member] | Fixed income securities</t>
  </si>
  <si>
    <t>United States | Level 1 [Member] | Alternative investments</t>
  </si>
  <si>
    <t>United States | Level 2 [Member]</t>
  </si>
  <si>
    <t>United States | Level 2 [Member] | Cash and cash equivalents</t>
  </si>
  <si>
    <t>United States | Level 2 [Member] | Domestic large cap</t>
  </si>
  <si>
    <t>United States | Level 2 [Member] | Domestic small cap</t>
  </si>
  <si>
    <t>United States | Level 2 [Member] | International</t>
  </si>
  <si>
    <t>United States | Level 2 [Member] | Fixed income securities</t>
  </si>
  <si>
    <t>United States | Level 2 [Member] | Alternative investments</t>
  </si>
  <si>
    <t>United States | Level 3 [Member]</t>
  </si>
  <si>
    <t>Realized and unrealized gains</t>
  </si>
  <si>
    <t>Purchases</t>
  </si>
  <si>
    <t>Sales</t>
  </si>
  <si>
    <t>United States | Level 3 [Member] | Cash and cash equivalents</t>
  </si>
  <si>
    <t>United States | Level 3 [Member] | Domestic large cap</t>
  </si>
  <si>
    <t>United States | Level 3 [Member] | Domestic small cap</t>
  </si>
  <si>
    <t>United States | Level 3 [Member] | International</t>
  </si>
  <si>
    <t>United States | Level 3 [Member] | Fixed income securities</t>
  </si>
  <si>
    <t>United States | Level 3 [Member] | Alternative investments</t>
  </si>
  <si>
    <t>France | Level 1 [Member]</t>
  </si>
  <si>
    <t>France | Level 1 [Member] | Cash and cash equivalents</t>
  </si>
  <si>
    <t>France | Level 1 [Member] | Domestic large cap</t>
  </si>
  <si>
    <t>France | Level 1 [Member] | Domestic small cap</t>
  </si>
  <si>
    <t>France | Level 1 [Member] | International</t>
  </si>
  <si>
    <t>France | Level 1 [Member] | Fixed income securities</t>
  </si>
  <si>
    <t>France | Level 1 [Member] | Alternative investments</t>
  </si>
  <si>
    <t>France | Level 2 [Member]</t>
  </si>
  <si>
    <t>France | Level 2 [Member] | Cash and cash equivalents</t>
  </si>
  <si>
    <t>France | Level 2 [Member] | Domestic large cap</t>
  </si>
  <si>
    <t>France | Level 2 [Member] | Domestic small cap</t>
  </si>
  <si>
    <t>France | Level 2 [Member] | International</t>
  </si>
  <si>
    <t>France | Level 2 [Member] | Fixed income securities</t>
  </si>
  <si>
    <t>France | Level 2 [Member] | Alternative investments</t>
  </si>
  <si>
    <t>Postretirement and Other Benefits - Expected Future Benefit Payments (Details) - USD ($) $ in Millions</t>
  </si>
  <si>
    <t>2024 - 2028</t>
  </si>
  <si>
    <t>Stockholders' Equity - Restricted Stock Plan (Details) - USD ($) $ / shares in Units, $ in Millions</t>
  </si>
  <si>
    <t>Share-based Compensation Arrangement by Share-based Payment Award [Line Items]</t>
  </si>
  <si>
    <t>Restricted stock award, issued during period (in shares)</t>
  </si>
  <si>
    <t>Share-based payment award, number of shares authorized (in shares)</t>
  </si>
  <si>
    <t>Share-based payment award, limitation on single participant (in shares) (no more than)</t>
  </si>
  <si>
    <t>Restricted stock award, not yet vested (in shares)</t>
  </si>
  <si>
    <t>Unrecognized compensation expense</t>
  </si>
  <si>
    <t>Unrecognized compensation expense, recognition weighted average period</t>
  </si>
  <si>
    <t>2 years 2 months</t>
  </si>
  <si>
    <t>Number of Shares</t>
  </si>
  <si>
    <t>Nonvested restricted shares outstanding at beginning of year (in shares)</t>
  </si>
  <si>
    <t>Granted (in shares)</t>
  </si>
  <si>
    <t>Forfeited (in shares)</t>
  </si>
  <si>
    <t>Vested (in shares)</t>
  </si>
  <si>
    <t>Nonvested restricted shares outstanding at end of year (in shares)</t>
  </si>
  <si>
    <t>Weighted Average Fair Value at Date of Grant</t>
  </si>
  <si>
    <t>Nonvested restricted shares outstanding at beginning of year (in dollars per share)</t>
  </si>
  <si>
    <t>Granted (in dollars per share)</t>
  </si>
  <si>
    <t>Forfeited (in dollars per share)</t>
  </si>
  <si>
    <t>Vested (in dollars per share)</t>
  </si>
  <si>
    <t>Nonvested restricted shares outstanding at end of year (in dollars per share)</t>
  </si>
  <si>
    <t>Restricted Stock Performance Plan | Award Opportunity 2017-2018</t>
  </si>
  <si>
    <t>Compensation expense</t>
  </si>
  <si>
    <t>Restricted Stock Performance Plan | Award Opportunity 2016-2017</t>
  </si>
  <si>
    <t>Restricted Stock Performance Plan | Award Opportunity 2015-2016</t>
  </si>
  <si>
    <t>Restricted Stock Performance Plan | Award Opportunity 2014-2015</t>
  </si>
  <si>
    <t>Stockholders' Equity - Basic and Diluted Shares Reconciliation (Details) - USD ($) $ in Millions</t>
  </si>
  <si>
    <t>Numerator (basic and diluted):</t>
  </si>
  <si>
    <t>Less: Dividends paid to participating securities</t>
  </si>
  <si>
    <t>Less: Undistributed earnings available to participating securities</t>
  </si>
  <si>
    <t>Undistributed and distributed earnings available to common stockholders</t>
  </si>
  <si>
    <t>Denominator:</t>
  </si>
  <si>
    <t>Average number of common shares outstanding (shares)</t>
  </si>
  <si>
    <t>Effect of dilutive stock-based compensation (shares)</t>
  </si>
  <si>
    <t>Average number of common and potential common shares outstanding (shares)</t>
  </si>
  <si>
    <t>Commitments and Contingencies (Details) € in Millions</t>
  </si>
  <si>
    <t>Dec. 31, 2018USD ($)employeeclaim</t>
  </si>
  <si>
    <t>Dec. 31, 2018EUR (€)employeeclaim</t>
  </si>
  <si>
    <t>Dec. 31, 2000assessment</t>
  </si>
  <si>
    <t>Operating Leases, Future Minimum Payments Due, Fiscal Year Maturity [Abstract]</t>
  </si>
  <si>
    <t>Rent expense</t>
  </si>
  <si>
    <t>Loss Contingencies [Line Items]</t>
  </si>
  <si>
    <t>Capital expenditures for environmental matters</t>
  </si>
  <si>
    <t>Capital expenditures for environmental matters, due in two years (less than)</t>
  </si>
  <si>
    <t>Unfavorable Regulatory Action | Raw Materials Assessment</t>
  </si>
  <si>
    <t>Number of assessments from the tax authorities regarding ICMS taxes | assessment</t>
  </si>
  <si>
    <t>Unfavorable Regulatory Action | Electricity Assessment</t>
  </si>
  <si>
    <t>Number of assessments from the tax authorities regarding ICMS taxes granted injunctions from enforcement | assessment</t>
  </si>
  <si>
    <t>Unfavorable Regulatory Action | Electricity Assessment Four</t>
  </si>
  <si>
    <t>Liability recorded in the consolidated financial statements</t>
  </si>
  <si>
    <t>Unfavorable Regulatory Action | Malaucene Co-Employment</t>
  </si>
  <si>
    <t>Indemnification Agreement</t>
  </si>
  <si>
    <t>Number of pending claims | claim</t>
  </si>
  <si>
    <t>LTRI and PdM Subsidiaries | Energy Cogeneration Steam Supply Agreement</t>
  </si>
  <si>
    <t>Minimum annual commitments</t>
  </si>
  <si>
    <t>SWM-B Brazilian Mill | Transmission and Distribution of Energy Agreement</t>
  </si>
  <si>
    <t>Purchase of electrical energy, estimated annual cost</t>
  </si>
  <si>
    <t>French Mills | Electricity</t>
  </si>
  <si>
    <t>Purchase commitment, remaining amount committed</t>
  </si>
  <si>
    <t>Calcium Carbonate | PdM Subsidiary</t>
  </si>
  <si>
    <t>Calcium Carbonate, Through 2024 | PdM Subsidiary</t>
  </si>
  <si>
    <t>Natural Gas | SWM-B Brazilian Mill</t>
  </si>
  <si>
    <t>Maximum | Unfavorable Regulatory Action | Raw Materials Assessment 2</t>
  </si>
  <si>
    <t>Estimate of possible loss</t>
  </si>
  <si>
    <t>Maximum | Unfavorable Regulatory Action | Electricity Assessment One</t>
  </si>
  <si>
    <t>Maximum | Unfavorable Regulatory Action | Electricity Assessment Two</t>
  </si>
  <si>
    <t>Maximum | Unfavorable Regulatory Action | Electricity Assessment Three</t>
  </si>
  <si>
    <t>Maximum | Unfavorable Regulatory Action | Electricity Assessment Four</t>
  </si>
  <si>
    <t>Maximum | Unfavorable Regulatory Action | Malaucene Co-Employment</t>
  </si>
  <si>
    <t>Estimate of possible loss | €</t>
  </si>
  <si>
    <t>Number of pending claims | employee</t>
  </si>
  <si>
    <t>Natural Gas | French Mills</t>
  </si>
  <si>
    <t>Biomass Consumption | French Mills</t>
  </si>
  <si>
    <t>Segment Information (Details) $ in Millions</t>
  </si>
  <si>
    <t>Segment Reporting Information [Line Items]</t>
  </si>
  <si>
    <t>Net Sales</t>
  </si>
  <si>
    <t>Percentage of Net Sales</t>
  </si>
  <si>
    <t>Operating Profit</t>
  </si>
  <si>
    <t>Percentage of Operating Profit</t>
  </si>
  <si>
    <t>Segment Assets</t>
  </si>
  <si>
    <t>Capital Spending</t>
  </si>
  <si>
    <t>Depreciation</t>
  </si>
  <si>
    <t>Long-Lived Assets</t>
  </si>
  <si>
    <t>Poland</t>
  </si>
  <si>
    <t>Asia-Pacific (including China)</t>
  </si>
  <si>
    <t>Unallocated</t>
  </si>
  <si>
    <t>(26.90%)</t>
  </si>
  <si>
    <t>(31.10%)</t>
  </si>
  <si>
    <t>(37.20%)</t>
  </si>
  <si>
    <t>44.90%</t>
  </si>
  <si>
    <t>44.10%</t>
  </si>
  <si>
    <t>33.40%</t>
  </si>
  <si>
    <t>Advanced Materials &amp; Structures | United States</t>
  </si>
  <si>
    <t>Advanced Materials &amp; Structures | Europe and the former Commonwealth of Independent States</t>
  </si>
  <si>
    <t>Advanced Materials &amp; Structures | Asia-Pacific (including China)</t>
  </si>
  <si>
    <t>Advanced Materials &amp; Structures | Latin America</t>
  </si>
  <si>
    <t>Advanced Materials &amp; Structures | Other foreign countries</t>
  </si>
  <si>
    <t>Advanced Materials &amp; Structures | Operating Segments</t>
  </si>
  <si>
    <t>36.70%</t>
  </si>
  <si>
    <t>37.80%</t>
  </si>
  <si>
    <t>8.20%</t>
  </si>
  <si>
    <t>55.10%</t>
  </si>
  <si>
    <t>55.90%</t>
  </si>
  <si>
    <t>66.60%</t>
  </si>
  <si>
    <t>Engineered Papers | United States</t>
  </si>
  <si>
    <t>Engineered Papers | Europe and the former Commonwealth of Independent States</t>
  </si>
  <si>
    <t>Engineered Papers | Asia-Pacific (including China)</t>
  </si>
  <si>
    <t>Engineered Papers | Latin America</t>
  </si>
  <si>
    <t>Engineered Papers | Other foreign countries</t>
  </si>
  <si>
    <t>Engineered Papers | Operating Segments</t>
  </si>
  <si>
    <t>90.20%</t>
  </si>
  <si>
    <t>93.30%</t>
  </si>
  <si>
    <t>129.00%</t>
  </si>
  <si>
    <t>Major Customers (Details) - Customer Concentration Risk - Phillip Morris, British American, and Japan Tobacco</t>
  </si>
  <si>
    <t>Concentration Risk [Line Items]</t>
  </si>
  <si>
    <t>Concentration risk, percentage</t>
  </si>
  <si>
    <t>11.00%</t>
  </si>
  <si>
    <t>12.00%</t>
  </si>
  <si>
    <t>Supplemental Disclosures (Details) - USD ($) $ in Millions</t>
  </si>
  <si>
    <t>Beginning balance</t>
  </si>
  <si>
    <t>Bad debt expense</t>
  </si>
  <si>
    <t>Recoveries</t>
  </si>
  <si>
    <t>Write-offs and discounts</t>
  </si>
  <si>
    <t>Ending balance</t>
  </si>
  <si>
    <t>Interest paid</t>
  </si>
  <si>
    <t>Income taxes paid</t>
  </si>
  <si>
    <t>Capital spending in accounts payable and accrued liabilities</t>
  </si>
  <si>
    <t>Deferred contingent business acquisition consideration</t>
  </si>
  <si>
    <t>Quarterly Financial Information (Unaudited) (Details) - USD ($) $ / shares in Units, $ in Millions</t>
  </si>
  <si>
    <t>Income per share from continuing operations -basic (in dollars per share)</t>
  </si>
  <si>
    <t>Loss per share from discontinued operations - basic (in dollars per share)</t>
  </si>
  <si>
    <t>Income per share from continuing operations - diluted (in dollars per share)</t>
  </si>
  <si>
    <t>Loss per share from discontinued operations - diluted (in dollars per share)</t>
  </si>
  <si>
    <t>Subsequent Events (Details) - Cross Currency Interest Rate Contract € in Millions, $ in Millions</t>
  </si>
  <si>
    <t>Jan. 29, 2019USD ($)</t>
  </si>
  <si>
    <t>Jan. 29, 2019EUR (€)</t>
  </si>
  <si>
    <t>Subsequent Event [Line Items]</t>
  </si>
  <si>
    <t>Long</t>
  </si>
  <si>
    <t>Short</t>
  </si>
  <si>
    <t>Subsequent Event</t>
  </si>
  <si>
    <t>Subsequent Event | Long</t>
  </si>
  <si>
    <t>Subsequent Event | Short</t>
  </si>
  <si>
    <t>4.0525%</t>
  </si>
  <si>
    <t>Label</t>
  </si>
  <si>
    <t>Element</t>
  </si>
  <si>
    <t>Value</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06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30896979</v>
      </c>
    </row>
    <row r="14" spans="1:4">
      <c r="A14" s="4" t="s">
        <v>23</v>
      </c>
      <c r="B14" s="4" t="s">
        <v>24</v>
      </c>
    </row>
    <row r="15" spans="1:4">
      <c r="A15" s="4" t="s">
        <v>25</v>
      </c>
      <c r="B15" s="4" t="s">
        <v>26</v>
      </c>
    </row>
    <row r="16" spans="1:4">
      <c r="A16" s="4" t="s">
        <v>27</v>
      </c>
      <c r="B16" s="4" t="s">
        <v>24</v>
      </c>
    </row>
    <row r="17" spans="1:4">
      <c r="A17" s="4" t="s">
        <v>28</v>
      </c>
      <c r="B17" s="4" t="s">
        <v>21</v>
      </c>
    </row>
    <row r="18" spans="1:4">
      <c r="A18" s="4" t="s">
        <v>29</v>
      </c>
      <c r="B18" s="4" t="s">
        <v>21</v>
      </c>
    </row>
    <row r="19" spans="1:4">
      <c r="A19" s="4" t="s">
        <v>30</v>
      </c>
      <c r="B19" s="4" t="s">
        <v>21</v>
      </c>
    </row>
    <row r="20" spans="1:4">
      <c r="A20" s="4" t="s">
        <v>31</v>
      </c>
      <c r="D20" s="6" t="n">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0</v>
      </c>
      <c r="B1" s="2" t="s">
        <v>1</v>
      </c>
    </row>
    <row r="2" spans="1:3">
      <c r="B2" s="2" t="s">
        <v>2</v>
      </c>
      <c r="C2" s="2" t="s">
        <v>33</v>
      </c>
    </row>
    <row r="3" spans="1:3">
      <c r="A3" s="4" t="s">
        <v>913</v>
      </c>
    </row>
    <row r="4" spans="1:3">
      <c r="A4" s="3" t="s">
        <v>932</v>
      </c>
    </row>
    <row r="5" spans="1:3">
      <c r="A5" s="5" t="n">
        <v>2019</v>
      </c>
      <c r="B5" s="6" t="n">
        <v>8.6</v>
      </c>
    </row>
    <row r="6" spans="1:3">
      <c r="A6" s="5" t="n">
        <v>2020</v>
      </c>
      <c r="B6" s="7" t="n">
        <v>8.4</v>
      </c>
    </row>
    <row r="7" spans="1:3">
      <c r="A7" s="5" t="n">
        <v>2021</v>
      </c>
      <c r="B7" s="7" t="n">
        <v>8.300000000000001</v>
      </c>
    </row>
    <row r="8" spans="1:3">
      <c r="A8" s="5" t="n">
        <v>2022</v>
      </c>
      <c r="B8" s="7" t="n">
        <v>8.199999999999999</v>
      </c>
    </row>
    <row r="9" spans="1:3">
      <c r="A9" s="5" t="n">
        <v>2023</v>
      </c>
      <c r="B9" s="5" t="n">
        <v>8</v>
      </c>
    </row>
    <row r="10" spans="1:3">
      <c r="A10" s="4" t="s">
        <v>1041</v>
      </c>
      <c r="B10" s="7" t="n">
        <v>38.3</v>
      </c>
    </row>
    <row r="11" spans="1:3">
      <c r="A11" s="4" t="s">
        <v>926</v>
      </c>
      <c r="B11" s="5" t="n">
        <v>0</v>
      </c>
      <c r="C11" s="10" t="n">
        <v>0</v>
      </c>
    </row>
    <row r="12" spans="1:3">
      <c r="A12" s="4" t="s">
        <v>929</v>
      </c>
    </row>
    <row r="13" spans="1:3">
      <c r="A13" s="3" t="s">
        <v>932</v>
      </c>
    </row>
    <row r="14" spans="1:3">
      <c r="A14" s="5" t="n">
        <v>2019</v>
      </c>
      <c r="B14" s="7" t="n">
        <v>0.1</v>
      </c>
    </row>
    <row r="15" spans="1:3">
      <c r="A15" s="5" t="n">
        <v>2020</v>
      </c>
      <c r="B15" s="7" t="n">
        <v>0.1</v>
      </c>
    </row>
    <row r="16" spans="1:3">
      <c r="A16" s="5" t="n">
        <v>2021</v>
      </c>
      <c r="B16" s="7" t="n">
        <v>0.1</v>
      </c>
    </row>
    <row r="17" spans="1:3">
      <c r="A17" s="5" t="n">
        <v>2022</v>
      </c>
      <c r="B17" s="7" t="n">
        <v>0.1</v>
      </c>
    </row>
    <row r="18" spans="1:3">
      <c r="A18" s="5" t="n">
        <v>2023</v>
      </c>
      <c r="B18" s="7" t="n">
        <v>0.1</v>
      </c>
    </row>
    <row r="19" spans="1:3">
      <c r="A19" s="4" t="s">
        <v>1041</v>
      </c>
      <c r="B19" s="7" t="n">
        <v>0.3</v>
      </c>
    </row>
    <row r="20" spans="1:3">
      <c r="A20" s="4" t="s">
        <v>926</v>
      </c>
      <c r="B20" s="5" t="n">
        <v>0</v>
      </c>
      <c r="C20" s="7" t="n">
        <v>0.3</v>
      </c>
    </row>
    <row r="21" spans="1:3">
      <c r="A21" s="4" t="s">
        <v>930</v>
      </c>
    </row>
    <row r="22" spans="1:3">
      <c r="A22" s="3" t="s">
        <v>932</v>
      </c>
    </row>
    <row r="23" spans="1:3">
      <c r="A23" s="5" t="n">
        <v>2019</v>
      </c>
      <c r="B23" s="7" t="n">
        <v>2.4</v>
      </c>
    </row>
    <row r="24" spans="1:3">
      <c r="A24" s="5" t="n">
        <v>2020</v>
      </c>
      <c r="B24" s="7" t="n">
        <v>0.5</v>
      </c>
    </row>
    <row r="25" spans="1:3">
      <c r="A25" s="5" t="n">
        <v>2021</v>
      </c>
      <c r="B25" s="7" t="n">
        <v>1.2</v>
      </c>
    </row>
    <row r="26" spans="1:3">
      <c r="A26" s="5" t="n">
        <v>2022</v>
      </c>
      <c r="B26" s="7" t="n">
        <v>0.8</v>
      </c>
    </row>
    <row r="27" spans="1:3">
      <c r="A27" s="5" t="n">
        <v>2023</v>
      </c>
      <c r="B27" s="7" t="n">
        <v>1.8</v>
      </c>
    </row>
    <row r="28" spans="1:3">
      <c r="A28" s="4" t="s">
        <v>1041</v>
      </c>
      <c r="B28" s="7" t="n">
        <v>7.3</v>
      </c>
    </row>
    <row r="29" spans="1:3">
      <c r="A29" s="4" t="s">
        <v>926</v>
      </c>
      <c r="B29" s="6" t="n">
        <v>1.2</v>
      </c>
      <c r="C29" s="6" t="n">
        <v>1.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042</v>
      </c>
      <c r="B1" s="2" t="s">
        <v>1</v>
      </c>
    </row>
    <row r="2" spans="1:5">
      <c r="B2" s="2" t="s">
        <v>2</v>
      </c>
      <c r="C2" s="2" t="s">
        <v>33</v>
      </c>
      <c r="D2" s="2" t="s">
        <v>34</v>
      </c>
      <c r="E2" s="2" t="s">
        <v>2</v>
      </c>
    </row>
    <row r="3" spans="1:5">
      <c r="A3" s="3" t="s">
        <v>1043</v>
      </c>
    </row>
    <row r="4" spans="1:5">
      <c r="A4" s="4" t="s">
        <v>1044</v>
      </c>
      <c r="B4" s="5" t="n">
        <v>1767374</v>
      </c>
    </row>
    <row r="5" spans="1:5">
      <c r="A5" s="4" t="s">
        <v>290</v>
      </c>
    </row>
    <row r="6" spans="1:5">
      <c r="A6" s="3" t="s">
        <v>1043</v>
      </c>
    </row>
    <row r="7" spans="1:5">
      <c r="A7" s="4" t="s">
        <v>1045</v>
      </c>
      <c r="E7" s="5" t="n">
        <v>5000000</v>
      </c>
    </row>
    <row r="8" spans="1:5">
      <c r="A8" s="4" t="s">
        <v>1046</v>
      </c>
      <c r="E8" s="5" t="n">
        <v>750000</v>
      </c>
    </row>
    <row r="9" spans="1:5">
      <c r="A9" s="4" t="s">
        <v>1047</v>
      </c>
      <c r="B9" s="5" t="n">
        <v>283338</v>
      </c>
      <c r="C9" s="5" t="n">
        <v>224289</v>
      </c>
      <c r="D9" s="5" t="n">
        <v>197674</v>
      </c>
      <c r="E9" s="5" t="n">
        <v>184190</v>
      </c>
    </row>
    <row r="10" spans="1:5">
      <c r="A10" s="4" t="s">
        <v>1048</v>
      </c>
      <c r="E10" s="6" t="n">
        <v>2.3</v>
      </c>
    </row>
    <row r="11" spans="1:5">
      <c r="A11" s="4" t="s">
        <v>1049</v>
      </c>
      <c r="B11" s="4" t="s">
        <v>1050</v>
      </c>
    </row>
    <row r="12" spans="1:5">
      <c r="A12" s="3" t="s">
        <v>1051</v>
      </c>
    </row>
    <row r="13" spans="1:5">
      <c r="A13" s="4" t="s">
        <v>1052</v>
      </c>
      <c r="B13" s="5" t="n">
        <v>283338</v>
      </c>
      <c r="C13" s="5" t="n">
        <v>224289</v>
      </c>
      <c r="D13" s="5" t="n">
        <v>197674</v>
      </c>
    </row>
    <row r="14" spans="1:5">
      <c r="A14" s="4" t="s">
        <v>1053</v>
      </c>
      <c r="B14" s="5" t="n">
        <v>142475</v>
      </c>
      <c r="C14" s="5" t="n">
        <v>216017</v>
      </c>
      <c r="D14" s="5" t="n">
        <v>150647</v>
      </c>
    </row>
    <row r="15" spans="1:5">
      <c r="A15" s="4" t="s">
        <v>1054</v>
      </c>
      <c r="B15" s="5" t="n">
        <v>-12858</v>
      </c>
      <c r="C15" s="5" t="n">
        <v>-29150</v>
      </c>
      <c r="D15" s="5" t="n">
        <v>-51234</v>
      </c>
    </row>
    <row r="16" spans="1:5">
      <c r="A16" s="4" t="s">
        <v>1055</v>
      </c>
      <c r="B16" s="5" t="n">
        <v>-228765</v>
      </c>
      <c r="C16" s="5" t="n">
        <v>-127818</v>
      </c>
      <c r="D16" s="5" t="n">
        <v>-72798</v>
      </c>
    </row>
    <row r="17" spans="1:5">
      <c r="A17" s="4" t="s">
        <v>1056</v>
      </c>
      <c r="B17" s="5" t="n">
        <v>184190</v>
      </c>
      <c r="C17" s="5" t="n">
        <v>283338</v>
      </c>
      <c r="D17" s="5" t="n">
        <v>224289</v>
      </c>
    </row>
    <row r="18" spans="1:5">
      <c r="A18" s="3" t="s">
        <v>1057</v>
      </c>
    </row>
    <row r="19" spans="1:5">
      <c r="A19" s="4" t="s">
        <v>1058</v>
      </c>
      <c r="B19" s="8" t="n">
        <v>37.26</v>
      </c>
      <c r="C19" s="8" t="n">
        <v>41.3</v>
      </c>
      <c r="D19" s="8" t="n">
        <v>43.56</v>
      </c>
    </row>
    <row r="20" spans="1:5">
      <c r="A20" s="4" t="s">
        <v>1059</v>
      </c>
      <c r="B20" s="9" t="n">
        <v>39.58</v>
      </c>
      <c r="C20" s="9" t="n">
        <v>36.03</v>
      </c>
      <c r="D20" s="9" t="n">
        <v>39.47</v>
      </c>
    </row>
    <row r="21" spans="1:5">
      <c r="A21" s="4" t="s">
        <v>1060</v>
      </c>
      <c r="B21" s="9" t="n">
        <v>40.06</v>
      </c>
      <c r="C21" s="9" t="n">
        <v>42.5</v>
      </c>
      <c r="D21" s="9" t="n">
        <v>43.56</v>
      </c>
    </row>
    <row r="22" spans="1:5">
      <c r="A22" s="4" t="s">
        <v>1061</v>
      </c>
      <c r="B22" s="9" t="n">
        <v>35.86</v>
      </c>
      <c r="C22" s="9" t="n">
        <v>41.06</v>
      </c>
      <c r="D22" s="9" t="n">
        <v>42.06</v>
      </c>
    </row>
    <row r="23" spans="1:5">
      <c r="A23" s="4" t="s">
        <v>1062</v>
      </c>
      <c r="B23" s="8" t="n">
        <v>40.33</v>
      </c>
      <c r="C23" s="8" t="n">
        <v>37.26</v>
      </c>
      <c r="D23" s="8" t="n">
        <v>41.3</v>
      </c>
    </row>
    <row r="24" spans="1:5">
      <c r="A24" s="4" t="s">
        <v>1063</v>
      </c>
    </row>
    <row r="25" spans="1:5">
      <c r="A25" s="3" t="s">
        <v>1051</v>
      </c>
    </row>
    <row r="26" spans="1:5">
      <c r="A26" s="4" t="s">
        <v>1053</v>
      </c>
      <c r="B26" s="5" t="n">
        <v>91396</v>
      </c>
    </row>
    <row r="27" spans="1:5">
      <c r="A27" s="3" t="s">
        <v>1057</v>
      </c>
    </row>
    <row r="28" spans="1:5">
      <c r="A28" s="4" t="s">
        <v>1064</v>
      </c>
      <c r="B28" s="10" t="n">
        <v>2</v>
      </c>
    </row>
    <row r="29" spans="1:5">
      <c r="A29" s="4" t="s">
        <v>1065</v>
      </c>
    </row>
    <row r="30" spans="1:5">
      <c r="A30" s="3" t="s">
        <v>1051</v>
      </c>
    </row>
    <row r="31" spans="1:5">
      <c r="A31" s="4" t="s">
        <v>1053</v>
      </c>
      <c r="C31" s="5" t="n">
        <v>75741</v>
      </c>
    </row>
    <row r="32" spans="1:5">
      <c r="A32" s="3" t="s">
        <v>1057</v>
      </c>
    </row>
    <row r="33" spans="1:5">
      <c r="A33" s="4" t="s">
        <v>1064</v>
      </c>
      <c r="B33" s="6" t="n">
        <v>2.2</v>
      </c>
      <c r="C33" s="6" t="n">
        <v>1.7</v>
      </c>
    </row>
    <row r="34" spans="1:5">
      <c r="A34" s="4" t="s">
        <v>1066</v>
      </c>
    </row>
    <row r="35" spans="1:5">
      <c r="A35" s="3" t="s">
        <v>1051</v>
      </c>
    </row>
    <row r="36" spans="1:5">
      <c r="A36" s="4" t="s">
        <v>1053</v>
      </c>
      <c r="D36" s="5" t="n">
        <v>167961</v>
      </c>
    </row>
    <row r="37" spans="1:5">
      <c r="A37" s="3" t="s">
        <v>1057</v>
      </c>
    </row>
    <row r="38" spans="1:5">
      <c r="A38" s="4" t="s">
        <v>1064</v>
      </c>
      <c r="C38" s="6" t="n">
        <v>2.2</v>
      </c>
      <c r="D38" s="6" t="n">
        <v>2.8</v>
      </c>
    </row>
    <row r="39" spans="1:5">
      <c r="A39" s="4" t="s">
        <v>1067</v>
      </c>
    </row>
    <row r="40" spans="1:5">
      <c r="A40" s="3" t="s">
        <v>1057</v>
      </c>
    </row>
    <row r="41" spans="1:5">
      <c r="A41" s="4" t="s">
        <v>1064</v>
      </c>
      <c r="D41" s="6" t="n">
        <v>1.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8</v>
      </c>
      <c r="B1" s="2" t="s">
        <v>424</v>
      </c>
      <c r="J1" s="2" t="s">
        <v>1</v>
      </c>
    </row>
    <row r="2" spans="1:12">
      <c r="B2" s="2" t="s">
        <v>2</v>
      </c>
      <c r="C2" s="2" t="s">
        <v>480</v>
      </c>
      <c r="D2" s="2" t="s">
        <v>4</v>
      </c>
      <c r="E2" s="2" t="s">
        <v>481</v>
      </c>
      <c r="F2" s="2" t="s">
        <v>33</v>
      </c>
      <c r="G2" s="2" t="s">
        <v>482</v>
      </c>
      <c r="H2" s="2" t="s">
        <v>483</v>
      </c>
      <c r="I2" s="2" t="s">
        <v>484</v>
      </c>
      <c r="J2" s="2" t="s">
        <v>2</v>
      </c>
      <c r="K2" s="2" t="s">
        <v>33</v>
      </c>
      <c r="L2" s="2" t="s">
        <v>34</v>
      </c>
    </row>
    <row r="3" spans="1:12">
      <c r="A3" s="3" t="s">
        <v>1069</v>
      </c>
    </row>
    <row r="4" spans="1:12">
      <c r="A4" s="4" t="s">
        <v>52</v>
      </c>
      <c r="B4" s="6" t="n">
        <v>7.2</v>
      </c>
      <c r="C4" s="10" t="n">
        <v>41</v>
      </c>
      <c r="D4" s="6" t="n">
        <v>25.8</v>
      </c>
      <c r="E4" s="6" t="n">
        <v>20.5</v>
      </c>
      <c r="F4" s="6" t="n">
        <v>-27.3</v>
      </c>
      <c r="G4" s="6" t="n">
        <v>25.8</v>
      </c>
      <c r="H4" s="6" t="n">
        <v>22.3</v>
      </c>
      <c r="I4" s="6" t="n">
        <v>13.7</v>
      </c>
      <c r="J4" s="6" t="n">
        <v>94.5</v>
      </c>
      <c r="K4" s="6" t="n">
        <v>34.5</v>
      </c>
      <c r="L4" s="6" t="n">
        <v>82.8</v>
      </c>
    </row>
    <row r="5" spans="1:12">
      <c r="A5" s="4" t="s">
        <v>1070</v>
      </c>
      <c r="J5" s="7" t="n">
        <v>-0.3</v>
      </c>
      <c r="K5" s="7" t="n">
        <v>-0.4</v>
      </c>
      <c r="L5" s="7" t="n">
        <v>-0.3</v>
      </c>
    </row>
    <row r="6" spans="1:12">
      <c r="A6" s="4" t="s">
        <v>1071</v>
      </c>
      <c r="J6" s="7" t="n">
        <v>-0.3</v>
      </c>
      <c r="K6" s="5" t="n">
        <v>0</v>
      </c>
      <c r="L6" s="7" t="n">
        <v>-0.2</v>
      </c>
    </row>
    <row r="7" spans="1:12">
      <c r="A7" s="4" t="s">
        <v>1072</v>
      </c>
      <c r="J7" s="6" t="n">
        <v>93.90000000000001</v>
      </c>
      <c r="K7" s="6" t="n">
        <v>34.1</v>
      </c>
      <c r="L7" s="6" t="n">
        <v>82.3</v>
      </c>
    </row>
    <row r="8" spans="1:12">
      <c r="A8" s="3" t="s">
        <v>1073</v>
      </c>
    </row>
    <row r="9" spans="1:12">
      <c r="A9" s="4" t="s">
        <v>1074</v>
      </c>
      <c r="J9" s="5" t="n">
        <v>30551300</v>
      </c>
      <c r="K9" s="5" t="n">
        <v>30407100</v>
      </c>
      <c r="L9" s="5" t="n">
        <v>30310900</v>
      </c>
    </row>
    <row r="10" spans="1:12">
      <c r="A10" s="4" t="s">
        <v>1075</v>
      </c>
      <c r="J10" s="5" t="n">
        <v>141600</v>
      </c>
      <c r="K10" s="5" t="n">
        <v>142200</v>
      </c>
      <c r="L10" s="5" t="n">
        <v>152500</v>
      </c>
    </row>
    <row r="11" spans="1:12">
      <c r="A11" s="4" t="s">
        <v>1076</v>
      </c>
      <c r="J11" s="5" t="n">
        <v>30692900</v>
      </c>
      <c r="K11" s="5" t="n">
        <v>30549300</v>
      </c>
      <c r="L11" s="5" t="n">
        <v>3046340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34"/>
    <col customWidth="1" max="6" min="6" width="24"/>
  </cols>
  <sheetData>
    <row r="1" spans="1:6">
      <c r="A1" s="1" t="s">
        <v>1077</v>
      </c>
      <c r="B1" s="2" t="s">
        <v>1</v>
      </c>
    </row>
    <row r="2" spans="1:6">
      <c r="B2" s="2" t="s">
        <v>1078</v>
      </c>
      <c r="C2" s="2" t="s">
        <v>429</v>
      </c>
      <c r="D2" s="2" t="s">
        <v>433</v>
      </c>
      <c r="E2" s="2" t="s">
        <v>1079</v>
      </c>
      <c r="F2" s="2" t="s">
        <v>1080</v>
      </c>
    </row>
    <row r="3" spans="1:6">
      <c r="A3" s="3" t="s">
        <v>1081</v>
      </c>
    </row>
    <row r="4" spans="1:6">
      <c r="A4" s="5" t="n">
        <v>2019</v>
      </c>
      <c r="B4" s="10" t="n">
        <v>5800000</v>
      </c>
    </row>
    <row r="5" spans="1:6">
      <c r="A5" s="5" t="n">
        <v>2020</v>
      </c>
      <c r="B5" s="5" t="n">
        <v>5000000</v>
      </c>
    </row>
    <row r="6" spans="1:6">
      <c r="A6" s="5" t="n">
        <v>2021</v>
      </c>
      <c r="B6" s="5" t="n">
        <v>4400000</v>
      </c>
    </row>
    <row r="7" spans="1:6">
      <c r="A7" s="5" t="n">
        <v>2022</v>
      </c>
      <c r="B7" s="5" t="n">
        <v>3600000</v>
      </c>
    </row>
    <row r="8" spans="1:6">
      <c r="A8" s="5" t="n">
        <v>2023</v>
      </c>
      <c r="B8" s="5" t="n">
        <v>3000000</v>
      </c>
    </row>
    <row r="9" spans="1:6">
      <c r="A9" s="4" t="s">
        <v>754</v>
      </c>
      <c r="B9" s="5" t="n">
        <v>8100000</v>
      </c>
    </row>
    <row r="10" spans="1:6">
      <c r="A10" s="4" t="s">
        <v>120</v>
      </c>
      <c r="B10" s="5" t="n">
        <v>29900000</v>
      </c>
    </row>
    <row r="11" spans="1:6">
      <c r="A11" s="4" t="s">
        <v>1082</v>
      </c>
      <c r="B11" s="5" t="n">
        <v>6700000</v>
      </c>
      <c r="C11" s="10" t="n">
        <v>6400000</v>
      </c>
      <c r="D11" s="10" t="n">
        <v>6900000</v>
      </c>
    </row>
    <row r="12" spans="1:6">
      <c r="A12" s="3" t="s">
        <v>1083</v>
      </c>
    </row>
    <row r="13" spans="1:6">
      <c r="A13" s="4" t="s">
        <v>1084</v>
      </c>
      <c r="B13" s="5" t="n">
        <v>1000000</v>
      </c>
    </row>
    <row r="14" spans="1:6">
      <c r="A14" s="4" t="s">
        <v>1085</v>
      </c>
      <c r="B14" s="5" t="n">
        <v>1000000</v>
      </c>
    </row>
    <row r="15" spans="1:6">
      <c r="A15" s="4" t="s">
        <v>1086</v>
      </c>
    </row>
    <row r="16" spans="1:6">
      <c r="A16" s="3" t="s">
        <v>1083</v>
      </c>
    </row>
    <row r="17" spans="1:6">
      <c r="A17" s="4" t="s">
        <v>1087</v>
      </c>
      <c r="F17" s="5" t="n">
        <v>2</v>
      </c>
    </row>
    <row r="18" spans="1:6">
      <c r="A18" s="4" t="s">
        <v>1088</v>
      </c>
    </row>
    <row r="19" spans="1:6">
      <c r="A19" s="3" t="s">
        <v>1083</v>
      </c>
    </row>
    <row r="20" spans="1:6">
      <c r="A20" s="4" t="s">
        <v>1087</v>
      </c>
      <c r="F20" s="5" t="n">
        <v>4</v>
      </c>
    </row>
    <row r="21" spans="1:6">
      <c r="A21" s="4" t="s">
        <v>1089</v>
      </c>
      <c r="F21" s="5" t="n">
        <v>2</v>
      </c>
    </row>
    <row r="22" spans="1:6">
      <c r="A22" s="4" t="s">
        <v>1090</v>
      </c>
    </row>
    <row r="23" spans="1:6">
      <c r="A23" s="3" t="s">
        <v>1083</v>
      </c>
    </row>
    <row r="24" spans="1:6">
      <c r="A24" s="4" t="s">
        <v>1091</v>
      </c>
      <c r="B24" s="5" t="n">
        <v>0</v>
      </c>
    </row>
    <row r="25" spans="1:6">
      <c r="A25" s="4" t="s">
        <v>1092</v>
      </c>
    </row>
    <row r="26" spans="1:6">
      <c r="A26" s="3" t="s">
        <v>1083</v>
      </c>
    </row>
    <row r="27" spans="1:6">
      <c r="A27" s="4" t="s">
        <v>1091</v>
      </c>
      <c r="B27" s="10" t="n">
        <v>0</v>
      </c>
    </row>
    <row r="28" spans="1:6">
      <c r="A28" s="4" t="s">
        <v>1093</v>
      </c>
    </row>
    <row r="29" spans="1:6">
      <c r="A29" s="3" t="s">
        <v>1083</v>
      </c>
    </row>
    <row r="30" spans="1:6">
      <c r="A30" s="4" t="s">
        <v>1094</v>
      </c>
      <c r="B30" s="5" t="n">
        <v>0</v>
      </c>
      <c r="E30" s="5" t="n">
        <v>0</v>
      </c>
    </row>
    <row r="31" spans="1:6">
      <c r="A31" s="4" t="s">
        <v>1095</v>
      </c>
    </row>
    <row r="32" spans="1:6">
      <c r="A32" s="3" t="s">
        <v>1083</v>
      </c>
    </row>
    <row r="33" spans="1:6">
      <c r="A33" s="4" t="s">
        <v>1096</v>
      </c>
      <c r="B33" s="10" t="n">
        <v>7500000</v>
      </c>
    </row>
    <row r="34" spans="1:6">
      <c r="A34" s="4" t="s">
        <v>1097</v>
      </c>
    </row>
    <row r="35" spans="1:6">
      <c r="A35" s="3" t="s">
        <v>1083</v>
      </c>
    </row>
    <row r="36" spans="1:6">
      <c r="A36" s="4" t="s">
        <v>1098</v>
      </c>
      <c r="B36" s="5" t="n">
        <v>3100000</v>
      </c>
    </row>
    <row r="37" spans="1:6">
      <c r="A37" s="4" t="s">
        <v>1099</v>
      </c>
    </row>
    <row r="38" spans="1:6">
      <c r="A38" s="3" t="s">
        <v>1083</v>
      </c>
    </row>
    <row r="39" spans="1:6">
      <c r="A39" s="4" t="s">
        <v>1100</v>
      </c>
      <c r="B39" s="5" t="n">
        <v>6400000</v>
      </c>
    </row>
    <row r="40" spans="1:6">
      <c r="A40" s="4" t="s">
        <v>1101</v>
      </c>
    </row>
    <row r="41" spans="1:6">
      <c r="A41" s="3" t="s">
        <v>1083</v>
      </c>
    </row>
    <row r="42" spans="1:6">
      <c r="A42" s="4" t="s">
        <v>1100</v>
      </c>
      <c r="B42" s="5" t="n">
        <v>1500000</v>
      </c>
    </row>
    <row r="43" spans="1:6">
      <c r="A43" s="4" t="s">
        <v>1102</v>
      </c>
    </row>
    <row r="44" spans="1:6">
      <c r="A44" s="3" t="s">
        <v>1083</v>
      </c>
    </row>
    <row r="45" spans="1:6">
      <c r="A45" s="4" t="s">
        <v>1100</v>
      </c>
      <c r="B45" s="5" t="n">
        <v>9100000</v>
      </c>
    </row>
    <row r="46" spans="1:6">
      <c r="A46" s="4" t="s">
        <v>1103</v>
      </c>
    </row>
    <row r="47" spans="1:6">
      <c r="A47" s="3" t="s">
        <v>1083</v>
      </c>
    </row>
    <row r="48" spans="1:6">
      <c r="A48" s="4" t="s">
        <v>1100</v>
      </c>
      <c r="B48" s="5" t="n">
        <v>7000000</v>
      </c>
    </row>
    <row r="49" spans="1:6">
      <c r="A49" s="4" t="s">
        <v>1104</v>
      </c>
    </row>
    <row r="50" spans="1:6">
      <c r="A50" s="3" t="s">
        <v>1083</v>
      </c>
    </row>
    <row r="51" spans="1:6">
      <c r="A51" s="4" t="s">
        <v>1105</v>
      </c>
      <c r="B51" s="5" t="n">
        <v>11200000</v>
      </c>
    </row>
    <row r="52" spans="1:6">
      <c r="A52" s="4" t="s">
        <v>1106</v>
      </c>
    </row>
    <row r="53" spans="1:6">
      <c r="A53" s="3" t="s">
        <v>1083</v>
      </c>
    </row>
    <row r="54" spans="1:6">
      <c r="A54" s="4" t="s">
        <v>1105</v>
      </c>
      <c r="B54" s="5" t="n">
        <v>4600000</v>
      </c>
    </row>
    <row r="55" spans="1:6">
      <c r="A55" s="4" t="s">
        <v>1107</v>
      </c>
    </row>
    <row r="56" spans="1:6">
      <c r="A56" s="3" t="s">
        <v>1083</v>
      </c>
    </row>
    <row r="57" spans="1:6">
      <c r="A57" s="4" t="s">
        <v>1105</v>
      </c>
      <c r="B57" s="5" t="n">
        <v>8400000</v>
      </c>
    </row>
    <row r="58" spans="1:6">
      <c r="A58" s="4" t="s">
        <v>1108</v>
      </c>
    </row>
    <row r="59" spans="1:6">
      <c r="A59" s="3" t="s">
        <v>1083</v>
      </c>
    </row>
    <row r="60" spans="1:6">
      <c r="A60" s="4" t="s">
        <v>1105</v>
      </c>
      <c r="B60" s="5" t="n">
        <v>700000</v>
      </c>
    </row>
    <row r="61" spans="1:6">
      <c r="A61" s="4" t="s">
        <v>1109</v>
      </c>
    </row>
    <row r="62" spans="1:6">
      <c r="A62" s="3" t="s">
        <v>1083</v>
      </c>
    </row>
    <row r="63" spans="1:6">
      <c r="A63" s="4" t="s">
        <v>1105</v>
      </c>
      <c r="B63" s="10" t="n">
        <v>9200000</v>
      </c>
    </row>
    <row r="64" spans="1:6">
      <c r="A64" s="4" t="s">
        <v>1110</v>
      </c>
    </row>
    <row r="65" spans="1:6">
      <c r="A65" s="3" t="s">
        <v>1083</v>
      </c>
    </row>
    <row r="66" spans="1:6">
      <c r="A66" s="4" t="s">
        <v>1111</v>
      </c>
      <c r="E66" s="11" t="n">
        <v>1.3</v>
      </c>
    </row>
    <row r="67" spans="1:6">
      <c r="A67" s="4" t="s">
        <v>1112</v>
      </c>
      <c r="B67" s="5" t="n">
        <v>18</v>
      </c>
      <c r="E67" s="5" t="n">
        <v>18</v>
      </c>
    </row>
    <row r="68" spans="1:6">
      <c r="A68" s="4" t="s">
        <v>1113</v>
      </c>
    </row>
    <row r="69" spans="1:6">
      <c r="A69" s="3" t="s">
        <v>1083</v>
      </c>
    </row>
    <row r="70" spans="1:6">
      <c r="A70" s="4" t="s">
        <v>1100</v>
      </c>
      <c r="B70" s="10" t="n">
        <v>3100000</v>
      </c>
    </row>
    <row r="71" spans="1:6">
      <c r="A71" s="4" t="s">
        <v>1114</v>
      </c>
    </row>
    <row r="72" spans="1:6">
      <c r="A72" s="3" t="s">
        <v>1083</v>
      </c>
    </row>
    <row r="73" spans="1:6">
      <c r="A73" s="4" t="s">
        <v>1096</v>
      </c>
      <c r="B73" s="10" t="n">
        <v>17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15</v>
      </c>
      <c r="B1" s="2" t="s">
        <v>424</v>
      </c>
      <c r="J1" s="2" t="s">
        <v>1</v>
      </c>
    </row>
    <row r="2" spans="1:12">
      <c r="B2" s="2" t="s">
        <v>602</v>
      </c>
      <c r="C2" s="2" t="s">
        <v>426</v>
      </c>
      <c r="D2" s="2" t="s">
        <v>427</v>
      </c>
      <c r="E2" s="2" t="s">
        <v>428</v>
      </c>
      <c r="F2" s="2" t="s">
        <v>429</v>
      </c>
      <c r="G2" s="2" t="s">
        <v>430</v>
      </c>
      <c r="H2" s="2" t="s">
        <v>431</v>
      </c>
      <c r="I2" s="2" t="s">
        <v>432</v>
      </c>
      <c r="J2" s="2" t="s">
        <v>603</v>
      </c>
      <c r="K2" s="2" t="s">
        <v>429</v>
      </c>
      <c r="L2" s="2" t="s">
        <v>433</v>
      </c>
    </row>
    <row r="3" spans="1:12">
      <c r="A3" s="3" t="s">
        <v>1116</v>
      </c>
    </row>
    <row r="4" spans="1:12">
      <c r="A4" s="4" t="s">
        <v>415</v>
      </c>
      <c r="J4" s="5" t="n">
        <v>2</v>
      </c>
    </row>
    <row r="5" spans="1:12">
      <c r="A5" s="4" t="s">
        <v>605</v>
      </c>
      <c r="J5" s="5" t="n">
        <v>2</v>
      </c>
    </row>
    <row r="6" spans="1:12">
      <c r="A6" s="3" t="s">
        <v>1117</v>
      </c>
    </row>
    <row r="7" spans="1:12">
      <c r="A7" s="4" t="s">
        <v>36</v>
      </c>
      <c r="B7" s="6" t="n">
        <v>248.7</v>
      </c>
      <c r="C7" s="6" t="n">
        <v>260.3</v>
      </c>
      <c r="D7" s="6" t="n">
        <v>270.4</v>
      </c>
      <c r="E7" s="6" t="n">
        <v>261.9</v>
      </c>
      <c r="F7" s="6" t="n">
        <v>235.7</v>
      </c>
      <c r="G7" s="6" t="n">
        <v>257.8</v>
      </c>
      <c r="H7" s="6" t="n">
        <v>255.3</v>
      </c>
      <c r="I7" s="6" t="n">
        <v>233.3</v>
      </c>
      <c r="J7" s="6" t="n">
        <v>1041.3</v>
      </c>
      <c r="K7" s="6" t="n">
        <v>982.1</v>
      </c>
      <c r="L7" s="6" t="n">
        <v>839.9</v>
      </c>
    </row>
    <row r="8" spans="1:12">
      <c r="A8" s="4" t="s">
        <v>1118</v>
      </c>
      <c r="J8" s="4" t="s">
        <v>710</v>
      </c>
      <c r="K8" s="4" t="s">
        <v>710</v>
      </c>
      <c r="L8" s="4" t="s">
        <v>710</v>
      </c>
    </row>
    <row r="9" spans="1:12">
      <c r="A9" s="3" t="s">
        <v>1119</v>
      </c>
    </row>
    <row r="10" spans="1:12">
      <c r="A10" s="4" t="s">
        <v>44</v>
      </c>
      <c r="B10" s="7" t="n">
        <v>26.8</v>
      </c>
      <c r="C10" s="6" t="n">
        <v>31.1</v>
      </c>
      <c r="D10" s="6" t="n">
        <v>42.1</v>
      </c>
      <c r="E10" s="10" t="n">
        <v>35</v>
      </c>
      <c r="F10" s="7" t="n">
        <v>21.1</v>
      </c>
      <c r="G10" s="6" t="n">
        <v>39.3</v>
      </c>
      <c r="H10" s="6" t="n">
        <v>40.3</v>
      </c>
      <c r="I10" s="6" t="n">
        <v>27.6</v>
      </c>
      <c r="J10" s="10" t="n">
        <v>135</v>
      </c>
      <c r="K10" s="6" t="n">
        <v>128.3</v>
      </c>
      <c r="L10" s="10" t="n">
        <v>110</v>
      </c>
    </row>
    <row r="11" spans="1:12">
      <c r="A11" s="4" t="s">
        <v>1120</v>
      </c>
      <c r="J11" s="4" t="s">
        <v>710</v>
      </c>
      <c r="K11" s="4" t="s">
        <v>710</v>
      </c>
      <c r="L11" s="4" t="s">
        <v>710</v>
      </c>
    </row>
    <row r="12" spans="1:12">
      <c r="A12" s="4" t="s">
        <v>1121</v>
      </c>
      <c r="B12" s="7" t="n">
        <v>1466.5</v>
      </c>
      <c r="F12" s="7" t="n">
        <v>1542.5</v>
      </c>
      <c r="J12" s="6" t="n">
        <v>1466.5</v>
      </c>
      <c r="K12" s="6" t="n">
        <v>1542.5</v>
      </c>
      <c r="L12" s="6" t="n">
        <v>1173.7</v>
      </c>
    </row>
    <row r="13" spans="1:12">
      <c r="A13" s="4" t="s">
        <v>1122</v>
      </c>
      <c r="J13" s="5" t="n">
        <v>27</v>
      </c>
      <c r="K13" s="7" t="n">
        <v>37.2</v>
      </c>
      <c r="L13" s="7" t="n">
        <v>27.8</v>
      </c>
    </row>
    <row r="14" spans="1:12">
      <c r="A14" s="4" t="s">
        <v>1123</v>
      </c>
      <c r="J14" s="7" t="n">
        <v>38.1</v>
      </c>
      <c r="K14" s="7" t="n">
        <v>35.7</v>
      </c>
      <c r="L14" s="7" t="n">
        <v>29.4</v>
      </c>
    </row>
    <row r="15" spans="1:12">
      <c r="A15" s="4" t="s">
        <v>1124</v>
      </c>
      <c r="B15" s="7" t="n">
        <v>348.5</v>
      </c>
      <c r="F15" s="7" t="n">
        <v>369.3</v>
      </c>
      <c r="J15" s="7" t="n">
        <v>348.5</v>
      </c>
      <c r="K15" s="7" t="n">
        <v>369.3</v>
      </c>
      <c r="L15" s="7" t="n">
        <v>311.8</v>
      </c>
    </row>
    <row r="16" spans="1:12">
      <c r="A16" s="4" t="s">
        <v>488</v>
      </c>
    </row>
    <row r="17" spans="1:12">
      <c r="A17" s="3" t="s">
        <v>1117</v>
      </c>
    </row>
    <row r="18" spans="1:12">
      <c r="A18" s="4" t="s">
        <v>36</v>
      </c>
      <c r="J18" s="7" t="n">
        <v>513.4</v>
      </c>
      <c r="K18" s="7" t="n">
        <v>468.9</v>
      </c>
      <c r="L18" s="7" t="n">
        <v>372.2</v>
      </c>
    </row>
    <row r="19" spans="1:12">
      <c r="A19" s="3" t="s">
        <v>1119</v>
      </c>
    </row>
    <row r="20" spans="1:12">
      <c r="A20" s="4" t="s">
        <v>1124</v>
      </c>
      <c r="B20" s="7" t="n">
        <v>115.8</v>
      </c>
      <c r="F20" s="5" t="n">
        <v>115</v>
      </c>
      <c r="J20" s="7" t="n">
        <v>115.8</v>
      </c>
      <c r="K20" s="5" t="n">
        <v>115</v>
      </c>
      <c r="L20" s="7" t="n">
        <v>89.59999999999999</v>
      </c>
    </row>
    <row r="21" spans="1:12">
      <c r="A21" s="4" t="s">
        <v>936</v>
      </c>
    </row>
    <row r="22" spans="1:12">
      <c r="A22" s="3" t="s">
        <v>1119</v>
      </c>
    </row>
    <row r="23" spans="1:12">
      <c r="A23" s="4" t="s">
        <v>1124</v>
      </c>
      <c r="B23" s="7" t="n">
        <v>167.4</v>
      </c>
      <c r="F23" s="7" t="n">
        <v>181.3</v>
      </c>
      <c r="J23" s="7" t="n">
        <v>167.4</v>
      </c>
      <c r="K23" s="7" t="n">
        <v>181.3</v>
      </c>
      <c r="L23" s="7" t="n">
        <v>162.7</v>
      </c>
    </row>
    <row r="24" spans="1:12">
      <c r="A24" s="4" t="s">
        <v>871</v>
      </c>
    </row>
    <row r="25" spans="1:12">
      <c r="A25" s="3" t="s">
        <v>1119</v>
      </c>
    </row>
    <row r="26" spans="1:12">
      <c r="A26" s="4" t="s">
        <v>1124</v>
      </c>
      <c r="B26" s="7" t="n">
        <v>20.8</v>
      </c>
      <c r="F26" s="7" t="n">
        <v>24.2</v>
      </c>
      <c r="J26" s="7" t="n">
        <v>20.8</v>
      </c>
      <c r="K26" s="7" t="n">
        <v>24.2</v>
      </c>
      <c r="L26" s="7" t="n">
        <v>23.7</v>
      </c>
    </row>
    <row r="27" spans="1:12">
      <c r="A27" s="4" t="s">
        <v>1125</v>
      </c>
    </row>
    <row r="28" spans="1:12">
      <c r="A28" s="3" t="s">
        <v>1119</v>
      </c>
    </row>
    <row r="29" spans="1:12">
      <c r="A29" s="4" t="s">
        <v>1124</v>
      </c>
      <c r="B29" s="7" t="n">
        <v>16.8</v>
      </c>
      <c r="F29" s="7" t="n">
        <v>21.9</v>
      </c>
      <c r="J29" s="7" t="n">
        <v>16.8</v>
      </c>
      <c r="K29" s="7" t="n">
        <v>21.9</v>
      </c>
      <c r="L29" s="5" t="n">
        <v>20</v>
      </c>
    </row>
    <row r="30" spans="1:12">
      <c r="A30" s="4" t="s">
        <v>491</v>
      </c>
    </row>
    <row r="31" spans="1:12">
      <c r="A31" s="3" t="s">
        <v>1117</v>
      </c>
    </row>
    <row r="32" spans="1:12">
      <c r="A32" s="4" t="s">
        <v>36</v>
      </c>
      <c r="J32" s="7" t="n">
        <v>260.8</v>
      </c>
      <c r="K32" s="7" t="n">
        <v>259.9</v>
      </c>
      <c r="L32" s="7" t="n">
        <v>253.2</v>
      </c>
    </row>
    <row r="33" spans="1:12">
      <c r="A33" s="4" t="s">
        <v>1126</v>
      </c>
    </row>
    <row r="34" spans="1:12">
      <c r="A34" s="3" t="s">
        <v>1117</v>
      </c>
    </row>
    <row r="35" spans="1:12">
      <c r="A35" s="4" t="s">
        <v>36</v>
      </c>
      <c r="J35" s="7" t="n">
        <v>159.4</v>
      </c>
      <c r="K35" s="7" t="n">
        <v>148.4</v>
      </c>
      <c r="L35" s="7" t="n">
        <v>129.4</v>
      </c>
    </row>
    <row r="36" spans="1:12">
      <c r="A36" s="4" t="s">
        <v>497</v>
      </c>
    </row>
    <row r="37" spans="1:12">
      <c r="A37" s="3" t="s">
        <v>1117</v>
      </c>
    </row>
    <row r="38" spans="1:12">
      <c r="A38" s="4" t="s">
        <v>36</v>
      </c>
      <c r="J38" s="7" t="n">
        <v>53.5</v>
      </c>
      <c r="K38" s="7" t="n">
        <v>57.9</v>
      </c>
      <c r="L38" s="7" t="n">
        <v>47.4</v>
      </c>
    </row>
    <row r="39" spans="1:12">
      <c r="A39" s="4" t="s">
        <v>500</v>
      </c>
    </row>
    <row r="40" spans="1:12">
      <c r="A40" s="3" t="s">
        <v>1117</v>
      </c>
    </row>
    <row r="41" spans="1:12">
      <c r="A41" s="4" t="s">
        <v>36</v>
      </c>
      <c r="J41" s="7" t="n">
        <v>54.2</v>
      </c>
      <c r="K41" s="5" t="n">
        <v>47</v>
      </c>
      <c r="L41" s="7" t="n">
        <v>37.7</v>
      </c>
    </row>
    <row r="42" spans="1:12">
      <c r="A42" s="3" t="s">
        <v>1119</v>
      </c>
    </row>
    <row r="43" spans="1:12">
      <c r="A43" s="4" t="s">
        <v>1124</v>
      </c>
      <c r="B43" s="7" t="n">
        <v>27.7</v>
      </c>
      <c r="F43" s="7" t="n">
        <v>26.9</v>
      </c>
      <c r="J43" s="7" t="n">
        <v>27.7</v>
      </c>
      <c r="K43" s="7" t="n">
        <v>26.9</v>
      </c>
      <c r="L43" s="7" t="n">
        <v>15.8</v>
      </c>
    </row>
    <row r="44" spans="1:12">
      <c r="A44" s="4" t="s">
        <v>1127</v>
      </c>
    </row>
    <row r="45" spans="1:12">
      <c r="A45" s="3" t="s">
        <v>1119</v>
      </c>
    </row>
    <row r="46" spans="1:12">
      <c r="A46" s="4" t="s">
        <v>44</v>
      </c>
      <c r="J46" s="6" t="n">
        <v>-36.3</v>
      </c>
      <c r="K46" s="6" t="n">
        <v>-39.9</v>
      </c>
      <c r="L46" s="6" t="n">
        <v>-40.9</v>
      </c>
    </row>
    <row r="47" spans="1:12">
      <c r="A47" s="4" t="s">
        <v>1120</v>
      </c>
      <c r="J47" s="4" t="s">
        <v>1128</v>
      </c>
      <c r="K47" s="4" t="s">
        <v>1129</v>
      </c>
      <c r="L47" s="4" t="s">
        <v>1130</v>
      </c>
    </row>
    <row r="48" spans="1:12">
      <c r="A48" s="4" t="s">
        <v>1121</v>
      </c>
      <c r="B48" s="5" t="n">
        <v>143</v>
      </c>
      <c r="F48" s="7" t="n">
        <v>193.2</v>
      </c>
      <c r="J48" s="10" t="n">
        <v>143</v>
      </c>
      <c r="K48" s="6" t="n">
        <v>193.2</v>
      </c>
      <c r="L48" s="6" t="n">
        <v>99.3</v>
      </c>
    </row>
    <row r="49" spans="1:12">
      <c r="A49" s="4" t="s">
        <v>1122</v>
      </c>
      <c r="J49" s="7" t="n">
        <v>0.3</v>
      </c>
      <c r="K49" s="7" t="n">
        <v>0.1</v>
      </c>
      <c r="L49" s="7" t="n">
        <v>0.1</v>
      </c>
    </row>
    <row r="50" spans="1:12">
      <c r="A50" s="4" t="s">
        <v>1123</v>
      </c>
      <c r="J50" s="7" t="n">
        <v>0.1</v>
      </c>
      <c r="K50" s="5" t="n">
        <v>0</v>
      </c>
      <c r="L50" s="5" t="n">
        <v>0</v>
      </c>
    </row>
    <row r="51" spans="1:12">
      <c r="A51" s="4" t="s">
        <v>613</v>
      </c>
    </row>
    <row r="52" spans="1:12">
      <c r="A52" s="3" t="s">
        <v>1117</v>
      </c>
    </row>
    <row r="53" spans="1:12">
      <c r="A53" s="4" t="s">
        <v>36</v>
      </c>
      <c r="J53" s="6" t="n">
        <v>467.9</v>
      </c>
      <c r="K53" s="6" t="n">
        <v>433.2</v>
      </c>
      <c r="L53" s="6" t="n">
        <v>280.6</v>
      </c>
    </row>
    <row r="54" spans="1:12">
      <c r="A54" s="4" t="s">
        <v>1118</v>
      </c>
      <c r="J54" s="4" t="s">
        <v>1131</v>
      </c>
      <c r="K54" s="4" t="s">
        <v>1132</v>
      </c>
      <c r="L54" s="4" t="s">
        <v>1133</v>
      </c>
    </row>
    <row r="55" spans="1:12">
      <c r="A55" s="4" t="s">
        <v>1134</v>
      </c>
    </row>
    <row r="56" spans="1:12">
      <c r="A56" s="3" t="s">
        <v>1117</v>
      </c>
    </row>
    <row r="57" spans="1:12">
      <c r="A57" s="4" t="s">
        <v>36</v>
      </c>
      <c r="J57" s="6" t="n">
        <v>320.1</v>
      </c>
      <c r="K57" s="6" t="n">
        <v>292.7</v>
      </c>
      <c r="L57" s="6" t="n">
        <v>183.3</v>
      </c>
    </row>
    <row r="58" spans="1:12">
      <c r="A58" s="4" t="s">
        <v>1135</v>
      </c>
    </row>
    <row r="59" spans="1:12">
      <c r="A59" s="3" t="s">
        <v>1117</v>
      </c>
    </row>
    <row r="60" spans="1:12">
      <c r="A60" s="4" t="s">
        <v>36</v>
      </c>
      <c r="J60" s="7" t="n">
        <v>46.2</v>
      </c>
      <c r="K60" s="7" t="n">
        <v>51.6</v>
      </c>
      <c r="L60" s="7" t="n">
        <v>41.4</v>
      </c>
    </row>
    <row r="61" spans="1:12">
      <c r="A61" s="4" t="s">
        <v>1136</v>
      </c>
    </row>
    <row r="62" spans="1:12">
      <c r="A62" s="3" t="s">
        <v>1117</v>
      </c>
    </row>
    <row r="63" spans="1:12">
      <c r="A63" s="4" t="s">
        <v>36</v>
      </c>
      <c r="J63" s="7" t="n">
        <v>76.59999999999999</v>
      </c>
      <c r="K63" s="7" t="n">
        <v>66.09999999999999</v>
      </c>
      <c r="L63" s="7" t="n">
        <v>43.4</v>
      </c>
    </row>
    <row r="64" spans="1:12">
      <c r="A64" s="4" t="s">
        <v>1137</v>
      </c>
    </row>
    <row r="65" spans="1:12">
      <c r="A65" s="3" t="s">
        <v>1117</v>
      </c>
    </row>
    <row r="66" spans="1:12">
      <c r="A66" s="4" t="s">
        <v>36</v>
      </c>
      <c r="J66" s="5" t="n">
        <v>10</v>
      </c>
      <c r="K66" s="7" t="n">
        <v>9.4</v>
      </c>
      <c r="L66" s="7" t="n">
        <v>6.2</v>
      </c>
    </row>
    <row r="67" spans="1:12">
      <c r="A67" s="4" t="s">
        <v>1138</v>
      </c>
    </row>
    <row r="68" spans="1:12">
      <c r="A68" s="3" t="s">
        <v>1117</v>
      </c>
    </row>
    <row r="69" spans="1:12">
      <c r="A69" s="4" t="s">
        <v>36</v>
      </c>
      <c r="J69" s="5" t="n">
        <v>15</v>
      </c>
      <c r="K69" s="7" t="n">
        <v>13.4</v>
      </c>
      <c r="L69" s="7" t="n">
        <v>6.3</v>
      </c>
    </row>
    <row r="70" spans="1:12">
      <c r="A70" s="4" t="s">
        <v>1139</v>
      </c>
    </row>
    <row r="71" spans="1:12">
      <c r="A71" s="3" t="s">
        <v>1119</v>
      </c>
    </row>
    <row r="72" spans="1:12">
      <c r="A72" s="4" t="s">
        <v>44</v>
      </c>
      <c r="J72" s="6" t="n">
        <v>49.5</v>
      </c>
      <c r="K72" s="6" t="n">
        <v>48.5</v>
      </c>
      <c r="L72" s="10" t="n">
        <v>9</v>
      </c>
    </row>
    <row r="73" spans="1:12">
      <c r="A73" s="4" t="s">
        <v>1120</v>
      </c>
      <c r="J73" s="4" t="s">
        <v>1140</v>
      </c>
      <c r="K73" s="4" t="s">
        <v>1141</v>
      </c>
      <c r="L73" s="4" t="s">
        <v>1142</v>
      </c>
    </row>
    <row r="74" spans="1:12">
      <c r="A74" s="4" t="s">
        <v>1121</v>
      </c>
      <c r="B74" s="7" t="n">
        <v>527.4</v>
      </c>
      <c r="F74" s="7" t="n">
        <v>537.6</v>
      </c>
      <c r="J74" s="6" t="n">
        <v>527.4</v>
      </c>
      <c r="K74" s="6" t="n">
        <v>537.6</v>
      </c>
      <c r="L74" s="6" t="n">
        <v>569.3</v>
      </c>
    </row>
    <row r="75" spans="1:12">
      <c r="A75" s="4" t="s">
        <v>1122</v>
      </c>
      <c r="J75" s="5" t="n">
        <v>15</v>
      </c>
      <c r="K75" s="7" t="n">
        <v>11.5</v>
      </c>
      <c r="L75" s="7" t="n">
        <v>10.1</v>
      </c>
    </row>
    <row r="76" spans="1:12">
      <c r="A76" s="4" t="s">
        <v>1123</v>
      </c>
      <c r="J76" s="7" t="n">
        <v>14.1</v>
      </c>
      <c r="K76" s="7" t="n">
        <v>12.3</v>
      </c>
      <c r="L76" s="7" t="n">
        <v>7.1</v>
      </c>
    </row>
    <row r="77" spans="1:12">
      <c r="A77" s="4" t="s">
        <v>610</v>
      </c>
    </row>
    <row r="78" spans="1:12">
      <c r="A78" s="3" t="s">
        <v>1117</v>
      </c>
    </row>
    <row r="79" spans="1:12">
      <c r="A79" s="4" t="s">
        <v>36</v>
      </c>
      <c r="J79" s="6" t="n">
        <v>573.4</v>
      </c>
      <c r="K79" s="6" t="n">
        <v>548.9</v>
      </c>
      <c r="L79" s="6" t="n">
        <v>559.3</v>
      </c>
    </row>
    <row r="80" spans="1:12">
      <c r="A80" s="4" t="s">
        <v>1118</v>
      </c>
      <c r="J80" s="4" t="s">
        <v>1143</v>
      </c>
      <c r="K80" s="4" t="s">
        <v>1144</v>
      </c>
      <c r="L80" s="4" t="s">
        <v>1145</v>
      </c>
    </row>
    <row r="81" spans="1:12">
      <c r="A81" s="4" t="s">
        <v>1146</v>
      </c>
    </row>
    <row r="82" spans="1:12">
      <c r="A82" s="3" t="s">
        <v>1117</v>
      </c>
    </row>
    <row r="83" spans="1:12">
      <c r="A83" s="4" t="s">
        <v>36</v>
      </c>
      <c r="J83" s="6" t="n">
        <v>193.3</v>
      </c>
      <c r="K83" s="6" t="n">
        <v>176.2</v>
      </c>
      <c r="L83" s="6" t="n">
        <v>188.9</v>
      </c>
    </row>
    <row r="84" spans="1:12">
      <c r="A84" s="4" t="s">
        <v>1147</v>
      </c>
    </row>
    <row r="85" spans="1:12">
      <c r="A85" s="3" t="s">
        <v>1117</v>
      </c>
    </row>
    <row r="86" spans="1:12">
      <c r="A86" s="4" t="s">
        <v>36</v>
      </c>
      <c r="J86" s="7" t="n">
        <v>214.6</v>
      </c>
      <c r="K86" s="7" t="n">
        <v>208.3</v>
      </c>
      <c r="L86" s="7" t="n">
        <v>211.8</v>
      </c>
    </row>
    <row r="87" spans="1:12">
      <c r="A87" s="4" t="s">
        <v>1148</v>
      </c>
    </row>
    <row r="88" spans="1:12">
      <c r="A88" s="3" t="s">
        <v>1117</v>
      </c>
    </row>
    <row r="89" spans="1:12">
      <c r="A89" s="4" t="s">
        <v>36</v>
      </c>
      <c r="J89" s="7" t="n">
        <v>82.8</v>
      </c>
      <c r="K89" s="7" t="n">
        <v>82.3</v>
      </c>
      <c r="L89" s="5" t="n">
        <v>86</v>
      </c>
    </row>
    <row r="90" spans="1:12">
      <c r="A90" s="4" t="s">
        <v>1149</v>
      </c>
    </row>
    <row r="91" spans="1:12">
      <c r="A91" s="3" t="s">
        <v>1117</v>
      </c>
    </row>
    <row r="92" spans="1:12">
      <c r="A92" s="4" t="s">
        <v>36</v>
      </c>
      <c r="J92" s="7" t="n">
        <v>43.5</v>
      </c>
      <c r="K92" s="7" t="n">
        <v>48.5</v>
      </c>
      <c r="L92" s="7" t="n">
        <v>41.2</v>
      </c>
    </row>
    <row r="93" spans="1:12">
      <c r="A93" s="4" t="s">
        <v>1150</v>
      </c>
    </row>
    <row r="94" spans="1:12">
      <c r="A94" s="3" t="s">
        <v>1117</v>
      </c>
    </row>
    <row r="95" spans="1:12">
      <c r="A95" s="4" t="s">
        <v>36</v>
      </c>
      <c r="J95" s="7" t="n">
        <v>39.2</v>
      </c>
      <c r="K95" s="7" t="n">
        <v>33.6</v>
      </c>
      <c r="L95" s="7" t="n">
        <v>31.4</v>
      </c>
    </row>
    <row r="96" spans="1:12">
      <c r="A96" s="4" t="s">
        <v>1151</v>
      </c>
    </row>
    <row r="97" spans="1:12">
      <c r="A97" s="3" t="s">
        <v>1119</v>
      </c>
    </row>
    <row r="98" spans="1:12">
      <c r="A98" s="4" t="s">
        <v>44</v>
      </c>
      <c r="J98" s="6" t="n">
        <v>121.8</v>
      </c>
      <c r="K98" s="6" t="n">
        <v>119.7</v>
      </c>
      <c r="L98" s="6" t="n">
        <v>141.9</v>
      </c>
    </row>
    <row r="99" spans="1:12">
      <c r="A99" s="4" t="s">
        <v>1120</v>
      </c>
      <c r="J99" s="4" t="s">
        <v>1152</v>
      </c>
      <c r="K99" s="4" t="s">
        <v>1153</v>
      </c>
      <c r="L99" s="4" t="s">
        <v>1154</v>
      </c>
    </row>
    <row r="100" spans="1:12">
      <c r="A100" s="4" t="s">
        <v>1121</v>
      </c>
      <c r="B100" s="6" t="n">
        <v>796.1</v>
      </c>
      <c r="F100" s="6" t="n">
        <v>811.7</v>
      </c>
      <c r="J100" s="6" t="n">
        <v>796.1</v>
      </c>
      <c r="K100" s="6" t="n">
        <v>811.7</v>
      </c>
      <c r="L100" s="6" t="n">
        <v>505.1</v>
      </c>
    </row>
    <row r="101" spans="1:12">
      <c r="A101" s="4" t="s">
        <v>1122</v>
      </c>
      <c r="J101" s="7" t="n">
        <v>11.7</v>
      </c>
      <c r="K101" s="7" t="n">
        <v>25.6</v>
      </c>
      <c r="L101" s="7" t="n">
        <v>17.6</v>
      </c>
    </row>
    <row r="102" spans="1:12">
      <c r="A102" s="4" t="s">
        <v>1123</v>
      </c>
      <c r="J102" s="6" t="n">
        <v>23.9</v>
      </c>
      <c r="K102" s="6" t="n">
        <v>23.4</v>
      </c>
      <c r="L102" s="6" t="n">
        <v>22.3</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3</v>
      </c>
      <c r="D2" s="2" t="s">
        <v>34</v>
      </c>
    </row>
    <row r="3" spans="1:4">
      <c r="A3" s="4" t="s">
        <v>36</v>
      </c>
    </row>
    <row r="4" spans="1:4">
      <c r="A4" s="3" t="s">
        <v>1156</v>
      </c>
    </row>
    <row r="5" spans="1:4">
      <c r="A5" s="4" t="s">
        <v>1157</v>
      </c>
      <c r="B5" s="4" t="s">
        <v>702</v>
      </c>
      <c r="C5" s="4" t="s">
        <v>1158</v>
      </c>
      <c r="D5" s="4" t="s">
        <v>702</v>
      </c>
    </row>
    <row r="6" spans="1:4">
      <c r="A6" s="4" t="s">
        <v>163</v>
      </c>
    </row>
    <row r="7" spans="1:4">
      <c r="A7" s="3" t="s">
        <v>1156</v>
      </c>
    </row>
    <row r="8" spans="1:4">
      <c r="A8" s="4" t="s">
        <v>1157</v>
      </c>
      <c r="C8" s="4" t="s">
        <v>115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60</v>
      </c>
      <c r="B1" s="2" t="s">
        <v>1</v>
      </c>
    </row>
    <row r="2" spans="1:4">
      <c r="B2" s="2" t="s">
        <v>2</v>
      </c>
      <c r="C2" s="2" t="s">
        <v>33</v>
      </c>
      <c r="D2" s="2" t="s">
        <v>34</v>
      </c>
    </row>
    <row r="3" spans="1:4">
      <c r="A3" s="3" t="s">
        <v>407</v>
      </c>
    </row>
    <row r="4" spans="1:4">
      <c r="A4" s="4" t="s">
        <v>1161</v>
      </c>
      <c r="B4" s="10" t="n">
        <v>1</v>
      </c>
      <c r="C4" s="6" t="n">
        <v>0.8</v>
      </c>
      <c r="D4" s="6" t="n">
        <v>0.4</v>
      </c>
    </row>
    <row r="5" spans="1:4">
      <c r="A5" s="4" t="s">
        <v>1162</v>
      </c>
      <c r="B5" s="7" t="n">
        <v>1.2</v>
      </c>
      <c r="C5" s="7" t="n">
        <v>0.8</v>
      </c>
      <c r="D5" s="7" t="n">
        <v>0.4</v>
      </c>
    </row>
    <row r="6" spans="1:4">
      <c r="A6" s="4" t="s">
        <v>1163</v>
      </c>
      <c r="B6" s="7" t="n">
        <v>-0.2</v>
      </c>
      <c r="C6" s="5" t="n">
        <v>0</v>
      </c>
      <c r="D6" s="5" t="n">
        <v>0</v>
      </c>
    </row>
    <row r="7" spans="1:4">
      <c r="A7" s="4" t="s">
        <v>1164</v>
      </c>
      <c r="B7" s="7" t="n">
        <v>-0.3</v>
      </c>
      <c r="C7" s="7" t="n">
        <v>-0.6</v>
      </c>
      <c r="D7" s="5" t="n">
        <v>0</v>
      </c>
    </row>
    <row r="8" spans="1:4">
      <c r="A8" s="4" t="s">
        <v>1165</v>
      </c>
      <c r="B8" s="7" t="n">
        <v>1.7</v>
      </c>
      <c r="C8" s="5" t="n">
        <v>1</v>
      </c>
      <c r="D8" s="7" t="n">
        <v>0.8</v>
      </c>
    </row>
    <row r="9" spans="1:4">
      <c r="A9" s="4" t="s">
        <v>1166</v>
      </c>
      <c r="B9" s="5" t="n">
        <v>24</v>
      </c>
      <c r="C9" s="7" t="n">
        <v>22.7</v>
      </c>
      <c r="D9" s="7" t="n">
        <v>13.3</v>
      </c>
    </row>
    <row r="10" spans="1:4">
      <c r="A10" s="4" t="s">
        <v>1167</v>
      </c>
      <c r="B10" s="7" t="n">
        <v>23.2</v>
      </c>
      <c r="C10" s="7" t="n">
        <v>38.1</v>
      </c>
      <c r="D10" s="7" t="n">
        <v>31.9</v>
      </c>
    </row>
    <row r="11" spans="1:4">
      <c r="A11" s="4" t="s">
        <v>1168</v>
      </c>
      <c r="B11" s="5" t="n">
        <v>5</v>
      </c>
      <c r="C11" s="7" t="n">
        <v>7.7</v>
      </c>
      <c r="D11" s="7" t="n">
        <v>8.800000000000001</v>
      </c>
    </row>
    <row r="12" spans="1:4">
      <c r="A12" s="4" t="s">
        <v>1169</v>
      </c>
      <c r="B12" s="10" t="n">
        <v>0</v>
      </c>
      <c r="C12" s="6" t="n">
        <v>8.6</v>
      </c>
      <c r="D12" s="10"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0</v>
      </c>
      <c r="B1" s="2" t="s">
        <v>424</v>
      </c>
      <c r="J1" s="2" t="s">
        <v>1</v>
      </c>
    </row>
    <row r="2" spans="1:12">
      <c r="B2" s="2" t="s">
        <v>2</v>
      </c>
      <c r="C2" s="2" t="s">
        <v>480</v>
      </c>
      <c r="D2" s="2" t="s">
        <v>4</v>
      </c>
      <c r="E2" s="2" t="s">
        <v>481</v>
      </c>
      <c r="F2" s="2" t="s">
        <v>33</v>
      </c>
      <c r="G2" s="2" t="s">
        <v>482</v>
      </c>
      <c r="H2" s="2" t="s">
        <v>483</v>
      </c>
      <c r="I2" s="2" t="s">
        <v>484</v>
      </c>
      <c r="J2" s="2" t="s">
        <v>2</v>
      </c>
      <c r="K2" s="2" t="s">
        <v>33</v>
      </c>
      <c r="L2" s="2" t="s">
        <v>34</v>
      </c>
    </row>
    <row r="3" spans="1:12">
      <c r="A3" s="3" t="s">
        <v>257</v>
      </c>
    </row>
    <row r="4" spans="1:12">
      <c r="A4" s="4" t="s">
        <v>36</v>
      </c>
      <c r="B4" s="6" t="n">
        <v>248.7</v>
      </c>
      <c r="C4" s="6" t="n">
        <v>260.3</v>
      </c>
      <c r="D4" s="6" t="n">
        <v>270.4</v>
      </c>
      <c r="E4" s="6" t="n">
        <v>261.9</v>
      </c>
      <c r="F4" s="6" t="n">
        <v>235.7</v>
      </c>
      <c r="G4" s="6" t="n">
        <v>257.8</v>
      </c>
      <c r="H4" s="6" t="n">
        <v>255.3</v>
      </c>
      <c r="I4" s="6" t="n">
        <v>233.3</v>
      </c>
      <c r="J4" s="6" t="n">
        <v>1041.3</v>
      </c>
      <c r="K4" s="6" t="n">
        <v>982.1</v>
      </c>
      <c r="L4" s="6" t="n">
        <v>839.9</v>
      </c>
    </row>
    <row r="5" spans="1:12">
      <c r="A5" s="4" t="s">
        <v>38</v>
      </c>
      <c r="B5" s="7" t="n">
        <v>63.8</v>
      </c>
      <c r="C5" s="7" t="n">
        <v>65.3</v>
      </c>
      <c r="D5" s="7" t="n">
        <v>77.40000000000001</v>
      </c>
      <c r="E5" s="5" t="n">
        <v>72</v>
      </c>
      <c r="F5" s="7" t="n">
        <v>67.09999999999999</v>
      </c>
      <c r="G5" s="5" t="n">
        <v>76</v>
      </c>
      <c r="H5" s="7" t="n">
        <v>76.90000000000001</v>
      </c>
      <c r="I5" s="7" t="n">
        <v>63.4</v>
      </c>
      <c r="J5" s="7" t="n">
        <v>278.5</v>
      </c>
      <c r="K5" s="7" t="n">
        <v>283.4</v>
      </c>
      <c r="L5" s="7" t="n">
        <v>257.9</v>
      </c>
    </row>
    <row r="6" spans="1:12">
      <c r="A6" s="4" t="s">
        <v>43</v>
      </c>
      <c r="B6" s="7" t="n">
        <v>0.3</v>
      </c>
      <c r="C6" s="7" t="n">
        <v>0.4</v>
      </c>
      <c r="D6" s="7" t="n">
        <v>0.6</v>
      </c>
      <c r="E6" s="7" t="n">
        <v>0.4</v>
      </c>
      <c r="F6" s="7" t="n">
        <v>3.9</v>
      </c>
      <c r="G6" s="7" t="n">
        <v>1.5</v>
      </c>
      <c r="H6" s="7" t="n">
        <v>1.6</v>
      </c>
      <c r="I6" s="7" t="n">
        <v>1.1</v>
      </c>
      <c r="J6" s="7" t="n">
        <v>1.7</v>
      </c>
      <c r="K6" s="7" t="n">
        <v>8.1</v>
      </c>
      <c r="L6" s="7" t="n">
        <v>25.6</v>
      </c>
    </row>
    <row r="7" spans="1:12">
      <c r="A7" s="4" t="s">
        <v>44</v>
      </c>
      <c r="B7" s="7" t="n">
        <v>26.8</v>
      </c>
      <c r="C7" s="7" t="n">
        <v>31.1</v>
      </c>
      <c r="D7" s="7" t="n">
        <v>42.1</v>
      </c>
      <c r="E7" s="5" t="n">
        <v>35</v>
      </c>
      <c r="F7" s="7" t="n">
        <v>21.1</v>
      </c>
      <c r="G7" s="7" t="n">
        <v>39.3</v>
      </c>
      <c r="H7" s="7" t="n">
        <v>40.3</v>
      </c>
      <c r="I7" s="7" t="n">
        <v>27.6</v>
      </c>
      <c r="J7" s="5" t="n">
        <v>135</v>
      </c>
      <c r="K7" s="7" t="n">
        <v>128.3</v>
      </c>
      <c r="L7" s="5" t="n">
        <v>110</v>
      </c>
    </row>
    <row r="8" spans="1:12">
      <c r="A8" s="4" t="s">
        <v>50</v>
      </c>
      <c r="B8" s="7" t="n">
        <v>7.2</v>
      </c>
      <c r="C8" s="7" t="n">
        <v>40.9</v>
      </c>
      <c r="D8" s="7" t="n">
        <v>25.8</v>
      </c>
      <c r="E8" s="7" t="n">
        <v>20.9</v>
      </c>
      <c r="F8" s="7" t="n">
        <v>-27.3</v>
      </c>
      <c r="G8" s="7" t="n">
        <v>25.7</v>
      </c>
      <c r="H8" s="7" t="n">
        <v>22.3</v>
      </c>
      <c r="I8" s="7" t="n">
        <v>13.7</v>
      </c>
      <c r="J8" s="7" t="n">
        <v>94.8</v>
      </c>
      <c r="K8" s="7" t="n">
        <v>34.4</v>
      </c>
      <c r="L8" s="7" t="n">
        <v>82.8</v>
      </c>
    </row>
    <row r="9" spans="1:12">
      <c r="A9" s="4" t="s">
        <v>51</v>
      </c>
      <c r="B9" s="5" t="n">
        <v>0</v>
      </c>
      <c r="C9" s="7" t="n">
        <v>0.1</v>
      </c>
      <c r="D9" s="5" t="n">
        <v>0</v>
      </c>
      <c r="E9" s="7" t="n">
        <v>-0.4</v>
      </c>
      <c r="F9" s="5" t="n">
        <v>0</v>
      </c>
      <c r="G9" s="7" t="n">
        <v>0.1</v>
      </c>
      <c r="H9" s="5" t="n">
        <v>0</v>
      </c>
      <c r="I9" s="5" t="n">
        <v>0</v>
      </c>
      <c r="J9" s="7" t="n">
        <v>-0.3</v>
      </c>
      <c r="K9" s="7" t="n">
        <v>0.1</v>
      </c>
      <c r="L9" s="5" t="n">
        <v>0</v>
      </c>
    </row>
    <row r="10" spans="1:12">
      <c r="A10" s="4" t="s">
        <v>52</v>
      </c>
      <c r="B10" s="6" t="n">
        <v>7.2</v>
      </c>
      <c r="C10" s="10" t="n">
        <v>41</v>
      </c>
      <c r="D10" s="6" t="n">
        <v>25.8</v>
      </c>
      <c r="E10" s="6" t="n">
        <v>20.5</v>
      </c>
      <c r="F10" s="6" t="n">
        <v>-27.3</v>
      </c>
      <c r="G10" s="6" t="n">
        <v>25.8</v>
      </c>
      <c r="H10" s="6" t="n">
        <v>22.3</v>
      </c>
      <c r="I10" s="6" t="n">
        <v>13.7</v>
      </c>
      <c r="J10" s="6" t="n">
        <v>94.5</v>
      </c>
      <c r="K10" s="6" t="n">
        <v>34.5</v>
      </c>
      <c r="L10" s="6" t="n">
        <v>82.8</v>
      </c>
    </row>
    <row r="11" spans="1:12">
      <c r="A11" s="4" t="s">
        <v>1171</v>
      </c>
      <c r="B11" s="8" t="n">
        <v>0.23</v>
      </c>
      <c r="C11" s="8" t="n">
        <v>1.33</v>
      </c>
      <c r="D11" s="8" t="n">
        <v>0.84</v>
      </c>
      <c r="E11" s="8" t="n">
        <v>0.68</v>
      </c>
      <c r="F11" s="8" t="n">
        <v>-0.9</v>
      </c>
      <c r="G11" s="8" t="n">
        <v>0.84</v>
      </c>
      <c r="H11" s="8" t="n">
        <v>0.73</v>
      </c>
      <c r="I11" s="8" t="n">
        <v>0.45</v>
      </c>
      <c r="J11" s="8" t="n">
        <v>3.08</v>
      </c>
      <c r="K11" s="8" t="n">
        <v>1.12</v>
      </c>
      <c r="L11" s="8" t="n">
        <v>2.71</v>
      </c>
    </row>
    <row r="12" spans="1:12">
      <c r="A12" s="4" t="s">
        <v>1172</v>
      </c>
      <c r="B12" s="5" t="n">
        <v>0</v>
      </c>
      <c r="C12" s="5" t="n">
        <v>0</v>
      </c>
      <c r="D12" s="5" t="n">
        <v>0</v>
      </c>
      <c r="E12" s="9" t="n">
        <v>-0.01</v>
      </c>
      <c r="F12" s="5" t="n">
        <v>0</v>
      </c>
      <c r="G12" s="5" t="n">
        <v>0</v>
      </c>
      <c r="H12" s="5" t="n">
        <v>0</v>
      </c>
      <c r="I12" s="5" t="n">
        <v>0</v>
      </c>
      <c r="J12" s="9" t="n">
        <v>-0.01</v>
      </c>
      <c r="K12" s="5" t="n">
        <v>0</v>
      </c>
      <c r="L12" s="5" t="n">
        <v>0</v>
      </c>
    </row>
    <row r="13" spans="1:12">
      <c r="A13" s="4" t="s">
        <v>56</v>
      </c>
      <c r="B13" s="9" t="n">
        <v>0.23</v>
      </c>
      <c r="C13" s="9" t="n">
        <v>1.33</v>
      </c>
      <c r="D13" s="9" t="n">
        <v>0.84</v>
      </c>
      <c r="E13" s="9" t="n">
        <v>0.67</v>
      </c>
      <c r="F13" s="9" t="n">
        <v>-0.9</v>
      </c>
      <c r="G13" s="9" t="n">
        <v>0.84</v>
      </c>
      <c r="H13" s="9" t="n">
        <v>0.73</v>
      </c>
      <c r="I13" s="9" t="n">
        <v>0.45</v>
      </c>
      <c r="J13" s="9" t="n">
        <v>3.07</v>
      </c>
      <c r="K13" s="9" t="n">
        <v>1.12</v>
      </c>
      <c r="L13" s="9" t="n">
        <v>2.71</v>
      </c>
    </row>
    <row r="14" spans="1:12">
      <c r="A14" s="4" t="s">
        <v>1173</v>
      </c>
      <c r="B14" s="9" t="n">
        <v>0.23</v>
      </c>
      <c r="C14" s="9" t="n">
        <v>1.33</v>
      </c>
      <c r="D14" s="9" t="n">
        <v>0.83</v>
      </c>
      <c r="E14" s="9" t="n">
        <v>0.68</v>
      </c>
      <c r="F14" s="9" t="n">
        <v>-0.89</v>
      </c>
      <c r="G14" s="9" t="n">
        <v>0.84</v>
      </c>
      <c r="H14" s="9" t="n">
        <v>0.72</v>
      </c>
      <c r="I14" s="9" t="n">
        <v>0.45</v>
      </c>
      <c r="J14" s="9" t="n">
        <v>3.07</v>
      </c>
      <c r="K14" s="9" t="n">
        <v>1.12</v>
      </c>
      <c r="L14" s="9" t="n">
        <v>2.7</v>
      </c>
    </row>
    <row r="15" spans="1:12">
      <c r="A15" s="4" t="s">
        <v>1174</v>
      </c>
      <c r="B15" s="5" t="n">
        <v>0</v>
      </c>
      <c r="C15" s="5" t="n">
        <v>0</v>
      </c>
      <c r="D15" s="5" t="n">
        <v>0</v>
      </c>
      <c r="E15" s="9" t="n">
        <v>-0.01</v>
      </c>
      <c r="F15" s="5" t="n">
        <v>0</v>
      </c>
      <c r="G15" s="5" t="n">
        <v>0</v>
      </c>
      <c r="H15" s="5" t="n">
        <v>0</v>
      </c>
      <c r="I15" s="5" t="n">
        <v>0</v>
      </c>
      <c r="J15" s="9" t="n">
        <v>-0.01</v>
      </c>
      <c r="K15" s="5" t="n">
        <v>0</v>
      </c>
      <c r="L15" s="5" t="n">
        <v>0</v>
      </c>
    </row>
    <row r="16" spans="1:12">
      <c r="A16" s="4" t="s">
        <v>58</v>
      </c>
      <c r="B16" s="8" t="n">
        <v>0.23</v>
      </c>
      <c r="C16" s="8" t="n">
        <v>1.33</v>
      </c>
      <c r="D16" s="8" t="n">
        <v>0.83</v>
      </c>
      <c r="E16" s="8" t="n">
        <v>0.67</v>
      </c>
      <c r="F16" s="8" t="n">
        <v>-0.89</v>
      </c>
      <c r="G16" s="8" t="n">
        <v>0.84</v>
      </c>
      <c r="H16" s="8" t="n">
        <v>0.72</v>
      </c>
      <c r="I16" s="8" t="n">
        <v>0.45</v>
      </c>
      <c r="J16" s="8" t="n">
        <v>3.06</v>
      </c>
      <c r="K16" s="8" t="n">
        <v>1.12</v>
      </c>
      <c r="L16" s="8" t="n">
        <v>2.7</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75</v>
      </c>
      <c r="B1" s="2" t="s">
        <v>1176</v>
      </c>
      <c r="C1" s="2" t="s">
        <v>1177</v>
      </c>
      <c r="D1" s="2" t="s">
        <v>764</v>
      </c>
      <c r="E1" s="2" t="s">
        <v>766</v>
      </c>
      <c r="F1" s="2" t="s">
        <v>545</v>
      </c>
      <c r="G1" s="2" t="s">
        <v>767</v>
      </c>
    </row>
    <row r="2" spans="1:7">
      <c r="A2" s="3" t="s">
        <v>1178</v>
      </c>
    </row>
    <row r="3" spans="1:7">
      <c r="A3" s="4" t="s">
        <v>772</v>
      </c>
      <c r="D3" s="10" t="n">
        <v>75</v>
      </c>
      <c r="E3" s="11" t="n">
        <v>65.40000000000001</v>
      </c>
      <c r="F3" s="10" t="n">
        <v>100</v>
      </c>
      <c r="G3" s="11" t="n">
        <v>93.7</v>
      </c>
    </row>
    <row r="4" spans="1:7">
      <c r="A4" s="4" t="s">
        <v>1179</v>
      </c>
    </row>
    <row r="5" spans="1:7">
      <c r="A5" s="3" t="s">
        <v>1178</v>
      </c>
    </row>
    <row r="6" spans="1:7">
      <c r="A6" s="4" t="s">
        <v>774</v>
      </c>
      <c r="D6" s="4" t="s">
        <v>708</v>
      </c>
      <c r="E6" s="4" t="s">
        <v>708</v>
      </c>
      <c r="F6" s="4" t="s">
        <v>775</v>
      </c>
      <c r="G6" s="4" t="s">
        <v>775</v>
      </c>
    </row>
    <row r="7" spans="1:7">
      <c r="A7" s="4" t="s">
        <v>1180</v>
      </c>
    </row>
    <row r="8" spans="1:7">
      <c r="A8" s="3" t="s">
        <v>1178</v>
      </c>
    </row>
    <row r="9" spans="1:7">
      <c r="A9" s="4" t="s">
        <v>774</v>
      </c>
      <c r="D9" s="4" t="s">
        <v>777</v>
      </c>
      <c r="E9" s="4" t="s">
        <v>777</v>
      </c>
      <c r="F9" s="4" t="s">
        <v>778</v>
      </c>
      <c r="G9" s="4" t="s">
        <v>778</v>
      </c>
    </row>
    <row r="10" spans="1:7">
      <c r="A10" s="4" t="s">
        <v>1181</v>
      </c>
    </row>
    <row r="11" spans="1:7">
      <c r="A11" s="3" t="s">
        <v>1178</v>
      </c>
    </row>
    <row r="12" spans="1:7">
      <c r="A12" s="4" t="s">
        <v>772</v>
      </c>
      <c r="B12" s="10" t="n">
        <v>75</v>
      </c>
      <c r="C12" s="12" t="n">
        <v>66</v>
      </c>
    </row>
    <row r="13" spans="1:7">
      <c r="A13" s="4" t="s">
        <v>1182</v>
      </c>
    </row>
    <row r="14" spans="1:7">
      <c r="A14" s="3" t="s">
        <v>1178</v>
      </c>
    </row>
    <row r="15" spans="1:7">
      <c r="A15" s="4" t="s">
        <v>774</v>
      </c>
      <c r="B15" s="4" t="s">
        <v>708</v>
      </c>
      <c r="C15" s="4" t="s">
        <v>708</v>
      </c>
    </row>
    <row r="16" spans="1:7">
      <c r="A16" s="4" t="s">
        <v>1183</v>
      </c>
    </row>
    <row r="17" spans="1:7">
      <c r="A17" s="3" t="s">
        <v>1178</v>
      </c>
    </row>
    <row r="18" spans="1:7">
      <c r="A18" s="4" t="s">
        <v>774</v>
      </c>
      <c r="B18" s="4" t="s">
        <v>1184</v>
      </c>
      <c r="C18" s="4" t="s">
        <v>118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185</v>
      </c>
      <c r="B1" s="1" t="s">
        <v>1186</v>
      </c>
      <c r="C1" s="2" t="s">
        <v>1187</v>
      </c>
    </row>
    <row r="2" spans="1:3">
      <c r="A2" s="4" t="s">
        <v>1188</v>
      </c>
      <c r="B2" s="4" t="s">
        <v>1189</v>
      </c>
      <c r="C2" s="10" t="n">
        <v>-1700000</v>
      </c>
    </row>
    <row r="3" spans="1:3">
      <c r="A3" s="4" t="s">
        <v>1190</v>
      </c>
    </row>
    <row r="4" spans="1:3">
      <c r="A4" s="4" t="s">
        <v>1188</v>
      </c>
      <c r="B4" s="4" t="s">
        <v>1189</v>
      </c>
      <c r="C4" s="5" t="n">
        <v>-4900000</v>
      </c>
    </row>
    <row r="5" spans="1:3">
      <c r="A5" s="4" t="s">
        <v>1191</v>
      </c>
    </row>
    <row r="6" spans="1:3">
      <c r="A6" s="4" t="s">
        <v>1188</v>
      </c>
      <c r="B6" s="4" t="s">
        <v>1189</v>
      </c>
      <c r="C6" s="10" t="n">
        <v>32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7</v>
      </c>
      <c r="B1" s="2" t="s">
        <v>1</v>
      </c>
    </row>
    <row r="2" spans="1:2">
      <c r="B2" s="2" t="s">
        <v>2</v>
      </c>
    </row>
    <row r="3" spans="1:2">
      <c r="A3" s="3" t="s">
        <v>208</v>
      </c>
    </row>
    <row r="4" spans="1:2">
      <c r="A4" s="4" t="s">
        <v>7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5</v>
      </c>
      <c r="B1" s="2" t="s">
        <v>1</v>
      </c>
    </row>
    <row r="2" spans="1:2">
      <c r="B2" s="2" t="s">
        <v>2</v>
      </c>
    </row>
    <row r="3" spans="1:2">
      <c r="A3" s="3" t="s">
        <v>217</v>
      </c>
    </row>
    <row r="4" spans="1:2">
      <c r="A4" s="4" t="s">
        <v>85</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1041.3</v>
      </c>
      <c r="C4" s="6" t="n">
        <v>982.1</v>
      </c>
      <c r="D4" s="6" t="n">
        <v>839.9</v>
      </c>
    </row>
    <row r="5" spans="1:4">
      <c r="A5" s="4" t="s">
        <v>37</v>
      </c>
      <c r="B5" s="7" t="n">
        <v>762.8</v>
      </c>
      <c r="C5" s="7" t="n">
        <v>698.7</v>
      </c>
      <c r="D5" s="5" t="n">
        <v>582</v>
      </c>
    </row>
    <row r="6" spans="1:4">
      <c r="A6" s="4" t="s">
        <v>38</v>
      </c>
      <c r="B6" s="7" t="n">
        <v>278.5</v>
      </c>
      <c r="C6" s="7" t="n">
        <v>283.4</v>
      </c>
      <c r="D6" s="7" t="n">
        <v>257.9</v>
      </c>
    </row>
    <row r="7" spans="1:4">
      <c r="A7" s="4" t="s">
        <v>39</v>
      </c>
      <c r="B7" s="7" t="n">
        <v>35.7</v>
      </c>
      <c r="C7" s="7" t="n">
        <v>33.3</v>
      </c>
      <c r="D7" s="7" t="n">
        <v>25.3</v>
      </c>
    </row>
    <row r="8" spans="1:4">
      <c r="A8" s="4" t="s">
        <v>40</v>
      </c>
      <c r="B8" s="7" t="n">
        <v>15.2</v>
      </c>
      <c r="C8" s="7" t="n">
        <v>17.8</v>
      </c>
      <c r="D8" s="7" t="n">
        <v>17.5</v>
      </c>
    </row>
    <row r="9" spans="1:4">
      <c r="A9" s="4" t="s">
        <v>41</v>
      </c>
      <c r="B9" s="7" t="n">
        <v>90.90000000000001</v>
      </c>
      <c r="C9" s="7" t="n">
        <v>95.90000000000001</v>
      </c>
      <c r="D9" s="7" t="n">
        <v>79.5</v>
      </c>
    </row>
    <row r="10" spans="1:4">
      <c r="A10" s="4" t="s">
        <v>42</v>
      </c>
      <c r="B10" s="7" t="n">
        <v>141.8</v>
      </c>
      <c r="C10" s="5" t="n">
        <v>147</v>
      </c>
      <c r="D10" s="7" t="n">
        <v>122.3</v>
      </c>
    </row>
    <row r="11" spans="1:4">
      <c r="A11" s="4" t="s">
        <v>43</v>
      </c>
      <c r="B11" s="7" t="n">
        <v>1.7</v>
      </c>
      <c r="C11" s="7" t="n">
        <v>8.1</v>
      </c>
      <c r="D11" s="7" t="n">
        <v>25.6</v>
      </c>
    </row>
    <row r="12" spans="1:4">
      <c r="A12" s="4" t="s">
        <v>44</v>
      </c>
      <c r="B12" s="5" t="n">
        <v>135</v>
      </c>
      <c r="C12" s="7" t="n">
        <v>128.3</v>
      </c>
      <c r="D12" s="5" t="n">
        <v>110</v>
      </c>
    </row>
    <row r="13" spans="1:4">
      <c r="A13" s="4" t="s">
        <v>45</v>
      </c>
      <c r="B13" s="7" t="n">
        <v>28.2</v>
      </c>
      <c r="C13" s="7" t="n">
        <v>26.9</v>
      </c>
      <c r="D13" s="7" t="n">
        <v>16.6</v>
      </c>
    </row>
    <row r="14" spans="1:4">
      <c r="A14" s="4" t="s">
        <v>46</v>
      </c>
      <c r="B14" s="5" t="n">
        <v>10</v>
      </c>
      <c r="C14" s="7" t="n">
        <v>0.1</v>
      </c>
      <c r="D14" s="5" t="n">
        <v>0</v>
      </c>
    </row>
    <row r="15" spans="1:4">
      <c r="A15" s="4" t="s">
        <v>47</v>
      </c>
      <c r="B15" s="7" t="n">
        <v>116.8</v>
      </c>
      <c r="C15" s="7" t="n">
        <v>101.5</v>
      </c>
      <c r="D15" s="7" t="n">
        <v>93.40000000000001</v>
      </c>
    </row>
    <row r="16" spans="1:4">
      <c r="A16" s="4" t="s">
        <v>48</v>
      </c>
      <c r="B16" s="7" t="n">
        <v>10.7</v>
      </c>
      <c r="C16" s="7" t="n">
        <v>69.59999999999999</v>
      </c>
      <c r="D16" s="7" t="n">
        <v>15.4</v>
      </c>
    </row>
    <row r="17" spans="1:4">
      <c r="A17" s="4" t="s">
        <v>49</v>
      </c>
      <c r="B17" s="7" t="n">
        <v>-11.3</v>
      </c>
      <c r="C17" s="7" t="n">
        <v>2.5</v>
      </c>
      <c r="D17" s="7" t="n">
        <v>4.8</v>
      </c>
    </row>
    <row r="18" spans="1:4">
      <c r="A18" s="4" t="s">
        <v>50</v>
      </c>
      <c r="B18" s="7" t="n">
        <v>94.8</v>
      </c>
      <c r="C18" s="7" t="n">
        <v>34.4</v>
      </c>
      <c r="D18" s="7" t="n">
        <v>82.8</v>
      </c>
    </row>
    <row r="19" spans="1:4">
      <c r="A19" s="4" t="s">
        <v>51</v>
      </c>
      <c r="B19" s="7" t="n">
        <v>-0.3</v>
      </c>
      <c r="C19" s="7" t="n">
        <v>0.1</v>
      </c>
      <c r="D19" s="5" t="n">
        <v>0</v>
      </c>
    </row>
    <row r="20" spans="1:4">
      <c r="A20" s="4" t="s">
        <v>52</v>
      </c>
      <c r="B20" s="6" t="n">
        <v>94.5</v>
      </c>
      <c r="C20" s="6" t="n">
        <v>34.5</v>
      </c>
      <c r="D20" s="6" t="n">
        <v>82.8</v>
      </c>
    </row>
    <row r="21" spans="1:4">
      <c r="A21" s="3" t="s">
        <v>53</v>
      </c>
    </row>
    <row r="22" spans="1:4">
      <c r="A22" s="4" t="s">
        <v>54</v>
      </c>
      <c r="B22" s="8" t="n">
        <v>3.08</v>
      </c>
      <c r="C22" s="8" t="n">
        <v>1.12</v>
      </c>
      <c r="D22" s="8" t="n">
        <v>2.71</v>
      </c>
    </row>
    <row r="23" spans="1:4">
      <c r="A23" s="4" t="s">
        <v>55</v>
      </c>
      <c r="B23" s="9" t="n">
        <v>-0.01</v>
      </c>
      <c r="C23" s="5" t="n">
        <v>0</v>
      </c>
      <c r="D23" s="5" t="n">
        <v>0</v>
      </c>
    </row>
    <row r="24" spans="1:4">
      <c r="A24" s="4" t="s">
        <v>56</v>
      </c>
      <c r="B24" s="9" t="n">
        <v>3.07</v>
      </c>
      <c r="C24" s="9" t="n">
        <v>1.12</v>
      </c>
      <c r="D24" s="9" t="n">
        <v>2.71</v>
      </c>
    </row>
    <row r="25" spans="1:4">
      <c r="A25" s="3" t="s">
        <v>57</v>
      </c>
    </row>
    <row r="26" spans="1:4">
      <c r="A26" s="4" t="s">
        <v>54</v>
      </c>
      <c r="B26" s="9" t="n">
        <v>3.07</v>
      </c>
      <c r="C26" s="9" t="n">
        <v>1.12</v>
      </c>
      <c r="D26" s="9" t="n">
        <v>2.7</v>
      </c>
    </row>
    <row r="27" spans="1:4">
      <c r="A27" s="4" t="s">
        <v>55</v>
      </c>
      <c r="B27" s="9" t="n">
        <v>-0.01</v>
      </c>
      <c r="C27" s="5" t="n">
        <v>0</v>
      </c>
      <c r="D27" s="5" t="n">
        <v>0</v>
      </c>
    </row>
    <row r="28" spans="1:4">
      <c r="A28" s="4" t="s">
        <v>58</v>
      </c>
      <c r="B28" s="8" t="n">
        <v>3.06</v>
      </c>
      <c r="C28" s="8" t="n">
        <v>1.12</v>
      </c>
      <c r="D28" s="8" t="n">
        <v>2.7</v>
      </c>
    </row>
    <row r="29" spans="1:4">
      <c r="A29" s="3" t="s">
        <v>59</v>
      </c>
    </row>
    <row r="30" spans="1:4">
      <c r="A30" s="4" t="s">
        <v>60</v>
      </c>
      <c r="B30" s="5" t="n">
        <v>30551300</v>
      </c>
      <c r="C30" s="5" t="n">
        <v>30407100</v>
      </c>
      <c r="D30" s="5" t="n">
        <v>30310900</v>
      </c>
    </row>
    <row r="31" spans="1:4">
      <c r="A31" s="4" t="s">
        <v>61</v>
      </c>
      <c r="B31" s="5" t="n">
        <v>30692900</v>
      </c>
      <c r="C31" s="5" t="n">
        <v>30549300</v>
      </c>
      <c r="D31" s="5" t="n">
        <v>304634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3</v>
      </c>
      <c r="D2" s="2" t="s">
        <v>34</v>
      </c>
    </row>
    <row r="3" spans="1:4">
      <c r="A3" s="3" t="s">
        <v>63</v>
      </c>
    </row>
    <row r="4" spans="1:4">
      <c r="A4" s="4" t="s">
        <v>52</v>
      </c>
      <c r="B4" s="6" t="n">
        <v>94.5</v>
      </c>
      <c r="C4" s="6" t="n">
        <v>34.5</v>
      </c>
      <c r="D4" s="6" t="n">
        <v>82.8</v>
      </c>
    </row>
    <row r="5" spans="1:4">
      <c r="A5" s="3" t="s">
        <v>64</v>
      </c>
    </row>
    <row r="6" spans="1:4">
      <c r="A6" s="4" t="s">
        <v>65</v>
      </c>
      <c r="B6" s="7" t="n">
        <v>-28.6</v>
      </c>
      <c r="C6" s="5" t="n">
        <v>36</v>
      </c>
      <c r="D6" s="7" t="n">
        <v>-16.7</v>
      </c>
    </row>
    <row r="7" spans="1:4">
      <c r="A7" s="4" t="s">
        <v>66</v>
      </c>
      <c r="B7" s="7" t="n">
        <v>-0.8</v>
      </c>
      <c r="C7" s="5" t="n">
        <v>0</v>
      </c>
      <c r="D7" s="5" t="n">
        <v>0</v>
      </c>
    </row>
    <row r="8" spans="1:4">
      <c r="A8" s="4" t="s">
        <v>67</v>
      </c>
      <c r="B8" s="7" t="n">
        <v>2.4</v>
      </c>
    </row>
    <row r="9" spans="1:4">
      <c r="A9" s="4" t="s">
        <v>67</v>
      </c>
      <c r="C9" s="5" t="n">
        <v>2</v>
      </c>
      <c r="D9" s="7" t="n">
        <v>13.2</v>
      </c>
    </row>
    <row r="10" spans="1:4">
      <c r="A10" s="4" t="s">
        <v>68</v>
      </c>
      <c r="B10" s="7" t="n">
        <v>-3.7</v>
      </c>
    </row>
    <row r="11" spans="1:4">
      <c r="A11" s="4" t="s">
        <v>68</v>
      </c>
      <c r="C11" s="7" t="n">
        <v>0.3</v>
      </c>
      <c r="D11" s="7" t="n">
        <v>6.5</v>
      </c>
    </row>
    <row r="12" spans="1:4">
      <c r="A12" s="4" t="s">
        <v>69</v>
      </c>
      <c r="B12" s="7" t="n">
        <v>-3.3</v>
      </c>
      <c r="C12" s="7" t="n">
        <v>8.300000000000001</v>
      </c>
      <c r="D12" s="7" t="n">
        <v>-4.3</v>
      </c>
    </row>
    <row r="13" spans="1:4">
      <c r="A13" s="4" t="s">
        <v>70</v>
      </c>
      <c r="B13" s="7" t="n">
        <v>3.8</v>
      </c>
      <c r="C13" s="7" t="n">
        <v>3.3</v>
      </c>
      <c r="D13" s="7" t="n">
        <v>3.4</v>
      </c>
    </row>
    <row r="14" spans="1:4">
      <c r="A14" s="4" t="s">
        <v>71</v>
      </c>
      <c r="B14" s="7" t="n">
        <v>-30.2</v>
      </c>
      <c r="C14" s="7" t="n">
        <v>49.9</v>
      </c>
      <c r="D14" s="7" t="n">
        <v>2.1</v>
      </c>
    </row>
    <row r="15" spans="1:4">
      <c r="A15" s="4" t="s">
        <v>72</v>
      </c>
      <c r="B15" s="6" t="n">
        <v>64.3</v>
      </c>
      <c r="C15" s="6" t="n">
        <v>84.40000000000001</v>
      </c>
      <c r="D15" s="6" t="n">
        <v>84.900000000000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1</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2</v>
      </c>
    </row>
    <row r="3" spans="1:2">
      <c r="A3" s="3" t="s">
        <v>194</v>
      </c>
    </row>
    <row r="4" spans="1:2">
      <c r="A4" s="4" t="s">
        <v>264</v>
      </c>
      <c r="B4" s="4" t="s">
        <v>265</v>
      </c>
    </row>
    <row r="5" spans="1:2">
      <c r="A5" s="4" t="s">
        <v>266</v>
      </c>
      <c r="B5" s="4" t="s">
        <v>267</v>
      </c>
    </row>
    <row r="6" spans="1:2">
      <c r="A6" s="4" t="s">
        <v>196</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36</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3" t="s">
        <v>19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197</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203</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206</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3</v>
      </c>
    </row>
    <row r="2" spans="1:3">
      <c r="A2" s="3" t="s">
        <v>74</v>
      </c>
    </row>
    <row r="3" spans="1:3">
      <c r="A3" s="4" t="s">
        <v>75</v>
      </c>
      <c r="B3" s="6" t="n">
        <v>93.8</v>
      </c>
      <c r="C3" s="6" t="n">
        <v>106.9</v>
      </c>
    </row>
    <row r="4" spans="1:3">
      <c r="A4" s="4" t="s">
        <v>76</v>
      </c>
      <c r="B4" s="7" t="n">
        <v>154.6</v>
      </c>
      <c r="C4" s="7" t="n">
        <v>149.4</v>
      </c>
    </row>
    <row r="5" spans="1:3">
      <c r="A5" s="4" t="s">
        <v>77</v>
      </c>
      <c r="B5" s="7" t="n">
        <v>151.5</v>
      </c>
      <c r="C5" s="7" t="n">
        <v>155.2</v>
      </c>
    </row>
    <row r="6" spans="1:3">
      <c r="A6" s="4" t="s">
        <v>78</v>
      </c>
      <c r="B6" s="7" t="n">
        <v>12.2</v>
      </c>
      <c r="C6" s="7" t="n">
        <v>3.4</v>
      </c>
    </row>
    <row r="7" spans="1:3">
      <c r="A7" s="4" t="s">
        <v>79</v>
      </c>
      <c r="B7" s="5" t="n">
        <v>12</v>
      </c>
      <c r="C7" s="7" t="n">
        <v>12.8</v>
      </c>
    </row>
    <row r="8" spans="1:3">
      <c r="A8" s="4" t="s">
        <v>80</v>
      </c>
      <c r="B8" s="7" t="n">
        <v>5.1</v>
      </c>
      <c r="C8" s="7" t="n">
        <v>5.4</v>
      </c>
    </row>
    <row r="9" spans="1:3">
      <c r="A9" s="4" t="s">
        <v>81</v>
      </c>
      <c r="B9" s="7" t="n">
        <v>429.2</v>
      </c>
      <c r="C9" s="7" t="n">
        <v>433.1</v>
      </c>
    </row>
    <row r="10" spans="1:3">
      <c r="A10" s="4" t="s">
        <v>82</v>
      </c>
      <c r="B10" s="7" t="n">
        <v>340.3</v>
      </c>
      <c r="C10" s="7" t="n">
        <v>361.9</v>
      </c>
    </row>
    <row r="11" spans="1:3">
      <c r="A11" s="4" t="s">
        <v>83</v>
      </c>
      <c r="B11" s="7" t="n">
        <v>0.3</v>
      </c>
      <c r="C11" s="5" t="n">
        <v>1</v>
      </c>
    </row>
    <row r="12" spans="1:3">
      <c r="A12" s="4" t="s">
        <v>84</v>
      </c>
      <c r="B12" s="7" t="n">
        <v>51.9</v>
      </c>
      <c r="C12" s="7" t="n">
        <v>68.5</v>
      </c>
    </row>
    <row r="13" spans="1:3">
      <c r="A13" s="4" t="s">
        <v>85</v>
      </c>
      <c r="B13" s="7" t="n">
        <v>338.1</v>
      </c>
      <c r="C13" s="7" t="n">
        <v>341.3</v>
      </c>
    </row>
    <row r="14" spans="1:3">
      <c r="A14" s="4" t="s">
        <v>86</v>
      </c>
      <c r="B14" s="7" t="n">
        <v>272.8</v>
      </c>
      <c r="C14" s="7" t="n">
        <v>297.2</v>
      </c>
    </row>
    <row r="15" spans="1:3">
      <c r="A15" s="4" t="s">
        <v>87</v>
      </c>
      <c r="B15" s="7" t="n">
        <v>33.9</v>
      </c>
      <c r="C15" s="7" t="n">
        <v>39.5</v>
      </c>
    </row>
    <row r="16" spans="1:3">
      <c r="A16" s="4" t="s">
        <v>88</v>
      </c>
      <c r="B16" s="7" t="n">
        <v>1466.5</v>
      </c>
      <c r="C16" s="7" t="n">
        <v>1542.5</v>
      </c>
    </row>
    <row r="17" spans="1:3">
      <c r="A17" s="3" t="s">
        <v>89</v>
      </c>
    </row>
    <row r="18" spans="1:3">
      <c r="A18" s="4" t="s">
        <v>90</v>
      </c>
      <c r="B18" s="7" t="n">
        <v>3.3</v>
      </c>
      <c r="C18" s="7" t="n">
        <v>5.1</v>
      </c>
    </row>
    <row r="19" spans="1:3">
      <c r="A19" s="4" t="s">
        <v>91</v>
      </c>
      <c r="B19" s="7" t="n">
        <v>65.7</v>
      </c>
      <c r="C19" s="7" t="n">
        <v>59.4</v>
      </c>
    </row>
    <row r="20" spans="1:3">
      <c r="A20" s="4" t="s">
        <v>92</v>
      </c>
      <c r="B20" s="7" t="n">
        <v>1.6</v>
      </c>
      <c r="C20" s="5" t="n">
        <v>4</v>
      </c>
    </row>
    <row r="21" spans="1:3">
      <c r="A21" s="4" t="s">
        <v>93</v>
      </c>
      <c r="B21" s="7" t="n">
        <v>72.90000000000001</v>
      </c>
      <c r="C21" s="7" t="n">
        <v>78.59999999999999</v>
      </c>
    </row>
    <row r="22" spans="1:3">
      <c r="A22" s="4" t="s">
        <v>94</v>
      </c>
      <c r="B22" s="7" t="n">
        <v>143.5</v>
      </c>
      <c r="C22" s="7" t="n">
        <v>147.1</v>
      </c>
    </row>
    <row r="23" spans="1:3">
      <c r="A23" s="4" t="s">
        <v>95</v>
      </c>
      <c r="B23" s="7" t="n">
        <v>618.8</v>
      </c>
      <c r="C23" s="7" t="n">
        <v>679.1</v>
      </c>
    </row>
    <row r="24" spans="1:3">
      <c r="A24" s="4" t="s">
        <v>96</v>
      </c>
      <c r="B24" s="5" t="n">
        <v>27</v>
      </c>
      <c r="C24" s="7" t="n">
        <v>36.7</v>
      </c>
    </row>
    <row r="25" spans="1:3">
      <c r="A25" s="4" t="s">
        <v>97</v>
      </c>
      <c r="B25" s="7" t="n">
        <v>28.2</v>
      </c>
      <c r="C25" s="7" t="n">
        <v>30.7</v>
      </c>
    </row>
    <row r="26" spans="1:3">
      <c r="A26" s="4" t="s">
        <v>98</v>
      </c>
      <c r="B26" s="5" t="n">
        <v>48</v>
      </c>
      <c r="C26" s="7" t="n">
        <v>42.3</v>
      </c>
    </row>
    <row r="27" spans="1:3">
      <c r="A27" s="4" t="s">
        <v>99</v>
      </c>
      <c r="B27" s="7" t="n">
        <v>43.1</v>
      </c>
      <c r="C27" s="7" t="n">
        <v>59.9</v>
      </c>
    </row>
    <row r="28" spans="1:3">
      <c r="A28" s="4" t="s">
        <v>100</v>
      </c>
      <c r="B28" s="7" t="n">
        <v>908.6</v>
      </c>
      <c r="C28" s="7" t="n">
        <v>995.8</v>
      </c>
    </row>
    <row r="29" spans="1:3">
      <c r="A29" s="3" t="s">
        <v>101</v>
      </c>
    </row>
    <row r="30" spans="1:3">
      <c r="A30" s="4" t="s">
        <v>102</v>
      </c>
      <c r="B30" s="5" t="n">
        <v>0</v>
      </c>
      <c r="C30" s="5" t="n">
        <v>0</v>
      </c>
    </row>
    <row r="31" spans="1:3">
      <c r="A31" s="4" t="s">
        <v>103</v>
      </c>
      <c r="B31" s="7" t="n">
        <v>3.1</v>
      </c>
      <c r="C31" s="7" t="n">
        <v>3.1</v>
      </c>
    </row>
    <row r="32" spans="1:3">
      <c r="A32" s="4" t="s">
        <v>104</v>
      </c>
      <c r="B32" s="7" t="n">
        <v>71.09999999999999</v>
      </c>
      <c r="C32" s="7" t="n">
        <v>66.3</v>
      </c>
    </row>
    <row r="33" spans="1:3">
      <c r="A33" s="4" t="s">
        <v>105</v>
      </c>
      <c r="B33" s="7" t="n">
        <v>608.2</v>
      </c>
      <c r="C33" s="7" t="n">
        <v>566.7</v>
      </c>
    </row>
    <row r="34" spans="1:3">
      <c r="A34" s="4" t="s">
        <v>106</v>
      </c>
      <c r="B34" s="7" t="n">
        <v>-124.5</v>
      </c>
      <c r="C34" s="7" t="n">
        <v>-89.40000000000001</v>
      </c>
    </row>
    <row r="35" spans="1:3">
      <c r="A35" s="4" t="s">
        <v>107</v>
      </c>
      <c r="B35" s="7" t="n">
        <v>557.9</v>
      </c>
      <c r="C35" s="7" t="n">
        <v>546.7</v>
      </c>
    </row>
    <row r="36" spans="1:3">
      <c r="A36" s="4" t="s">
        <v>108</v>
      </c>
      <c r="B36" s="6" t="n">
        <v>1466.5</v>
      </c>
      <c r="C36" s="6" t="n">
        <v>1542.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9</v>
      </c>
      <c r="B1" s="2" t="s">
        <v>1</v>
      </c>
    </row>
    <row r="2" spans="1:2">
      <c r="B2" s="2" t="s">
        <v>2</v>
      </c>
    </row>
    <row r="3" spans="1:2">
      <c r="A3" s="3" t="s">
        <v>208</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11</v>
      </c>
    </row>
    <row r="4" spans="1:2">
      <c r="A4" s="4" t="s">
        <v>210</v>
      </c>
      <c r="B4"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4</v>
      </c>
      <c r="B1" s="2" t="s">
        <v>1</v>
      </c>
    </row>
    <row r="2" spans="1:2">
      <c r="B2" s="2" t="s">
        <v>2</v>
      </c>
    </row>
    <row r="3" spans="1:2">
      <c r="A3" s="3" t="s">
        <v>21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17</v>
      </c>
    </row>
    <row r="4" spans="1:2">
      <c r="A4" s="4" t="s">
        <v>330</v>
      </c>
      <c r="B4"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17</v>
      </c>
    </row>
    <row r="4" spans="1:2">
      <c r="A4" s="4" t="s">
        <v>333</v>
      </c>
      <c r="B4" s="4" t="s">
        <v>334</v>
      </c>
    </row>
    <row r="5" spans="1:2">
      <c r="A5" s="4" t="s">
        <v>335</v>
      </c>
      <c r="B5" s="4" t="s">
        <v>334</v>
      </c>
    </row>
    <row r="6" spans="1:2">
      <c r="A6" s="4" t="s">
        <v>336</v>
      </c>
      <c r="B6"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8</v>
      </c>
      <c r="B1" s="2" t="s">
        <v>1</v>
      </c>
    </row>
    <row r="2" spans="1:2">
      <c r="B2" s="2" t="s">
        <v>2</v>
      </c>
    </row>
    <row r="3" spans="1:2">
      <c r="A3" s="3" t="s">
        <v>222</v>
      </c>
    </row>
    <row r="4" spans="1:2">
      <c r="A4" s="4" t="s">
        <v>339</v>
      </c>
      <c r="B4"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1</v>
      </c>
    </row>
    <row r="2" spans="1:2">
      <c r="B2" s="2" t="s">
        <v>2</v>
      </c>
    </row>
    <row r="3" spans="1:2">
      <c r="A3" s="3" t="s">
        <v>225</v>
      </c>
    </row>
    <row r="4" spans="1:2">
      <c r="A4" s="4" t="s">
        <v>342</v>
      </c>
      <c r="B4" s="4"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44</v>
      </c>
      <c r="B1" s="2" t="s">
        <v>1</v>
      </c>
    </row>
    <row r="2" spans="1:2">
      <c r="B2" s="2" t="s">
        <v>2</v>
      </c>
    </row>
    <row r="3" spans="1:2">
      <c r="A3" s="3" t="s">
        <v>228</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51</v>
      </c>
      <c r="B1" s="2" t="s">
        <v>1</v>
      </c>
    </row>
    <row r="2" spans="1:2">
      <c r="B2" s="2" t="s">
        <v>2</v>
      </c>
    </row>
    <row r="3" spans="1:2">
      <c r="A3" s="3" t="s">
        <v>231</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8</v>
      </c>
      <c r="B1" s="2" t="s">
        <v>1</v>
      </c>
    </row>
    <row r="2" spans="1:2">
      <c r="B2" s="2" t="s">
        <v>2</v>
      </c>
    </row>
    <row r="3" spans="1:2">
      <c r="A3" s="3" t="s">
        <v>234</v>
      </c>
    </row>
    <row r="4" spans="1:2">
      <c r="A4" s="4" t="s">
        <v>359</v>
      </c>
      <c r="B4" s="4" t="s">
        <v>3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9</v>
      </c>
      <c r="B1" s="2" t="s">
        <v>2</v>
      </c>
      <c r="C1" s="2" t="s">
        <v>33</v>
      </c>
    </row>
    <row r="2" spans="1:3">
      <c r="A2" s="3" t="s">
        <v>110</v>
      </c>
    </row>
    <row r="3" spans="1:3">
      <c r="A3" s="4" t="s">
        <v>111</v>
      </c>
      <c r="B3" s="6" t="n">
        <v>0.1</v>
      </c>
      <c r="C3" s="6" t="n">
        <v>0.1</v>
      </c>
    </row>
    <row r="4" spans="1:3">
      <c r="A4" s="4" t="s">
        <v>112</v>
      </c>
      <c r="B4" s="5" t="n">
        <v>10000000</v>
      </c>
      <c r="C4" s="5" t="n">
        <v>10000000</v>
      </c>
    </row>
    <row r="5" spans="1:3">
      <c r="A5" s="4" t="s">
        <v>113</v>
      </c>
      <c r="B5" s="5" t="n">
        <v>0</v>
      </c>
      <c r="C5" s="5" t="n">
        <v>0</v>
      </c>
    </row>
    <row r="6" spans="1:3">
      <c r="A6" s="4" t="s">
        <v>114</v>
      </c>
      <c r="B6" s="5" t="n">
        <v>0</v>
      </c>
      <c r="C6" s="5" t="n">
        <v>0</v>
      </c>
    </row>
    <row r="7" spans="1:3">
      <c r="A7" s="4" t="s">
        <v>115</v>
      </c>
      <c r="B7" s="6" t="n">
        <v>0.1</v>
      </c>
      <c r="C7" s="6" t="n">
        <v>0.1</v>
      </c>
    </row>
    <row r="8" spans="1:3">
      <c r="A8" s="4" t="s">
        <v>116</v>
      </c>
      <c r="B8" s="5" t="n">
        <v>100000000</v>
      </c>
      <c r="C8" s="5" t="n">
        <v>100000000</v>
      </c>
    </row>
    <row r="9" spans="1:3">
      <c r="A9" s="4" t="s">
        <v>117</v>
      </c>
      <c r="B9" s="5" t="n">
        <v>30771244</v>
      </c>
      <c r="C9" s="5" t="n">
        <v>30711299</v>
      </c>
    </row>
    <row r="10" spans="1:3">
      <c r="A10" s="4" t="s">
        <v>118</v>
      </c>
      <c r="B10" s="5" t="n">
        <v>30771244</v>
      </c>
      <c r="C10" s="5" t="n">
        <v>307112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61</v>
      </c>
      <c r="B1" s="2" t="s">
        <v>1</v>
      </c>
    </row>
    <row r="2" spans="1:2">
      <c r="B2" s="2" t="s">
        <v>2</v>
      </c>
    </row>
    <row r="3" spans="1:2">
      <c r="A3" s="3" t="s">
        <v>237</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0</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row r="12" spans="1:2">
      <c r="A12" s="4" t="s">
        <v>391</v>
      </c>
      <c r="B12" s="4" t="s">
        <v>3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43</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8</v>
      </c>
      <c r="B1" s="2" t="s">
        <v>1</v>
      </c>
    </row>
    <row r="2" spans="1:2">
      <c r="B2" s="2" t="s">
        <v>2</v>
      </c>
    </row>
    <row r="3" spans="1:2">
      <c r="A3" s="3" t="s">
        <v>246</v>
      </c>
    </row>
    <row r="4" spans="1:2">
      <c r="A4" s="4" t="s">
        <v>399</v>
      </c>
      <c r="B4" s="4" t="s">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49</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191</v>
      </c>
    </row>
    <row r="4" spans="1:2">
      <c r="A4" s="4" t="s">
        <v>407</v>
      </c>
      <c r="B4" s="4" t="s">
        <v>318</v>
      </c>
    </row>
    <row r="5" spans="1:2">
      <c r="A5" s="4" t="s">
        <v>408</v>
      </c>
      <c r="B5" s="4" t="s">
        <v>4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0</v>
      </c>
      <c r="B1" s="2" t="s">
        <v>1</v>
      </c>
    </row>
    <row r="2" spans="1:2">
      <c r="B2" s="2" t="s">
        <v>2</v>
      </c>
    </row>
    <row r="3" spans="1:2">
      <c r="A3" s="3" t="s">
        <v>257</v>
      </c>
    </row>
    <row r="4" spans="1:2">
      <c r="A4" s="4" t="s">
        <v>411</v>
      </c>
      <c r="B4" s="4" t="s">
        <v>4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60"/>
  </cols>
  <sheetData>
    <row r="1" spans="1:2">
      <c r="A1" s="1" t="s">
        <v>413</v>
      </c>
      <c r="B1" s="2" t="s">
        <v>1</v>
      </c>
    </row>
    <row r="2" spans="1:2">
      <c r="B2" s="2" t="s">
        <v>414</v>
      </c>
    </row>
    <row r="3" spans="1:2">
      <c r="A3" s="3" t="s">
        <v>191</v>
      </c>
    </row>
    <row r="4" spans="1:2">
      <c r="A4" s="4" t="s">
        <v>415</v>
      </c>
      <c r="B4" s="5" t="n">
        <v>2</v>
      </c>
    </row>
    <row r="5" spans="1:2">
      <c r="A5" s="4" t="s">
        <v>416</v>
      </c>
      <c r="B5" s="5" t="n">
        <v>90</v>
      </c>
    </row>
    <row r="6" spans="1:2">
      <c r="A6" s="4" t="s">
        <v>417</v>
      </c>
      <c r="B6" s="5" t="n">
        <v>22</v>
      </c>
    </row>
    <row r="7" spans="1:2">
      <c r="A7" s="4" t="s">
        <v>418</v>
      </c>
    </row>
    <row r="8" spans="1:2">
      <c r="A8" s="3" t="s">
        <v>419</v>
      </c>
    </row>
    <row r="9" spans="1:2">
      <c r="A9" s="4" t="s">
        <v>420</v>
      </c>
      <c r="B9" s="4" t="s">
        <v>421</v>
      </c>
    </row>
    <row r="10" spans="1:2">
      <c r="A10" s="4" t="s">
        <v>422</v>
      </c>
      <c r="B10"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79"/>
    <col customWidth="1" max="2" min="2" width="3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 customWidth="1" max="11" min="11" width="21"/>
    <col customWidth="1" max="12" min="12" width="21"/>
    <col customWidth="1" max="13" min="13" width="21"/>
    <col customWidth="1" max="14" min="14" width="21"/>
  </cols>
  <sheetData>
    <row r="1" spans="1:14">
      <c r="A1" s="1" t="s">
        <v>423</v>
      </c>
      <c r="B1" s="2" t="s">
        <v>424</v>
      </c>
      <c r="J1" s="2" t="s">
        <v>1</v>
      </c>
    </row>
    <row r="2" spans="1:14">
      <c r="B2" s="2" t="s">
        <v>425</v>
      </c>
      <c r="C2" s="2" t="s">
        <v>426</v>
      </c>
      <c r="D2" s="2" t="s">
        <v>427</v>
      </c>
      <c r="E2" s="2" t="s">
        <v>428</v>
      </c>
      <c r="F2" s="2" t="s">
        <v>429</v>
      </c>
      <c r="G2" s="2" t="s">
        <v>430</v>
      </c>
      <c r="H2" s="2" t="s">
        <v>431</v>
      </c>
      <c r="I2" s="2" t="s">
        <v>432</v>
      </c>
      <c r="J2" s="2" t="s">
        <v>425</v>
      </c>
      <c r="K2" s="2" t="s">
        <v>429</v>
      </c>
      <c r="L2" s="2" t="s">
        <v>433</v>
      </c>
      <c r="M2" s="2" t="s">
        <v>434</v>
      </c>
      <c r="N2" s="2" t="s">
        <v>435</v>
      </c>
    </row>
    <row r="3" spans="1:14">
      <c r="A3" s="3" t="s">
        <v>436</v>
      </c>
    </row>
    <row r="4" spans="1:14">
      <c r="A4" s="4" t="s">
        <v>437</v>
      </c>
      <c r="B4" s="6" t="n">
        <v>248.7</v>
      </c>
      <c r="C4" s="6" t="n">
        <v>260.3</v>
      </c>
      <c r="D4" s="6" t="n">
        <v>270.4</v>
      </c>
      <c r="E4" s="6" t="n">
        <v>261.9</v>
      </c>
      <c r="F4" s="6" t="n">
        <v>235.7</v>
      </c>
      <c r="G4" s="6" t="n">
        <v>257.8</v>
      </c>
      <c r="H4" s="6" t="n">
        <v>255.3</v>
      </c>
      <c r="I4" s="6" t="n">
        <v>233.3</v>
      </c>
      <c r="J4" s="6" t="n">
        <v>1041.3</v>
      </c>
      <c r="K4" s="6" t="n">
        <v>982.1</v>
      </c>
      <c r="L4" s="6" t="n">
        <v>839.9</v>
      </c>
    </row>
    <row r="5" spans="1:14">
      <c r="A5" s="4" t="s">
        <v>438</v>
      </c>
      <c r="J5" s="7" t="n">
        <v>1.5</v>
      </c>
      <c r="K5" s="7" t="n">
        <v>3.5</v>
      </c>
      <c r="L5" s="7" t="n">
        <v>0.2</v>
      </c>
    </row>
    <row r="6" spans="1:14">
      <c r="A6" s="4" t="s">
        <v>439</v>
      </c>
      <c r="B6" s="7" t="n">
        <v>0.6</v>
      </c>
      <c r="J6" s="7" t="n">
        <v>0.6</v>
      </c>
    </row>
    <row r="7" spans="1:14">
      <c r="A7" s="4" t="s">
        <v>440</v>
      </c>
      <c r="J7" s="10" t="n">
        <v>0</v>
      </c>
      <c r="K7" s="7" t="n">
        <v>0.2</v>
      </c>
      <c r="L7" s="7" t="n">
        <v>1.8</v>
      </c>
    </row>
    <row r="8" spans="1:14">
      <c r="A8" s="4" t="s">
        <v>441</v>
      </c>
      <c r="J8" s="4" t="s">
        <v>442</v>
      </c>
    </row>
    <row r="9" spans="1:14">
      <c r="A9" s="4" t="s">
        <v>443</v>
      </c>
      <c r="J9" s="6" t="n">
        <v>1.6</v>
      </c>
      <c r="K9" s="7" t="n">
        <v>1.1</v>
      </c>
      <c r="L9" s="5" t="n">
        <v>1</v>
      </c>
    </row>
    <row r="10" spans="1:14">
      <c r="A10" s="4" t="s">
        <v>444</v>
      </c>
      <c r="B10" s="7" t="n">
        <v>35.5</v>
      </c>
      <c r="F10" s="6" t="n">
        <v>35.4</v>
      </c>
      <c r="J10" s="7" t="n">
        <v>35.5</v>
      </c>
      <c r="K10" s="7" t="n">
        <v>35.4</v>
      </c>
    </row>
    <row r="11" spans="1:14">
      <c r="A11" s="4" t="s">
        <v>445</v>
      </c>
    </row>
    <row r="12" spans="1:14">
      <c r="A12" s="3" t="s">
        <v>436</v>
      </c>
    </row>
    <row r="13" spans="1:14">
      <c r="A13" s="4" t="s">
        <v>446</v>
      </c>
      <c r="N13" s="6" t="n">
        <v>2.2</v>
      </c>
    </row>
    <row r="14" spans="1:14">
      <c r="A14" s="4" t="s">
        <v>447</v>
      </c>
    </row>
    <row r="15" spans="1:14">
      <c r="A15" s="3" t="s">
        <v>436</v>
      </c>
    </row>
    <row r="16" spans="1:14">
      <c r="A16" s="4" t="s">
        <v>446</v>
      </c>
      <c r="B16" s="6" t="n">
        <v>4.9</v>
      </c>
      <c r="J16" s="6" t="n">
        <v>4.9</v>
      </c>
    </row>
    <row r="17" spans="1:14">
      <c r="A17" s="4" t="s">
        <v>448</v>
      </c>
    </row>
    <row r="18" spans="1:14">
      <c r="A18" s="3" t="s">
        <v>436</v>
      </c>
    </row>
    <row r="19" spans="1:14">
      <c r="A19" s="4" t="s">
        <v>446</v>
      </c>
      <c r="N19" s="6" t="n">
        <v>0.5</v>
      </c>
    </row>
    <row r="20" spans="1:14">
      <c r="A20" s="4" t="s">
        <v>449</v>
      </c>
    </row>
    <row r="21" spans="1:14">
      <c r="A21" s="3" t="s">
        <v>436</v>
      </c>
    </row>
    <row r="22" spans="1:14">
      <c r="A22" s="4" t="s">
        <v>450</v>
      </c>
      <c r="M22" s="10" t="n">
        <v>25</v>
      </c>
    </row>
    <row r="23" spans="1:14">
      <c r="A23" s="4" t="s">
        <v>451</v>
      </c>
      <c r="M23" s="10" t="n">
        <v>27</v>
      </c>
    </row>
    <row r="24" spans="1:14">
      <c r="A24" s="4" t="s">
        <v>452</v>
      </c>
    </row>
    <row r="25" spans="1:14">
      <c r="A25" s="3" t="s">
        <v>436</v>
      </c>
    </row>
    <row r="26" spans="1:14">
      <c r="A26" s="4" t="s">
        <v>453</v>
      </c>
      <c r="K26" s="6" t="n">
        <v>3.6</v>
      </c>
      <c r="L26" s="7" t="n">
        <v>3.9</v>
      </c>
    </row>
    <row r="27" spans="1:14">
      <c r="A27" s="4" t="s">
        <v>454</v>
      </c>
    </row>
    <row r="28" spans="1:14">
      <c r="A28" s="3" t="s">
        <v>436</v>
      </c>
    </row>
    <row r="29" spans="1:14">
      <c r="A29" s="4" t="s">
        <v>455</v>
      </c>
      <c r="J29" s="4" t="s">
        <v>456</v>
      </c>
    </row>
    <row r="30" spans="1:14">
      <c r="A30" s="4" t="s">
        <v>457</v>
      </c>
    </row>
    <row r="31" spans="1:14">
      <c r="A31" s="3" t="s">
        <v>436</v>
      </c>
    </row>
    <row r="32" spans="1:14">
      <c r="A32" s="4" t="s">
        <v>455</v>
      </c>
      <c r="K32" s="4" t="s">
        <v>458</v>
      </c>
    </row>
    <row r="33" spans="1:14">
      <c r="A33" s="4" t="s">
        <v>459</v>
      </c>
    </row>
    <row r="34" spans="1:14">
      <c r="A34" s="3" t="s">
        <v>436</v>
      </c>
    </row>
    <row r="35" spans="1:14">
      <c r="A35" s="4" t="s">
        <v>460</v>
      </c>
      <c r="J35" s="4" t="s">
        <v>461</v>
      </c>
    </row>
    <row r="36" spans="1:14">
      <c r="A36" s="4" t="s">
        <v>462</v>
      </c>
    </row>
    <row r="37" spans="1:14">
      <c r="A37" s="3" t="s">
        <v>436</v>
      </c>
    </row>
    <row r="38" spans="1:14">
      <c r="A38" s="4" t="s">
        <v>437</v>
      </c>
      <c r="J38" s="6" t="n">
        <v>5.9</v>
      </c>
      <c r="K38" s="6" t="n">
        <v>3.9</v>
      </c>
      <c r="L38" s="6" t="n">
        <v>8.300000000000001</v>
      </c>
    </row>
    <row r="39" spans="1:14">
      <c r="A39" s="4" t="s">
        <v>418</v>
      </c>
    </row>
    <row r="40" spans="1:14">
      <c r="A40" s="3" t="s">
        <v>436</v>
      </c>
    </row>
    <row r="41" spans="1:14">
      <c r="A41" s="4" t="s">
        <v>422</v>
      </c>
      <c r="B41" s="5" t="n">
        <v>2</v>
      </c>
      <c r="J41" s="5" t="n">
        <v>2</v>
      </c>
    </row>
    <row r="42" spans="1:14">
      <c r="A42" s="4" t="s">
        <v>420</v>
      </c>
      <c r="B42" s="4" t="s">
        <v>421</v>
      </c>
      <c r="J42" s="4" t="s">
        <v>42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3</v>
      </c>
      <c r="B1" s="2" t="s">
        <v>2</v>
      </c>
      <c r="C1" s="2" t="s">
        <v>33</v>
      </c>
      <c r="D1" s="2" t="s">
        <v>34</v>
      </c>
      <c r="E1" s="2" t="s">
        <v>464</v>
      </c>
    </row>
    <row r="2" spans="1:5">
      <c r="A2" s="3" t="s">
        <v>465</v>
      </c>
    </row>
    <row r="3" spans="1:5">
      <c r="A3" s="4" t="s">
        <v>106</v>
      </c>
      <c r="B3" s="6" t="n">
        <v>557.9</v>
      </c>
      <c r="C3" s="6" t="n">
        <v>546.7</v>
      </c>
      <c r="D3" s="6" t="n">
        <v>508.3</v>
      </c>
      <c r="E3" s="6" t="n">
        <v>467.9</v>
      </c>
    </row>
    <row r="4" spans="1:5">
      <c r="A4" s="4" t="s">
        <v>466</v>
      </c>
    </row>
    <row r="5" spans="1:5">
      <c r="A5" s="3" t="s">
        <v>465</v>
      </c>
    </row>
    <row r="6" spans="1:5">
      <c r="A6" s="4" t="s">
        <v>106</v>
      </c>
      <c r="B6" s="7" t="n">
        <v>-28.2</v>
      </c>
      <c r="C6" s="7" t="n">
        <v>-24.9</v>
      </c>
    </row>
    <row r="7" spans="1:5">
      <c r="A7" s="4" t="s">
        <v>467</v>
      </c>
      <c r="B7" s="7" t="n">
        <v>11.4</v>
      </c>
      <c r="C7" s="7" t="n">
        <v>13.8</v>
      </c>
    </row>
    <row r="8" spans="1:5">
      <c r="A8" s="4" t="s">
        <v>468</v>
      </c>
    </row>
    <row r="9" spans="1:5">
      <c r="A9" s="3" t="s">
        <v>465</v>
      </c>
    </row>
    <row r="10" spans="1:5">
      <c r="A10" s="4" t="s">
        <v>106</v>
      </c>
      <c r="B10" s="7" t="n">
        <v>-0.6</v>
      </c>
    </row>
    <row r="11" spans="1:5">
      <c r="A11" s="4" t="s">
        <v>467</v>
      </c>
      <c r="B11" s="7" t="n">
        <v>1.6</v>
      </c>
    </row>
    <row r="12" spans="1:5">
      <c r="A12" s="4" t="s">
        <v>468</v>
      </c>
    </row>
    <row r="13" spans="1:5">
      <c r="A13" s="3" t="s">
        <v>465</v>
      </c>
    </row>
    <row r="14" spans="1:5">
      <c r="A14" s="4" t="s">
        <v>106</v>
      </c>
      <c r="C14" s="7" t="n">
        <v>0.4</v>
      </c>
    </row>
    <row r="15" spans="1:5">
      <c r="A15" s="4" t="s">
        <v>467</v>
      </c>
      <c r="C15" s="7" t="n">
        <v>0.2</v>
      </c>
    </row>
    <row r="16" spans="1:5">
      <c r="A16" s="4" t="s">
        <v>469</v>
      </c>
    </row>
    <row r="17" spans="1:5">
      <c r="A17" s="3" t="s">
        <v>465</v>
      </c>
    </row>
    <row r="18" spans="1:5">
      <c r="A18" s="4" t="s">
        <v>106</v>
      </c>
      <c r="B18" s="7" t="n">
        <v>-95.7</v>
      </c>
      <c r="C18" s="7" t="n">
        <v>-64.90000000000001</v>
      </c>
    </row>
    <row r="19" spans="1:5">
      <c r="A19" s="4" t="s">
        <v>467</v>
      </c>
      <c r="B19" s="7" t="n">
        <v>1.7</v>
      </c>
      <c r="C19" s="7" t="n">
        <v>4.5</v>
      </c>
    </row>
    <row r="20" spans="1:5">
      <c r="A20" s="4" t="s">
        <v>106</v>
      </c>
    </row>
    <row r="21" spans="1:5">
      <c r="A21" s="3" t="s">
        <v>465</v>
      </c>
    </row>
    <row r="22" spans="1:5">
      <c r="A22" s="4" t="s">
        <v>106</v>
      </c>
      <c r="B22" s="6" t="n">
        <v>-124.5</v>
      </c>
      <c r="C22" s="6" t="n">
        <v>-89.40000000000001</v>
      </c>
      <c r="D22" s="6" t="n">
        <v>-139.3</v>
      </c>
      <c r="E22" s="6" t="n">
        <v>-14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27"/>
    <col customWidth="1" max="5" min="5" width="18"/>
    <col customWidth="1" max="6" min="6" width="46"/>
  </cols>
  <sheetData>
    <row r="1" spans="1:6">
      <c r="A1" s="1" t="s">
        <v>119</v>
      </c>
      <c r="B1" s="2" t="s">
        <v>120</v>
      </c>
      <c r="C1" s="2" t="s">
        <v>121</v>
      </c>
      <c r="D1" s="2" t="s">
        <v>122</v>
      </c>
      <c r="E1" s="2" t="s">
        <v>123</v>
      </c>
      <c r="F1" s="2" t="s">
        <v>124</v>
      </c>
    </row>
    <row r="2" spans="1:6">
      <c r="A2" s="4" t="s">
        <v>125</v>
      </c>
      <c r="C2" s="5" t="n">
        <v>30474149</v>
      </c>
    </row>
    <row r="3" spans="1:6">
      <c r="A3" s="4" t="s">
        <v>126</v>
      </c>
      <c r="B3" s="6" t="n">
        <v>467.9</v>
      </c>
      <c r="C3" s="10" t="n">
        <v>3</v>
      </c>
      <c r="D3" s="6" t="n">
        <v>53.7</v>
      </c>
      <c r="E3" s="6" t="n">
        <v>552.6</v>
      </c>
      <c r="F3" s="6" t="n">
        <v>-141.4</v>
      </c>
    </row>
    <row r="4" spans="1:6">
      <c r="A4" s="3" t="s">
        <v>127</v>
      </c>
    </row>
    <row r="5" spans="1:6">
      <c r="A5" s="4" t="s">
        <v>52</v>
      </c>
      <c r="B5" s="7" t="n">
        <v>82.8</v>
      </c>
      <c r="E5" s="7" t="n">
        <v>82.8</v>
      </c>
    </row>
    <row r="6" spans="1:6">
      <c r="A6" s="4" t="s">
        <v>128</v>
      </c>
      <c r="B6" s="7" t="n">
        <v>2.1</v>
      </c>
      <c r="F6" s="7" t="n">
        <v>2.1</v>
      </c>
    </row>
    <row r="7" spans="1:6">
      <c r="A7" s="4" t="s">
        <v>129</v>
      </c>
      <c r="B7" s="7" t="n">
        <v>-49.4</v>
      </c>
      <c r="E7" s="7" t="n">
        <v>-49.4</v>
      </c>
    </row>
    <row r="8" spans="1:6">
      <c r="A8" s="4" t="s">
        <v>130</v>
      </c>
      <c r="C8" s="5" t="n">
        <v>84105</v>
      </c>
    </row>
    <row r="9" spans="1:6">
      <c r="A9" s="4" t="s">
        <v>131</v>
      </c>
      <c r="B9" s="7" t="n">
        <v>0.1</v>
      </c>
      <c r="C9" s="6" t="n">
        <v>0.1</v>
      </c>
    </row>
    <row r="10" spans="1:6">
      <c r="A10" s="4" t="s">
        <v>132</v>
      </c>
      <c r="B10" s="7" t="n">
        <v>5.5</v>
      </c>
      <c r="D10" s="7" t="n">
        <v>5.5</v>
      </c>
    </row>
    <row r="11" spans="1:6">
      <c r="A11" s="4" t="s">
        <v>133</v>
      </c>
      <c r="B11" s="7" t="n">
        <v>-0.2</v>
      </c>
      <c r="D11" s="7" t="n">
        <v>-0.2</v>
      </c>
    </row>
    <row r="12" spans="1:6">
      <c r="A12" s="4" t="s">
        <v>134</v>
      </c>
      <c r="C12" s="5" t="n">
        <v>6585</v>
      </c>
    </row>
    <row r="13" spans="1:6">
      <c r="A13" s="4" t="s">
        <v>135</v>
      </c>
      <c r="B13" s="7" t="n">
        <v>0.2</v>
      </c>
      <c r="D13" s="7" t="n">
        <v>0.2</v>
      </c>
    </row>
    <row r="14" spans="1:6">
      <c r="A14" s="4" t="s">
        <v>136</v>
      </c>
      <c r="C14" s="5" t="n">
        <v>-20345</v>
      </c>
    </row>
    <row r="15" spans="1:6">
      <c r="A15" s="4" t="s">
        <v>137</v>
      </c>
      <c r="B15" s="7" t="n">
        <v>-0.7</v>
      </c>
      <c r="E15" s="7" t="n">
        <v>-0.7</v>
      </c>
    </row>
    <row r="16" spans="1:6">
      <c r="A16" s="4" t="s">
        <v>138</v>
      </c>
      <c r="C16" s="5" t="n">
        <v>30544494</v>
      </c>
    </row>
    <row r="17" spans="1:6">
      <c r="A17" s="4" t="s">
        <v>139</v>
      </c>
      <c r="B17" s="7" t="n">
        <v>508.3</v>
      </c>
      <c r="C17" s="6" t="n">
        <v>3.1</v>
      </c>
      <c r="D17" s="7" t="n">
        <v>59.2</v>
      </c>
      <c r="E17" s="7" t="n">
        <v>585.3</v>
      </c>
      <c r="F17" s="7" t="n">
        <v>-139.3</v>
      </c>
    </row>
    <row r="18" spans="1:6">
      <c r="A18" s="3" t="s">
        <v>127</v>
      </c>
    </row>
    <row r="19" spans="1:6">
      <c r="A19" s="4" t="s">
        <v>52</v>
      </c>
      <c r="B19" s="7" t="n">
        <v>34.5</v>
      </c>
      <c r="E19" s="7" t="n">
        <v>34.5</v>
      </c>
    </row>
    <row r="20" spans="1:6">
      <c r="A20" s="4" t="s">
        <v>128</v>
      </c>
      <c r="B20" s="7" t="n">
        <v>49.9</v>
      </c>
      <c r="F20" s="7" t="n">
        <v>49.9</v>
      </c>
    </row>
    <row r="21" spans="1:6">
      <c r="A21" s="4" t="s">
        <v>129</v>
      </c>
      <c r="B21" s="7" t="n">
        <v>-51.9</v>
      </c>
      <c r="E21" s="7" t="n">
        <v>-51.9</v>
      </c>
    </row>
    <row r="22" spans="1:6">
      <c r="A22" s="4" t="s">
        <v>130</v>
      </c>
      <c r="C22" s="5" t="n">
        <v>186867</v>
      </c>
    </row>
    <row r="23" spans="1:6">
      <c r="A23" s="4" t="s">
        <v>131</v>
      </c>
      <c r="B23" s="5" t="n">
        <v>0</v>
      </c>
    </row>
    <row r="24" spans="1:6">
      <c r="A24" s="4" t="s">
        <v>132</v>
      </c>
      <c r="B24" s="7" t="n">
        <v>6.9</v>
      </c>
      <c r="D24" s="7" t="n">
        <v>6.9</v>
      </c>
    </row>
    <row r="25" spans="1:6">
      <c r="A25" s="4" t="s">
        <v>134</v>
      </c>
      <c r="C25" s="5" t="n">
        <v>5798</v>
      </c>
    </row>
    <row r="26" spans="1:6">
      <c r="A26" s="4" t="s">
        <v>135</v>
      </c>
      <c r="B26" s="7" t="n">
        <v>0.2</v>
      </c>
      <c r="D26" s="7" t="n">
        <v>0.2</v>
      </c>
    </row>
    <row r="27" spans="1:6">
      <c r="A27" s="4" t="s">
        <v>136</v>
      </c>
      <c r="C27" s="5" t="n">
        <v>-25860</v>
      </c>
    </row>
    <row r="28" spans="1:6">
      <c r="A28" s="4" t="s">
        <v>137</v>
      </c>
      <c r="B28" s="7" t="n">
        <v>-1.2</v>
      </c>
      <c r="E28" s="7" t="n">
        <v>-1.2</v>
      </c>
    </row>
    <row r="29" spans="1:6">
      <c r="A29" s="4" t="s">
        <v>140</v>
      </c>
      <c r="C29" s="5" t="n">
        <v>30711299</v>
      </c>
    </row>
    <row r="30" spans="1:6">
      <c r="A30" s="4" t="s">
        <v>141</v>
      </c>
      <c r="B30" s="7" t="n">
        <v>546.7</v>
      </c>
      <c r="C30" s="6" t="n">
        <v>3.1</v>
      </c>
      <c r="D30" s="7" t="n">
        <v>66.3</v>
      </c>
      <c r="E30" s="7" t="n">
        <v>566.7</v>
      </c>
      <c r="F30" s="7" t="n">
        <v>-89.40000000000001</v>
      </c>
    </row>
    <row r="31" spans="1:6">
      <c r="A31" s="3" t="s">
        <v>127</v>
      </c>
    </row>
    <row r="32" spans="1:6">
      <c r="A32" s="4" t="s">
        <v>52</v>
      </c>
      <c r="B32" s="7" t="n">
        <v>94.5</v>
      </c>
      <c r="E32" s="7" t="n">
        <v>94.5</v>
      </c>
    </row>
    <row r="33" spans="1:6">
      <c r="A33" s="4" t="s">
        <v>128</v>
      </c>
      <c r="B33" s="7" t="n">
        <v>-30.2</v>
      </c>
      <c r="F33" s="7" t="n">
        <v>-30.2</v>
      </c>
    </row>
    <row r="34" spans="1:6">
      <c r="A34" s="4" t="s">
        <v>129</v>
      </c>
      <c r="B34" s="7" t="n">
        <v>-53.2</v>
      </c>
      <c r="E34" s="7" t="n">
        <v>-53.2</v>
      </c>
    </row>
    <row r="35" spans="1:6">
      <c r="A35" s="4" t="s">
        <v>130</v>
      </c>
      <c r="C35" s="5" t="n">
        <v>130617</v>
      </c>
    </row>
    <row r="36" spans="1:6">
      <c r="A36" s="4" t="s">
        <v>131</v>
      </c>
      <c r="B36" s="5" t="n">
        <v>0</v>
      </c>
    </row>
    <row r="37" spans="1:6">
      <c r="A37" s="4" t="s">
        <v>132</v>
      </c>
      <c r="B37" s="7" t="n">
        <v>4.6</v>
      </c>
      <c r="D37" s="7" t="n">
        <v>4.6</v>
      </c>
    </row>
    <row r="38" spans="1:6">
      <c r="A38" s="4" t="s">
        <v>134</v>
      </c>
      <c r="C38" s="5" t="n">
        <v>4723</v>
      </c>
    </row>
    <row r="39" spans="1:6">
      <c r="A39" s="4" t="s">
        <v>135</v>
      </c>
      <c r="B39" s="7" t="n">
        <v>0.2</v>
      </c>
      <c r="D39" s="7" t="n">
        <v>0.2</v>
      </c>
    </row>
    <row r="40" spans="1:6">
      <c r="A40" s="4" t="s">
        <v>136</v>
      </c>
      <c r="C40" s="5" t="n">
        <v>-75395</v>
      </c>
    </row>
    <row r="41" spans="1:6">
      <c r="A41" s="4" t="s">
        <v>137</v>
      </c>
      <c r="B41" s="5" t="n">
        <v>-3</v>
      </c>
      <c r="E41" s="5" t="n">
        <v>-3</v>
      </c>
    </row>
    <row r="42" spans="1:6">
      <c r="A42" s="4" t="s">
        <v>142</v>
      </c>
      <c r="C42" s="5" t="n">
        <v>30771244</v>
      </c>
    </row>
    <row r="43" spans="1:6">
      <c r="A43" s="4" t="s">
        <v>143</v>
      </c>
      <c r="B43" s="6" t="n">
        <v>557.9</v>
      </c>
      <c r="C43" s="6" t="n">
        <v>3.1</v>
      </c>
      <c r="D43" s="6" t="n">
        <v>71.09999999999999</v>
      </c>
      <c r="E43" s="6" t="n">
        <v>608.2</v>
      </c>
      <c r="F43" s="6" t="n">
        <v>-12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3</v>
      </c>
      <c r="D2" s="2" t="s">
        <v>34</v>
      </c>
    </row>
    <row r="3" spans="1:4">
      <c r="A3" s="3" t="s">
        <v>465</v>
      </c>
    </row>
    <row r="4" spans="1:4">
      <c r="A4" s="4" t="s">
        <v>471</v>
      </c>
      <c r="B4" s="6" t="n">
        <v>-31.3</v>
      </c>
      <c r="C4" s="10" t="n">
        <v>52</v>
      </c>
      <c r="D4" s="6" t="n">
        <v>9.699999999999999</v>
      </c>
    </row>
    <row r="5" spans="1:4">
      <c r="A5" s="4" t="s">
        <v>472</v>
      </c>
      <c r="B5" s="7" t="n">
        <v>-3.8</v>
      </c>
      <c r="C5" s="7" t="n">
        <v>-2.1</v>
      </c>
      <c r="D5" s="7" t="n">
        <v>-7.6</v>
      </c>
    </row>
    <row r="6" spans="1:4">
      <c r="A6" s="4" t="s">
        <v>473</v>
      </c>
      <c r="B6" s="7" t="n">
        <v>30.2</v>
      </c>
      <c r="C6" s="7" t="n">
        <v>-49.9</v>
      </c>
      <c r="D6" s="7" t="n">
        <v>-2.1</v>
      </c>
    </row>
    <row r="7" spans="1:4">
      <c r="A7" s="4" t="s">
        <v>473</v>
      </c>
      <c r="B7" s="7" t="n">
        <v>-35.1</v>
      </c>
    </row>
    <row r="8" spans="1:4">
      <c r="A8" s="4" t="s">
        <v>474</v>
      </c>
    </row>
    <row r="9" spans="1:4">
      <c r="A9" s="3" t="s">
        <v>465</v>
      </c>
    </row>
    <row r="10" spans="1:4">
      <c r="A10" s="4" t="s">
        <v>471</v>
      </c>
      <c r="B10" s="7" t="n">
        <v>-0.9</v>
      </c>
      <c r="C10" s="7" t="n">
        <v>15.4</v>
      </c>
      <c r="D10" s="7" t="n">
        <v>3.4</v>
      </c>
    </row>
    <row r="11" spans="1:4">
      <c r="A11" s="4" t="s">
        <v>472</v>
      </c>
      <c r="B11" s="7" t="n">
        <v>-2.4</v>
      </c>
      <c r="C11" s="7" t="n">
        <v>-3.8</v>
      </c>
      <c r="D11" s="7" t="n">
        <v>-4.3</v>
      </c>
    </row>
    <row r="12" spans="1:4">
      <c r="A12" s="4" t="s">
        <v>473</v>
      </c>
      <c r="B12" s="7" t="n">
        <v>3.3</v>
      </c>
      <c r="C12" s="7" t="n">
        <v>-11.6</v>
      </c>
      <c r="D12" s="7" t="n">
        <v>0.9</v>
      </c>
    </row>
    <row r="13" spans="1:4">
      <c r="A13" s="4" t="s">
        <v>475</v>
      </c>
    </row>
    <row r="14" spans="1:4">
      <c r="A14" s="3" t="s">
        <v>465</v>
      </c>
    </row>
    <row r="15" spans="1:4">
      <c r="A15" s="4" t="s">
        <v>471</v>
      </c>
      <c r="B15" s="7" t="n">
        <v>-2.4</v>
      </c>
    </row>
    <row r="16" spans="1:4">
      <c r="A16" s="4" t="s">
        <v>472</v>
      </c>
      <c r="B16" s="7" t="n">
        <v>1.4</v>
      </c>
    </row>
    <row r="17" spans="1:4">
      <c r="A17" s="4" t="s">
        <v>473</v>
      </c>
      <c r="B17" s="5" t="n">
        <v>1</v>
      </c>
    </row>
    <row r="18" spans="1:4">
      <c r="A18" s="4" t="s">
        <v>475</v>
      </c>
    </row>
    <row r="19" spans="1:4">
      <c r="A19" s="3" t="s">
        <v>465</v>
      </c>
    </row>
    <row r="20" spans="1:4">
      <c r="A20" s="4" t="s">
        <v>471</v>
      </c>
      <c r="C20" s="7" t="n">
        <v>5.1</v>
      </c>
      <c r="D20" s="5" t="n">
        <v>23</v>
      </c>
    </row>
    <row r="21" spans="1:4">
      <c r="A21" s="4" t="s">
        <v>472</v>
      </c>
      <c r="C21" s="7" t="n">
        <v>-2.8</v>
      </c>
      <c r="D21" s="7" t="n">
        <v>-3.3</v>
      </c>
    </row>
    <row r="22" spans="1:4">
      <c r="A22" s="4" t="s">
        <v>473</v>
      </c>
      <c r="C22" s="7" t="n">
        <v>-2.3</v>
      </c>
      <c r="D22" s="7" t="n">
        <v>-19.7</v>
      </c>
    </row>
    <row r="23" spans="1:4">
      <c r="A23" s="4" t="s">
        <v>476</v>
      </c>
    </row>
    <row r="24" spans="1:4">
      <c r="A24" s="3" t="s">
        <v>465</v>
      </c>
    </row>
    <row r="25" spans="1:4">
      <c r="A25" s="4" t="s">
        <v>471</v>
      </c>
      <c r="B25" s="5" t="n">
        <v>-28</v>
      </c>
      <c r="C25" s="7" t="n">
        <v>31.5</v>
      </c>
      <c r="D25" s="7" t="n">
        <v>-16.7</v>
      </c>
    </row>
    <row r="26" spans="1:4">
      <c r="A26" s="4" t="s">
        <v>472</v>
      </c>
      <c r="B26" s="7" t="n">
        <v>-2.8</v>
      </c>
      <c r="C26" s="7" t="n">
        <v>4.5</v>
      </c>
      <c r="D26" s="5" t="n">
        <v>0</v>
      </c>
    </row>
    <row r="27" spans="1:4">
      <c r="A27" s="4" t="s">
        <v>473</v>
      </c>
      <c r="B27" s="7" t="n">
        <v>30.8</v>
      </c>
      <c r="C27" s="10" t="n">
        <v>-36</v>
      </c>
      <c r="D27" s="6" t="n">
        <v>16.7</v>
      </c>
    </row>
    <row r="28" spans="1:4">
      <c r="A28" s="4" t="s">
        <v>477</v>
      </c>
    </row>
    <row r="29" spans="1:4">
      <c r="A29" s="3" t="s">
        <v>465</v>
      </c>
    </row>
    <row r="30" spans="1:4">
      <c r="A30" s="4" t="s">
        <v>478</v>
      </c>
      <c r="B30" s="6" t="n">
        <v>4.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9</v>
      </c>
      <c r="B1" s="2" t="s">
        <v>424</v>
      </c>
      <c r="J1" s="2" t="s">
        <v>1</v>
      </c>
    </row>
    <row r="2" spans="1:12">
      <c r="B2" s="2" t="s">
        <v>2</v>
      </c>
      <c r="C2" s="2" t="s">
        <v>480</v>
      </c>
      <c r="D2" s="2" t="s">
        <v>4</v>
      </c>
      <c r="E2" s="2" t="s">
        <v>481</v>
      </c>
      <c r="F2" s="2" t="s">
        <v>33</v>
      </c>
      <c r="G2" s="2" t="s">
        <v>482</v>
      </c>
      <c r="H2" s="2" t="s">
        <v>483</v>
      </c>
      <c r="I2" s="2" t="s">
        <v>484</v>
      </c>
      <c r="J2" s="2" t="s">
        <v>2</v>
      </c>
      <c r="K2" s="2" t="s">
        <v>33</v>
      </c>
      <c r="L2" s="2" t="s">
        <v>34</v>
      </c>
    </row>
    <row r="3" spans="1:12">
      <c r="A3" s="3" t="s">
        <v>485</v>
      </c>
    </row>
    <row r="4" spans="1:12">
      <c r="A4" s="4" t="s">
        <v>437</v>
      </c>
      <c r="B4" s="6" t="n">
        <v>248.7</v>
      </c>
      <c r="C4" s="6" t="n">
        <v>260.3</v>
      </c>
      <c r="D4" s="6" t="n">
        <v>270.4</v>
      </c>
      <c r="E4" s="6" t="n">
        <v>261.9</v>
      </c>
      <c r="F4" s="6" t="n">
        <v>235.7</v>
      </c>
      <c r="G4" s="6" t="n">
        <v>257.8</v>
      </c>
      <c r="H4" s="6" t="n">
        <v>255.3</v>
      </c>
      <c r="I4" s="6" t="n">
        <v>233.3</v>
      </c>
      <c r="J4" s="6" t="n">
        <v>1041.3</v>
      </c>
      <c r="K4" s="6" t="n">
        <v>982.1</v>
      </c>
      <c r="L4" s="6" t="n">
        <v>839.9</v>
      </c>
    </row>
    <row r="5" spans="1:12">
      <c r="A5" s="4" t="s">
        <v>486</v>
      </c>
    </row>
    <row r="6" spans="1:12">
      <c r="A6" s="3" t="s">
        <v>485</v>
      </c>
    </row>
    <row r="7" spans="1:12">
      <c r="A7" s="4" t="s">
        <v>437</v>
      </c>
      <c r="J7" s="7" t="n">
        <v>467.9</v>
      </c>
      <c r="K7" s="7" t="n">
        <v>433.2</v>
      </c>
      <c r="L7" s="7" t="n">
        <v>280.6</v>
      </c>
    </row>
    <row r="8" spans="1:12">
      <c r="A8" s="4" t="s">
        <v>487</v>
      </c>
    </row>
    <row r="9" spans="1:12">
      <c r="A9" s="3" t="s">
        <v>485</v>
      </c>
    </row>
    <row r="10" spans="1:12">
      <c r="A10" s="4" t="s">
        <v>437</v>
      </c>
      <c r="J10" s="7" t="n">
        <v>573.4</v>
      </c>
      <c r="K10" s="7" t="n">
        <v>548.9</v>
      </c>
      <c r="L10" s="7" t="n">
        <v>559.3</v>
      </c>
    </row>
    <row r="11" spans="1:12">
      <c r="A11" s="4" t="s">
        <v>488</v>
      </c>
    </row>
    <row r="12" spans="1:12">
      <c r="A12" s="3" t="s">
        <v>485</v>
      </c>
    </row>
    <row r="13" spans="1:12">
      <c r="A13" s="4" t="s">
        <v>437</v>
      </c>
      <c r="J13" s="7" t="n">
        <v>513.4</v>
      </c>
      <c r="K13" s="7" t="n">
        <v>468.9</v>
      </c>
      <c r="L13" s="7" t="n">
        <v>372.2</v>
      </c>
    </row>
    <row r="14" spans="1:12">
      <c r="A14" s="4" t="s">
        <v>489</v>
      </c>
    </row>
    <row r="15" spans="1:12">
      <c r="A15" s="3" t="s">
        <v>485</v>
      </c>
    </row>
    <row r="16" spans="1:12">
      <c r="A16" s="4" t="s">
        <v>437</v>
      </c>
      <c r="J16" s="7" t="n">
        <v>320.1</v>
      </c>
      <c r="K16" s="7" t="n">
        <v>292.7</v>
      </c>
      <c r="L16" s="7" t="n">
        <v>183.3</v>
      </c>
    </row>
    <row r="17" spans="1:12">
      <c r="A17" s="4" t="s">
        <v>490</v>
      </c>
    </row>
    <row r="18" spans="1:12">
      <c r="A18" s="3" t="s">
        <v>485</v>
      </c>
    </row>
    <row r="19" spans="1:12">
      <c r="A19" s="4" t="s">
        <v>437</v>
      </c>
      <c r="J19" s="7" t="n">
        <v>193.3</v>
      </c>
      <c r="K19" s="7" t="n">
        <v>176.2</v>
      </c>
      <c r="L19" s="7" t="n">
        <v>188.9</v>
      </c>
    </row>
    <row r="20" spans="1:12">
      <c r="A20" s="4" t="s">
        <v>491</v>
      </c>
    </row>
    <row r="21" spans="1:12">
      <c r="A21" s="3" t="s">
        <v>485</v>
      </c>
    </row>
    <row r="22" spans="1:12">
      <c r="A22" s="4" t="s">
        <v>437</v>
      </c>
      <c r="J22" s="7" t="n">
        <v>260.8</v>
      </c>
      <c r="K22" s="7" t="n">
        <v>259.9</v>
      </c>
      <c r="L22" s="7" t="n">
        <v>253.2</v>
      </c>
    </row>
    <row r="23" spans="1:12">
      <c r="A23" s="4" t="s">
        <v>492</v>
      </c>
    </row>
    <row r="24" spans="1:12">
      <c r="A24" s="3" t="s">
        <v>485</v>
      </c>
    </row>
    <row r="25" spans="1:12">
      <c r="A25" s="4" t="s">
        <v>437</v>
      </c>
      <c r="J25" s="7" t="n">
        <v>46.2</v>
      </c>
      <c r="K25" s="7" t="n">
        <v>51.6</v>
      </c>
      <c r="L25" s="7" t="n">
        <v>41.4</v>
      </c>
    </row>
    <row r="26" spans="1:12">
      <c r="A26" s="4" t="s">
        <v>493</v>
      </c>
    </row>
    <row r="27" spans="1:12">
      <c r="A27" s="3" t="s">
        <v>485</v>
      </c>
    </row>
    <row r="28" spans="1:12">
      <c r="A28" s="4" t="s">
        <v>437</v>
      </c>
      <c r="J28" s="7" t="n">
        <v>214.6</v>
      </c>
      <c r="K28" s="7" t="n">
        <v>208.3</v>
      </c>
      <c r="L28" s="7" t="n">
        <v>211.8</v>
      </c>
    </row>
    <row r="29" spans="1:12">
      <c r="A29" s="4" t="s">
        <v>494</v>
      </c>
    </row>
    <row r="30" spans="1:12">
      <c r="A30" s="3" t="s">
        <v>485</v>
      </c>
    </row>
    <row r="31" spans="1:12">
      <c r="A31" s="4" t="s">
        <v>437</v>
      </c>
      <c r="J31" s="7" t="n">
        <v>159.4</v>
      </c>
      <c r="K31" s="7" t="n">
        <v>148.4</v>
      </c>
      <c r="L31" s="7" t="n">
        <v>129.4</v>
      </c>
    </row>
    <row r="32" spans="1:12">
      <c r="A32" s="4" t="s">
        <v>495</v>
      </c>
    </row>
    <row r="33" spans="1:12">
      <c r="A33" s="3" t="s">
        <v>485</v>
      </c>
    </row>
    <row r="34" spans="1:12">
      <c r="A34" s="4" t="s">
        <v>437</v>
      </c>
      <c r="J34" s="7" t="n">
        <v>76.59999999999999</v>
      </c>
      <c r="K34" s="7" t="n">
        <v>66.09999999999999</v>
      </c>
      <c r="L34" s="7" t="n">
        <v>43.4</v>
      </c>
    </row>
    <row r="35" spans="1:12">
      <c r="A35" s="4" t="s">
        <v>496</v>
      </c>
    </row>
    <row r="36" spans="1:12">
      <c r="A36" s="3" t="s">
        <v>485</v>
      </c>
    </row>
    <row r="37" spans="1:12">
      <c r="A37" s="4" t="s">
        <v>437</v>
      </c>
      <c r="J37" s="7" t="n">
        <v>82.8</v>
      </c>
      <c r="K37" s="7" t="n">
        <v>82.3</v>
      </c>
      <c r="L37" s="5" t="n">
        <v>86</v>
      </c>
    </row>
    <row r="38" spans="1:12">
      <c r="A38" s="4" t="s">
        <v>497</v>
      </c>
    </row>
    <row r="39" spans="1:12">
      <c r="A39" s="3" t="s">
        <v>485</v>
      </c>
    </row>
    <row r="40" spans="1:12">
      <c r="A40" s="4" t="s">
        <v>437</v>
      </c>
      <c r="J40" s="7" t="n">
        <v>53.5</v>
      </c>
      <c r="K40" s="7" t="n">
        <v>57.9</v>
      </c>
      <c r="L40" s="7" t="n">
        <v>47.4</v>
      </c>
    </row>
    <row r="41" spans="1:12">
      <c r="A41" s="4" t="s">
        <v>498</v>
      </c>
    </row>
    <row r="42" spans="1:12">
      <c r="A42" s="3" t="s">
        <v>485</v>
      </c>
    </row>
    <row r="43" spans="1:12">
      <c r="A43" s="4" t="s">
        <v>437</v>
      </c>
      <c r="J43" s="5" t="n">
        <v>10</v>
      </c>
      <c r="K43" s="7" t="n">
        <v>9.4</v>
      </c>
      <c r="L43" s="7" t="n">
        <v>6.2</v>
      </c>
    </row>
    <row r="44" spans="1:12">
      <c r="A44" s="4" t="s">
        <v>499</v>
      </c>
    </row>
    <row r="45" spans="1:12">
      <c r="A45" s="3" t="s">
        <v>485</v>
      </c>
    </row>
    <row r="46" spans="1:12">
      <c r="A46" s="4" t="s">
        <v>437</v>
      </c>
      <c r="J46" s="7" t="n">
        <v>43.5</v>
      </c>
      <c r="K46" s="7" t="n">
        <v>48.5</v>
      </c>
      <c r="L46" s="7" t="n">
        <v>41.2</v>
      </c>
    </row>
    <row r="47" spans="1:12">
      <c r="A47" s="4" t="s">
        <v>500</v>
      </c>
    </row>
    <row r="48" spans="1:12">
      <c r="A48" s="3" t="s">
        <v>485</v>
      </c>
    </row>
    <row r="49" spans="1:12">
      <c r="A49" s="4" t="s">
        <v>437</v>
      </c>
      <c r="J49" s="7" t="n">
        <v>54.2</v>
      </c>
      <c r="K49" s="5" t="n">
        <v>47</v>
      </c>
      <c r="L49" s="7" t="n">
        <v>37.7</v>
      </c>
    </row>
    <row r="50" spans="1:12">
      <c r="A50" s="4" t="s">
        <v>501</v>
      </c>
    </row>
    <row r="51" spans="1:12">
      <c r="A51" s="3" t="s">
        <v>485</v>
      </c>
    </row>
    <row r="52" spans="1:12">
      <c r="A52" s="4" t="s">
        <v>437</v>
      </c>
      <c r="J52" s="5" t="n">
        <v>15</v>
      </c>
      <c r="K52" s="7" t="n">
        <v>13.4</v>
      </c>
      <c r="L52" s="7" t="n">
        <v>6.3</v>
      </c>
    </row>
    <row r="53" spans="1:12">
      <c r="A53" s="4" t="s">
        <v>502</v>
      </c>
    </row>
    <row r="54" spans="1:12">
      <c r="A54" s="3" t="s">
        <v>485</v>
      </c>
    </row>
    <row r="55" spans="1:12">
      <c r="A55" s="4" t="s">
        <v>437</v>
      </c>
      <c r="J55" s="7" t="n">
        <v>39.2</v>
      </c>
      <c r="K55" s="7" t="n">
        <v>33.6</v>
      </c>
      <c r="L55" s="7" t="n">
        <v>31.4</v>
      </c>
    </row>
    <row r="56" spans="1:12">
      <c r="A56" s="4" t="s">
        <v>503</v>
      </c>
    </row>
    <row r="57" spans="1:12">
      <c r="A57" s="3" t="s">
        <v>485</v>
      </c>
    </row>
    <row r="58" spans="1:12">
      <c r="A58" s="4" t="s">
        <v>437</v>
      </c>
      <c r="J58" s="7" t="n">
        <v>955.6</v>
      </c>
      <c r="K58" s="7" t="n">
        <v>884.2</v>
      </c>
      <c r="L58" s="7" t="n">
        <v>733.9</v>
      </c>
    </row>
    <row r="59" spans="1:12">
      <c r="A59" s="4" t="s">
        <v>504</v>
      </c>
    </row>
    <row r="60" spans="1:12">
      <c r="A60" s="3" t="s">
        <v>485</v>
      </c>
    </row>
    <row r="61" spans="1:12">
      <c r="A61" s="4" t="s">
        <v>437</v>
      </c>
      <c r="J61" s="7" t="n">
        <v>455.5</v>
      </c>
      <c r="K61" s="7" t="n">
        <v>419.5</v>
      </c>
      <c r="L61" s="7" t="n">
        <v>270.3</v>
      </c>
    </row>
    <row r="62" spans="1:12">
      <c r="A62" s="4" t="s">
        <v>505</v>
      </c>
    </row>
    <row r="63" spans="1:12">
      <c r="A63" s="3" t="s">
        <v>485</v>
      </c>
    </row>
    <row r="64" spans="1:12">
      <c r="A64" s="4" t="s">
        <v>437</v>
      </c>
      <c r="J64" s="7" t="n">
        <v>500.1</v>
      </c>
      <c r="K64" s="7" t="n">
        <v>464.7</v>
      </c>
      <c r="L64" s="7" t="n">
        <v>463.6</v>
      </c>
    </row>
    <row r="65" spans="1:12">
      <c r="A65" s="4" t="s">
        <v>506</v>
      </c>
    </row>
    <row r="66" spans="1:12">
      <c r="A66" s="3" t="s">
        <v>485</v>
      </c>
    </row>
    <row r="67" spans="1:12">
      <c r="A67" s="4" t="s">
        <v>437</v>
      </c>
      <c r="J67" s="7" t="n">
        <v>76.59999999999999</v>
      </c>
      <c r="K67" s="7" t="n">
        <v>90.7</v>
      </c>
      <c r="L67" s="5" t="n">
        <v>96</v>
      </c>
    </row>
    <row r="68" spans="1:12">
      <c r="A68" s="4" t="s">
        <v>507</v>
      </c>
    </row>
    <row r="69" spans="1:12">
      <c r="A69" s="3" t="s">
        <v>485</v>
      </c>
    </row>
    <row r="70" spans="1:12">
      <c r="A70" s="4" t="s">
        <v>437</v>
      </c>
      <c r="J70" s="7" t="n">
        <v>8.4</v>
      </c>
      <c r="K70" s="7" t="n">
        <v>11.4</v>
      </c>
      <c r="L70" s="7" t="n">
        <v>9.699999999999999</v>
      </c>
    </row>
    <row r="71" spans="1:12">
      <c r="A71" s="4" t="s">
        <v>508</v>
      </c>
    </row>
    <row r="72" spans="1:12">
      <c r="A72" s="3" t="s">
        <v>485</v>
      </c>
    </row>
    <row r="73" spans="1:12">
      <c r="A73" s="4" t="s">
        <v>437</v>
      </c>
      <c r="J73" s="7" t="n">
        <v>68.2</v>
      </c>
      <c r="K73" s="7" t="n">
        <v>79.3</v>
      </c>
      <c r="L73" s="7" t="n">
        <v>86.3</v>
      </c>
    </row>
    <row r="74" spans="1:12">
      <c r="A74" s="4" t="s">
        <v>509</v>
      </c>
    </row>
    <row r="75" spans="1:12">
      <c r="A75" s="3" t="s">
        <v>485</v>
      </c>
    </row>
    <row r="76" spans="1:12">
      <c r="A76" s="4" t="s">
        <v>437</v>
      </c>
      <c r="J76" s="7" t="n">
        <v>9.1</v>
      </c>
      <c r="K76" s="7" t="n">
        <v>7.2</v>
      </c>
      <c r="L76" s="5" t="n">
        <v>10</v>
      </c>
    </row>
    <row r="77" spans="1:12">
      <c r="A77" s="4" t="s">
        <v>510</v>
      </c>
    </row>
    <row r="78" spans="1:12">
      <c r="A78" s="3" t="s">
        <v>485</v>
      </c>
    </row>
    <row r="79" spans="1:12">
      <c r="A79" s="4" t="s">
        <v>437</v>
      </c>
      <c r="J79" s="5" t="n">
        <v>4</v>
      </c>
      <c r="K79" s="7" t="n">
        <v>2.3</v>
      </c>
      <c r="L79" s="7" t="n">
        <v>0.6</v>
      </c>
    </row>
    <row r="80" spans="1:12">
      <c r="A80" s="4" t="s">
        <v>511</v>
      </c>
    </row>
    <row r="81" spans="1:12">
      <c r="A81" s="3" t="s">
        <v>485</v>
      </c>
    </row>
    <row r="82" spans="1:12">
      <c r="A82" s="4" t="s">
        <v>437</v>
      </c>
      <c r="J82" s="6" t="n">
        <v>5.1</v>
      </c>
      <c r="K82" s="6" t="n">
        <v>4.9</v>
      </c>
      <c r="L82" s="6" t="n">
        <v>9.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512</v>
      </c>
      <c r="B1" s="2" t="s">
        <v>513</v>
      </c>
      <c r="C1" s="2" t="s">
        <v>480</v>
      </c>
      <c r="D1" s="2" t="s">
        <v>2</v>
      </c>
      <c r="E1" s="2" t="s">
        <v>33</v>
      </c>
      <c r="F1" s="2" t="s">
        <v>34</v>
      </c>
    </row>
    <row r="2" spans="1:6">
      <c r="A2" s="3" t="s">
        <v>514</v>
      </c>
    </row>
    <row r="3" spans="1:6">
      <c r="A3" s="4" t="s">
        <v>158</v>
      </c>
      <c r="D3" s="6" t="n">
        <v>-10.2</v>
      </c>
      <c r="E3" s="10" t="n">
        <v>0</v>
      </c>
      <c r="F3" s="10" t="n">
        <v>0</v>
      </c>
    </row>
    <row r="4" spans="1:6">
      <c r="A4" s="4" t="s">
        <v>515</v>
      </c>
    </row>
    <row r="5" spans="1:6">
      <c r="A5" s="3" t="s">
        <v>514</v>
      </c>
    </row>
    <row r="6" spans="1:6">
      <c r="A6" s="4" t="s">
        <v>516</v>
      </c>
      <c r="B6" s="10" t="n">
        <v>295</v>
      </c>
    </row>
    <row r="7" spans="1:6">
      <c r="A7" s="4" t="s">
        <v>517</v>
      </c>
      <c r="B7" s="5" t="n">
        <v>40</v>
      </c>
      <c r="C7" s="6" t="n">
        <v>10.2</v>
      </c>
    </row>
    <row r="8" spans="1:6">
      <c r="A8" s="4" t="s">
        <v>518</v>
      </c>
      <c r="B8" s="7" t="n">
        <v>8.6</v>
      </c>
    </row>
    <row r="9" spans="1:6">
      <c r="A9" s="4" t="s">
        <v>519</v>
      </c>
      <c r="B9" s="7" t="n">
        <v>303.6</v>
      </c>
    </row>
    <row r="10" spans="1:6">
      <c r="A10" s="4" t="s">
        <v>520</v>
      </c>
      <c r="D10" s="5" t="n">
        <v>0</v>
      </c>
      <c r="E10" s="7" t="n">
        <v>9.5</v>
      </c>
    </row>
    <row r="11" spans="1:6">
      <c r="A11" s="4" t="s">
        <v>158</v>
      </c>
      <c r="C11" s="6" t="n">
        <v>0.7</v>
      </c>
    </row>
    <row r="12" spans="1:6">
      <c r="A12" s="4" t="s">
        <v>521</v>
      </c>
      <c r="D12" s="7" t="n">
        <v>10.2</v>
      </c>
    </row>
    <row r="13" spans="1:6">
      <c r="A13" s="4" t="s">
        <v>522</v>
      </c>
      <c r="B13" s="7" t="n">
        <v>15.4</v>
      </c>
    </row>
    <row r="14" spans="1:6">
      <c r="A14" s="4" t="s">
        <v>523</v>
      </c>
      <c r="B14" s="7" t="n">
        <v>15.8</v>
      </c>
    </row>
    <row r="15" spans="1:6">
      <c r="A15" s="4" t="s">
        <v>524</v>
      </c>
      <c r="B15" s="7" t="n">
        <v>20.6</v>
      </c>
    </row>
    <row r="16" spans="1:6">
      <c r="A16" s="4" t="s">
        <v>525</v>
      </c>
      <c r="E16" s="7" t="n">
        <v>0.6</v>
      </c>
    </row>
    <row r="17" spans="1:6">
      <c r="A17" s="4" t="s">
        <v>526</v>
      </c>
    </row>
    <row r="18" spans="1:6">
      <c r="A18" s="3" t="s">
        <v>514</v>
      </c>
    </row>
    <row r="19" spans="1:6">
      <c r="A19" s="4" t="s">
        <v>524</v>
      </c>
      <c r="B19" s="6" t="n">
        <v>2.9</v>
      </c>
    </row>
    <row r="20" spans="1:6">
      <c r="A20" s="4" t="s">
        <v>527</v>
      </c>
    </row>
    <row r="21" spans="1:6">
      <c r="A21" s="3" t="s">
        <v>514</v>
      </c>
    </row>
    <row r="22" spans="1:6">
      <c r="A22" s="4" t="s">
        <v>528</v>
      </c>
      <c r="D22" s="10" t="n">
        <v>0</v>
      </c>
      <c r="E22" s="6" t="n">
        <v>0.2</v>
      </c>
      <c r="F22" s="6" t="n">
        <v>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424</v>
      </c>
      <c r="J1" s="2" t="s">
        <v>1</v>
      </c>
    </row>
    <row r="2" spans="1:12">
      <c r="B2" s="2" t="s">
        <v>2</v>
      </c>
      <c r="C2" s="2" t="s">
        <v>480</v>
      </c>
      <c r="D2" s="2" t="s">
        <v>4</v>
      </c>
      <c r="E2" s="2" t="s">
        <v>481</v>
      </c>
      <c r="F2" s="2" t="s">
        <v>33</v>
      </c>
      <c r="G2" s="2" t="s">
        <v>482</v>
      </c>
      <c r="H2" s="2" t="s">
        <v>483</v>
      </c>
      <c r="I2" s="2" t="s">
        <v>484</v>
      </c>
      <c r="J2" s="2" t="s">
        <v>2</v>
      </c>
      <c r="K2" s="2" t="s">
        <v>33</v>
      </c>
      <c r="L2" s="2" t="s">
        <v>34</v>
      </c>
    </row>
    <row r="3" spans="1:12">
      <c r="A3" s="3" t="s">
        <v>530</v>
      </c>
    </row>
    <row r="4" spans="1:12">
      <c r="A4" s="4" t="s">
        <v>531</v>
      </c>
      <c r="B4" s="10" t="n">
        <v>12</v>
      </c>
      <c r="F4" s="6" t="n">
        <v>12.8</v>
      </c>
      <c r="J4" s="10" t="n">
        <v>12</v>
      </c>
      <c r="K4" s="6" t="n">
        <v>12.8</v>
      </c>
    </row>
    <row r="5" spans="1:12">
      <c r="A5" s="3" t="s">
        <v>532</v>
      </c>
    </row>
    <row r="6" spans="1:12">
      <c r="A6" s="4" t="s">
        <v>51</v>
      </c>
      <c r="B6" s="5" t="n">
        <v>0</v>
      </c>
      <c r="C6" s="6" t="n">
        <v>0.1</v>
      </c>
      <c r="D6" s="10" t="n">
        <v>0</v>
      </c>
      <c r="E6" s="6" t="n">
        <v>-0.4</v>
      </c>
      <c r="F6" s="5" t="n">
        <v>0</v>
      </c>
      <c r="G6" s="6" t="n">
        <v>0.1</v>
      </c>
      <c r="H6" s="10" t="n">
        <v>0</v>
      </c>
      <c r="I6" s="10" t="n">
        <v>0</v>
      </c>
      <c r="J6" s="7" t="n">
        <v>-0.3</v>
      </c>
      <c r="K6" s="7" t="n">
        <v>0.1</v>
      </c>
      <c r="L6" s="10" t="n">
        <v>0</v>
      </c>
    </row>
    <row r="7" spans="1:12">
      <c r="A7" s="4" t="s">
        <v>533</v>
      </c>
    </row>
    <row r="8" spans="1:12">
      <c r="A8" s="3" t="s">
        <v>530</v>
      </c>
    </row>
    <row r="9" spans="1:12">
      <c r="A9" s="4" t="s">
        <v>531</v>
      </c>
      <c r="B9" s="7" t="n">
        <v>0.8</v>
      </c>
      <c r="F9" s="5" t="n">
        <v>1</v>
      </c>
      <c r="J9" s="7" t="n">
        <v>0.8</v>
      </c>
      <c r="K9" s="5" t="n">
        <v>1</v>
      </c>
    </row>
    <row r="10" spans="1:12">
      <c r="A10" s="4" t="s">
        <v>87</v>
      </c>
      <c r="B10" s="7" t="n">
        <v>1.2</v>
      </c>
      <c r="F10" s="7" t="n">
        <v>2.4</v>
      </c>
      <c r="J10" s="7" t="n">
        <v>1.2</v>
      </c>
      <c r="K10" s="7" t="n">
        <v>2.4</v>
      </c>
    </row>
    <row r="11" spans="1:12">
      <c r="A11" s="3" t="s">
        <v>532</v>
      </c>
    </row>
    <row r="12" spans="1:12">
      <c r="A12" s="4" t="s">
        <v>534</v>
      </c>
      <c r="B12" s="6" t="n">
        <v>0.1</v>
      </c>
      <c r="F12" s="6" t="n">
        <v>0.1</v>
      </c>
      <c r="J12" s="7" t="n">
        <v>0.1</v>
      </c>
      <c r="K12" s="7" t="n">
        <v>0.1</v>
      </c>
    </row>
    <row r="13" spans="1:12">
      <c r="A13" s="4" t="s">
        <v>36</v>
      </c>
      <c r="J13" s="5" t="n">
        <v>0</v>
      </c>
      <c r="K13" s="5" t="n">
        <v>0</v>
      </c>
      <c r="L13" s="5" t="n">
        <v>0</v>
      </c>
    </row>
    <row r="14" spans="1:12">
      <c r="A14" s="4" t="s">
        <v>535</v>
      </c>
      <c r="K14" s="7" t="n">
        <v>0.1</v>
      </c>
    </row>
    <row r="15" spans="1:12">
      <c r="A15" s="4" t="s">
        <v>535</v>
      </c>
      <c r="J15" s="7" t="n">
        <v>-0.3</v>
      </c>
      <c r="L15" s="5" t="n">
        <v>0</v>
      </c>
    </row>
    <row r="16" spans="1:12">
      <c r="A16" s="4" t="s">
        <v>536</v>
      </c>
      <c r="J16" s="7" t="n">
        <v>-0.3</v>
      </c>
      <c r="K16" s="7" t="n">
        <v>0.1</v>
      </c>
      <c r="L16" s="5" t="n">
        <v>0</v>
      </c>
    </row>
    <row r="17" spans="1:12">
      <c r="A17" s="4" t="s">
        <v>537</v>
      </c>
      <c r="J17" s="5" t="n">
        <v>0</v>
      </c>
      <c r="K17" s="5" t="n">
        <v>0</v>
      </c>
      <c r="L17" s="5" t="n">
        <v>0</v>
      </c>
    </row>
    <row r="18" spans="1:12">
      <c r="A18" s="4" t="s">
        <v>51</v>
      </c>
      <c r="J18" s="6" t="n">
        <v>-0.3</v>
      </c>
      <c r="K18" s="6" t="n">
        <v>0.1</v>
      </c>
      <c r="L18" s="10" t="n">
        <v>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8</v>
      </c>
      <c r="B1" s="2" t="s">
        <v>2</v>
      </c>
      <c r="C1" s="2" t="s">
        <v>33</v>
      </c>
      <c r="D1" s="2" t="s">
        <v>513</v>
      </c>
      <c r="E1" s="2" t="s">
        <v>34</v>
      </c>
    </row>
    <row r="2" spans="1:5">
      <c r="A2" s="3" t="s">
        <v>514</v>
      </c>
    </row>
    <row r="3" spans="1:5">
      <c r="A3" s="4" t="s">
        <v>85</v>
      </c>
      <c r="B3" s="6" t="n">
        <v>338.1</v>
      </c>
      <c r="C3" s="6" t="n">
        <v>341.3</v>
      </c>
      <c r="E3" s="6" t="n">
        <v>229.5</v>
      </c>
    </row>
    <row r="4" spans="1:5">
      <c r="A4" s="4" t="s">
        <v>515</v>
      </c>
    </row>
    <row r="5" spans="1:5">
      <c r="A5" s="3" t="s">
        <v>514</v>
      </c>
    </row>
    <row r="6" spans="1:5">
      <c r="A6" s="4" t="s">
        <v>75</v>
      </c>
      <c r="D6" s="6" t="n">
        <v>3.3</v>
      </c>
    </row>
    <row r="7" spans="1:5">
      <c r="A7" s="4" t="s">
        <v>163</v>
      </c>
      <c r="D7" s="7" t="n">
        <v>15.4</v>
      </c>
    </row>
    <row r="8" spans="1:5">
      <c r="A8" s="4" t="s">
        <v>524</v>
      </c>
      <c r="D8" s="7" t="n">
        <v>20.6</v>
      </c>
    </row>
    <row r="9" spans="1:5">
      <c r="A9" s="4" t="s">
        <v>80</v>
      </c>
      <c r="D9" s="7" t="n">
        <v>1.1</v>
      </c>
    </row>
    <row r="10" spans="1:5">
      <c r="A10" s="4" t="s">
        <v>539</v>
      </c>
      <c r="D10" s="7" t="n">
        <v>31.7</v>
      </c>
    </row>
    <row r="11" spans="1:5">
      <c r="A11" s="4" t="s">
        <v>540</v>
      </c>
      <c r="D11" s="7" t="n">
        <v>134.4</v>
      </c>
    </row>
    <row r="12" spans="1:5">
      <c r="A12" s="4" t="s">
        <v>88</v>
      </c>
      <c r="D12" s="7" t="n">
        <v>206.5</v>
      </c>
    </row>
    <row r="13" spans="1:5">
      <c r="A13" s="4" t="s">
        <v>91</v>
      </c>
      <c r="D13" s="7" t="n">
        <v>8.199999999999999</v>
      </c>
    </row>
    <row r="14" spans="1:5">
      <c r="A14" s="4" t="s">
        <v>541</v>
      </c>
      <c r="D14" s="7" t="n">
        <v>0.9</v>
      </c>
    </row>
    <row r="15" spans="1:5">
      <c r="A15" s="4" t="s">
        <v>542</v>
      </c>
      <c r="D15" s="7" t="n">
        <v>197.4</v>
      </c>
    </row>
    <row r="16" spans="1:5">
      <c r="A16" s="4" t="s">
        <v>85</v>
      </c>
      <c r="D16" s="7" t="n">
        <v>106.2</v>
      </c>
    </row>
    <row r="17" spans="1:5">
      <c r="A17" s="4" t="s">
        <v>543</v>
      </c>
      <c r="D17" s="6" t="n">
        <v>30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6"/>
  </cols>
  <sheetData>
    <row r="1" spans="1:2">
      <c r="A1" s="1" t="s">
        <v>544</v>
      </c>
      <c r="B1" s="2" t="s">
        <v>545</v>
      </c>
    </row>
    <row r="2" spans="1:2">
      <c r="A2" s="3" t="s">
        <v>546</v>
      </c>
    </row>
    <row r="3" spans="1:2">
      <c r="A3" s="4" t="s">
        <v>547</v>
      </c>
      <c r="B3" s="6" t="n">
        <v>134.4</v>
      </c>
    </row>
    <row r="4" spans="1:2">
      <c r="A4" s="4" t="s">
        <v>548</v>
      </c>
    </row>
    <row r="5" spans="1:2">
      <c r="A5" s="3" t="s">
        <v>546</v>
      </c>
    </row>
    <row r="6" spans="1:2">
      <c r="A6" s="4" t="s">
        <v>547</v>
      </c>
      <c r="B6" s="7" t="n">
        <v>7.1</v>
      </c>
    </row>
    <row r="7" spans="1:2">
      <c r="A7" s="4" t="s">
        <v>549</v>
      </c>
    </row>
    <row r="8" spans="1:2">
      <c r="A8" s="3" t="s">
        <v>546</v>
      </c>
    </row>
    <row r="9" spans="1:2">
      <c r="A9" s="4" t="s">
        <v>547</v>
      </c>
      <c r="B9" s="7" t="n">
        <v>127.3</v>
      </c>
    </row>
    <row r="10" spans="1:2">
      <c r="A10" s="4" t="s">
        <v>550</v>
      </c>
    </row>
    <row r="11" spans="1:2">
      <c r="A11" s="3" t="s">
        <v>546</v>
      </c>
    </row>
    <row r="12" spans="1:2">
      <c r="A12" s="4" t="s">
        <v>547</v>
      </c>
      <c r="B12" s="10" t="n">
        <v>108</v>
      </c>
    </row>
    <row r="13" spans="1:2">
      <c r="A13" s="4" t="s">
        <v>551</v>
      </c>
      <c r="B13" s="4" t="s">
        <v>552</v>
      </c>
    </row>
    <row r="14" spans="1:2">
      <c r="A14" s="4" t="s">
        <v>553</v>
      </c>
    </row>
    <row r="15" spans="1:2">
      <c r="A15" s="3" t="s">
        <v>546</v>
      </c>
    </row>
    <row r="16" spans="1:2">
      <c r="A16" s="4" t="s">
        <v>547</v>
      </c>
      <c r="B16" s="6" t="n">
        <v>18.1</v>
      </c>
    </row>
    <row r="17" spans="1:2">
      <c r="A17" s="4" t="s">
        <v>551</v>
      </c>
      <c r="B17" s="4" t="s">
        <v>554</v>
      </c>
    </row>
    <row r="18" spans="1:2">
      <c r="A18" s="4" t="s">
        <v>555</v>
      </c>
    </row>
    <row r="19" spans="1:2">
      <c r="A19" s="3" t="s">
        <v>546</v>
      </c>
    </row>
    <row r="20" spans="1:2">
      <c r="A20" s="4" t="s">
        <v>547</v>
      </c>
      <c r="B20" s="6" t="n">
        <v>1.2</v>
      </c>
    </row>
    <row r="21" spans="1:2">
      <c r="A21" s="4" t="s">
        <v>551</v>
      </c>
      <c r="B21" s="4" t="s">
        <v>5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57</v>
      </c>
      <c r="B1" s="2" t="s">
        <v>558</v>
      </c>
      <c r="C1" s="2" t="s">
        <v>1</v>
      </c>
    </row>
    <row r="2" spans="1:4">
      <c r="B2" s="2" t="s">
        <v>33</v>
      </c>
      <c r="C2" s="2" t="s">
        <v>33</v>
      </c>
      <c r="D2" s="2" t="s">
        <v>34</v>
      </c>
    </row>
    <row r="3" spans="1:4">
      <c r="A3" s="3" t="s">
        <v>559</v>
      </c>
    </row>
    <row r="4" spans="1:4">
      <c r="A4" s="4" t="s">
        <v>560</v>
      </c>
      <c r="B4" s="6" t="n">
        <v>141.3</v>
      </c>
    </row>
    <row r="5" spans="1:4">
      <c r="A5" s="4" t="s">
        <v>561</v>
      </c>
      <c r="C5" s="6" t="n">
        <v>989.8</v>
      </c>
      <c r="D5" s="6" t="n">
        <v>984.1</v>
      </c>
    </row>
    <row r="6" spans="1:4">
      <c r="A6" s="4" t="s">
        <v>562</v>
      </c>
      <c r="B6" s="6" t="n">
        <v>11.9</v>
      </c>
    </row>
    <row r="7" spans="1:4">
      <c r="A7" s="4" t="s">
        <v>563</v>
      </c>
      <c r="C7" s="6" t="n">
        <v>31.1</v>
      </c>
      <c r="D7" s="6" t="n">
        <v>90.59999999999999</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4</v>
      </c>
      <c r="B1" s="2" t="s">
        <v>2</v>
      </c>
      <c r="C1" s="2" t="s">
        <v>33</v>
      </c>
    </row>
    <row r="2" spans="1:3">
      <c r="A2" s="3" t="s">
        <v>565</v>
      </c>
    </row>
    <row r="3" spans="1:3">
      <c r="A3" s="4" t="s">
        <v>566</v>
      </c>
      <c r="B3" s="6" t="n">
        <v>-1.7</v>
      </c>
      <c r="C3" s="10" t="n">
        <v>-1</v>
      </c>
    </row>
    <row r="4" spans="1:3">
      <c r="A4" s="4" t="s">
        <v>567</v>
      </c>
      <c r="B4" s="7" t="n">
        <v>154.6</v>
      </c>
      <c r="C4" s="7" t="n">
        <v>149.4</v>
      </c>
    </row>
    <row r="5" spans="1:3">
      <c r="A5" s="4" t="s">
        <v>568</v>
      </c>
    </row>
    <row r="6" spans="1:3">
      <c r="A6" s="3" t="s">
        <v>565</v>
      </c>
    </row>
    <row r="7" spans="1:3">
      <c r="A7" s="4" t="s">
        <v>569</v>
      </c>
      <c r="B7" s="7" t="n">
        <v>130.9</v>
      </c>
      <c r="C7" s="7" t="n">
        <v>120.2</v>
      </c>
    </row>
    <row r="8" spans="1:3">
      <c r="A8" s="4" t="s">
        <v>570</v>
      </c>
    </row>
    <row r="9" spans="1:3">
      <c r="A9" s="3" t="s">
        <v>565</v>
      </c>
    </row>
    <row r="10" spans="1:3">
      <c r="A10" s="4" t="s">
        <v>569</v>
      </c>
      <c r="B10" s="5" t="n">
        <v>4</v>
      </c>
      <c r="C10" s="7" t="n">
        <v>4.3</v>
      </c>
    </row>
    <row r="11" spans="1:3">
      <c r="A11" s="4" t="s">
        <v>571</v>
      </c>
    </row>
    <row r="12" spans="1:3">
      <c r="A12" s="3" t="s">
        <v>565</v>
      </c>
    </row>
    <row r="13" spans="1:3">
      <c r="A13" s="4" t="s">
        <v>569</v>
      </c>
      <c r="B13" s="7" t="n">
        <v>2.1</v>
      </c>
      <c r="C13" s="7" t="n">
        <v>4.8</v>
      </c>
    </row>
    <row r="14" spans="1:3">
      <c r="A14" s="4" t="s">
        <v>572</v>
      </c>
    </row>
    <row r="15" spans="1:3">
      <c r="A15" s="3" t="s">
        <v>565</v>
      </c>
    </row>
    <row r="16" spans="1:3">
      <c r="A16" s="4" t="s">
        <v>569</v>
      </c>
      <c r="B16" s="6" t="n">
        <v>19.3</v>
      </c>
      <c r="C16" s="6" t="n">
        <v>2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73</v>
      </c>
      <c r="B1" s="2" t="s">
        <v>2</v>
      </c>
      <c r="C1" s="2" t="s">
        <v>33</v>
      </c>
    </row>
    <row r="2" spans="1:3">
      <c r="A2" s="3" t="s">
        <v>208</v>
      </c>
    </row>
    <row r="3" spans="1:3">
      <c r="A3" s="4" t="s">
        <v>574</v>
      </c>
      <c r="B3" s="6" t="n">
        <v>50.2</v>
      </c>
      <c r="C3" s="6" t="n">
        <v>50.4</v>
      </c>
    </row>
    <row r="4" spans="1:3">
      <c r="A4" s="4" t="s">
        <v>575</v>
      </c>
      <c r="B4" s="7" t="n">
        <v>22.4</v>
      </c>
      <c r="C4" s="7" t="n">
        <v>21.3</v>
      </c>
    </row>
    <row r="5" spans="1:3">
      <c r="A5" s="4" t="s">
        <v>576</v>
      </c>
      <c r="B5" s="7" t="n">
        <v>69.90000000000001</v>
      </c>
      <c r="C5" s="7" t="n">
        <v>74.2</v>
      </c>
    </row>
    <row r="6" spans="1:3">
      <c r="A6" s="4" t="s">
        <v>577</v>
      </c>
      <c r="B6" s="5" t="n">
        <v>9</v>
      </c>
      <c r="C6" s="7" t="n">
        <v>9.300000000000001</v>
      </c>
    </row>
    <row r="7" spans="1:3">
      <c r="A7" s="4" t="s">
        <v>120</v>
      </c>
      <c r="B7" s="6" t="n">
        <v>151.5</v>
      </c>
      <c r="C7" s="6" t="n">
        <v>15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78</v>
      </c>
      <c r="B1" s="2" t="s">
        <v>1</v>
      </c>
    </row>
    <row r="2" spans="1:4">
      <c r="B2" s="2" t="s">
        <v>2</v>
      </c>
      <c r="C2" s="2" t="s">
        <v>33</v>
      </c>
      <c r="D2" s="2" t="s">
        <v>34</v>
      </c>
    </row>
    <row r="3" spans="1:4">
      <c r="A3" s="3" t="s">
        <v>579</v>
      </c>
    </row>
    <row r="4" spans="1:4">
      <c r="A4" s="4" t="s">
        <v>580</v>
      </c>
      <c r="B4" s="6" t="n">
        <v>792.5</v>
      </c>
      <c r="C4" s="6" t="n">
        <v>810.4</v>
      </c>
    </row>
    <row r="5" spans="1:4">
      <c r="A5" s="4" t="s">
        <v>581</v>
      </c>
      <c r="B5" s="7" t="n">
        <v>452.2</v>
      </c>
      <c r="C5" s="7" t="n">
        <v>448.5</v>
      </c>
    </row>
    <row r="6" spans="1:4">
      <c r="A6" s="4" t="s">
        <v>82</v>
      </c>
      <c r="B6" s="7" t="n">
        <v>340.3</v>
      </c>
      <c r="C6" s="7" t="n">
        <v>361.9</v>
      </c>
    </row>
    <row r="7" spans="1:4">
      <c r="A7" s="4" t="s">
        <v>582</v>
      </c>
      <c r="B7" s="7" t="n">
        <v>38.1</v>
      </c>
      <c r="C7" s="7" t="n">
        <v>35.7</v>
      </c>
      <c r="D7" s="6" t="n">
        <v>29.4</v>
      </c>
    </row>
    <row r="8" spans="1:4">
      <c r="A8" s="4" t="s">
        <v>583</v>
      </c>
    </row>
    <row r="9" spans="1:4">
      <c r="A9" s="3" t="s">
        <v>579</v>
      </c>
    </row>
    <row r="10" spans="1:4">
      <c r="A10" s="4" t="s">
        <v>580</v>
      </c>
      <c r="B10" s="5" t="n">
        <v>15</v>
      </c>
      <c r="C10" s="7" t="n">
        <v>15.3</v>
      </c>
    </row>
    <row r="11" spans="1:4">
      <c r="A11" s="4" t="s">
        <v>584</v>
      </c>
    </row>
    <row r="12" spans="1:4">
      <c r="A12" s="3" t="s">
        <v>579</v>
      </c>
    </row>
    <row r="13" spans="1:4">
      <c r="A13" s="4" t="s">
        <v>580</v>
      </c>
      <c r="B13" s="10" t="n">
        <v>142</v>
      </c>
      <c r="C13" s="7" t="n">
        <v>145.1</v>
      </c>
    </row>
    <row r="14" spans="1:4">
      <c r="A14" s="4" t="s">
        <v>585</v>
      </c>
    </row>
    <row r="15" spans="1:4">
      <c r="A15" s="3" t="s">
        <v>579</v>
      </c>
    </row>
    <row r="16" spans="1:4">
      <c r="A16" s="4" t="s">
        <v>586</v>
      </c>
      <c r="B16" s="4" t="s">
        <v>587</v>
      </c>
    </row>
    <row r="17" spans="1:4">
      <c r="A17" s="4" t="s">
        <v>588</v>
      </c>
    </row>
    <row r="18" spans="1:4">
      <c r="A18" s="3" t="s">
        <v>579</v>
      </c>
    </row>
    <row r="19" spans="1:4">
      <c r="A19" s="4" t="s">
        <v>586</v>
      </c>
      <c r="B19" s="4" t="s">
        <v>589</v>
      </c>
    </row>
    <row r="20" spans="1:4">
      <c r="A20" s="4" t="s">
        <v>590</v>
      </c>
    </row>
    <row r="21" spans="1:4">
      <c r="A21" s="3" t="s">
        <v>579</v>
      </c>
    </row>
    <row r="22" spans="1:4">
      <c r="A22" s="4" t="s">
        <v>580</v>
      </c>
      <c r="B22" s="6" t="n">
        <v>620.9</v>
      </c>
      <c r="C22" s="7" t="n">
        <v>621.9</v>
      </c>
    </row>
    <row r="23" spans="1:4">
      <c r="A23" s="4" t="s">
        <v>591</v>
      </c>
    </row>
    <row r="24" spans="1:4">
      <c r="A24" s="3" t="s">
        <v>579</v>
      </c>
    </row>
    <row r="25" spans="1:4">
      <c r="A25" s="4" t="s">
        <v>586</v>
      </c>
      <c r="B25" s="4" t="s">
        <v>592</v>
      </c>
    </row>
    <row r="26" spans="1:4">
      <c r="A26" s="4" t="s">
        <v>593</v>
      </c>
    </row>
    <row r="27" spans="1:4">
      <c r="A27" s="3" t="s">
        <v>579</v>
      </c>
    </row>
    <row r="28" spans="1:4">
      <c r="A28" s="4" t="s">
        <v>586</v>
      </c>
      <c r="B28" s="4" t="s">
        <v>587</v>
      </c>
    </row>
    <row r="29" spans="1:4">
      <c r="A29" s="4" t="s">
        <v>594</v>
      </c>
    </row>
    <row r="30" spans="1:4">
      <c r="A30" s="3" t="s">
        <v>579</v>
      </c>
    </row>
    <row r="31" spans="1:4">
      <c r="A31" s="4" t="s">
        <v>580</v>
      </c>
      <c r="B31" s="6" t="n">
        <v>14.6</v>
      </c>
      <c r="C31" s="6" t="n">
        <v>2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3</v>
      </c>
      <c r="D2" s="2" t="s">
        <v>34</v>
      </c>
    </row>
    <row r="3" spans="1:4">
      <c r="A3" s="3" t="s">
        <v>145</v>
      </c>
    </row>
    <row r="4" spans="1:4">
      <c r="A4" s="4" t="s">
        <v>146</v>
      </c>
      <c r="B4" s="8" t="n">
        <v>1.73</v>
      </c>
      <c r="C4" s="8" t="n">
        <v>1.69</v>
      </c>
      <c r="D4" s="8" t="n">
        <v>1.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1"/>
    <col customWidth="1" max="2" min="2" width="34"/>
    <col customWidth="1" max="3" min="3" width="34"/>
    <col customWidth="1" max="4" min="4" width="21"/>
    <col customWidth="1" max="5" min="5" width="21"/>
  </cols>
  <sheetData>
    <row r="1" spans="1:5">
      <c r="A1" s="1" t="s">
        <v>595</v>
      </c>
      <c r="B1" s="2" t="s">
        <v>424</v>
      </c>
      <c r="C1" s="2" t="s">
        <v>1</v>
      </c>
    </row>
    <row r="2" spans="1:5">
      <c r="B2" s="2" t="s">
        <v>425</v>
      </c>
      <c r="C2" s="2" t="s">
        <v>425</v>
      </c>
      <c r="D2" s="2" t="s">
        <v>429</v>
      </c>
      <c r="E2" s="2" t="s">
        <v>433</v>
      </c>
    </row>
    <row r="3" spans="1:5">
      <c r="A3" s="3" t="s">
        <v>419</v>
      </c>
    </row>
    <row r="4" spans="1:5">
      <c r="A4" s="4" t="s">
        <v>596</v>
      </c>
      <c r="B4" s="6" t="n">
        <v>51.9</v>
      </c>
      <c r="C4" s="6" t="n">
        <v>51.9</v>
      </c>
      <c r="D4" s="6" t="n">
        <v>68.5</v>
      </c>
    </row>
    <row r="5" spans="1:5">
      <c r="A5" s="4" t="s">
        <v>597</v>
      </c>
      <c r="B5" s="5" t="n">
        <v>15</v>
      </c>
    </row>
    <row r="6" spans="1:5">
      <c r="A6" s="4" t="s">
        <v>531</v>
      </c>
      <c r="B6" s="7" t="n">
        <v>116.7</v>
      </c>
      <c r="C6" s="7" t="n">
        <v>116.7</v>
      </c>
      <c r="D6" s="7" t="n">
        <v>111.5</v>
      </c>
    </row>
    <row r="7" spans="1:5">
      <c r="A7" s="4" t="s">
        <v>598</v>
      </c>
      <c r="B7" s="7" t="n">
        <v>183.6</v>
      </c>
      <c r="C7" s="7" t="n">
        <v>183.6</v>
      </c>
      <c r="D7" s="7" t="n">
        <v>206.2</v>
      </c>
    </row>
    <row r="8" spans="1:5">
      <c r="A8" s="4" t="s">
        <v>534</v>
      </c>
      <c r="B8" s="7" t="n">
        <v>65.3</v>
      </c>
      <c r="C8" s="7" t="n">
        <v>65.3</v>
      </c>
      <c r="D8" s="7" t="n">
        <v>64.8</v>
      </c>
    </row>
    <row r="9" spans="1:5">
      <c r="A9" s="4" t="s">
        <v>599</v>
      </c>
      <c r="B9" s="7" t="n">
        <v>100.9</v>
      </c>
      <c r="C9" s="7" t="n">
        <v>100.9</v>
      </c>
      <c r="D9" s="7" t="n">
        <v>114.7</v>
      </c>
    </row>
    <row r="10" spans="1:5">
      <c r="A10" s="4" t="s">
        <v>600</v>
      </c>
      <c r="B10" s="6" t="n">
        <v>134.1</v>
      </c>
      <c r="C10" s="7" t="n">
        <v>134.1</v>
      </c>
      <c r="D10" s="7" t="n">
        <v>138.2</v>
      </c>
    </row>
    <row r="11" spans="1:5">
      <c r="A11" s="4" t="s">
        <v>36</v>
      </c>
      <c r="C11" s="7" t="n">
        <v>109.7</v>
      </c>
      <c r="D11" s="5" t="n">
        <v>105</v>
      </c>
      <c r="E11" s="6" t="n">
        <v>107.5</v>
      </c>
    </row>
    <row r="12" spans="1:5">
      <c r="A12" s="4" t="s">
        <v>38</v>
      </c>
      <c r="C12" s="7" t="n">
        <v>33.4</v>
      </c>
      <c r="D12" s="7" t="n">
        <v>29.1</v>
      </c>
      <c r="E12" s="7" t="n">
        <v>36.5</v>
      </c>
    </row>
    <row r="13" spans="1:5">
      <c r="A13" s="4" t="s">
        <v>52</v>
      </c>
      <c r="C13" s="6" t="n">
        <v>7.4</v>
      </c>
      <c r="D13" s="7" t="n">
        <v>4.9</v>
      </c>
      <c r="E13" s="7" t="n">
        <v>9.5</v>
      </c>
    </row>
    <row r="14" spans="1:5">
      <c r="A14" s="4" t="s">
        <v>418</v>
      </c>
    </row>
    <row r="15" spans="1:5">
      <c r="A15" s="3" t="s">
        <v>419</v>
      </c>
    </row>
    <row r="16" spans="1:5">
      <c r="A16" s="4" t="s">
        <v>422</v>
      </c>
      <c r="B16" s="5" t="n">
        <v>2</v>
      </c>
      <c r="C16" s="5" t="n">
        <v>2</v>
      </c>
    </row>
    <row r="17" spans="1:5">
      <c r="A17" s="4" t="s">
        <v>420</v>
      </c>
      <c r="B17" s="4" t="s">
        <v>421</v>
      </c>
      <c r="C17" s="4" t="s">
        <v>421</v>
      </c>
    </row>
    <row r="18" spans="1:5">
      <c r="A18" s="4" t="s">
        <v>46</v>
      </c>
      <c r="C18" s="6" t="n">
        <v>2.2</v>
      </c>
      <c r="D18" s="6" t="n">
        <v>2.1</v>
      </c>
      <c r="E18" s="10" t="n">
        <v>2</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8"/>
    <col customWidth="1" max="6" min="6" width="21"/>
  </cols>
  <sheetData>
    <row r="1" spans="1:6">
      <c r="A1" s="1" t="s">
        <v>601</v>
      </c>
      <c r="B1" s="2" t="s">
        <v>424</v>
      </c>
      <c r="E1" s="2" t="s">
        <v>1</v>
      </c>
    </row>
    <row r="2" spans="1:6">
      <c r="B2" s="2" t="s">
        <v>602</v>
      </c>
      <c r="C2" s="2" t="s">
        <v>429</v>
      </c>
      <c r="D2" s="2" t="s">
        <v>433</v>
      </c>
      <c r="E2" s="2" t="s">
        <v>603</v>
      </c>
      <c r="F2" s="2" t="s">
        <v>429</v>
      </c>
    </row>
    <row r="3" spans="1:6">
      <c r="A3" s="3" t="s">
        <v>217</v>
      </c>
    </row>
    <row r="4" spans="1:6">
      <c r="A4" s="4" t="s">
        <v>604</v>
      </c>
      <c r="B4" s="10" t="n">
        <v>0</v>
      </c>
      <c r="C4" s="10" t="n">
        <v>0</v>
      </c>
      <c r="D4" s="10" t="n">
        <v>0</v>
      </c>
    </row>
    <row r="5" spans="1:6">
      <c r="A5" s="4" t="s">
        <v>605</v>
      </c>
      <c r="E5" s="5" t="n">
        <v>2</v>
      </c>
    </row>
    <row r="6" spans="1:6">
      <c r="A6" s="3" t="s">
        <v>606</v>
      </c>
    </row>
    <row r="7" spans="1:6">
      <c r="A7" s="4" t="s">
        <v>607</v>
      </c>
      <c r="E7" s="10" t="n">
        <v>341300000</v>
      </c>
      <c r="F7" s="10" t="n">
        <v>229500000</v>
      </c>
    </row>
    <row r="8" spans="1:6">
      <c r="A8" s="4" t="s">
        <v>608</v>
      </c>
      <c r="F8" s="5" t="n">
        <v>106200000</v>
      </c>
    </row>
    <row r="9" spans="1:6">
      <c r="A9" s="4" t="s">
        <v>65</v>
      </c>
      <c r="E9" s="5" t="n">
        <v>-3200000</v>
      </c>
      <c r="F9" s="5" t="n">
        <v>5600000</v>
      </c>
    </row>
    <row r="10" spans="1:6">
      <c r="A10" s="4" t="s">
        <v>609</v>
      </c>
      <c r="B10" s="5" t="n">
        <v>338100000</v>
      </c>
      <c r="C10" s="5" t="n">
        <v>341300000</v>
      </c>
      <c r="D10" s="5" t="n">
        <v>229500000</v>
      </c>
      <c r="E10" s="5" t="n">
        <v>338100000</v>
      </c>
      <c r="F10" s="5" t="n">
        <v>341300000</v>
      </c>
    </row>
    <row r="11" spans="1:6">
      <c r="A11" s="4" t="s">
        <v>610</v>
      </c>
    </row>
    <row r="12" spans="1:6">
      <c r="A12" s="3" t="s">
        <v>611</v>
      </c>
    </row>
    <row r="13" spans="1:6">
      <c r="A13" s="4" t="s">
        <v>612</v>
      </c>
      <c r="B13" s="5" t="n">
        <v>2700000</v>
      </c>
      <c r="E13" s="5" t="n">
        <v>2700000</v>
      </c>
    </row>
    <row r="14" spans="1:6">
      <c r="A14" s="3" t="s">
        <v>606</v>
      </c>
    </row>
    <row r="15" spans="1:6">
      <c r="A15" s="4" t="s">
        <v>607</v>
      </c>
      <c r="E15" s="5" t="n">
        <v>5200000</v>
      </c>
      <c r="F15" s="5" t="n">
        <v>4700000</v>
      </c>
    </row>
    <row r="16" spans="1:6">
      <c r="A16" s="4" t="s">
        <v>608</v>
      </c>
      <c r="F16" s="5" t="n">
        <v>0</v>
      </c>
    </row>
    <row r="17" spans="1:6">
      <c r="A17" s="4" t="s">
        <v>65</v>
      </c>
      <c r="E17" s="5" t="n">
        <v>-200000</v>
      </c>
      <c r="F17" s="5" t="n">
        <v>500000</v>
      </c>
    </row>
    <row r="18" spans="1:6">
      <c r="A18" s="4" t="s">
        <v>609</v>
      </c>
      <c r="B18" s="5" t="n">
        <v>5000000</v>
      </c>
      <c r="C18" s="5" t="n">
        <v>5200000</v>
      </c>
      <c r="D18" s="5" t="n">
        <v>4700000</v>
      </c>
      <c r="E18" s="5" t="n">
        <v>5000000</v>
      </c>
      <c r="F18" s="5" t="n">
        <v>5200000</v>
      </c>
    </row>
    <row r="19" spans="1:6">
      <c r="A19" s="4" t="s">
        <v>613</v>
      </c>
    </row>
    <row r="20" spans="1:6">
      <c r="A20" s="3" t="s">
        <v>611</v>
      </c>
    </row>
    <row r="21" spans="1:6">
      <c r="A21" s="4" t="s">
        <v>612</v>
      </c>
      <c r="B21" s="5" t="n">
        <v>0</v>
      </c>
      <c r="E21" s="5" t="n">
        <v>0</v>
      </c>
    </row>
    <row r="22" spans="1:6">
      <c r="A22" s="3" t="s">
        <v>606</v>
      </c>
    </row>
    <row r="23" spans="1:6">
      <c r="A23" s="4" t="s">
        <v>607</v>
      </c>
      <c r="E23" s="5" t="n">
        <v>336100000</v>
      </c>
      <c r="F23" s="5" t="n">
        <v>224800000</v>
      </c>
    </row>
    <row r="24" spans="1:6">
      <c r="A24" s="4" t="s">
        <v>608</v>
      </c>
      <c r="F24" s="5" t="n">
        <v>106200000</v>
      </c>
    </row>
    <row r="25" spans="1:6">
      <c r="A25" s="4" t="s">
        <v>65</v>
      </c>
      <c r="E25" s="5" t="n">
        <v>-3000000</v>
      </c>
      <c r="F25" s="5" t="n">
        <v>5100000</v>
      </c>
    </row>
    <row r="26" spans="1:6">
      <c r="A26" s="4" t="s">
        <v>609</v>
      </c>
      <c r="B26" s="10" t="n">
        <v>333100000</v>
      </c>
      <c r="C26" s="10" t="n">
        <v>336100000</v>
      </c>
      <c r="D26" s="10" t="n">
        <v>224800000</v>
      </c>
      <c r="E26" s="10" t="n">
        <v>333100000</v>
      </c>
      <c r="F26" s="10" t="n">
        <v>336100000</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3</v>
      </c>
      <c r="D2" s="2" t="s">
        <v>34</v>
      </c>
    </row>
    <row r="3" spans="1:4">
      <c r="A3" s="3" t="s">
        <v>615</v>
      </c>
    </row>
    <row r="4" spans="1:4">
      <c r="A4" s="4" t="s">
        <v>616</v>
      </c>
      <c r="B4" s="6" t="n">
        <v>336.5</v>
      </c>
      <c r="C4" s="6" t="n">
        <v>337.4</v>
      </c>
    </row>
    <row r="5" spans="1:4">
      <c r="A5" s="4" t="s">
        <v>617</v>
      </c>
      <c r="B5" s="7" t="n">
        <v>61.8</v>
      </c>
      <c r="C5" s="5" t="n">
        <v>42</v>
      </c>
    </row>
    <row r="6" spans="1:4">
      <c r="A6" s="4" t="s">
        <v>618</v>
      </c>
      <c r="B6" s="7" t="n">
        <v>20.7</v>
      </c>
      <c r="C6" s="7" t="n">
        <v>20.7</v>
      </c>
    </row>
    <row r="7" spans="1:4">
      <c r="A7" s="4" t="s">
        <v>619</v>
      </c>
      <c r="B7" s="7" t="n">
        <v>1.2</v>
      </c>
      <c r="C7" s="7" t="n">
        <v>-2.1</v>
      </c>
    </row>
    <row r="8" spans="1:4">
      <c r="A8" s="4" t="s">
        <v>620</v>
      </c>
      <c r="B8" s="7" t="n">
        <v>252.8</v>
      </c>
      <c r="C8" s="7" t="n">
        <v>276.8</v>
      </c>
    </row>
    <row r="9" spans="1:4">
      <c r="A9" s="4" t="s">
        <v>621</v>
      </c>
      <c r="B9" s="7" t="n">
        <v>20.7</v>
      </c>
      <c r="C9" s="7" t="n">
        <v>20.9</v>
      </c>
      <c r="D9" s="6" t="n">
        <v>12.3</v>
      </c>
    </row>
    <row r="10" spans="1:4">
      <c r="A10" s="3" t="s">
        <v>622</v>
      </c>
    </row>
    <row r="11" spans="1:4">
      <c r="A11" s="5" t="n">
        <v>2019</v>
      </c>
      <c r="B11" s="7" t="n">
        <v>20.4</v>
      </c>
    </row>
    <row r="12" spans="1:4">
      <c r="A12" s="5" t="n">
        <v>2020</v>
      </c>
      <c r="B12" s="5" t="n">
        <v>20</v>
      </c>
    </row>
    <row r="13" spans="1:4">
      <c r="A13" s="5" t="n">
        <v>2021</v>
      </c>
      <c r="B13" s="5" t="n">
        <v>20</v>
      </c>
    </row>
    <row r="14" spans="1:4">
      <c r="A14" s="5" t="n">
        <v>2022</v>
      </c>
      <c r="B14" s="5" t="n">
        <v>20</v>
      </c>
    </row>
    <row r="15" spans="1:4">
      <c r="A15" s="5" t="n">
        <v>2023</v>
      </c>
      <c r="B15" s="7" t="n">
        <v>19.7</v>
      </c>
    </row>
    <row r="16" spans="1:4">
      <c r="A16" s="4" t="s">
        <v>623</v>
      </c>
    </row>
    <row r="17" spans="1:4">
      <c r="A17" s="3" t="s">
        <v>615</v>
      </c>
    </row>
    <row r="18" spans="1:4">
      <c r="A18" s="4" t="s">
        <v>618</v>
      </c>
      <c r="B18" s="7" t="n">
        <v>0.1</v>
      </c>
      <c r="C18" s="5" t="n">
        <v>0</v>
      </c>
    </row>
    <row r="19" spans="1:4">
      <c r="A19" s="4" t="s">
        <v>619</v>
      </c>
      <c r="B19" s="7" t="n">
        <v>-0.1</v>
      </c>
      <c r="C19" s="7" t="n">
        <v>-0.4</v>
      </c>
    </row>
    <row r="20" spans="1:4">
      <c r="A20" s="4" t="s">
        <v>624</v>
      </c>
      <c r="B20" s="5" t="n">
        <v>20</v>
      </c>
      <c r="C20" s="5" t="n">
        <v>20</v>
      </c>
    </row>
    <row r="21" spans="1:4">
      <c r="A21" s="4" t="s">
        <v>625</v>
      </c>
      <c r="B21" s="5" t="n">
        <v>20</v>
      </c>
      <c r="C21" s="7" t="n">
        <v>20.4</v>
      </c>
    </row>
    <row r="22" spans="1:4">
      <c r="A22" s="4" t="s">
        <v>626</v>
      </c>
    </row>
    <row r="23" spans="1:4">
      <c r="A23" s="3" t="s">
        <v>615</v>
      </c>
    </row>
    <row r="24" spans="1:4">
      <c r="A24" s="4" t="s">
        <v>616</v>
      </c>
      <c r="B24" s="7" t="n">
        <v>276.3</v>
      </c>
      <c r="C24" s="7" t="n">
        <v>276.3</v>
      </c>
    </row>
    <row r="25" spans="1:4">
      <c r="A25" s="4" t="s">
        <v>617</v>
      </c>
      <c r="B25" s="7" t="n">
        <v>50.4</v>
      </c>
      <c r="C25" s="7" t="n">
        <v>32.9</v>
      </c>
    </row>
    <row r="26" spans="1:4">
      <c r="A26" s="4" t="s">
        <v>618</v>
      </c>
      <c r="B26" s="5" t="n">
        <v>0</v>
      </c>
      <c r="C26" s="5" t="n">
        <v>0</v>
      </c>
    </row>
    <row r="27" spans="1:4">
      <c r="A27" s="4" t="s">
        <v>619</v>
      </c>
      <c r="B27" s="7" t="n">
        <v>0.7</v>
      </c>
      <c r="C27" s="7" t="n">
        <v>-2.3</v>
      </c>
    </row>
    <row r="28" spans="1:4">
      <c r="A28" s="4" t="s">
        <v>620</v>
      </c>
      <c r="B28" s="7" t="n">
        <v>225.2</v>
      </c>
      <c r="C28" s="7" t="n">
        <v>245.7</v>
      </c>
    </row>
    <row r="29" spans="1:4">
      <c r="A29" s="4" t="s">
        <v>627</v>
      </c>
    </row>
    <row r="30" spans="1:4">
      <c r="A30" s="3" t="s">
        <v>615</v>
      </c>
    </row>
    <row r="31" spans="1:4">
      <c r="A31" s="4" t="s">
        <v>616</v>
      </c>
      <c r="B31" s="5" t="n">
        <v>34</v>
      </c>
      <c r="C31" s="5" t="n">
        <v>34</v>
      </c>
    </row>
    <row r="32" spans="1:4">
      <c r="A32" s="4" t="s">
        <v>617</v>
      </c>
      <c r="B32" s="7" t="n">
        <v>8.5</v>
      </c>
      <c r="C32" s="5" t="n">
        <v>6</v>
      </c>
    </row>
    <row r="33" spans="1:4">
      <c r="A33" s="4" t="s">
        <v>618</v>
      </c>
      <c r="B33" s="5" t="n">
        <v>0</v>
      </c>
      <c r="C33" s="5" t="n">
        <v>0</v>
      </c>
    </row>
    <row r="34" spans="1:4">
      <c r="A34" s="4" t="s">
        <v>619</v>
      </c>
      <c r="B34" s="7" t="n">
        <v>0.2</v>
      </c>
      <c r="C34" s="7" t="n">
        <v>-0.1</v>
      </c>
    </row>
    <row r="35" spans="1:4">
      <c r="A35" s="4" t="s">
        <v>620</v>
      </c>
      <c r="B35" s="7" t="n">
        <v>25.3</v>
      </c>
      <c r="C35" s="7" t="n">
        <v>28.1</v>
      </c>
    </row>
    <row r="36" spans="1:4">
      <c r="A36" s="4" t="s">
        <v>628</v>
      </c>
    </row>
    <row r="37" spans="1:4">
      <c r="A37" s="3" t="s">
        <v>615</v>
      </c>
    </row>
    <row r="38" spans="1:4">
      <c r="A38" s="4" t="s">
        <v>616</v>
      </c>
      <c r="C38" s="7" t="n">
        <v>0.9</v>
      </c>
    </row>
    <row r="39" spans="1:4">
      <c r="A39" s="4" t="s">
        <v>617</v>
      </c>
      <c r="C39" s="7" t="n">
        <v>0.9</v>
      </c>
    </row>
    <row r="40" spans="1:4">
      <c r="A40" s="4" t="s">
        <v>618</v>
      </c>
      <c r="C40" s="5" t="n">
        <v>0</v>
      </c>
    </row>
    <row r="41" spans="1:4">
      <c r="A41" s="4" t="s">
        <v>619</v>
      </c>
      <c r="C41" s="5" t="n">
        <v>0</v>
      </c>
    </row>
    <row r="42" spans="1:4">
      <c r="A42" s="4" t="s">
        <v>620</v>
      </c>
      <c r="C42" s="5" t="n">
        <v>0</v>
      </c>
    </row>
    <row r="43" spans="1:4">
      <c r="A43" s="4" t="s">
        <v>623</v>
      </c>
    </row>
    <row r="44" spans="1:4">
      <c r="A44" s="3" t="s">
        <v>615</v>
      </c>
    </row>
    <row r="45" spans="1:4">
      <c r="A45" s="4" t="s">
        <v>616</v>
      </c>
      <c r="B45" s="7" t="n">
        <v>21.8</v>
      </c>
      <c r="C45" s="7" t="n">
        <v>21.8</v>
      </c>
      <c r="D45" s="7" t="n">
        <v>0.8</v>
      </c>
    </row>
    <row r="46" spans="1:4">
      <c r="A46" s="4" t="s">
        <v>617</v>
      </c>
      <c r="B46" s="7" t="n">
        <v>0.8</v>
      </c>
      <c r="C46" s="7" t="n">
        <v>0.8</v>
      </c>
    </row>
    <row r="47" spans="1:4">
      <c r="A47" s="4" t="s">
        <v>618</v>
      </c>
      <c r="B47" s="7" t="n">
        <v>20.7</v>
      </c>
      <c r="C47" s="7" t="n">
        <v>20.7</v>
      </c>
    </row>
    <row r="48" spans="1:4">
      <c r="A48" s="4" t="s">
        <v>619</v>
      </c>
      <c r="B48" s="7" t="n">
        <v>0.3</v>
      </c>
      <c r="C48" s="7" t="n">
        <v>0.3</v>
      </c>
    </row>
    <row r="49" spans="1:4">
      <c r="A49" s="4" t="s">
        <v>620</v>
      </c>
      <c r="B49" s="5" t="n">
        <v>0</v>
      </c>
      <c r="C49" s="5" t="n">
        <v>0</v>
      </c>
    </row>
    <row r="50" spans="1:4">
      <c r="A50" s="4" t="s">
        <v>629</v>
      </c>
      <c r="D50" s="6" t="n">
        <v>20.7</v>
      </c>
    </row>
    <row r="51" spans="1:4">
      <c r="A51" s="4" t="s">
        <v>630</v>
      </c>
    </row>
    <row r="52" spans="1:4">
      <c r="A52" s="3" t="s">
        <v>615</v>
      </c>
    </row>
    <row r="53" spans="1:4">
      <c r="A53" s="4" t="s">
        <v>616</v>
      </c>
      <c r="B53" s="7" t="n">
        <v>2.9</v>
      </c>
      <c r="C53" s="7" t="n">
        <v>2.9</v>
      </c>
    </row>
    <row r="54" spans="1:4">
      <c r="A54" s="4" t="s">
        <v>617</v>
      </c>
      <c r="B54" s="7" t="n">
        <v>1.7</v>
      </c>
      <c r="C54" s="7" t="n">
        <v>1.1</v>
      </c>
    </row>
    <row r="55" spans="1:4">
      <c r="A55" s="4" t="s">
        <v>618</v>
      </c>
      <c r="B55" s="5" t="n">
        <v>0</v>
      </c>
      <c r="C55" s="5" t="n">
        <v>0</v>
      </c>
    </row>
    <row r="56" spans="1:4">
      <c r="A56" s="4" t="s">
        <v>619</v>
      </c>
      <c r="B56" s="5" t="n">
        <v>0</v>
      </c>
      <c r="C56" s="5" t="n">
        <v>0</v>
      </c>
    </row>
    <row r="57" spans="1:4">
      <c r="A57" s="4" t="s">
        <v>620</v>
      </c>
      <c r="B57" s="7" t="n">
        <v>1.2</v>
      </c>
      <c r="C57" s="7" t="n">
        <v>1.8</v>
      </c>
    </row>
    <row r="58" spans="1:4">
      <c r="A58" s="4" t="s">
        <v>631</v>
      </c>
    </row>
    <row r="59" spans="1:4">
      <c r="A59" s="3" t="s">
        <v>615</v>
      </c>
    </row>
    <row r="60" spans="1:4">
      <c r="A60" s="4" t="s">
        <v>616</v>
      </c>
      <c r="B60" s="7" t="n">
        <v>1.5</v>
      </c>
      <c r="C60" s="7" t="n">
        <v>1.5</v>
      </c>
    </row>
    <row r="61" spans="1:4">
      <c r="A61" s="4" t="s">
        <v>617</v>
      </c>
      <c r="B61" s="7" t="n">
        <v>0.4</v>
      </c>
      <c r="C61" s="7" t="n">
        <v>0.3</v>
      </c>
    </row>
    <row r="62" spans="1:4">
      <c r="A62" s="4" t="s">
        <v>618</v>
      </c>
      <c r="B62" s="5" t="n">
        <v>0</v>
      </c>
      <c r="C62" s="5" t="n">
        <v>0</v>
      </c>
    </row>
    <row r="63" spans="1:4">
      <c r="A63" s="4" t="s">
        <v>619</v>
      </c>
      <c r="B63" s="5" t="n">
        <v>0</v>
      </c>
      <c r="C63" s="5" t="n">
        <v>0</v>
      </c>
    </row>
    <row r="64" spans="1:4">
      <c r="A64" s="4" t="s">
        <v>620</v>
      </c>
      <c r="B64" s="6" t="n">
        <v>1.1</v>
      </c>
      <c r="C64" s="6" t="n">
        <v>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3</v>
      </c>
    </row>
    <row r="2" spans="1:3">
      <c r="A2" s="3" t="s">
        <v>222</v>
      </c>
    </row>
    <row r="3" spans="1:3">
      <c r="A3" s="4" t="s">
        <v>633</v>
      </c>
      <c r="B3" s="6" t="n">
        <v>8.300000000000001</v>
      </c>
      <c r="C3" s="6" t="n">
        <v>7.4</v>
      </c>
    </row>
    <row r="4" spans="1:3">
      <c r="A4" s="4" t="s">
        <v>634</v>
      </c>
      <c r="B4" s="7" t="n">
        <v>1.2</v>
      </c>
      <c r="C4" s="7" t="n">
        <v>2.4</v>
      </c>
    </row>
    <row r="5" spans="1:3">
      <c r="A5" s="4" t="s">
        <v>635</v>
      </c>
      <c r="B5" s="7" t="n">
        <v>10.9</v>
      </c>
      <c r="C5" s="7" t="n">
        <v>12.2</v>
      </c>
    </row>
    <row r="6" spans="1:3">
      <c r="A6" s="4" t="s">
        <v>636</v>
      </c>
      <c r="B6" s="7" t="n">
        <v>0.8</v>
      </c>
      <c r="C6" s="7" t="n">
        <v>4.6</v>
      </c>
    </row>
    <row r="7" spans="1:3">
      <c r="A7" s="4" t="s">
        <v>637</v>
      </c>
      <c r="B7" s="7" t="n">
        <v>6.8</v>
      </c>
      <c r="C7" s="5" t="n">
        <v>7</v>
      </c>
    </row>
    <row r="8" spans="1:3">
      <c r="A8" s="4" t="s">
        <v>87</v>
      </c>
      <c r="B8" s="7" t="n">
        <v>5.9</v>
      </c>
      <c r="C8" s="7" t="n">
        <v>5.9</v>
      </c>
    </row>
    <row r="9" spans="1:3">
      <c r="A9" s="4" t="s">
        <v>120</v>
      </c>
      <c r="B9" s="7" t="n">
        <v>33.9</v>
      </c>
      <c r="C9" s="7" t="n">
        <v>39.5</v>
      </c>
    </row>
    <row r="10" spans="1:3">
      <c r="A10" s="4" t="s">
        <v>638</v>
      </c>
      <c r="B10" s="6" t="n">
        <v>11.5</v>
      </c>
      <c r="C10" s="6" t="n">
        <v>1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9</v>
      </c>
      <c r="B1" s="2" t="s">
        <v>424</v>
      </c>
      <c r="J1" s="2" t="s">
        <v>1</v>
      </c>
    </row>
    <row r="2" spans="1:12">
      <c r="B2" s="2" t="s">
        <v>2</v>
      </c>
      <c r="C2" s="2" t="s">
        <v>480</v>
      </c>
      <c r="D2" s="2" t="s">
        <v>4</v>
      </c>
      <c r="E2" s="2" t="s">
        <v>481</v>
      </c>
      <c r="F2" s="2" t="s">
        <v>33</v>
      </c>
      <c r="G2" s="2" t="s">
        <v>482</v>
      </c>
      <c r="H2" s="2" t="s">
        <v>483</v>
      </c>
      <c r="I2" s="2" t="s">
        <v>484</v>
      </c>
      <c r="J2" s="2" t="s">
        <v>2</v>
      </c>
      <c r="K2" s="2" t="s">
        <v>33</v>
      </c>
      <c r="L2" s="2" t="s">
        <v>34</v>
      </c>
    </row>
    <row r="3" spans="1:12">
      <c r="A3" s="3" t="s">
        <v>640</v>
      </c>
    </row>
    <row r="4" spans="1:12">
      <c r="A4" s="4" t="s">
        <v>43</v>
      </c>
      <c r="B4" s="10" t="n">
        <v>300000</v>
      </c>
      <c r="C4" s="10" t="n">
        <v>400000</v>
      </c>
      <c r="D4" s="10" t="n">
        <v>600000</v>
      </c>
      <c r="E4" s="10" t="n">
        <v>400000</v>
      </c>
      <c r="F4" s="10" t="n">
        <v>3900000</v>
      </c>
      <c r="G4" s="10" t="n">
        <v>1500000</v>
      </c>
      <c r="H4" s="10" t="n">
        <v>1600000</v>
      </c>
      <c r="I4" s="10" t="n">
        <v>1100000</v>
      </c>
      <c r="J4" s="10" t="n">
        <v>1700000</v>
      </c>
      <c r="K4" s="10" t="n">
        <v>8100000</v>
      </c>
      <c r="L4" s="10" t="n">
        <v>25600000</v>
      </c>
    </row>
    <row r="5" spans="1:12">
      <c r="A5" s="3" t="s">
        <v>641</v>
      </c>
    </row>
    <row r="6" spans="1:12">
      <c r="A6" s="4" t="s">
        <v>642</v>
      </c>
      <c r="E6" s="10" t="n">
        <v>1700000</v>
      </c>
      <c r="I6" s="10" t="n">
        <v>4300000</v>
      </c>
      <c r="J6" s="5" t="n">
        <v>1700000</v>
      </c>
      <c r="K6" s="5" t="n">
        <v>4300000</v>
      </c>
    </row>
    <row r="7" spans="1:12">
      <c r="A7" s="4" t="s">
        <v>643</v>
      </c>
      <c r="J7" s="5" t="n">
        <v>1300000</v>
      </c>
      <c r="K7" s="5" t="n">
        <v>3500000</v>
      </c>
    </row>
    <row r="8" spans="1:12">
      <c r="A8" s="4" t="s">
        <v>644</v>
      </c>
      <c r="J8" s="5" t="n">
        <v>-3300000</v>
      </c>
      <c r="K8" s="5" t="n">
        <v>-6400000</v>
      </c>
    </row>
    <row r="9" spans="1:12">
      <c r="A9" s="4" t="s">
        <v>645</v>
      </c>
      <c r="J9" s="5" t="n">
        <v>1800000</v>
      </c>
      <c r="K9" s="5" t="n">
        <v>0</v>
      </c>
    </row>
    <row r="10" spans="1:12">
      <c r="A10" s="4" t="s">
        <v>646</v>
      </c>
      <c r="J10" s="5" t="n">
        <v>-100000</v>
      </c>
      <c r="K10" s="5" t="n">
        <v>300000</v>
      </c>
    </row>
    <row r="11" spans="1:12">
      <c r="A11" s="4" t="s">
        <v>647</v>
      </c>
      <c r="B11" s="10" t="n">
        <v>1400000</v>
      </c>
      <c r="F11" s="10" t="n">
        <v>1700000</v>
      </c>
      <c r="J11" s="5" t="n">
        <v>1400000</v>
      </c>
      <c r="K11" s="5" t="n">
        <v>1700000</v>
      </c>
      <c r="L11" s="5" t="n">
        <v>4300000</v>
      </c>
    </row>
    <row r="12" spans="1:12">
      <c r="A12" s="4" t="s">
        <v>486</v>
      </c>
    </row>
    <row r="13" spans="1:12">
      <c r="A13" s="3" t="s">
        <v>640</v>
      </c>
    </row>
    <row r="14" spans="1:12">
      <c r="A14" s="4" t="s">
        <v>43</v>
      </c>
      <c r="J14" s="5" t="n">
        <v>1500000</v>
      </c>
      <c r="K14" s="5" t="n">
        <v>2700000</v>
      </c>
      <c r="L14" s="5" t="n">
        <v>21300000</v>
      </c>
    </row>
    <row r="15" spans="1:12">
      <c r="A15" s="4" t="s">
        <v>648</v>
      </c>
    </row>
    <row r="16" spans="1:12">
      <c r="A16" s="3" t="s">
        <v>640</v>
      </c>
    </row>
    <row r="17" spans="1:12">
      <c r="A17" s="4" t="s">
        <v>43</v>
      </c>
      <c r="J17" s="5" t="n">
        <v>1100000</v>
      </c>
    </row>
    <row r="18" spans="1:12">
      <c r="A18" s="4" t="s">
        <v>649</v>
      </c>
    </row>
    <row r="19" spans="1:12">
      <c r="A19" s="3" t="s">
        <v>640</v>
      </c>
    </row>
    <row r="20" spans="1:12">
      <c r="A20" s="4" t="s">
        <v>43</v>
      </c>
      <c r="K20" s="5" t="n">
        <v>2600000</v>
      </c>
    </row>
    <row r="21" spans="1:12">
      <c r="A21" s="4" t="s">
        <v>650</v>
      </c>
    </row>
    <row r="22" spans="1:12">
      <c r="A22" s="3" t="s">
        <v>640</v>
      </c>
    </row>
    <row r="23" spans="1:12">
      <c r="A23" s="4" t="s">
        <v>43</v>
      </c>
      <c r="J23" s="5" t="n">
        <v>400000</v>
      </c>
      <c r="K23" s="5" t="n">
        <v>100000</v>
      </c>
    </row>
    <row r="24" spans="1:12">
      <c r="A24" s="4" t="s">
        <v>487</v>
      </c>
    </row>
    <row r="25" spans="1:12">
      <c r="A25" s="3" t="s">
        <v>640</v>
      </c>
    </row>
    <row r="26" spans="1:12">
      <c r="A26" s="4" t="s">
        <v>43</v>
      </c>
      <c r="J26" s="5" t="n">
        <v>200000</v>
      </c>
      <c r="K26" s="5" t="n">
        <v>5300000</v>
      </c>
      <c r="L26" s="5" t="n">
        <v>4000000</v>
      </c>
    </row>
    <row r="27" spans="1:12">
      <c r="A27" s="4" t="s">
        <v>651</v>
      </c>
    </row>
    <row r="28" spans="1:12">
      <c r="A28" s="3" t="s">
        <v>640</v>
      </c>
    </row>
    <row r="29" spans="1:12">
      <c r="A29" s="4" t="s">
        <v>43</v>
      </c>
      <c r="J29" s="5" t="n">
        <v>200000</v>
      </c>
    </row>
    <row r="30" spans="1:12">
      <c r="A30" s="4" t="s">
        <v>652</v>
      </c>
    </row>
    <row r="31" spans="1:12">
      <c r="A31" s="3" t="s">
        <v>640</v>
      </c>
    </row>
    <row r="32" spans="1:12">
      <c r="A32" s="4" t="s">
        <v>43</v>
      </c>
      <c r="K32" s="5" t="n">
        <v>800000</v>
      </c>
    </row>
    <row r="33" spans="1:12">
      <c r="A33" s="4" t="s">
        <v>653</v>
      </c>
    </row>
    <row r="34" spans="1:12">
      <c r="A34" s="3" t="s">
        <v>640</v>
      </c>
    </row>
    <row r="35" spans="1:12">
      <c r="A35" s="4" t="s">
        <v>43</v>
      </c>
      <c r="L35" s="5" t="n">
        <v>3400000</v>
      </c>
    </row>
    <row r="36" spans="1:12">
      <c r="A36" s="4" t="s">
        <v>654</v>
      </c>
    </row>
    <row r="37" spans="1:12">
      <c r="A37" s="3" t="s">
        <v>640</v>
      </c>
    </row>
    <row r="38" spans="1:12">
      <c r="A38" s="4" t="s">
        <v>43</v>
      </c>
      <c r="J38" s="5" t="n">
        <v>0</v>
      </c>
      <c r="K38" s="5" t="n">
        <v>4000000</v>
      </c>
      <c r="L38" s="5" t="n">
        <v>0</v>
      </c>
    </row>
    <row r="39" spans="1:12">
      <c r="A39" s="4" t="s">
        <v>655</v>
      </c>
    </row>
    <row r="40" spans="1:12">
      <c r="A40" s="3" t="s">
        <v>640</v>
      </c>
    </row>
    <row r="41" spans="1:12">
      <c r="A41" s="4" t="s">
        <v>43</v>
      </c>
      <c r="K41" s="5" t="n">
        <v>500000</v>
      </c>
    </row>
    <row r="42" spans="1:12">
      <c r="A42" s="4" t="s">
        <v>656</v>
      </c>
    </row>
    <row r="43" spans="1:12">
      <c r="A43" s="3" t="s">
        <v>640</v>
      </c>
    </row>
    <row r="44" spans="1:12">
      <c r="A44" s="4" t="s">
        <v>43</v>
      </c>
      <c r="L44" s="5" t="n">
        <v>600000</v>
      </c>
    </row>
    <row r="45" spans="1:12">
      <c r="A45" s="4" t="s">
        <v>657</v>
      </c>
    </row>
    <row r="46" spans="1:12">
      <c r="A46" s="3" t="s">
        <v>640</v>
      </c>
    </row>
    <row r="47" spans="1:12">
      <c r="A47" s="4" t="s">
        <v>43</v>
      </c>
      <c r="J47" s="10" t="n">
        <v>0</v>
      </c>
      <c r="K47" s="10" t="n">
        <v>100000</v>
      </c>
      <c r="L47" s="5" t="n">
        <v>300000</v>
      </c>
    </row>
    <row r="48" spans="1:12">
      <c r="A48" s="4" t="s">
        <v>658</v>
      </c>
    </row>
    <row r="49" spans="1:12">
      <c r="A49" s="3" t="s">
        <v>640</v>
      </c>
    </row>
    <row r="50" spans="1:12">
      <c r="A50" s="4" t="s">
        <v>629</v>
      </c>
      <c r="L50" s="10" t="n">
        <v>207000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3</v>
      </c>
    </row>
    <row r="2" spans="1:3">
      <c r="A2" s="3" t="s">
        <v>660</v>
      </c>
    </row>
    <row r="3" spans="1:3">
      <c r="A3" s="4" t="s">
        <v>645</v>
      </c>
      <c r="B3" s="6" t="n">
        <v>0.1</v>
      </c>
      <c r="C3" s="6" t="n">
        <v>1.5</v>
      </c>
    </row>
    <row r="4" spans="1:3">
      <c r="A4" s="4" t="s">
        <v>661</v>
      </c>
      <c r="B4" s="7" t="n">
        <v>-7.2</v>
      </c>
      <c r="C4" s="7" t="n">
        <v>-5.8</v>
      </c>
    </row>
    <row r="5" spans="1:3">
      <c r="A5" s="4" t="s">
        <v>662</v>
      </c>
      <c r="B5" s="7" t="n">
        <v>622.1</v>
      </c>
      <c r="C5" s="7" t="n">
        <v>684.2</v>
      </c>
    </row>
    <row r="6" spans="1:3">
      <c r="A6" s="4" t="s">
        <v>663</v>
      </c>
      <c r="B6" s="7" t="n">
        <v>-3.3</v>
      </c>
      <c r="C6" s="7" t="n">
        <v>-5.1</v>
      </c>
    </row>
    <row r="7" spans="1:3">
      <c r="A7" s="4" t="s">
        <v>95</v>
      </c>
      <c r="B7" s="7" t="n">
        <v>618.8</v>
      </c>
      <c r="C7" s="7" t="n">
        <v>679.1</v>
      </c>
    </row>
    <row r="8" spans="1:3">
      <c r="A8" s="4" t="s">
        <v>664</v>
      </c>
    </row>
    <row r="9" spans="1:3">
      <c r="A9" s="3" t="s">
        <v>660</v>
      </c>
    </row>
    <row r="10" spans="1:3">
      <c r="A10" s="4" t="s">
        <v>665</v>
      </c>
      <c r="B10" s="7" t="n">
        <v>6.6</v>
      </c>
      <c r="C10" s="7" t="n">
        <v>9.1</v>
      </c>
    </row>
    <row r="11" spans="1:3">
      <c r="A11" s="4" t="s">
        <v>666</v>
      </c>
    </row>
    <row r="12" spans="1:3">
      <c r="A12" s="3" t="s">
        <v>660</v>
      </c>
    </row>
    <row r="13" spans="1:3">
      <c r="A13" s="4" t="s">
        <v>665</v>
      </c>
      <c r="B13" s="7" t="n">
        <v>4.7</v>
      </c>
      <c r="C13" s="7" t="n">
        <v>4.1</v>
      </c>
    </row>
    <row r="14" spans="1:3">
      <c r="A14" s="4" t="s">
        <v>667</v>
      </c>
    </row>
    <row r="15" spans="1:3">
      <c r="A15" s="3" t="s">
        <v>660</v>
      </c>
    </row>
    <row r="16" spans="1:3">
      <c r="A16" s="4" t="s">
        <v>665</v>
      </c>
      <c r="B16" s="5" t="n">
        <v>76</v>
      </c>
      <c r="C16" s="7" t="n">
        <v>344.5</v>
      </c>
    </row>
    <row r="17" spans="1:3">
      <c r="A17" s="4" t="s">
        <v>668</v>
      </c>
    </row>
    <row r="18" spans="1:3">
      <c r="A18" s="3" t="s">
        <v>660</v>
      </c>
    </row>
    <row r="19" spans="1:3">
      <c r="A19" s="4" t="s">
        <v>665</v>
      </c>
      <c r="B19" s="5" t="n">
        <v>0</v>
      </c>
      <c r="C19" s="7" t="n">
        <v>26.4</v>
      </c>
    </row>
    <row r="20" spans="1:3">
      <c r="A20" s="4" t="s">
        <v>669</v>
      </c>
    </row>
    <row r="21" spans="1:3">
      <c r="A21" s="3" t="s">
        <v>660</v>
      </c>
    </row>
    <row r="22" spans="1:3">
      <c r="A22" s="4" t="s">
        <v>665</v>
      </c>
      <c r="B22" s="7" t="n">
        <v>199.5</v>
      </c>
      <c r="C22" s="5" t="n">
        <v>0</v>
      </c>
    </row>
    <row r="23" spans="1:3">
      <c r="A23" s="4" t="s">
        <v>670</v>
      </c>
    </row>
    <row r="24" spans="1:3">
      <c r="A24" s="3" t="s">
        <v>660</v>
      </c>
    </row>
    <row r="25" spans="1:3">
      <c r="A25" s="4" t="s">
        <v>665</v>
      </c>
      <c r="B25" s="5" t="n">
        <v>0</v>
      </c>
      <c r="C25" s="5" t="n">
        <v>60</v>
      </c>
    </row>
    <row r="26" spans="1:3">
      <c r="A26" s="4" t="s">
        <v>671</v>
      </c>
    </row>
    <row r="27" spans="1:3">
      <c r="A27" s="3" t="s">
        <v>660</v>
      </c>
    </row>
    <row r="28" spans="1:3">
      <c r="A28" s="4" t="s">
        <v>665</v>
      </c>
      <c r="B28" s="5" t="n">
        <v>0</v>
      </c>
      <c r="C28" s="7" t="n">
        <v>244.4</v>
      </c>
    </row>
    <row r="29" spans="1:3">
      <c r="A29" s="4" t="s">
        <v>672</v>
      </c>
    </row>
    <row r="30" spans="1:3">
      <c r="A30" s="3" t="s">
        <v>660</v>
      </c>
    </row>
    <row r="31" spans="1:3">
      <c r="A31" s="4" t="s">
        <v>665</v>
      </c>
      <c r="B31" s="6" t="n">
        <v>342.4</v>
      </c>
      <c r="C31" s="10"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14"/>
    <col customWidth="1" max="8" min="8" width="14"/>
    <col customWidth="1" max="9" min="9" width="21"/>
    <col customWidth="1" max="10" min="10" width="14"/>
    <col customWidth="1" max="11" min="11" width="21"/>
  </cols>
  <sheetData>
    <row r="1" spans="1:11">
      <c r="A1" s="1" t="s">
        <v>673</v>
      </c>
      <c r="B1" s="2" t="s">
        <v>674</v>
      </c>
      <c r="C1" s="2" t="s">
        <v>675</v>
      </c>
      <c r="D1" s="2" t="s">
        <v>602</v>
      </c>
      <c r="E1" s="2" t="s">
        <v>676</v>
      </c>
      <c r="F1" s="2" t="s">
        <v>677</v>
      </c>
      <c r="G1" s="2" t="s">
        <v>678</v>
      </c>
      <c r="H1" s="2" t="s">
        <v>679</v>
      </c>
      <c r="I1" s="2" t="s">
        <v>429</v>
      </c>
      <c r="J1" s="2" t="s">
        <v>513</v>
      </c>
      <c r="K1" s="2" t="s">
        <v>680</v>
      </c>
    </row>
    <row r="2" spans="1:11">
      <c r="A2" s="4" t="s">
        <v>681</v>
      </c>
    </row>
    <row r="3" spans="1:11">
      <c r="A3" s="3" t="s">
        <v>660</v>
      </c>
    </row>
    <row r="4" spans="1:11">
      <c r="A4" s="4" t="s">
        <v>682</v>
      </c>
      <c r="D4" s="4" t="s">
        <v>683</v>
      </c>
      <c r="I4" s="4" t="s">
        <v>684</v>
      </c>
    </row>
    <row r="5" spans="1:11">
      <c r="A5" s="4" t="s">
        <v>685</v>
      </c>
    </row>
    <row r="6" spans="1:11">
      <c r="A6" s="3" t="s">
        <v>660</v>
      </c>
    </row>
    <row r="7" spans="1:11">
      <c r="A7" s="4" t="s">
        <v>682</v>
      </c>
      <c r="D7" s="4" t="s">
        <v>686</v>
      </c>
      <c r="I7" s="4" t="s">
        <v>687</v>
      </c>
    </row>
    <row r="8" spans="1:11">
      <c r="A8" s="4" t="s">
        <v>688</v>
      </c>
      <c r="D8" s="10" t="n">
        <v>6100000</v>
      </c>
      <c r="I8" s="10" t="n">
        <v>20000000</v>
      </c>
    </row>
    <row r="9" spans="1:11">
      <c r="A9" s="4" t="s">
        <v>689</v>
      </c>
      <c r="D9" s="5" t="n">
        <v>0</v>
      </c>
    </row>
    <row r="10" spans="1:11">
      <c r="A10" s="4" t="s">
        <v>690</v>
      </c>
    </row>
    <row r="11" spans="1:11">
      <c r="A11" s="3" t="s">
        <v>660</v>
      </c>
    </row>
    <row r="12" spans="1:11">
      <c r="A12" s="4" t="s">
        <v>691</v>
      </c>
      <c r="D12" s="5" t="n">
        <v>331600000</v>
      </c>
    </row>
    <row r="13" spans="1:11">
      <c r="A13" s="4" t="s">
        <v>692</v>
      </c>
    </row>
    <row r="14" spans="1:11">
      <c r="A14" s="3" t="s">
        <v>660</v>
      </c>
    </row>
    <row r="15" spans="1:11">
      <c r="A15" s="4" t="s">
        <v>693</v>
      </c>
      <c r="D15" s="10" t="n">
        <v>700000000</v>
      </c>
    </row>
    <row r="16" spans="1:11">
      <c r="A16" s="4" t="s">
        <v>694</v>
      </c>
      <c r="D16" s="9" t="n">
        <v>4.5</v>
      </c>
    </row>
    <row r="17" spans="1:11">
      <c r="A17" s="4" t="s">
        <v>695</v>
      </c>
      <c r="D17" s="5" t="n">
        <v>3</v>
      </c>
    </row>
    <row r="18" spans="1:11">
      <c r="A18" s="4" t="s">
        <v>696</v>
      </c>
    </row>
    <row r="19" spans="1:11">
      <c r="A19" s="3" t="s">
        <v>660</v>
      </c>
    </row>
    <row r="20" spans="1:11">
      <c r="A20" s="4" t="s">
        <v>693</v>
      </c>
      <c r="K20" s="10" t="n">
        <v>1000000000</v>
      </c>
    </row>
    <row r="21" spans="1:11">
      <c r="A21" s="4" t="s">
        <v>694</v>
      </c>
      <c r="F21" s="9" t="n">
        <v>3.5</v>
      </c>
      <c r="G21" s="9" t="n">
        <v>3.75</v>
      </c>
      <c r="H21" s="5" t="n">
        <v>4</v>
      </c>
      <c r="J21" s="9" t="n">
        <v>4.25</v>
      </c>
    </row>
    <row r="22" spans="1:11">
      <c r="A22" s="4" t="s">
        <v>667</v>
      </c>
    </row>
    <row r="23" spans="1:11">
      <c r="A23" s="3" t="s">
        <v>660</v>
      </c>
    </row>
    <row r="24" spans="1:11">
      <c r="A24" s="4" t="s">
        <v>697</v>
      </c>
      <c r="B24" s="10" t="n">
        <v>91000000</v>
      </c>
    </row>
    <row r="25" spans="1:11">
      <c r="A25" s="4" t="s">
        <v>670</v>
      </c>
    </row>
    <row r="26" spans="1:11">
      <c r="A26" s="3" t="s">
        <v>660</v>
      </c>
    </row>
    <row r="27" spans="1:11">
      <c r="A27" s="4" t="s">
        <v>698</v>
      </c>
      <c r="K27" s="10" t="n">
        <v>100000000</v>
      </c>
    </row>
    <row r="28" spans="1:11">
      <c r="A28" s="4" t="s">
        <v>699</v>
      </c>
      <c r="K28" s="4" t="s">
        <v>700</v>
      </c>
    </row>
    <row r="29" spans="1:11">
      <c r="A29" s="4" t="s">
        <v>701</v>
      </c>
      <c r="K29" s="4" t="s">
        <v>702</v>
      </c>
    </row>
    <row r="30" spans="1:11">
      <c r="A30" s="4" t="s">
        <v>703</v>
      </c>
      <c r="C30" s="10" t="n">
        <v>40000000</v>
      </c>
    </row>
    <row r="31" spans="1:11">
      <c r="A31" s="4" t="s">
        <v>671</v>
      </c>
    </row>
    <row r="32" spans="1:11">
      <c r="A32" s="3" t="s">
        <v>660</v>
      </c>
    </row>
    <row r="33" spans="1:11">
      <c r="A33" s="4" t="s">
        <v>698</v>
      </c>
      <c r="K33" s="10" t="n">
        <v>250000000</v>
      </c>
    </row>
    <row r="34" spans="1:11">
      <c r="A34" s="4" t="s">
        <v>704</v>
      </c>
      <c r="K34" s="4" t="s">
        <v>705</v>
      </c>
    </row>
    <row r="35" spans="1:11">
      <c r="A35" s="4" t="s">
        <v>706</v>
      </c>
    </row>
    <row r="36" spans="1:11">
      <c r="A36" s="3" t="s">
        <v>660</v>
      </c>
    </row>
    <row r="37" spans="1:11">
      <c r="A37" s="4" t="s">
        <v>698</v>
      </c>
      <c r="D37" s="10" t="n">
        <v>350000000</v>
      </c>
    </row>
    <row r="38" spans="1:11">
      <c r="A38" s="4" t="s">
        <v>707</v>
      </c>
      <c r="B38" s="4" t="s">
        <v>708</v>
      </c>
      <c r="D38" s="4" t="s">
        <v>708</v>
      </c>
    </row>
    <row r="39" spans="1:11">
      <c r="A39" s="4" t="s">
        <v>709</v>
      </c>
      <c r="D39" s="4" t="s">
        <v>710</v>
      </c>
    </row>
    <row r="40" spans="1:11">
      <c r="A40" s="4" t="s">
        <v>711</v>
      </c>
      <c r="D40" s="4" t="s">
        <v>712</v>
      </c>
    </row>
    <row r="41" spans="1:11">
      <c r="A41" s="4" t="s">
        <v>713</v>
      </c>
      <c r="D41" s="4" t="s">
        <v>714</v>
      </c>
    </row>
    <row r="42" spans="1:11">
      <c r="A42" s="4" t="s">
        <v>682</v>
      </c>
      <c r="D42" s="4" t="s">
        <v>715</v>
      </c>
    </row>
    <row r="43" spans="1:11">
      <c r="A43" s="4" t="s">
        <v>669</v>
      </c>
    </row>
    <row r="44" spans="1:11">
      <c r="A44" s="3" t="s">
        <v>660</v>
      </c>
    </row>
    <row r="45" spans="1:11">
      <c r="A45" s="4" t="s">
        <v>716</v>
      </c>
      <c r="D45" s="4" t="s">
        <v>442</v>
      </c>
    </row>
    <row r="46" spans="1:11">
      <c r="A46" s="4" t="s">
        <v>698</v>
      </c>
      <c r="D46" s="10" t="n">
        <v>200000000</v>
      </c>
    </row>
    <row r="47" spans="1:11">
      <c r="A47" s="4" t="s">
        <v>717</v>
      </c>
      <c r="D47" s="4" t="s">
        <v>705</v>
      </c>
    </row>
    <row r="48" spans="1:11">
      <c r="A48" s="4" t="s">
        <v>697</v>
      </c>
      <c r="B48" s="10" t="n">
        <v>200000000</v>
      </c>
    </row>
    <row r="49" spans="1:11">
      <c r="A49" s="4" t="s">
        <v>718</v>
      </c>
      <c r="D49" s="4" t="s">
        <v>719</v>
      </c>
    </row>
    <row r="50" spans="1:11">
      <c r="A50" s="4" t="s">
        <v>720</v>
      </c>
    </row>
    <row r="51" spans="1:11">
      <c r="A51" s="3" t="s">
        <v>660</v>
      </c>
    </row>
    <row r="52" spans="1:11">
      <c r="A52" s="4" t="s">
        <v>693</v>
      </c>
      <c r="K52" s="10" t="n">
        <v>650000000</v>
      </c>
    </row>
    <row r="53" spans="1:11">
      <c r="A53" s="4" t="s">
        <v>721</v>
      </c>
    </row>
    <row r="54" spans="1:11">
      <c r="A54" s="3" t="s">
        <v>660</v>
      </c>
    </row>
    <row r="55" spans="1:11">
      <c r="A55" s="4" t="s">
        <v>718</v>
      </c>
      <c r="D55" s="4" t="s">
        <v>722</v>
      </c>
    </row>
    <row r="56" spans="1:11">
      <c r="A56" s="4" t="s">
        <v>723</v>
      </c>
    </row>
    <row r="57" spans="1:11">
      <c r="A57" s="3" t="s">
        <v>660</v>
      </c>
    </row>
    <row r="58" spans="1:11">
      <c r="A58" s="4" t="s">
        <v>693</v>
      </c>
      <c r="D58" s="10" t="n">
        <v>400000000</v>
      </c>
    </row>
    <row r="59" spans="1:11">
      <c r="A59" s="4" t="s">
        <v>716</v>
      </c>
      <c r="D59" s="4" t="s">
        <v>592</v>
      </c>
    </row>
    <row r="60" spans="1:11">
      <c r="A60" s="4" t="s">
        <v>724</v>
      </c>
      <c r="D60" s="10" t="n">
        <v>500000000</v>
      </c>
    </row>
    <row r="61" spans="1:11">
      <c r="A61" s="4" t="s">
        <v>725</v>
      </c>
    </row>
    <row r="62" spans="1:11">
      <c r="A62" s="3" t="s">
        <v>660</v>
      </c>
    </row>
    <row r="63" spans="1:11">
      <c r="A63" s="4" t="s">
        <v>726</v>
      </c>
      <c r="D63" s="4" t="s">
        <v>727</v>
      </c>
    </row>
    <row r="64" spans="1:11">
      <c r="A64" s="4" t="s">
        <v>728</v>
      </c>
    </row>
    <row r="65" spans="1:11">
      <c r="A65" s="3" t="s">
        <v>660</v>
      </c>
    </row>
    <row r="66" spans="1:11">
      <c r="A66" s="4" t="s">
        <v>726</v>
      </c>
      <c r="D66" s="4" t="s">
        <v>729</v>
      </c>
    </row>
    <row r="67" spans="1:11">
      <c r="A67" s="4" t="s">
        <v>730</v>
      </c>
    </row>
    <row r="68" spans="1:11">
      <c r="A68" s="3" t="s">
        <v>660</v>
      </c>
    </row>
    <row r="69" spans="1:11">
      <c r="A69" s="4" t="s">
        <v>726</v>
      </c>
      <c r="D69" s="4" t="s">
        <v>731</v>
      </c>
    </row>
    <row r="70" spans="1:11">
      <c r="A70" s="4" t="s">
        <v>732</v>
      </c>
    </row>
    <row r="71" spans="1:11">
      <c r="A71" s="3" t="s">
        <v>660</v>
      </c>
    </row>
    <row r="72" spans="1:11">
      <c r="A72" s="4" t="s">
        <v>726</v>
      </c>
      <c r="D72" s="4" t="s">
        <v>733</v>
      </c>
    </row>
    <row r="73" spans="1:11">
      <c r="A73" s="4" t="s">
        <v>734</v>
      </c>
    </row>
    <row r="74" spans="1:11">
      <c r="A74" s="3" t="s">
        <v>660</v>
      </c>
    </row>
    <row r="75" spans="1:11">
      <c r="A75" s="4" t="s">
        <v>726</v>
      </c>
      <c r="D75" s="4" t="s">
        <v>727</v>
      </c>
    </row>
    <row r="76" spans="1:11">
      <c r="A76" s="4" t="s">
        <v>735</v>
      </c>
    </row>
    <row r="77" spans="1:11">
      <c r="A77" s="3" t="s">
        <v>660</v>
      </c>
    </row>
    <row r="78" spans="1:11">
      <c r="A78" s="4" t="s">
        <v>726</v>
      </c>
      <c r="D78" s="4" t="s">
        <v>729</v>
      </c>
    </row>
    <row r="79" spans="1:11">
      <c r="A79" s="4" t="s">
        <v>736</v>
      </c>
    </row>
    <row r="80" spans="1:11">
      <c r="A80" s="3" t="s">
        <v>660</v>
      </c>
    </row>
    <row r="81" spans="1:11">
      <c r="A81" s="4" t="s">
        <v>726</v>
      </c>
      <c r="D81" s="4" t="s">
        <v>737</v>
      </c>
    </row>
    <row r="82" spans="1:11">
      <c r="A82" s="4" t="s">
        <v>738</v>
      </c>
    </row>
    <row r="83" spans="1:11">
      <c r="A83" s="3" t="s">
        <v>660</v>
      </c>
    </row>
    <row r="84" spans="1:11">
      <c r="A84" s="4" t="s">
        <v>726</v>
      </c>
      <c r="D84" s="4" t="s">
        <v>705</v>
      </c>
    </row>
    <row r="85" spans="1:11">
      <c r="A85" s="4" t="s">
        <v>739</v>
      </c>
    </row>
    <row r="86" spans="1:11">
      <c r="A86" s="3" t="s">
        <v>660</v>
      </c>
    </row>
    <row r="87" spans="1:11">
      <c r="A87" s="4" t="s">
        <v>726</v>
      </c>
      <c r="D87" s="4" t="s">
        <v>740</v>
      </c>
    </row>
    <row r="88" spans="1:11">
      <c r="A88" s="4" t="s">
        <v>741</v>
      </c>
    </row>
    <row r="89" spans="1:11">
      <c r="A89" s="3" t="s">
        <v>660</v>
      </c>
    </row>
    <row r="90" spans="1:11">
      <c r="A90" s="4" t="s">
        <v>726</v>
      </c>
      <c r="D90" s="4" t="s">
        <v>742</v>
      </c>
    </row>
    <row r="91" spans="1:11">
      <c r="A91" s="4" t="s">
        <v>743</v>
      </c>
    </row>
    <row r="92" spans="1:11">
      <c r="A92" s="3" t="s">
        <v>660</v>
      </c>
    </row>
    <row r="93" spans="1:11">
      <c r="A93" s="4" t="s">
        <v>726</v>
      </c>
      <c r="D93" s="4" t="s">
        <v>744</v>
      </c>
    </row>
    <row r="94" spans="1:11">
      <c r="A94" s="4" t="s">
        <v>745</v>
      </c>
    </row>
    <row r="95" spans="1:11">
      <c r="A95" s="3" t="s">
        <v>660</v>
      </c>
    </row>
    <row r="96" spans="1:11">
      <c r="A96" s="4" t="s">
        <v>726</v>
      </c>
      <c r="D96" s="4" t="s">
        <v>727</v>
      </c>
    </row>
    <row r="97" spans="1:11">
      <c r="A97" s="4" t="s">
        <v>746</v>
      </c>
    </row>
    <row r="98" spans="1:11">
      <c r="A98" s="3" t="s">
        <v>660</v>
      </c>
    </row>
    <row r="99" spans="1:11">
      <c r="A99" s="4" t="s">
        <v>726</v>
      </c>
      <c r="D99" s="4" t="s">
        <v>740</v>
      </c>
    </row>
    <row r="100" spans="1:11">
      <c r="A100" s="4" t="s">
        <v>747</v>
      </c>
    </row>
    <row r="101" spans="1:11">
      <c r="A101" s="3" t="s">
        <v>660</v>
      </c>
    </row>
    <row r="102" spans="1:11">
      <c r="A102" s="4" t="s">
        <v>726</v>
      </c>
      <c r="D102" s="4" t="s">
        <v>742</v>
      </c>
    </row>
    <row r="103" spans="1:11">
      <c r="A103" s="4" t="s">
        <v>748</v>
      </c>
    </row>
    <row r="104" spans="1:11">
      <c r="A104" s="3" t="s">
        <v>660</v>
      </c>
    </row>
    <row r="105" spans="1:11">
      <c r="A105" s="4" t="s">
        <v>726</v>
      </c>
      <c r="D105" s="4" t="s">
        <v>731</v>
      </c>
    </row>
    <row r="106" spans="1:11">
      <c r="A106" s="4" t="s">
        <v>749</v>
      </c>
    </row>
    <row r="107" spans="1:11">
      <c r="A107" s="3" t="s">
        <v>660</v>
      </c>
    </row>
    <row r="108" spans="1:11">
      <c r="A108" s="4" t="s">
        <v>726</v>
      </c>
      <c r="D108" s="4" t="s">
        <v>750</v>
      </c>
    </row>
    <row r="109" spans="1:11">
      <c r="A109" s="4" t="s">
        <v>751</v>
      </c>
    </row>
    <row r="110" spans="1:11">
      <c r="A110" s="3" t="s">
        <v>660</v>
      </c>
    </row>
    <row r="111" spans="1:11">
      <c r="A111" s="4" t="s">
        <v>694</v>
      </c>
      <c r="E111" s="5"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752</v>
      </c>
      <c r="B1" s="2" t="s">
        <v>602</v>
      </c>
    </row>
    <row r="2" spans="1:2">
      <c r="A2" s="3" t="s">
        <v>753</v>
      </c>
    </row>
    <row r="3" spans="1:2">
      <c r="A3" s="5" t="n">
        <v>2019</v>
      </c>
      <c r="B3" s="6" t="n">
        <v>4.6</v>
      </c>
    </row>
    <row r="4" spans="1:2">
      <c r="A4" s="5" t="n">
        <v>2020</v>
      </c>
      <c r="B4" s="7" t="n">
        <v>3.2</v>
      </c>
    </row>
    <row r="5" spans="1:2">
      <c r="A5" s="5" t="n">
        <v>2021</v>
      </c>
      <c r="B5" s="7" t="n">
        <v>3.9</v>
      </c>
    </row>
    <row r="6" spans="1:2">
      <c r="A6" s="5" t="n">
        <v>2022</v>
      </c>
      <c r="B6" s="7" t="n">
        <v>3.8</v>
      </c>
    </row>
    <row r="7" spans="1:2">
      <c r="A7" s="5" t="n">
        <v>2023</v>
      </c>
      <c r="B7" s="5" t="n">
        <v>79</v>
      </c>
    </row>
    <row r="8" spans="1:2">
      <c r="A8" s="4" t="s">
        <v>754</v>
      </c>
      <c r="B8" s="7" t="n">
        <v>542.4</v>
      </c>
    </row>
    <row r="9" spans="1:2">
      <c r="A9" s="4" t="s">
        <v>120</v>
      </c>
      <c r="B9" s="6" t="n">
        <v>63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755</v>
      </c>
      <c r="B1" s="2" t="s">
        <v>756</v>
      </c>
      <c r="C1" s="2" t="s">
        <v>2</v>
      </c>
      <c r="D1" s="2" t="s">
        <v>33</v>
      </c>
    </row>
    <row r="2" spans="1:4">
      <c r="A2" s="3" t="s">
        <v>660</v>
      </c>
    </row>
    <row r="3" spans="1:4">
      <c r="A3" s="4" t="s">
        <v>757</v>
      </c>
      <c r="B3" s="6" t="n">
        <v>0.5</v>
      </c>
    </row>
    <row r="4" spans="1:4">
      <c r="A4" s="4" t="s">
        <v>758</v>
      </c>
      <c r="C4" s="6" t="n">
        <v>7.2</v>
      </c>
      <c r="D4" s="6" t="n">
        <v>5.8</v>
      </c>
    </row>
    <row r="5" spans="1:4">
      <c r="A5" s="3" t="s">
        <v>759</v>
      </c>
    </row>
    <row r="6" spans="1:4">
      <c r="A6" s="5" t="n">
        <v>2019</v>
      </c>
      <c r="C6" s="7" t="n">
        <v>1.3</v>
      </c>
    </row>
    <row r="7" spans="1:4">
      <c r="A7" s="5" t="n">
        <v>2020</v>
      </c>
      <c r="C7" s="7" t="n">
        <v>1.3</v>
      </c>
    </row>
    <row r="8" spans="1:4">
      <c r="A8" s="5" t="n">
        <v>2021</v>
      </c>
      <c r="C8" s="7" t="n">
        <v>1.3</v>
      </c>
    </row>
    <row r="9" spans="1:4">
      <c r="A9" s="5" t="n">
        <v>2022</v>
      </c>
      <c r="C9" s="7" t="n">
        <v>1.3</v>
      </c>
    </row>
    <row r="10" spans="1:4">
      <c r="A10" s="5" t="n">
        <v>2023</v>
      </c>
      <c r="C10" s="5" t="n">
        <v>1</v>
      </c>
    </row>
    <row r="11" spans="1:4">
      <c r="A11" s="4" t="s">
        <v>754</v>
      </c>
      <c r="C11" s="5" t="n">
        <v>1</v>
      </c>
    </row>
    <row r="12" spans="1:4">
      <c r="A12" s="4" t="s">
        <v>120</v>
      </c>
      <c r="C12" s="7" t="n">
        <v>7.2</v>
      </c>
      <c r="D12" s="7" t="n">
        <v>5.8</v>
      </c>
    </row>
    <row r="13" spans="1:4">
      <c r="A13" s="4" t="s">
        <v>45</v>
      </c>
    </row>
    <row r="14" spans="1:4">
      <c r="A14" s="3" t="s">
        <v>660</v>
      </c>
    </row>
    <row r="15" spans="1:4">
      <c r="A15" s="4" t="s">
        <v>760</v>
      </c>
      <c r="C15" s="6" t="n">
        <v>1.7</v>
      </c>
      <c r="D15" s="6" t="n">
        <v>1.8</v>
      </c>
    </row>
    <row r="16" spans="1:4">
      <c r="A16" s="4" t="s">
        <v>761</v>
      </c>
    </row>
    <row r="17" spans="1:4">
      <c r="A17" s="3" t="s">
        <v>660</v>
      </c>
    </row>
    <row r="18" spans="1:4">
      <c r="A18" s="4" t="s">
        <v>762</v>
      </c>
      <c r="B18" s="6" t="n">
        <v>3.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s>
  <sheetData>
    <row r="1" spans="1:10">
      <c r="A1" s="1" t="s">
        <v>763</v>
      </c>
      <c r="B1" s="2" t="s">
        <v>764</v>
      </c>
      <c r="C1" s="2" t="s">
        <v>674</v>
      </c>
      <c r="D1" s="2" t="s">
        <v>545</v>
      </c>
      <c r="E1" s="2" t="s">
        <v>765</v>
      </c>
      <c r="F1" s="2" t="s">
        <v>602</v>
      </c>
      <c r="G1" s="2" t="s">
        <v>429</v>
      </c>
      <c r="H1" s="2" t="s">
        <v>433</v>
      </c>
      <c r="I1" s="2" t="s">
        <v>766</v>
      </c>
      <c r="J1" s="2" t="s">
        <v>767</v>
      </c>
    </row>
    <row r="2" spans="1:10">
      <c r="A2" s="4" t="s">
        <v>768</v>
      </c>
    </row>
    <row r="3" spans="1:10">
      <c r="A3" s="3" t="s">
        <v>769</v>
      </c>
    </row>
    <row r="4" spans="1:10">
      <c r="A4" s="4" t="s">
        <v>770</v>
      </c>
      <c r="B4" s="4" t="s">
        <v>771</v>
      </c>
      <c r="D4" s="4" t="s">
        <v>771</v>
      </c>
    </row>
    <row r="5" spans="1:10">
      <c r="A5" s="4" t="s">
        <v>772</v>
      </c>
      <c r="B5" s="10" t="n">
        <v>75</v>
      </c>
      <c r="D5" s="10" t="n">
        <v>100</v>
      </c>
      <c r="I5" s="11" t="n">
        <v>65.40000000000001</v>
      </c>
      <c r="J5" s="11" t="n">
        <v>93.7</v>
      </c>
    </row>
    <row r="6" spans="1:10">
      <c r="A6" s="4" t="s">
        <v>773</v>
      </c>
    </row>
    <row r="7" spans="1:10">
      <c r="A7" s="3" t="s">
        <v>769</v>
      </c>
    </row>
    <row r="8" spans="1:10">
      <c r="A8" s="4" t="s">
        <v>774</v>
      </c>
      <c r="B8" s="4" t="s">
        <v>708</v>
      </c>
      <c r="D8" s="4" t="s">
        <v>775</v>
      </c>
      <c r="I8" s="4" t="s">
        <v>708</v>
      </c>
      <c r="J8" s="4" t="s">
        <v>775</v>
      </c>
    </row>
    <row r="9" spans="1:10">
      <c r="A9" s="4" t="s">
        <v>776</v>
      </c>
    </row>
    <row r="10" spans="1:10">
      <c r="A10" s="3" t="s">
        <v>769</v>
      </c>
    </row>
    <row r="11" spans="1:10">
      <c r="A11" s="4" t="s">
        <v>774</v>
      </c>
      <c r="B11" s="4" t="s">
        <v>777</v>
      </c>
      <c r="D11" s="4" t="s">
        <v>778</v>
      </c>
      <c r="I11" s="4" t="s">
        <v>777</v>
      </c>
      <c r="J11" s="4" t="s">
        <v>778</v>
      </c>
    </row>
    <row r="12" spans="1:10">
      <c r="A12" s="4" t="s">
        <v>779</v>
      </c>
    </row>
    <row r="13" spans="1:10">
      <c r="A13" s="3" t="s">
        <v>769</v>
      </c>
    </row>
    <row r="14" spans="1:10">
      <c r="A14" s="4" t="s">
        <v>780</v>
      </c>
      <c r="F14" s="6" t="n">
        <v>-2.4</v>
      </c>
      <c r="G14" s="10" t="n">
        <v>-2</v>
      </c>
      <c r="H14" s="6" t="n">
        <v>-13.2</v>
      </c>
    </row>
    <row r="15" spans="1:10">
      <c r="A15" s="4" t="s">
        <v>781</v>
      </c>
    </row>
    <row r="16" spans="1:10">
      <c r="A16" s="3" t="s">
        <v>769</v>
      </c>
    </row>
    <row r="17" spans="1:10">
      <c r="A17" s="4" t="s">
        <v>772</v>
      </c>
      <c r="C17" s="10" t="n">
        <v>130</v>
      </c>
    </row>
    <row r="18" spans="1:10">
      <c r="A18" s="4" t="s">
        <v>782</v>
      </c>
      <c r="C18" s="6" t="n">
        <v>1.8</v>
      </c>
    </row>
    <row r="19" spans="1:10">
      <c r="A19" s="4" t="s">
        <v>783</v>
      </c>
    </row>
    <row r="20" spans="1:10">
      <c r="A20" s="3" t="s">
        <v>769</v>
      </c>
    </row>
    <row r="21" spans="1:10">
      <c r="A21" s="4" t="s">
        <v>770</v>
      </c>
      <c r="E21" s="4" t="s">
        <v>784</v>
      </c>
    </row>
    <row r="22" spans="1:10">
      <c r="A22" s="4" t="s">
        <v>785</v>
      </c>
    </row>
    <row r="23" spans="1:10">
      <c r="A23" s="3" t="s">
        <v>769</v>
      </c>
    </row>
    <row r="24" spans="1:10">
      <c r="A24" s="4" t="s">
        <v>780</v>
      </c>
      <c r="F24" s="7" t="n">
        <v>5.3</v>
      </c>
    </row>
    <row r="25" spans="1:10">
      <c r="A25" s="4" t="s">
        <v>786</v>
      </c>
      <c r="F25" s="6" t="n">
        <v>0.8</v>
      </c>
    </row>
    <row r="26" spans="1:10">
      <c r="A26" s="4" t="s">
        <v>787</v>
      </c>
      <c r="G26" s="6" t="n">
        <v>1.9</v>
      </c>
    </row>
    <row r="27" spans="1:10">
      <c r="A27" s="4" t="s">
        <v>788</v>
      </c>
    </row>
    <row r="28" spans="1:10">
      <c r="A28" s="3" t="s">
        <v>769</v>
      </c>
    </row>
    <row r="29" spans="1:10">
      <c r="A29" s="4" t="s">
        <v>770</v>
      </c>
      <c r="D29" s="4" t="s">
        <v>771</v>
      </c>
    </row>
    <row r="30" spans="1:10">
      <c r="A30" s="4" t="s">
        <v>772</v>
      </c>
      <c r="D30" s="10" t="n">
        <v>315</v>
      </c>
    </row>
    <row r="31" spans="1:10">
      <c r="A31" s="4" t="s">
        <v>774</v>
      </c>
      <c r="D31" s="4" t="s">
        <v>775</v>
      </c>
      <c r="J31" s="4" t="s">
        <v>7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47</v>
      </c>
      <c r="B1" s="2" t="s">
        <v>1</v>
      </c>
    </row>
    <row r="2" spans="1:4">
      <c r="B2" s="2" t="s">
        <v>2</v>
      </c>
      <c r="C2" s="2" t="s">
        <v>33</v>
      </c>
      <c r="D2" s="2" t="s">
        <v>34</v>
      </c>
    </row>
    <row r="3" spans="1:4">
      <c r="A3" s="3" t="s">
        <v>148</v>
      </c>
    </row>
    <row r="4" spans="1:4">
      <c r="A4" s="4" t="s">
        <v>52</v>
      </c>
      <c r="B4" s="6" t="n">
        <v>94.5</v>
      </c>
      <c r="C4" s="6" t="n">
        <v>34.5</v>
      </c>
      <c r="D4" s="6" t="n">
        <v>82.8</v>
      </c>
    </row>
    <row r="5" spans="1:4">
      <c r="A5" s="4" t="s">
        <v>149</v>
      </c>
      <c r="B5" s="7" t="n">
        <v>-0.3</v>
      </c>
      <c r="C5" s="7" t="n">
        <v>0.1</v>
      </c>
      <c r="D5" s="5" t="n">
        <v>0</v>
      </c>
    </row>
    <row r="6" spans="1:4">
      <c r="A6" s="4" t="s">
        <v>50</v>
      </c>
      <c r="B6" s="7" t="n">
        <v>94.8</v>
      </c>
      <c r="C6" s="7" t="n">
        <v>34.4</v>
      </c>
      <c r="D6" s="7" t="n">
        <v>82.8</v>
      </c>
    </row>
    <row r="7" spans="1:4">
      <c r="A7" s="3" t="s">
        <v>150</v>
      </c>
    </row>
    <row r="8" spans="1:4">
      <c r="A8" s="4" t="s">
        <v>151</v>
      </c>
      <c r="B8" s="7" t="n">
        <v>61.6</v>
      </c>
      <c r="C8" s="7" t="n">
        <v>59.5</v>
      </c>
      <c r="D8" s="7" t="n">
        <v>44.5</v>
      </c>
    </row>
    <row r="9" spans="1:4">
      <c r="A9" s="4" t="s">
        <v>152</v>
      </c>
      <c r="B9" s="7" t="n">
        <v>0.2</v>
      </c>
      <c r="C9" s="7" t="n">
        <v>4.6</v>
      </c>
      <c r="D9" s="7" t="n">
        <v>21.3</v>
      </c>
    </row>
    <row r="10" spans="1:4">
      <c r="A10" s="4" t="s">
        <v>153</v>
      </c>
      <c r="B10" s="7" t="n">
        <v>7.5</v>
      </c>
      <c r="C10" s="7" t="n">
        <v>1.6</v>
      </c>
      <c r="D10" s="7" t="n">
        <v>-13.5</v>
      </c>
    </row>
    <row r="11" spans="1:4">
      <c r="A11" s="4" t="s">
        <v>97</v>
      </c>
      <c r="B11" s="7" t="n">
        <v>2.8</v>
      </c>
      <c r="C11" s="7" t="n">
        <v>3.8</v>
      </c>
      <c r="D11" s="7" t="n">
        <v>3.8</v>
      </c>
    </row>
    <row r="12" spans="1:4">
      <c r="A12" s="4" t="s">
        <v>154</v>
      </c>
      <c r="B12" s="7" t="n">
        <v>4.8</v>
      </c>
      <c r="C12" s="7" t="n">
        <v>7.1</v>
      </c>
      <c r="D12" s="7" t="n">
        <v>5.8</v>
      </c>
    </row>
    <row r="13" spans="1:4">
      <c r="A13" s="4" t="s">
        <v>155</v>
      </c>
      <c r="B13" s="7" t="n">
        <v>11.3</v>
      </c>
      <c r="C13" s="7" t="n">
        <v>-2.5</v>
      </c>
      <c r="D13" s="7" t="n">
        <v>-4.8</v>
      </c>
    </row>
    <row r="14" spans="1:4">
      <c r="A14" s="4" t="s">
        <v>156</v>
      </c>
      <c r="B14" s="5" t="n">
        <v>0</v>
      </c>
      <c r="C14" s="5" t="n">
        <v>0</v>
      </c>
      <c r="D14" s="7" t="n">
        <v>-1.8</v>
      </c>
    </row>
    <row r="15" spans="1:4">
      <c r="A15" s="4" t="s">
        <v>157</v>
      </c>
      <c r="B15" s="5" t="n">
        <v>0</v>
      </c>
      <c r="C15" s="7" t="n">
        <v>-4.9</v>
      </c>
      <c r="D15" s="5" t="n">
        <v>0</v>
      </c>
    </row>
    <row r="16" spans="1:4">
      <c r="A16" s="4" t="s">
        <v>96</v>
      </c>
      <c r="B16" s="5" t="n">
        <v>-12</v>
      </c>
      <c r="C16" s="7" t="n">
        <v>36.7</v>
      </c>
      <c r="D16" s="5" t="n">
        <v>0</v>
      </c>
    </row>
    <row r="17" spans="1:4">
      <c r="A17" s="4" t="s">
        <v>158</v>
      </c>
      <c r="B17" s="7" t="n">
        <v>-10.2</v>
      </c>
      <c r="C17" s="5" t="n">
        <v>0</v>
      </c>
      <c r="D17" s="5" t="n">
        <v>0</v>
      </c>
    </row>
    <row r="18" spans="1:4">
      <c r="A18" s="4" t="s">
        <v>159</v>
      </c>
      <c r="D18" s="7" t="n">
        <v>0.2</v>
      </c>
    </row>
    <row r="19" spans="1:4">
      <c r="A19" s="4" t="s">
        <v>160</v>
      </c>
      <c r="B19" s="5" t="n">
        <v>2</v>
      </c>
      <c r="C19" s="7" t="n">
        <v>1.8</v>
      </c>
      <c r="D19" s="5" t="n">
        <v>3</v>
      </c>
    </row>
    <row r="20" spans="1:4">
      <c r="A20" s="4" t="s">
        <v>161</v>
      </c>
      <c r="B20" s="7" t="n">
        <v>0.4</v>
      </c>
      <c r="C20" s="7" t="n">
        <v>0.7</v>
      </c>
      <c r="D20" s="7" t="n">
        <v>-0.6</v>
      </c>
    </row>
    <row r="21" spans="1:4">
      <c r="A21" s="3" t="s">
        <v>162</v>
      </c>
    </row>
    <row r="22" spans="1:4">
      <c r="A22" s="4" t="s">
        <v>163</v>
      </c>
      <c r="B22" s="7" t="n">
        <v>-18.3</v>
      </c>
      <c r="C22" s="7" t="n">
        <v>-0.9</v>
      </c>
      <c r="D22" s="7" t="n">
        <v>3.1</v>
      </c>
    </row>
    <row r="23" spans="1:4">
      <c r="A23" s="4" t="s">
        <v>77</v>
      </c>
      <c r="B23" s="7" t="n">
        <v>-4.9</v>
      </c>
      <c r="C23" s="7" t="n">
        <v>-6.4</v>
      </c>
      <c r="D23" s="7" t="n">
        <v>-6.9</v>
      </c>
    </row>
    <row r="24" spans="1:4">
      <c r="A24" s="4" t="s">
        <v>164</v>
      </c>
      <c r="B24" s="7" t="n">
        <v>-0.1</v>
      </c>
      <c r="C24" s="7" t="n">
        <v>0.8</v>
      </c>
      <c r="D24" s="7" t="n">
        <v>-0.5</v>
      </c>
    </row>
    <row r="25" spans="1:4">
      <c r="A25" s="4" t="s">
        <v>91</v>
      </c>
      <c r="B25" s="5" t="n">
        <v>8</v>
      </c>
      <c r="C25" s="7" t="n">
        <v>4.7</v>
      </c>
      <c r="D25" s="7" t="n">
        <v>-3.7</v>
      </c>
    </row>
    <row r="26" spans="1:4">
      <c r="A26" s="4" t="s">
        <v>93</v>
      </c>
      <c r="B26" s="5" t="n">
        <v>-1</v>
      </c>
      <c r="C26" s="5" t="n">
        <v>-3</v>
      </c>
      <c r="D26" s="7" t="n">
        <v>0.8</v>
      </c>
    </row>
    <row r="27" spans="1:4">
      <c r="A27" s="4" t="s">
        <v>165</v>
      </c>
      <c r="B27" s="5" t="n">
        <v>-8</v>
      </c>
      <c r="C27" s="7" t="n">
        <v>-7.1</v>
      </c>
      <c r="D27" s="7" t="n">
        <v>-3.8</v>
      </c>
    </row>
    <row r="28" spans="1:4">
      <c r="A28" s="4" t="s">
        <v>166</v>
      </c>
      <c r="B28" s="7" t="n">
        <v>-24.3</v>
      </c>
      <c r="C28" s="7" t="n">
        <v>-11.9</v>
      </c>
      <c r="D28" s="5" t="n">
        <v>-11</v>
      </c>
    </row>
    <row r="29" spans="1:4">
      <c r="A29" s="3" t="s">
        <v>167</v>
      </c>
    </row>
    <row r="30" spans="1:4">
      <c r="A30" s="4" t="s">
        <v>168</v>
      </c>
      <c r="B30" s="7" t="n">
        <v>138.9</v>
      </c>
      <c r="C30" s="7" t="n">
        <v>130.9</v>
      </c>
      <c r="D30" s="7" t="n">
        <v>129.7</v>
      </c>
    </row>
    <row r="31" spans="1:4">
      <c r="A31" s="4" t="s">
        <v>169</v>
      </c>
      <c r="B31" s="7" t="n">
        <v>0.2</v>
      </c>
      <c r="C31" s="7" t="n">
        <v>0.1</v>
      </c>
      <c r="D31" s="5" t="n">
        <v>0</v>
      </c>
    </row>
    <row r="32" spans="1:4">
      <c r="A32" s="4" t="s">
        <v>170</v>
      </c>
      <c r="B32" s="7" t="n">
        <v>139.1</v>
      </c>
      <c r="C32" s="5" t="n">
        <v>131</v>
      </c>
      <c r="D32" s="7" t="n">
        <v>129.7</v>
      </c>
    </row>
    <row r="33" spans="1:4">
      <c r="A33" s="3" t="s">
        <v>171</v>
      </c>
    </row>
    <row r="34" spans="1:4">
      <c r="A34" s="4" t="s">
        <v>172</v>
      </c>
      <c r="B34" s="5" t="n">
        <v>-27</v>
      </c>
      <c r="C34" s="7" t="n">
        <v>-37.2</v>
      </c>
      <c r="D34" s="7" t="n">
        <v>-27.8</v>
      </c>
    </row>
    <row r="35" spans="1:4">
      <c r="A35" s="4" t="s">
        <v>173</v>
      </c>
      <c r="B35" s="7" t="n">
        <v>-2.7</v>
      </c>
      <c r="C35" s="7" t="n">
        <v>-3.5</v>
      </c>
      <c r="D35" s="7" t="n">
        <v>-2.8</v>
      </c>
    </row>
    <row r="36" spans="1:4">
      <c r="A36" s="4" t="s">
        <v>174</v>
      </c>
      <c r="B36" s="5" t="n">
        <v>0</v>
      </c>
      <c r="C36" s="7" t="n">
        <v>-291.7</v>
      </c>
      <c r="D36" s="5" t="n">
        <v>0</v>
      </c>
    </row>
    <row r="37" spans="1:4">
      <c r="A37" s="4" t="s">
        <v>175</v>
      </c>
      <c r="B37" s="5" t="n">
        <v>0</v>
      </c>
      <c r="C37" s="5" t="n">
        <v>7</v>
      </c>
      <c r="D37" s="5" t="n">
        <v>0</v>
      </c>
    </row>
    <row r="38" spans="1:4">
      <c r="A38" s="4" t="s">
        <v>176</v>
      </c>
      <c r="B38" s="7" t="n">
        <v>2.2</v>
      </c>
      <c r="C38" s="7" t="n">
        <v>6.9</v>
      </c>
      <c r="D38" s="7" t="n">
        <v>8.199999999999999</v>
      </c>
    </row>
    <row r="39" spans="1:4">
      <c r="A39" s="4" t="s">
        <v>177</v>
      </c>
      <c r="B39" s="7" t="n">
        <v>-27.5</v>
      </c>
      <c r="C39" s="7" t="n">
        <v>-318.5</v>
      </c>
      <c r="D39" s="7" t="n">
        <v>-22.4</v>
      </c>
    </row>
    <row r="40" spans="1:4">
      <c r="A40" s="3" t="s">
        <v>178</v>
      </c>
    </row>
    <row r="41" spans="1:4">
      <c r="A41" s="4" t="s">
        <v>179</v>
      </c>
      <c r="B41" s="7" t="n">
        <v>-53.2</v>
      </c>
      <c r="C41" s="7" t="n">
        <v>-51.9</v>
      </c>
      <c r="D41" s="7" t="n">
        <v>-49.4</v>
      </c>
    </row>
    <row r="42" spans="1:4">
      <c r="A42" s="4" t="s">
        <v>180</v>
      </c>
      <c r="B42" s="7" t="n">
        <v>-1.3</v>
      </c>
      <c r="C42" s="7" t="n">
        <v>1.5</v>
      </c>
      <c r="D42" s="5" t="n">
        <v>0</v>
      </c>
    </row>
    <row r="43" spans="1:4">
      <c r="A43" s="4" t="s">
        <v>181</v>
      </c>
      <c r="B43" s="7" t="n">
        <v>634.2</v>
      </c>
      <c r="C43" s="7" t="n">
        <v>440.5</v>
      </c>
      <c r="D43" s="7" t="n">
        <v>35.6</v>
      </c>
    </row>
    <row r="44" spans="1:4">
      <c r="A44" s="4" t="s">
        <v>182</v>
      </c>
      <c r="B44" s="5" t="n">
        <v>-694</v>
      </c>
      <c r="C44" s="7" t="n">
        <v>-208.8</v>
      </c>
      <c r="D44" s="5" t="n">
        <v>-171</v>
      </c>
    </row>
    <row r="45" spans="1:4">
      <c r="A45" s="4" t="s">
        <v>183</v>
      </c>
      <c r="B45" s="7" t="n">
        <v>-3.6</v>
      </c>
      <c r="C45" s="7" t="n">
        <v>-0.6</v>
      </c>
      <c r="D45" s="5" t="n">
        <v>0</v>
      </c>
    </row>
    <row r="46" spans="1:4">
      <c r="A46" s="4" t="s">
        <v>184</v>
      </c>
      <c r="B46" s="5" t="n">
        <v>-3</v>
      </c>
      <c r="C46" s="7" t="n">
        <v>-1.2</v>
      </c>
      <c r="D46" s="7" t="n">
        <v>-0.7</v>
      </c>
    </row>
    <row r="47" spans="1:4">
      <c r="A47" s="4" t="s">
        <v>159</v>
      </c>
      <c r="D47" s="7" t="n">
        <v>-0.2</v>
      </c>
    </row>
    <row r="48" spans="1:4">
      <c r="A48" s="4" t="s">
        <v>185</v>
      </c>
      <c r="B48" s="7" t="n">
        <v>-120.9</v>
      </c>
      <c r="C48" s="7" t="n">
        <v>179.5</v>
      </c>
      <c r="D48" s="7" t="n">
        <v>-185.7</v>
      </c>
    </row>
    <row r="49" spans="1:4">
      <c r="A49" s="4" t="s">
        <v>186</v>
      </c>
      <c r="B49" s="7" t="n">
        <v>-3.8</v>
      </c>
      <c r="C49" s="7" t="n">
        <v>7.5</v>
      </c>
      <c r="D49" s="7" t="n">
        <v>-0.7</v>
      </c>
    </row>
    <row r="50" spans="1:4">
      <c r="A50" s="4" t="s">
        <v>187</v>
      </c>
      <c r="B50" s="7" t="n">
        <v>-13.1</v>
      </c>
      <c r="C50" s="7" t="n">
        <v>-0.5</v>
      </c>
      <c r="D50" s="7" t="n">
        <v>-79.09999999999999</v>
      </c>
    </row>
    <row r="51" spans="1:4">
      <c r="A51" s="4" t="s">
        <v>188</v>
      </c>
      <c r="B51" s="7" t="n">
        <v>106.9</v>
      </c>
      <c r="C51" s="7" t="n">
        <v>107.4</v>
      </c>
      <c r="D51" s="7" t="n">
        <v>186.5</v>
      </c>
    </row>
    <row r="52" spans="1:4">
      <c r="A52" s="4" t="s">
        <v>189</v>
      </c>
      <c r="B52" s="6" t="n">
        <v>93.8</v>
      </c>
      <c r="C52" s="6" t="n">
        <v>106.9</v>
      </c>
      <c r="D52" s="6" t="n">
        <v>107.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3</v>
      </c>
    </row>
    <row r="2" spans="1:3">
      <c r="A2" s="3" t="s">
        <v>790</v>
      </c>
    </row>
    <row r="3" spans="1:3">
      <c r="A3" s="4" t="s">
        <v>791</v>
      </c>
      <c r="B3" s="6" t="n">
        <v>4.9</v>
      </c>
      <c r="C3" s="6" t="n">
        <v>6.8</v>
      </c>
    </row>
    <row r="4" spans="1:3">
      <c r="A4" s="4" t="s">
        <v>792</v>
      </c>
      <c r="B4" s="7" t="n">
        <v>10.1</v>
      </c>
      <c r="C4" s="7" t="n">
        <v>14.4</v>
      </c>
    </row>
    <row r="5" spans="1:3">
      <c r="A5" s="4" t="s">
        <v>793</v>
      </c>
    </row>
    <row r="6" spans="1:3">
      <c r="A6" s="3" t="s">
        <v>790</v>
      </c>
    </row>
    <row r="7" spans="1:3">
      <c r="A7" s="4" t="s">
        <v>791</v>
      </c>
      <c r="B7" s="7" t="n">
        <v>4.8</v>
      </c>
      <c r="C7" s="7" t="n">
        <v>6.7</v>
      </c>
    </row>
    <row r="8" spans="1:3">
      <c r="A8" s="4" t="s">
        <v>792</v>
      </c>
      <c r="B8" s="7" t="n">
        <v>10.1</v>
      </c>
      <c r="C8" s="7" t="n">
        <v>14.4</v>
      </c>
    </row>
    <row r="9" spans="1:3">
      <c r="A9" s="4" t="s">
        <v>794</v>
      </c>
    </row>
    <row r="10" spans="1:3">
      <c r="A10" s="3" t="s">
        <v>790</v>
      </c>
    </row>
    <row r="11" spans="1:3">
      <c r="A11" s="4" t="s">
        <v>791</v>
      </c>
      <c r="B11" s="5" t="n">
        <v>2</v>
      </c>
      <c r="C11" s="7" t="n">
        <v>4.7</v>
      </c>
    </row>
    <row r="12" spans="1:3">
      <c r="A12" s="4" t="s">
        <v>795</v>
      </c>
    </row>
    <row r="13" spans="1:3">
      <c r="A13" s="3" t="s">
        <v>790</v>
      </c>
    </row>
    <row r="14" spans="1:3">
      <c r="A14" s="4" t="s">
        <v>791</v>
      </c>
      <c r="B14" s="5" t="n">
        <v>1</v>
      </c>
      <c r="C14" s="5" t="n">
        <v>0</v>
      </c>
    </row>
    <row r="15" spans="1:3">
      <c r="A15" s="4" t="s">
        <v>796</v>
      </c>
    </row>
    <row r="16" spans="1:3">
      <c r="A16" s="3" t="s">
        <v>790</v>
      </c>
    </row>
    <row r="17" spans="1:3">
      <c r="A17" s="4" t="s">
        <v>792</v>
      </c>
      <c r="B17" s="7" t="n">
        <v>1.3</v>
      </c>
      <c r="C17" s="7" t="n">
        <v>0.2</v>
      </c>
    </row>
    <row r="18" spans="1:3">
      <c r="A18" s="4" t="s">
        <v>797</v>
      </c>
    </row>
    <row r="19" spans="1:3">
      <c r="A19" s="3" t="s">
        <v>790</v>
      </c>
    </row>
    <row r="20" spans="1:3">
      <c r="A20" s="4" t="s">
        <v>792</v>
      </c>
      <c r="B20" s="7" t="n">
        <v>8.800000000000001</v>
      </c>
      <c r="C20" s="7" t="n">
        <v>14.2</v>
      </c>
    </row>
    <row r="21" spans="1:3">
      <c r="A21" s="4" t="s">
        <v>798</v>
      </c>
    </row>
    <row r="22" spans="1:3">
      <c r="A22" s="3" t="s">
        <v>790</v>
      </c>
    </row>
    <row r="23" spans="1:3">
      <c r="A23" s="4" t="s">
        <v>791</v>
      </c>
      <c r="B23" s="7" t="n">
        <v>1.8</v>
      </c>
      <c r="C23" s="5" t="n">
        <v>2</v>
      </c>
    </row>
    <row r="24" spans="1:3">
      <c r="A24" s="4" t="s">
        <v>799</v>
      </c>
    </row>
    <row r="25" spans="1:3">
      <c r="A25" s="3" t="s">
        <v>790</v>
      </c>
    </row>
    <row r="26" spans="1:3">
      <c r="A26" s="4" t="s">
        <v>792</v>
      </c>
      <c r="B26" s="5" t="n">
        <v>0</v>
      </c>
      <c r="C26" s="5" t="n">
        <v>0</v>
      </c>
    </row>
    <row r="27" spans="1:3">
      <c r="A27" s="4" t="s">
        <v>800</v>
      </c>
    </row>
    <row r="28" spans="1:3">
      <c r="A28" s="3" t="s">
        <v>790</v>
      </c>
    </row>
    <row r="29" spans="1:3">
      <c r="A29" s="4" t="s">
        <v>791</v>
      </c>
      <c r="B29" s="7" t="n">
        <v>0.1</v>
      </c>
      <c r="C29" s="7" t="n">
        <v>0.1</v>
      </c>
    </row>
    <row r="30" spans="1:3">
      <c r="A30" s="4" t="s">
        <v>792</v>
      </c>
      <c r="B30" s="5" t="n">
        <v>0</v>
      </c>
      <c r="C30" s="5" t="n">
        <v>0</v>
      </c>
    </row>
    <row r="31" spans="1:3">
      <c r="A31" s="4" t="s">
        <v>801</v>
      </c>
    </row>
    <row r="32" spans="1:3">
      <c r="A32" s="3" t="s">
        <v>790</v>
      </c>
    </row>
    <row r="33" spans="1:3">
      <c r="A33" s="4" t="s">
        <v>791</v>
      </c>
      <c r="B33" s="7" t="n">
        <v>0.1</v>
      </c>
      <c r="C33" s="7" t="n">
        <v>0.1</v>
      </c>
    </row>
    <row r="34" spans="1:3">
      <c r="A34" s="4" t="s">
        <v>802</v>
      </c>
    </row>
    <row r="35" spans="1:3">
      <c r="A35" s="3" t="s">
        <v>790</v>
      </c>
    </row>
    <row r="36" spans="1:3">
      <c r="A36" s="4" t="s">
        <v>792</v>
      </c>
      <c r="B36" s="10" t="n">
        <v>0</v>
      </c>
      <c r="C36" s="10"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3</v>
      </c>
      <c r="D2" s="2" t="s">
        <v>34</v>
      </c>
    </row>
    <row r="3" spans="1:4">
      <c r="A3" s="4" t="s">
        <v>800</v>
      </c>
    </row>
    <row r="4" spans="1:4">
      <c r="A4" s="3" t="s">
        <v>804</v>
      </c>
    </row>
    <row r="5" spans="1:4">
      <c r="A5" s="4" t="s">
        <v>805</v>
      </c>
      <c r="B5" s="6" t="n">
        <v>-2.5</v>
      </c>
      <c r="C5" s="6" t="n">
        <v>2.7</v>
      </c>
      <c r="D5" s="10" t="n">
        <v>1</v>
      </c>
    </row>
    <row r="6" spans="1:4">
      <c r="A6" s="4" t="s">
        <v>806</v>
      </c>
    </row>
    <row r="7" spans="1:4">
      <c r="A7" s="3" t="s">
        <v>804</v>
      </c>
    </row>
    <row r="8" spans="1:4">
      <c r="A8" s="4" t="s">
        <v>805</v>
      </c>
      <c r="B8" s="7" t="n">
        <v>-2.5</v>
      </c>
      <c r="C8" s="7" t="n">
        <v>2.7</v>
      </c>
      <c r="D8" s="5" t="n">
        <v>1</v>
      </c>
    </row>
    <row r="9" spans="1:4">
      <c r="A9" s="4" t="s">
        <v>779</v>
      </c>
    </row>
    <row r="10" spans="1:4">
      <c r="A10" s="3" t="s">
        <v>804</v>
      </c>
    </row>
    <row r="11" spans="1:4">
      <c r="A11" s="4" t="s">
        <v>807</v>
      </c>
      <c r="B11" s="7" t="n">
        <v>2.4</v>
      </c>
      <c r="C11" s="5" t="n">
        <v>2</v>
      </c>
      <c r="D11" s="7" t="n">
        <v>13.2</v>
      </c>
    </row>
    <row r="12" spans="1:4">
      <c r="A12" s="4" t="s">
        <v>808</v>
      </c>
      <c r="B12" s="7" t="n">
        <v>3.7</v>
      </c>
      <c r="C12" s="7" t="n">
        <v>-0.3</v>
      </c>
      <c r="D12" s="7" t="n">
        <v>-6.5</v>
      </c>
    </row>
    <row r="13" spans="1:4">
      <c r="A13" s="4" t="s">
        <v>809</v>
      </c>
    </row>
    <row r="14" spans="1:4">
      <c r="A14" s="3" t="s">
        <v>804</v>
      </c>
    </row>
    <row r="15" spans="1:4">
      <c r="A15" s="4" t="s">
        <v>807</v>
      </c>
      <c r="B15" s="5" t="n">
        <v>4</v>
      </c>
      <c r="C15" s="7" t="n">
        <v>0.4</v>
      </c>
      <c r="D15" s="7" t="n">
        <v>-0.1</v>
      </c>
    </row>
    <row r="16" spans="1:4">
      <c r="A16" s="4" t="s">
        <v>810</v>
      </c>
    </row>
    <row r="17" spans="1:4">
      <c r="A17" s="3" t="s">
        <v>804</v>
      </c>
    </row>
    <row r="18" spans="1:4">
      <c r="A18" s="4" t="s">
        <v>807</v>
      </c>
      <c r="B18" s="7" t="n">
        <v>-1.7</v>
      </c>
      <c r="C18" s="7" t="n">
        <v>2.2</v>
      </c>
      <c r="D18" s="7" t="n">
        <v>14.8</v>
      </c>
    </row>
    <row r="19" spans="1:4">
      <c r="A19" s="4" t="s">
        <v>808</v>
      </c>
      <c r="B19" s="7" t="n">
        <v>0.8</v>
      </c>
      <c r="C19" s="7" t="n">
        <v>0.4</v>
      </c>
      <c r="D19" s="7" t="n">
        <v>-3.8</v>
      </c>
    </row>
    <row r="20" spans="1:4">
      <c r="A20" s="4" t="s">
        <v>811</v>
      </c>
    </row>
    <row r="21" spans="1:4">
      <c r="A21" s="3" t="s">
        <v>804</v>
      </c>
    </row>
    <row r="22" spans="1:4">
      <c r="A22" s="4" t="s">
        <v>807</v>
      </c>
      <c r="B22" s="7" t="n">
        <v>0.1</v>
      </c>
      <c r="C22" s="7" t="n">
        <v>-0.6</v>
      </c>
      <c r="D22" s="7" t="n">
        <v>-1.5</v>
      </c>
    </row>
    <row r="23" spans="1:4">
      <c r="A23" s="4" t="s">
        <v>808</v>
      </c>
      <c r="B23" s="7" t="n">
        <v>0.1</v>
      </c>
      <c r="C23" s="7" t="n">
        <v>0.5</v>
      </c>
      <c r="D23" s="7" t="n">
        <v>-2.1</v>
      </c>
    </row>
    <row r="24" spans="1:4">
      <c r="A24" s="4" t="s">
        <v>812</v>
      </c>
    </row>
    <row r="25" spans="1:4">
      <c r="A25" s="3" t="s">
        <v>804</v>
      </c>
    </row>
    <row r="26" spans="1:4">
      <c r="A26" s="4" t="s">
        <v>808</v>
      </c>
      <c r="B26" s="6" t="n">
        <v>2.8</v>
      </c>
      <c r="C26" s="6" t="n">
        <v>-1.2</v>
      </c>
      <c r="D26" s="6" t="n">
        <v>-0.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13</v>
      </c>
      <c r="B1" s="2" t="s">
        <v>2</v>
      </c>
      <c r="C1" s="2" t="s">
        <v>33</v>
      </c>
    </row>
    <row r="2" spans="1:3">
      <c r="A2" s="3" t="s">
        <v>234</v>
      </c>
    </row>
    <row r="3" spans="1:3">
      <c r="A3" s="4" t="s">
        <v>814</v>
      </c>
      <c r="B3" s="6" t="n">
        <v>43.1</v>
      </c>
      <c r="C3" s="6" t="n">
        <v>46.9</v>
      </c>
    </row>
    <row r="4" spans="1:3">
      <c r="A4" s="4" t="s">
        <v>815</v>
      </c>
      <c r="B4" s="7" t="n">
        <v>29.8</v>
      </c>
      <c r="C4" s="7" t="n">
        <v>31.7</v>
      </c>
    </row>
    <row r="5" spans="1:3">
      <c r="A5" s="4" t="s">
        <v>120</v>
      </c>
      <c r="B5" s="6" t="n">
        <v>72.90000000000001</v>
      </c>
      <c r="C5" s="6" t="n">
        <v>78.599999999999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3</v>
      </c>
      <c r="D2" s="2" t="s">
        <v>34</v>
      </c>
    </row>
    <row r="3" spans="1:4">
      <c r="A3" s="3" t="s">
        <v>237</v>
      </c>
    </row>
    <row r="4" spans="1:4">
      <c r="A4" s="4" t="s">
        <v>488</v>
      </c>
      <c r="B4" s="6" t="n">
        <v>55.8</v>
      </c>
      <c r="C4" s="6" t="n">
        <v>42.6</v>
      </c>
      <c r="D4" s="6" t="n">
        <v>27.7</v>
      </c>
    </row>
    <row r="5" spans="1:4">
      <c r="A5" s="4" t="s">
        <v>817</v>
      </c>
      <c r="B5" s="5" t="n">
        <v>61</v>
      </c>
      <c r="C5" s="7" t="n">
        <v>58.9</v>
      </c>
      <c r="D5" s="7" t="n">
        <v>65.7</v>
      </c>
    </row>
    <row r="6" spans="1:4">
      <c r="A6" s="4" t="s">
        <v>47</v>
      </c>
      <c r="B6" s="6" t="n">
        <v>116.8</v>
      </c>
      <c r="C6" s="6" t="n">
        <v>101.5</v>
      </c>
      <c r="D6" s="6" t="n">
        <v>93.4000000000000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3</v>
      </c>
      <c r="D2" s="2" t="s">
        <v>34</v>
      </c>
    </row>
    <row r="3" spans="1:4">
      <c r="A3" s="3" t="s">
        <v>819</v>
      </c>
    </row>
    <row r="4" spans="1:4">
      <c r="A4" s="4" t="s">
        <v>820</v>
      </c>
      <c r="B4" s="6" t="n">
        <v>-9.199999999999999</v>
      </c>
      <c r="C4" s="6" t="n">
        <v>53.2</v>
      </c>
      <c r="D4" s="6" t="n">
        <v>14.3</v>
      </c>
    </row>
    <row r="5" spans="1:4">
      <c r="A5" s="4" t="s">
        <v>821</v>
      </c>
      <c r="B5" s="7" t="n">
        <v>0.8</v>
      </c>
      <c r="C5" s="7" t="n">
        <v>0.6</v>
      </c>
      <c r="D5" s="7" t="n">
        <v>0.1</v>
      </c>
    </row>
    <row r="6" spans="1:4">
      <c r="A6" s="4" t="s">
        <v>817</v>
      </c>
      <c r="B6" s="7" t="n">
        <v>11.6</v>
      </c>
      <c r="C6" s="7" t="n">
        <v>14.2</v>
      </c>
      <c r="D6" s="7" t="n">
        <v>17.2</v>
      </c>
    </row>
    <row r="7" spans="1:4">
      <c r="A7" s="4" t="s">
        <v>822</v>
      </c>
      <c r="B7" s="7" t="n">
        <v>3.2</v>
      </c>
      <c r="C7" s="5" t="n">
        <v>68</v>
      </c>
      <c r="D7" s="7" t="n">
        <v>31.6</v>
      </c>
    </row>
    <row r="8" spans="1:4">
      <c r="A8" s="3" t="s">
        <v>823</v>
      </c>
    </row>
    <row r="9" spans="1:4">
      <c r="A9" s="4" t="s">
        <v>820</v>
      </c>
      <c r="B9" s="7" t="n">
        <v>3.6</v>
      </c>
      <c r="C9" s="7" t="n">
        <v>-1.3</v>
      </c>
      <c r="D9" s="7" t="n">
        <v>-2.7</v>
      </c>
    </row>
    <row r="10" spans="1:4">
      <c r="A10" s="4" t="s">
        <v>821</v>
      </c>
      <c r="B10" s="7" t="n">
        <v>1.4</v>
      </c>
      <c r="C10" s="7" t="n">
        <v>2.9</v>
      </c>
      <c r="D10" s="5" t="n">
        <v>-4</v>
      </c>
    </row>
    <row r="11" spans="1:4">
      <c r="A11" s="4" t="s">
        <v>817</v>
      </c>
      <c r="B11" s="7" t="n">
        <v>2.5</v>
      </c>
      <c r="C11" s="5" t="n">
        <v>0</v>
      </c>
      <c r="D11" s="7" t="n">
        <v>-9.5</v>
      </c>
    </row>
    <row r="12" spans="1:4">
      <c r="A12" s="4" t="s">
        <v>824</v>
      </c>
      <c r="B12" s="7" t="n">
        <v>7.5</v>
      </c>
      <c r="C12" s="7" t="n">
        <v>1.6</v>
      </c>
      <c r="D12" s="7" t="n">
        <v>-16.2</v>
      </c>
    </row>
    <row r="13" spans="1:4">
      <c r="A13" s="4" t="s">
        <v>48</v>
      </c>
      <c r="B13" s="6" t="n">
        <v>10.7</v>
      </c>
      <c r="C13" s="6" t="n">
        <v>69.59999999999999</v>
      </c>
      <c r="D13" s="6" t="n">
        <v>15.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3</v>
      </c>
      <c r="D2" s="2" t="s">
        <v>34</v>
      </c>
    </row>
    <row r="3" spans="1:4">
      <c r="A3" s="3" t="s">
        <v>826</v>
      </c>
    </row>
    <row r="4" spans="1:4">
      <c r="A4" s="4" t="s">
        <v>827</v>
      </c>
      <c r="B4" s="6" t="n">
        <v>24.5</v>
      </c>
      <c r="C4" s="6" t="n">
        <v>35.6</v>
      </c>
      <c r="D4" s="6" t="n">
        <v>32.6</v>
      </c>
    </row>
    <row r="5" spans="1:4">
      <c r="A5" s="4" t="s">
        <v>828</v>
      </c>
      <c r="B5" s="5" t="n">
        <v>1</v>
      </c>
      <c r="C5" s="7" t="n">
        <v>0.7</v>
      </c>
      <c r="D5" s="5" t="n">
        <v>-9</v>
      </c>
    </row>
    <row r="6" spans="1:4">
      <c r="A6" s="4" t="s">
        <v>829</v>
      </c>
      <c r="B6" s="7" t="n">
        <v>1.7</v>
      </c>
      <c r="C6" s="7" t="n">
        <v>2.7</v>
      </c>
      <c r="D6" s="7" t="n">
        <v>-2.5</v>
      </c>
    </row>
    <row r="7" spans="1:4">
      <c r="A7" s="4" t="s">
        <v>830</v>
      </c>
      <c r="B7" s="5" t="n">
        <v>0</v>
      </c>
      <c r="C7" s="7" t="n">
        <v>-2.4</v>
      </c>
      <c r="D7" s="7" t="n">
        <v>-0.9</v>
      </c>
    </row>
    <row r="8" spans="1:4">
      <c r="A8" s="4" t="s">
        <v>831</v>
      </c>
      <c r="B8" s="7" t="n">
        <v>-1.8</v>
      </c>
      <c r="C8" s="7" t="n">
        <v>-11.8</v>
      </c>
      <c r="D8" s="5" t="n">
        <v>-7</v>
      </c>
    </row>
    <row r="9" spans="1:4">
      <c r="A9" s="4" t="s">
        <v>832</v>
      </c>
      <c r="B9" s="7" t="n">
        <v>-2.5</v>
      </c>
      <c r="C9" s="7" t="n">
        <v>-2.8</v>
      </c>
      <c r="D9" s="7" t="n">
        <v>3.5</v>
      </c>
    </row>
    <row r="10" spans="1:4">
      <c r="A10" s="4" t="s">
        <v>833</v>
      </c>
      <c r="B10" s="7" t="n">
        <v>-11.6</v>
      </c>
      <c r="C10" s="7" t="n">
        <v>51.4</v>
      </c>
      <c r="D10" s="5" t="n">
        <v>0</v>
      </c>
    </row>
    <row r="11" spans="1:4">
      <c r="A11" s="4" t="s">
        <v>834</v>
      </c>
      <c r="B11" s="7" t="n">
        <v>-0.6</v>
      </c>
      <c r="C11" s="7" t="n">
        <v>-3.8</v>
      </c>
      <c r="D11" s="7" t="n">
        <v>-1.3</v>
      </c>
    </row>
    <row r="12" spans="1:4">
      <c r="A12" s="4" t="s">
        <v>48</v>
      </c>
      <c r="B12" s="6" t="n">
        <v>10.7</v>
      </c>
      <c r="C12" s="6" t="n">
        <v>69.59999999999999</v>
      </c>
      <c r="D12" s="6" t="n">
        <v>15.4</v>
      </c>
    </row>
    <row r="13" spans="1:4">
      <c r="A13" s="3" t="s">
        <v>835</v>
      </c>
    </row>
    <row r="14" spans="1:4">
      <c r="A14" s="4" t="s">
        <v>827</v>
      </c>
      <c r="B14" s="4" t="s">
        <v>836</v>
      </c>
      <c r="C14" s="4" t="s">
        <v>712</v>
      </c>
      <c r="D14" s="4" t="s">
        <v>712</v>
      </c>
    </row>
    <row r="15" spans="1:4">
      <c r="A15" s="4" t="s">
        <v>828</v>
      </c>
      <c r="B15" s="4" t="s">
        <v>837</v>
      </c>
      <c r="C15" s="4" t="s">
        <v>838</v>
      </c>
      <c r="D15" s="4" t="s">
        <v>839</v>
      </c>
    </row>
    <row r="16" spans="1:4">
      <c r="A16" s="4" t="s">
        <v>829</v>
      </c>
      <c r="B16" s="4" t="s">
        <v>727</v>
      </c>
      <c r="C16" s="4" t="s">
        <v>840</v>
      </c>
      <c r="D16" s="4" t="s">
        <v>841</v>
      </c>
    </row>
    <row r="17" spans="1:4">
      <c r="A17" s="4" t="s">
        <v>830</v>
      </c>
      <c r="B17" s="4" t="s">
        <v>842</v>
      </c>
      <c r="C17" s="4" t="s">
        <v>843</v>
      </c>
      <c r="D17" s="4" t="s">
        <v>844</v>
      </c>
    </row>
    <row r="18" spans="1:4">
      <c r="A18" s="4" t="s">
        <v>831</v>
      </c>
      <c r="B18" s="4" t="s">
        <v>845</v>
      </c>
      <c r="C18" s="4" t="s">
        <v>846</v>
      </c>
      <c r="D18" s="4" t="s">
        <v>847</v>
      </c>
    </row>
    <row r="19" spans="1:4">
      <c r="A19" s="4" t="s">
        <v>832</v>
      </c>
      <c r="B19" s="4" t="s">
        <v>848</v>
      </c>
      <c r="C19" s="4" t="s">
        <v>849</v>
      </c>
      <c r="D19" s="4" t="s">
        <v>850</v>
      </c>
    </row>
    <row r="20" spans="1:4">
      <c r="A20" s="4" t="s">
        <v>833</v>
      </c>
      <c r="B20" s="4" t="s">
        <v>851</v>
      </c>
      <c r="C20" s="4" t="s">
        <v>852</v>
      </c>
      <c r="D20" s="4" t="s">
        <v>853</v>
      </c>
    </row>
    <row r="21" spans="1:4">
      <c r="A21" s="4" t="s">
        <v>834</v>
      </c>
      <c r="B21" s="4" t="s">
        <v>854</v>
      </c>
      <c r="C21" s="4" t="s">
        <v>855</v>
      </c>
      <c r="D21" s="4" t="s">
        <v>856</v>
      </c>
    </row>
    <row r="22" spans="1:4">
      <c r="A22" s="4" t="s">
        <v>48</v>
      </c>
      <c r="B22" s="4" t="s">
        <v>857</v>
      </c>
      <c r="C22" s="4" t="s">
        <v>858</v>
      </c>
      <c r="D22" s="4" t="s">
        <v>85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3</v>
      </c>
      <c r="D2" s="2" t="s">
        <v>34</v>
      </c>
    </row>
    <row r="3" spans="1:4">
      <c r="A3" s="3" t="s">
        <v>237</v>
      </c>
    </row>
    <row r="4" spans="1:4">
      <c r="A4" s="4" t="s">
        <v>861</v>
      </c>
      <c r="B4" s="6" t="n">
        <v>13.9</v>
      </c>
    </row>
    <row r="5" spans="1:4">
      <c r="A5" s="4" t="s">
        <v>862</v>
      </c>
      <c r="B5" s="4" t="s">
        <v>857</v>
      </c>
      <c r="C5" s="4" t="s">
        <v>858</v>
      </c>
      <c r="D5" s="4" t="s">
        <v>859</v>
      </c>
    </row>
    <row r="6" spans="1:4">
      <c r="A6" s="4" t="s">
        <v>863</v>
      </c>
      <c r="B6" s="10" t="n">
        <v>13</v>
      </c>
      <c r="C6" s="6" t="n">
        <v>48.7</v>
      </c>
    </row>
    <row r="7" spans="1:4">
      <c r="A7" s="4" t="s">
        <v>864</v>
      </c>
      <c r="B7" s="5" t="n">
        <v>92</v>
      </c>
    </row>
    <row r="8" spans="1:4">
      <c r="A8" s="3" t="s">
        <v>865</v>
      </c>
    </row>
    <row r="9" spans="1:4">
      <c r="A9" s="4" t="s">
        <v>866</v>
      </c>
      <c r="B9" s="7" t="n">
        <v>172.1</v>
      </c>
      <c r="C9" s="6" t="n">
        <v>182.5</v>
      </c>
    </row>
    <row r="10" spans="1:4">
      <c r="A10" s="4" t="s">
        <v>867</v>
      </c>
      <c r="B10" s="7" t="n">
        <v>1.1</v>
      </c>
    </row>
    <row r="11" spans="1:4">
      <c r="A11" s="4" t="s">
        <v>868</v>
      </c>
    </row>
    <row r="12" spans="1:4">
      <c r="A12" s="3" t="s">
        <v>865</v>
      </c>
    </row>
    <row r="13" spans="1:4">
      <c r="A13" s="4" t="s">
        <v>866</v>
      </c>
      <c r="B13" s="7" t="n">
        <v>156.5</v>
      </c>
    </row>
    <row r="14" spans="1:4">
      <c r="A14" s="4" t="s">
        <v>869</v>
      </c>
    </row>
    <row r="15" spans="1:4">
      <c r="A15" s="3" t="s">
        <v>865</v>
      </c>
    </row>
    <row r="16" spans="1:4">
      <c r="A16" s="4" t="s">
        <v>866</v>
      </c>
      <c r="B16" s="7" t="n">
        <v>8.6</v>
      </c>
    </row>
    <row r="17" spans="1:4">
      <c r="A17" s="4" t="s">
        <v>870</v>
      </c>
    </row>
    <row r="18" spans="1:4">
      <c r="A18" s="3" t="s">
        <v>865</v>
      </c>
    </row>
    <row r="19" spans="1:4">
      <c r="A19" s="4" t="s">
        <v>866</v>
      </c>
      <c r="B19" s="7" t="n">
        <v>2.2</v>
      </c>
    </row>
    <row r="20" spans="1:4">
      <c r="A20" s="4" t="s">
        <v>871</v>
      </c>
    </row>
    <row r="21" spans="1:4">
      <c r="A21" s="3" t="s">
        <v>865</v>
      </c>
    </row>
    <row r="22" spans="1:4">
      <c r="A22" s="4" t="s">
        <v>872</v>
      </c>
      <c r="B22" s="7" t="n">
        <v>3.9</v>
      </c>
    </row>
    <row r="23" spans="1:4">
      <c r="A23" s="4" t="s">
        <v>873</v>
      </c>
    </row>
    <row r="24" spans="1:4">
      <c r="A24" s="3" t="s">
        <v>865</v>
      </c>
    </row>
    <row r="25" spans="1:4">
      <c r="A25" s="4" t="s">
        <v>866</v>
      </c>
      <c r="B25" s="7" t="n">
        <v>0.9</v>
      </c>
    </row>
    <row r="26" spans="1:4">
      <c r="A26" s="4" t="s">
        <v>874</v>
      </c>
    </row>
    <row r="27" spans="1:4">
      <c r="A27" s="3" t="s">
        <v>865</v>
      </c>
    </row>
    <row r="28" spans="1:4">
      <c r="A28" s="4" t="s">
        <v>875</v>
      </c>
      <c r="B28" s="6" t="n">
        <v>1.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3</v>
      </c>
    </row>
    <row r="2" spans="1:3">
      <c r="A2" s="3" t="s">
        <v>877</v>
      </c>
    </row>
    <row r="3" spans="1:3">
      <c r="A3" s="4" t="s">
        <v>878</v>
      </c>
      <c r="B3" s="6" t="n">
        <v>0.8</v>
      </c>
      <c r="C3" s="6" t="n">
        <v>0.4</v>
      </c>
    </row>
    <row r="4" spans="1:3">
      <c r="A4" s="4" t="s">
        <v>879</v>
      </c>
      <c r="B4" s="5" t="n">
        <v>0</v>
      </c>
      <c r="C4" s="7" t="n">
        <v>3.8</v>
      </c>
    </row>
    <row r="5" spans="1:3">
      <c r="A5" s="4" t="s">
        <v>880</v>
      </c>
      <c r="B5" s="7" t="n">
        <v>1.1</v>
      </c>
      <c r="C5" s="7" t="n">
        <v>0.7</v>
      </c>
    </row>
    <row r="6" spans="1:3">
      <c r="A6" s="4" t="s">
        <v>881</v>
      </c>
      <c r="B6" s="7" t="n">
        <v>14.8</v>
      </c>
      <c r="C6" s="7" t="n">
        <v>15.9</v>
      </c>
    </row>
    <row r="7" spans="1:3">
      <c r="A7" s="4" t="s">
        <v>882</v>
      </c>
      <c r="B7" s="7" t="n">
        <v>93.3</v>
      </c>
      <c r="C7" s="7" t="n">
        <v>94.09999999999999</v>
      </c>
    </row>
    <row r="8" spans="1:3">
      <c r="A8" s="4" t="s">
        <v>883</v>
      </c>
      <c r="B8" s="7" t="n">
        <v>5.6</v>
      </c>
      <c r="C8" s="5" t="n">
        <v>0</v>
      </c>
    </row>
    <row r="9" spans="1:3">
      <c r="A9" s="4" t="s">
        <v>884</v>
      </c>
      <c r="B9" s="5" t="n">
        <v>60</v>
      </c>
      <c r="C9" s="7" t="n">
        <v>73.59999999999999</v>
      </c>
    </row>
    <row r="10" spans="1:3">
      <c r="A10" s="4" t="s">
        <v>645</v>
      </c>
      <c r="B10" s="7" t="n">
        <v>1.2</v>
      </c>
      <c r="C10" s="7" t="n">
        <v>4.7</v>
      </c>
    </row>
    <row r="11" spans="1:3">
      <c r="A11" s="4" t="s">
        <v>877</v>
      </c>
      <c r="B11" s="7" t="n">
        <v>176.8</v>
      </c>
      <c r="C11" s="7" t="n">
        <v>193.2</v>
      </c>
    </row>
    <row r="12" spans="1:3">
      <c r="A12" s="4" t="s">
        <v>885</v>
      </c>
      <c r="B12" s="7" t="n">
        <v>-172.1</v>
      </c>
      <c r="C12" s="7" t="n">
        <v>-182.5</v>
      </c>
    </row>
    <row r="13" spans="1:3">
      <c r="A13" s="4" t="s">
        <v>886</v>
      </c>
      <c r="B13" s="7" t="n">
        <v>4.7</v>
      </c>
      <c r="C13" s="7" t="n">
        <v>10.7</v>
      </c>
    </row>
    <row r="14" spans="1:3">
      <c r="A14" s="3" t="s">
        <v>887</v>
      </c>
    </row>
    <row r="15" spans="1:3">
      <c r="A15" s="4" t="s">
        <v>888</v>
      </c>
      <c r="B15" s="7" t="n">
        <v>-51.9</v>
      </c>
      <c r="C15" s="7" t="n">
        <v>-40.5</v>
      </c>
    </row>
    <row r="16" spans="1:3">
      <c r="A16" s="4" t="s">
        <v>879</v>
      </c>
      <c r="B16" s="7" t="n">
        <v>-0.2</v>
      </c>
      <c r="C16" s="5" t="n">
        <v>0</v>
      </c>
    </row>
    <row r="17" spans="1:3">
      <c r="A17" s="4" t="s">
        <v>883</v>
      </c>
      <c r="B17" s="5" t="n">
        <v>0</v>
      </c>
      <c r="C17" s="7" t="n">
        <v>-9.800000000000001</v>
      </c>
    </row>
    <row r="18" spans="1:3">
      <c r="A18" s="4" t="s">
        <v>230</v>
      </c>
      <c r="B18" s="7" t="n">
        <v>-0.3</v>
      </c>
      <c r="C18" s="7" t="n">
        <v>-1.3</v>
      </c>
    </row>
    <row r="19" spans="1:3">
      <c r="A19" s="4" t="s">
        <v>645</v>
      </c>
      <c r="B19" s="5" t="n">
        <v>0</v>
      </c>
      <c r="C19" s="7" t="n">
        <v>-0.4</v>
      </c>
    </row>
    <row r="20" spans="1:3">
      <c r="A20" s="4" t="s">
        <v>889</v>
      </c>
      <c r="B20" s="7" t="n">
        <v>-52.4</v>
      </c>
      <c r="C20" s="5" t="n">
        <v>-52</v>
      </c>
    </row>
    <row r="21" spans="1:3">
      <c r="A21" s="4" t="s">
        <v>890</v>
      </c>
      <c r="B21" s="6" t="n">
        <v>-47.7</v>
      </c>
      <c r="C21" s="6" t="n">
        <v>-41.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891</v>
      </c>
      <c r="B1" s="2" t="s">
        <v>602</v>
      </c>
    </row>
    <row r="2" spans="1:2">
      <c r="A2" s="3" t="s">
        <v>892</v>
      </c>
    </row>
    <row r="3" spans="1:2">
      <c r="A3" s="4" t="s">
        <v>864</v>
      </c>
      <c r="B3" s="10" t="n">
        <v>92</v>
      </c>
    </row>
    <row r="4" spans="1:2">
      <c r="A4" s="4" t="s">
        <v>893</v>
      </c>
    </row>
    <row r="5" spans="1:2">
      <c r="A5" s="3" t="s">
        <v>892</v>
      </c>
    </row>
    <row r="6" spans="1:2">
      <c r="A6" s="4" t="s">
        <v>864</v>
      </c>
      <c r="B6" s="7" t="n">
        <v>0.6</v>
      </c>
    </row>
    <row r="7" spans="1:2">
      <c r="A7" s="4" t="s">
        <v>894</v>
      </c>
    </row>
    <row r="8" spans="1:2">
      <c r="A8" s="3" t="s">
        <v>892</v>
      </c>
    </row>
    <row r="9" spans="1:2">
      <c r="A9" s="4" t="s">
        <v>864</v>
      </c>
      <c r="B9" s="7" t="n">
        <v>12.2</v>
      </c>
    </row>
    <row r="10" spans="1:2">
      <c r="A10" s="4" t="s">
        <v>895</v>
      </c>
    </row>
    <row r="11" spans="1:2">
      <c r="A11" s="3" t="s">
        <v>892</v>
      </c>
    </row>
    <row r="12" spans="1:2">
      <c r="A12" s="4" t="s">
        <v>864</v>
      </c>
      <c r="B12" s="6" t="n">
        <v>79.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96</v>
      </c>
      <c r="B1" s="2" t="s">
        <v>1</v>
      </c>
    </row>
    <row r="2" spans="1:4">
      <c r="B2" s="2" t="s">
        <v>2</v>
      </c>
      <c r="C2" s="2" t="s">
        <v>33</v>
      </c>
      <c r="D2" s="2" t="s">
        <v>34</v>
      </c>
    </row>
    <row r="3" spans="1:4">
      <c r="A3" s="3" t="s">
        <v>897</v>
      </c>
    </row>
    <row r="4" spans="1:4">
      <c r="A4" s="4" t="s">
        <v>898</v>
      </c>
      <c r="B4" s="10" t="n">
        <v>1</v>
      </c>
      <c r="C4" s="6" t="n">
        <v>2.4</v>
      </c>
      <c r="D4" s="6" t="n">
        <v>0.9</v>
      </c>
    </row>
    <row r="5" spans="1:4">
      <c r="A5" s="4" t="s">
        <v>899</v>
      </c>
      <c r="B5" s="7" t="n">
        <v>0.6</v>
      </c>
      <c r="C5" s="7" t="n">
        <v>0.3</v>
      </c>
      <c r="D5" s="5" t="n">
        <v>2</v>
      </c>
    </row>
    <row r="6" spans="1:4">
      <c r="A6" s="4" t="s">
        <v>900</v>
      </c>
      <c r="B6" s="5" t="n">
        <v>0</v>
      </c>
      <c r="C6" s="7" t="n">
        <v>0.4</v>
      </c>
      <c r="D6" s="5" t="n">
        <v>0</v>
      </c>
    </row>
    <row r="7" spans="1:4">
      <c r="A7" s="4" t="s">
        <v>901</v>
      </c>
      <c r="B7" s="7" t="n">
        <v>-0.2</v>
      </c>
      <c r="C7" s="5" t="n">
        <v>-2</v>
      </c>
      <c r="D7" s="5" t="n">
        <v>0</v>
      </c>
    </row>
    <row r="8" spans="1:4">
      <c r="A8" s="4" t="s">
        <v>902</v>
      </c>
      <c r="B8" s="7" t="n">
        <v>-0.3</v>
      </c>
      <c r="C8" s="7" t="n">
        <v>-0.1</v>
      </c>
      <c r="D8" s="7" t="n">
        <v>-0.5</v>
      </c>
    </row>
    <row r="9" spans="1:4">
      <c r="A9" s="4" t="s">
        <v>903</v>
      </c>
      <c r="B9" s="6" t="n">
        <v>1.1</v>
      </c>
      <c r="C9" s="10" t="n">
        <v>1</v>
      </c>
      <c r="D9" s="6" t="n">
        <v>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3</v>
      </c>
      <c r="D2" s="2" t="s">
        <v>34</v>
      </c>
    </row>
    <row r="3" spans="1:4">
      <c r="A3" s="3" t="s">
        <v>905</v>
      </c>
    </row>
    <row r="4" spans="1:4">
      <c r="A4" s="4" t="s">
        <v>906</v>
      </c>
      <c r="B4" s="6" t="n">
        <v>3.6</v>
      </c>
      <c r="C4" s="6" t="n">
        <v>3.6</v>
      </c>
      <c r="D4" s="6" t="n">
        <v>2.5</v>
      </c>
    </row>
    <row r="5" spans="1:4">
      <c r="A5" s="4" t="s">
        <v>907</v>
      </c>
      <c r="B5" s="7" t="n">
        <v>14.1</v>
      </c>
      <c r="C5" s="7" t="n">
        <v>17.4</v>
      </c>
    </row>
    <row r="6" spans="1:4">
      <c r="A6" s="4" t="s">
        <v>635</v>
      </c>
      <c r="B6" s="7" t="n">
        <v>10.9</v>
      </c>
      <c r="C6" s="7" t="n">
        <v>12.2</v>
      </c>
    </row>
    <row r="7" spans="1:4">
      <c r="A7" s="4" t="s">
        <v>908</v>
      </c>
      <c r="B7" s="6" t="n">
        <v>5.5</v>
      </c>
      <c r="C7" s="6" t="n">
        <v>5.6</v>
      </c>
    </row>
    <row r="8" spans="1:4">
      <c r="A8" s="4" t="s">
        <v>909</v>
      </c>
    </row>
    <row r="9" spans="1:4">
      <c r="A9" s="3" t="s">
        <v>905</v>
      </c>
    </row>
    <row r="10" spans="1:4">
      <c r="A10" s="4" t="s">
        <v>910</v>
      </c>
      <c r="B10" s="4" t="s">
        <v>91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3</v>
      </c>
      <c r="D2" s="2" t="s">
        <v>34</v>
      </c>
    </row>
    <row r="3" spans="1:4">
      <c r="A3" s="4" t="s">
        <v>913</v>
      </c>
    </row>
    <row r="4" spans="1:4">
      <c r="A4" s="3" t="s">
        <v>914</v>
      </c>
    </row>
    <row r="5" spans="1:4">
      <c r="A5" s="4" t="s">
        <v>915</v>
      </c>
      <c r="B5" s="6" t="n">
        <v>124.1</v>
      </c>
      <c r="C5" s="6" t="n">
        <v>123.2</v>
      </c>
    </row>
    <row r="6" spans="1:4">
      <c r="A6" s="4" t="s">
        <v>916</v>
      </c>
      <c r="B6" s="5" t="n">
        <v>0</v>
      </c>
      <c r="C6" s="5" t="n">
        <v>0</v>
      </c>
      <c r="D6" s="10" t="n">
        <v>0</v>
      </c>
    </row>
    <row r="7" spans="1:4">
      <c r="A7" s="4" t="s">
        <v>917</v>
      </c>
      <c r="B7" s="7" t="n">
        <v>4.3</v>
      </c>
      <c r="C7" s="7" t="n">
        <v>4.8</v>
      </c>
      <c r="D7" s="7" t="n">
        <v>5.2</v>
      </c>
    </row>
    <row r="8" spans="1:4">
      <c r="A8" s="4" t="s">
        <v>918</v>
      </c>
      <c r="B8" s="7" t="n">
        <v>-8.199999999999999</v>
      </c>
      <c r="C8" s="7" t="n">
        <v>3.9</v>
      </c>
    </row>
    <row r="9" spans="1:4">
      <c r="A9" s="4" t="s">
        <v>919</v>
      </c>
      <c r="B9" s="5" t="n">
        <v>0</v>
      </c>
      <c r="C9" s="5" t="n">
        <v>0</v>
      </c>
    </row>
    <row r="10" spans="1:4">
      <c r="A10" s="4" t="s">
        <v>920</v>
      </c>
      <c r="B10" s="7" t="n">
        <v>-7.9</v>
      </c>
      <c r="C10" s="7" t="n">
        <v>-7.8</v>
      </c>
    </row>
    <row r="11" spans="1:4">
      <c r="A11" s="4" t="s">
        <v>921</v>
      </c>
      <c r="B11" s="5" t="n">
        <v>0</v>
      </c>
      <c r="C11" s="5" t="n">
        <v>0</v>
      </c>
    </row>
    <row r="12" spans="1:4">
      <c r="A12" s="4" t="s">
        <v>922</v>
      </c>
      <c r="B12" s="7" t="n">
        <v>112.3</v>
      </c>
      <c r="C12" s="7" t="n">
        <v>124.1</v>
      </c>
      <c r="D12" s="7" t="n">
        <v>123.2</v>
      </c>
    </row>
    <row r="13" spans="1:4">
      <c r="A13" s="3" t="s">
        <v>923</v>
      </c>
    </row>
    <row r="14" spans="1:4">
      <c r="A14" s="4" t="s">
        <v>924</v>
      </c>
      <c r="B14" s="7" t="n">
        <v>128.7</v>
      </c>
      <c r="C14" s="7" t="n">
        <v>118.9</v>
      </c>
    </row>
    <row r="15" spans="1:4">
      <c r="A15" s="4" t="s">
        <v>925</v>
      </c>
      <c r="B15" s="7" t="n">
        <v>-7.6</v>
      </c>
      <c r="C15" s="7" t="n">
        <v>17.6</v>
      </c>
    </row>
    <row r="16" spans="1:4">
      <c r="A16" s="4" t="s">
        <v>926</v>
      </c>
      <c r="B16" s="5" t="n">
        <v>0</v>
      </c>
      <c r="C16" s="5" t="n">
        <v>0</v>
      </c>
    </row>
    <row r="17" spans="1:4">
      <c r="A17" s="4" t="s">
        <v>919</v>
      </c>
      <c r="B17" s="5" t="n">
        <v>0</v>
      </c>
      <c r="C17" s="5" t="n">
        <v>0</v>
      </c>
    </row>
    <row r="18" spans="1:4">
      <c r="A18" s="4" t="s">
        <v>920</v>
      </c>
      <c r="B18" s="5" t="n">
        <v>-8</v>
      </c>
      <c r="C18" s="7" t="n">
        <v>-7.8</v>
      </c>
    </row>
    <row r="19" spans="1:4">
      <c r="A19" s="4" t="s">
        <v>921</v>
      </c>
      <c r="B19" s="5" t="n">
        <v>0</v>
      </c>
      <c r="C19" s="5" t="n">
        <v>0</v>
      </c>
    </row>
    <row r="20" spans="1:4">
      <c r="A20" s="4" t="s">
        <v>927</v>
      </c>
      <c r="B20" s="7" t="n">
        <v>113.1</v>
      </c>
      <c r="C20" s="7" t="n">
        <v>128.7</v>
      </c>
      <c r="D20" s="7" t="n">
        <v>118.9</v>
      </c>
    </row>
    <row r="21" spans="1:4">
      <c r="A21" s="4" t="s">
        <v>928</v>
      </c>
      <c r="B21" s="7" t="n">
        <v>0.8</v>
      </c>
      <c r="C21" s="7" t="n">
        <v>4.6</v>
      </c>
    </row>
    <row r="22" spans="1:4">
      <c r="A22" s="4" t="s">
        <v>929</v>
      </c>
    </row>
    <row r="23" spans="1:4">
      <c r="A23" s="3" t="s">
        <v>914</v>
      </c>
    </row>
    <row r="24" spans="1:4">
      <c r="A24" s="4" t="s">
        <v>915</v>
      </c>
      <c r="B24" s="7" t="n">
        <v>1.4</v>
      </c>
      <c r="C24" s="7" t="n">
        <v>1.4</v>
      </c>
    </row>
    <row r="25" spans="1:4">
      <c r="A25" s="4" t="s">
        <v>916</v>
      </c>
      <c r="B25" s="5" t="n">
        <v>0</v>
      </c>
      <c r="C25" s="5" t="n">
        <v>0</v>
      </c>
      <c r="D25" s="5" t="n">
        <v>0</v>
      </c>
    </row>
    <row r="26" spans="1:4">
      <c r="A26" s="4" t="s">
        <v>917</v>
      </c>
      <c r="B26" s="7" t="n">
        <v>0.1</v>
      </c>
      <c r="C26" s="7" t="n">
        <v>0.1</v>
      </c>
      <c r="D26" s="7" t="n">
        <v>0.1</v>
      </c>
    </row>
    <row r="27" spans="1:4">
      <c r="A27" s="4" t="s">
        <v>918</v>
      </c>
      <c r="B27" s="7" t="n">
        <v>-0.2</v>
      </c>
      <c r="C27" s="7" t="n">
        <v>0.2</v>
      </c>
    </row>
    <row r="28" spans="1:4">
      <c r="A28" s="4" t="s">
        <v>919</v>
      </c>
      <c r="B28" s="7" t="n">
        <v>0.1</v>
      </c>
      <c r="C28" s="7" t="n">
        <v>0.1</v>
      </c>
    </row>
    <row r="29" spans="1:4">
      <c r="A29" s="4" t="s">
        <v>920</v>
      </c>
      <c r="B29" s="7" t="n">
        <v>-0.2</v>
      </c>
      <c r="C29" s="7" t="n">
        <v>-0.4</v>
      </c>
    </row>
    <row r="30" spans="1:4">
      <c r="A30" s="4" t="s">
        <v>921</v>
      </c>
      <c r="B30" s="5" t="n">
        <v>0</v>
      </c>
      <c r="C30" s="5" t="n">
        <v>0</v>
      </c>
    </row>
    <row r="31" spans="1:4">
      <c r="A31" s="4" t="s">
        <v>922</v>
      </c>
      <c r="B31" s="7" t="n">
        <v>1.2</v>
      </c>
      <c r="C31" s="7" t="n">
        <v>1.4</v>
      </c>
      <c r="D31" s="7" t="n">
        <v>1.4</v>
      </c>
    </row>
    <row r="32" spans="1:4">
      <c r="A32" s="3" t="s">
        <v>923</v>
      </c>
    </row>
    <row r="33" spans="1:4">
      <c r="A33" s="4" t="s">
        <v>924</v>
      </c>
      <c r="B33" s="5" t="n">
        <v>0</v>
      </c>
      <c r="C33" s="5" t="n">
        <v>0</v>
      </c>
    </row>
    <row r="34" spans="1:4">
      <c r="A34" s="4" t="s">
        <v>925</v>
      </c>
      <c r="B34" s="5" t="n">
        <v>0</v>
      </c>
      <c r="C34" s="5" t="n">
        <v>0</v>
      </c>
    </row>
    <row r="35" spans="1:4">
      <c r="A35" s="4" t="s">
        <v>926</v>
      </c>
      <c r="B35" s="5" t="n">
        <v>0</v>
      </c>
      <c r="C35" s="7" t="n">
        <v>0.3</v>
      </c>
    </row>
    <row r="36" spans="1:4">
      <c r="A36" s="4" t="s">
        <v>919</v>
      </c>
      <c r="B36" s="7" t="n">
        <v>0.2</v>
      </c>
      <c r="C36" s="7" t="n">
        <v>0.1</v>
      </c>
    </row>
    <row r="37" spans="1:4">
      <c r="A37" s="4" t="s">
        <v>920</v>
      </c>
      <c r="B37" s="7" t="n">
        <v>-0.2</v>
      </c>
      <c r="C37" s="7" t="n">
        <v>-0.4</v>
      </c>
    </row>
    <row r="38" spans="1:4">
      <c r="A38" s="4" t="s">
        <v>921</v>
      </c>
      <c r="B38" s="5" t="n">
        <v>0</v>
      </c>
      <c r="C38" s="5" t="n">
        <v>0</v>
      </c>
    </row>
    <row r="39" spans="1:4">
      <c r="A39" s="4" t="s">
        <v>927</v>
      </c>
      <c r="B39" s="5" t="n">
        <v>0</v>
      </c>
      <c r="C39" s="5" t="n">
        <v>0</v>
      </c>
      <c r="D39" s="5" t="n">
        <v>0</v>
      </c>
    </row>
    <row r="40" spans="1:4">
      <c r="A40" s="4" t="s">
        <v>928</v>
      </c>
      <c r="B40" s="7" t="n">
        <v>-1.2</v>
      </c>
      <c r="C40" s="7" t="n">
        <v>-1.4</v>
      </c>
    </row>
    <row r="41" spans="1:4">
      <c r="A41" s="4" t="s">
        <v>930</v>
      </c>
    </row>
    <row r="42" spans="1:4">
      <c r="A42" s="3" t="s">
        <v>914</v>
      </c>
    </row>
    <row r="43" spans="1:4">
      <c r="A43" s="4" t="s">
        <v>915</v>
      </c>
      <c r="B43" s="7" t="n">
        <v>30.5</v>
      </c>
      <c r="C43" s="7" t="n">
        <v>32.4</v>
      </c>
    </row>
    <row r="44" spans="1:4">
      <c r="A44" s="4" t="s">
        <v>916</v>
      </c>
      <c r="B44" s="7" t="n">
        <v>1.1</v>
      </c>
      <c r="C44" s="7" t="n">
        <v>1.1</v>
      </c>
      <c r="D44" s="5" t="n">
        <v>1</v>
      </c>
    </row>
    <row r="45" spans="1:4">
      <c r="A45" s="4" t="s">
        <v>917</v>
      </c>
      <c r="B45" s="7" t="n">
        <v>0.4</v>
      </c>
      <c r="C45" s="7" t="n">
        <v>0.4</v>
      </c>
      <c r="D45" s="7" t="n">
        <v>0.4</v>
      </c>
    </row>
    <row r="46" spans="1:4">
      <c r="A46" s="4" t="s">
        <v>918</v>
      </c>
      <c r="B46" s="7" t="n">
        <v>0.9</v>
      </c>
      <c r="C46" s="7" t="n">
        <v>-2.6</v>
      </c>
    </row>
    <row r="47" spans="1:4">
      <c r="A47" s="4" t="s">
        <v>919</v>
      </c>
      <c r="B47" s="5" t="n">
        <v>1</v>
      </c>
      <c r="C47" s="5" t="n">
        <v>0</v>
      </c>
    </row>
    <row r="48" spans="1:4">
      <c r="A48" s="4" t="s">
        <v>920</v>
      </c>
      <c r="B48" s="5" t="n">
        <v>-3</v>
      </c>
      <c r="C48" s="7" t="n">
        <v>-5.7</v>
      </c>
    </row>
    <row r="49" spans="1:4">
      <c r="A49" s="4" t="s">
        <v>921</v>
      </c>
      <c r="B49" s="7" t="n">
        <v>-1.4</v>
      </c>
      <c r="C49" s="7" t="n">
        <v>4.9</v>
      </c>
    </row>
    <row r="50" spans="1:4">
      <c r="A50" s="4" t="s">
        <v>922</v>
      </c>
      <c r="B50" s="7" t="n">
        <v>29.5</v>
      </c>
      <c r="C50" s="7" t="n">
        <v>30.5</v>
      </c>
      <c r="D50" s="7" t="n">
        <v>32.4</v>
      </c>
    </row>
    <row r="51" spans="1:4">
      <c r="A51" s="3" t="s">
        <v>923</v>
      </c>
    </row>
    <row r="52" spans="1:4">
      <c r="A52" s="4" t="s">
        <v>924</v>
      </c>
      <c r="B52" s="7" t="n">
        <v>3.2</v>
      </c>
      <c r="C52" s="7" t="n">
        <v>6.1</v>
      </c>
    </row>
    <row r="53" spans="1:4">
      <c r="A53" s="4" t="s">
        <v>925</v>
      </c>
      <c r="B53" s="7" t="n">
        <v>-0.7</v>
      </c>
      <c r="C53" s="7" t="n">
        <v>0.2</v>
      </c>
    </row>
    <row r="54" spans="1:4">
      <c r="A54" s="4" t="s">
        <v>926</v>
      </c>
      <c r="B54" s="7" t="n">
        <v>1.2</v>
      </c>
      <c r="C54" s="7" t="n">
        <v>1.9</v>
      </c>
    </row>
    <row r="55" spans="1:4">
      <c r="A55" s="4" t="s">
        <v>919</v>
      </c>
      <c r="B55" s="5" t="n">
        <v>0</v>
      </c>
      <c r="C55" s="5" t="n">
        <v>0</v>
      </c>
    </row>
    <row r="56" spans="1:4">
      <c r="A56" s="4" t="s">
        <v>920</v>
      </c>
      <c r="B56" s="7" t="n">
        <v>-1.5</v>
      </c>
      <c r="C56" s="7" t="n">
        <v>-5.6</v>
      </c>
    </row>
    <row r="57" spans="1:4">
      <c r="A57" s="4" t="s">
        <v>921</v>
      </c>
      <c r="B57" s="7" t="n">
        <v>-0.1</v>
      </c>
      <c r="C57" s="7" t="n">
        <v>0.6</v>
      </c>
    </row>
    <row r="58" spans="1:4">
      <c r="A58" s="4" t="s">
        <v>927</v>
      </c>
      <c r="B58" s="7" t="n">
        <v>2.1</v>
      </c>
      <c r="C58" s="7" t="n">
        <v>3.2</v>
      </c>
      <c r="D58" s="6" t="n">
        <v>6.1</v>
      </c>
    </row>
    <row r="59" spans="1:4">
      <c r="A59" s="4" t="s">
        <v>928</v>
      </c>
      <c r="B59" s="6" t="n">
        <v>-27.4</v>
      </c>
      <c r="C59" s="6" t="n">
        <v>-27.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1</v>
      </c>
      <c r="B1" s="2" t="s">
        <v>2</v>
      </c>
      <c r="C1" s="2" t="s">
        <v>33</v>
      </c>
      <c r="D1" s="2" t="s">
        <v>34</v>
      </c>
    </row>
    <row r="2" spans="1:4">
      <c r="A2" s="4" t="s">
        <v>488</v>
      </c>
    </row>
    <row r="3" spans="1:4">
      <c r="A3" s="3" t="s">
        <v>932</v>
      </c>
    </row>
    <row r="4" spans="1:4">
      <c r="A4" s="4" t="s">
        <v>933</v>
      </c>
      <c r="B4" s="6" t="n">
        <v>112.3</v>
      </c>
      <c r="C4" s="6" t="n">
        <v>124.1</v>
      </c>
    </row>
    <row r="5" spans="1:4">
      <c r="A5" s="4" t="s">
        <v>934</v>
      </c>
      <c r="B5" s="7" t="n">
        <v>112.3</v>
      </c>
      <c r="C5" s="7" t="n">
        <v>124.1</v>
      </c>
    </row>
    <row r="6" spans="1:4">
      <c r="A6" s="4" t="s">
        <v>935</v>
      </c>
      <c r="B6" s="7" t="n">
        <v>113.1</v>
      </c>
      <c r="C6" s="7" t="n">
        <v>128.7</v>
      </c>
      <c r="D6" s="6" t="n">
        <v>118.9</v>
      </c>
    </row>
    <row r="7" spans="1:4">
      <c r="A7" s="4" t="s">
        <v>936</v>
      </c>
    </row>
    <row r="8" spans="1:4">
      <c r="A8" s="3" t="s">
        <v>932</v>
      </c>
    </row>
    <row r="9" spans="1:4">
      <c r="A9" s="4" t="s">
        <v>933</v>
      </c>
      <c r="B9" s="7" t="n">
        <v>29.5</v>
      </c>
      <c r="C9" s="7" t="n">
        <v>30.5</v>
      </c>
    </row>
    <row r="10" spans="1:4">
      <c r="A10" s="4" t="s">
        <v>934</v>
      </c>
      <c r="B10" s="7" t="n">
        <v>24.9</v>
      </c>
      <c r="C10" s="7" t="n">
        <v>25.6</v>
      </c>
    </row>
    <row r="11" spans="1:4">
      <c r="A11" s="4" t="s">
        <v>935</v>
      </c>
      <c r="B11" s="6" t="n">
        <v>2.1</v>
      </c>
      <c r="C11" s="6" t="n">
        <v>3.2</v>
      </c>
      <c r="D11" s="6" t="n">
        <v>6.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37</v>
      </c>
      <c r="B1" s="2" t="s">
        <v>602</v>
      </c>
    </row>
    <row r="2" spans="1:2">
      <c r="A2" s="4" t="s">
        <v>913</v>
      </c>
    </row>
    <row r="3" spans="1:2">
      <c r="A3" s="3" t="s">
        <v>932</v>
      </c>
    </row>
    <row r="4" spans="1:2">
      <c r="A4" s="4" t="s">
        <v>938</v>
      </c>
      <c r="B4" s="6" t="n">
        <v>29.1</v>
      </c>
    </row>
    <row r="5" spans="1:2">
      <c r="A5" s="4" t="s">
        <v>939</v>
      </c>
      <c r="B5" s="5" t="n">
        <v>0</v>
      </c>
    </row>
    <row r="6" spans="1:2">
      <c r="A6" s="4" t="s">
        <v>106</v>
      </c>
      <c r="B6" s="7" t="n">
        <v>29.1</v>
      </c>
    </row>
    <row r="7" spans="1:2">
      <c r="A7" s="4" t="s">
        <v>929</v>
      </c>
    </row>
    <row r="8" spans="1:2">
      <c r="A8" s="3" t="s">
        <v>932</v>
      </c>
    </row>
    <row r="9" spans="1:2">
      <c r="A9" s="4" t="s">
        <v>938</v>
      </c>
      <c r="B9" s="7" t="n">
        <v>0.1</v>
      </c>
    </row>
    <row r="10" spans="1:2">
      <c r="A10" s="4" t="s">
        <v>939</v>
      </c>
      <c r="B10" s="7" t="n">
        <v>-0.1</v>
      </c>
    </row>
    <row r="11" spans="1:2">
      <c r="A11" s="4" t="s">
        <v>106</v>
      </c>
      <c r="B11" s="5" t="n">
        <v>0</v>
      </c>
    </row>
    <row r="12" spans="1:2">
      <c r="A12" s="4" t="s">
        <v>930</v>
      </c>
    </row>
    <row r="13" spans="1:2">
      <c r="A13" s="3" t="s">
        <v>932</v>
      </c>
    </row>
    <row r="14" spans="1:2">
      <c r="A14" s="4" t="s">
        <v>938</v>
      </c>
      <c r="B14" s="7" t="n">
        <v>13.5</v>
      </c>
    </row>
    <row r="15" spans="1:2">
      <c r="A15" s="4" t="s">
        <v>939</v>
      </c>
      <c r="B15" s="5" t="n">
        <v>-3</v>
      </c>
    </row>
    <row r="16" spans="1:2">
      <c r="A16" s="4" t="s">
        <v>106</v>
      </c>
      <c r="B16" s="6" t="n">
        <v>10.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602</v>
      </c>
    </row>
    <row r="2" spans="1:2">
      <c r="A2" s="4" t="s">
        <v>913</v>
      </c>
    </row>
    <row r="3" spans="1:2">
      <c r="A3" s="3" t="s">
        <v>932</v>
      </c>
    </row>
    <row r="4" spans="1:2">
      <c r="A4" s="4" t="s">
        <v>941</v>
      </c>
      <c r="B4" s="6" t="n">
        <v>-1.9</v>
      </c>
    </row>
    <row r="5" spans="1:2">
      <c r="A5" s="4" t="s">
        <v>942</v>
      </c>
      <c r="B5" s="5" t="n">
        <v>0</v>
      </c>
    </row>
    <row r="6" spans="1:2">
      <c r="A6" s="4" t="s">
        <v>120</v>
      </c>
      <c r="B6" s="7" t="n">
        <v>-1.9</v>
      </c>
    </row>
    <row r="7" spans="1:2">
      <c r="A7" s="4" t="s">
        <v>929</v>
      </c>
    </row>
    <row r="8" spans="1:2">
      <c r="A8" s="3" t="s">
        <v>932</v>
      </c>
    </row>
    <row r="9" spans="1:2">
      <c r="A9" s="4" t="s">
        <v>941</v>
      </c>
      <c r="B9" s="5" t="n">
        <v>0</v>
      </c>
    </row>
    <row r="10" spans="1:2">
      <c r="A10" s="4" t="s">
        <v>942</v>
      </c>
      <c r="B10" s="5" t="n">
        <v>0</v>
      </c>
    </row>
    <row r="11" spans="1:2">
      <c r="A11" s="4" t="s">
        <v>120</v>
      </c>
      <c r="B11" s="5" t="n">
        <v>0</v>
      </c>
    </row>
    <row r="12" spans="1:2">
      <c r="A12" s="4" t="s">
        <v>930</v>
      </c>
    </row>
    <row r="13" spans="1:2">
      <c r="A13" s="3" t="s">
        <v>932</v>
      </c>
    </row>
    <row r="14" spans="1:2">
      <c r="A14" s="4" t="s">
        <v>941</v>
      </c>
      <c r="B14" s="7" t="n">
        <v>-1.1</v>
      </c>
    </row>
    <row r="15" spans="1:2">
      <c r="A15" s="4" t="s">
        <v>942</v>
      </c>
      <c r="B15" s="7" t="n">
        <v>0.3</v>
      </c>
    </row>
    <row r="16" spans="1:2">
      <c r="A16" s="4" t="s">
        <v>120</v>
      </c>
      <c r="B16" s="6" t="n">
        <v>-0.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3</v>
      </c>
    </row>
    <row r="2" spans="1:3">
      <c r="A2" s="4" t="s">
        <v>913</v>
      </c>
    </row>
    <row r="3" spans="1:3">
      <c r="A3" s="3" t="s">
        <v>932</v>
      </c>
    </row>
    <row r="4" spans="1:3">
      <c r="A4" s="4" t="s">
        <v>944</v>
      </c>
      <c r="B4" s="4" t="s">
        <v>945</v>
      </c>
      <c r="C4" s="4" t="s">
        <v>946</v>
      </c>
    </row>
    <row r="5" spans="1:3">
      <c r="A5" s="4" t="s">
        <v>947</v>
      </c>
      <c r="B5" s="4" t="s">
        <v>853</v>
      </c>
      <c r="C5" s="4" t="s">
        <v>853</v>
      </c>
    </row>
    <row r="6" spans="1:3">
      <c r="A6" s="4" t="s">
        <v>929</v>
      </c>
    </row>
    <row r="7" spans="1:3">
      <c r="A7" s="3" t="s">
        <v>932</v>
      </c>
    </row>
    <row r="8" spans="1:3">
      <c r="A8" s="4" t="s">
        <v>944</v>
      </c>
      <c r="B8" s="4" t="s">
        <v>948</v>
      </c>
      <c r="C8" s="4" t="s">
        <v>949</v>
      </c>
    </row>
    <row r="9" spans="1:3">
      <c r="A9" s="4" t="s">
        <v>947</v>
      </c>
      <c r="B9" s="4" t="s">
        <v>950</v>
      </c>
      <c r="C9" s="4" t="s">
        <v>950</v>
      </c>
    </row>
    <row r="10" spans="1:3">
      <c r="A10" s="4" t="s">
        <v>930</v>
      </c>
    </row>
    <row r="11" spans="1:3">
      <c r="A11" s="3" t="s">
        <v>932</v>
      </c>
    </row>
    <row r="12" spans="1:3">
      <c r="A12" s="4" t="s">
        <v>944</v>
      </c>
      <c r="B12" s="4" t="s">
        <v>951</v>
      </c>
      <c r="C12" s="4" t="s">
        <v>952</v>
      </c>
    </row>
    <row r="13" spans="1:3">
      <c r="A13" s="4" t="s">
        <v>947</v>
      </c>
      <c r="B13" s="4" t="s">
        <v>731</v>
      </c>
      <c r="C13" s="4" t="s">
        <v>73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3</v>
      </c>
      <c r="D2" s="2" t="s">
        <v>34</v>
      </c>
    </row>
    <row r="3" spans="1:4">
      <c r="A3" s="4" t="s">
        <v>913</v>
      </c>
    </row>
    <row r="4" spans="1:4">
      <c r="A4" s="3" t="s">
        <v>932</v>
      </c>
    </row>
    <row r="5" spans="1:4">
      <c r="A5" s="4" t="s">
        <v>916</v>
      </c>
      <c r="B5" s="10" t="n">
        <v>0</v>
      </c>
      <c r="C5" s="10" t="n">
        <v>0</v>
      </c>
      <c r="D5" s="10" t="n">
        <v>0</v>
      </c>
    </row>
    <row r="6" spans="1:4">
      <c r="A6" s="4" t="s">
        <v>917</v>
      </c>
      <c r="B6" s="7" t="n">
        <v>4.3</v>
      </c>
      <c r="C6" s="7" t="n">
        <v>4.8</v>
      </c>
      <c r="D6" s="7" t="n">
        <v>5.2</v>
      </c>
    </row>
    <row r="7" spans="1:4">
      <c r="A7" s="4" t="s">
        <v>954</v>
      </c>
      <c r="B7" s="7" t="n">
        <v>-5.8</v>
      </c>
      <c r="C7" s="7" t="n">
        <v>-6.4</v>
      </c>
      <c r="D7" s="7" t="n">
        <v>-6.8</v>
      </c>
    </row>
    <row r="8" spans="1:4">
      <c r="A8" s="4" t="s">
        <v>955</v>
      </c>
      <c r="B8" s="7" t="n">
        <v>3.2</v>
      </c>
      <c r="C8" s="7" t="n">
        <v>3.2</v>
      </c>
      <c r="D8" s="7" t="n">
        <v>3.8</v>
      </c>
    </row>
    <row r="9" spans="1:4">
      <c r="A9" s="4" t="s">
        <v>956</v>
      </c>
      <c r="B9" s="7" t="n">
        <v>1.7</v>
      </c>
      <c r="C9" s="7" t="n">
        <v>1.6</v>
      </c>
      <c r="D9" s="7" t="n">
        <v>2.2</v>
      </c>
    </row>
    <row r="10" spans="1:4">
      <c r="A10" s="4" t="s">
        <v>929</v>
      </c>
    </row>
    <row r="11" spans="1:4">
      <c r="A11" s="3" t="s">
        <v>932</v>
      </c>
    </row>
    <row r="12" spans="1:4">
      <c r="A12" s="4" t="s">
        <v>916</v>
      </c>
      <c r="B12" s="5" t="n">
        <v>0</v>
      </c>
      <c r="C12" s="5" t="n">
        <v>0</v>
      </c>
      <c r="D12" s="5" t="n">
        <v>0</v>
      </c>
    </row>
    <row r="13" spans="1:4">
      <c r="A13" s="4" t="s">
        <v>917</v>
      </c>
      <c r="B13" s="7" t="n">
        <v>0.1</v>
      </c>
      <c r="C13" s="7" t="n">
        <v>0.1</v>
      </c>
      <c r="D13" s="7" t="n">
        <v>0.1</v>
      </c>
    </row>
    <row r="14" spans="1:4">
      <c r="A14" s="4" t="s">
        <v>954</v>
      </c>
      <c r="B14" s="5" t="n">
        <v>0</v>
      </c>
      <c r="C14" s="5" t="n">
        <v>0</v>
      </c>
      <c r="D14" s="5" t="n">
        <v>0</v>
      </c>
    </row>
    <row r="15" spans="1:4">
      <c r="A15" s="4" t="s">
        <v>955</v>
      </c>
      <c r="B15" s="7" t="n">
        <v>0.1</v>
      </c>
      <c r="C15" s="7" t="n">
        <v>0.2</v>
      </c>
      <c r="D15" s="7" t="n">
        <v>0.2</v>
      </c>
    </row>
    <row r="16" spans="1:4">
      <c r="A16" s="4" t="s">
        <v>956</v>
      </c>
      <c r="B16" s="7" t="n">
        <v>0.2</v>
      </c>
      <c r="C16" s="7" t="n">
        <v>0.3</v>
      </c>
      <c r="D16" s="7" t="n">
        <v>0.3</v>
      </c>
    </row>
    <row r="17" spans="1:4">
      <c r="A17" s="4" t="s">
        <v>930</v>
      </c>
    </row>
    <row r="18" spans="1:4">
      <c r="A18" s="3" t="s">
        <v>932</v>
      </c>
    </row>
    <row r="19" spans="1:4">
      <c r="A19" s="4" t="s">
        <v>916</v>
      </c>
      <c r="B19" s="7" t="n">
        <v>1.1</v>
      </c>
      <c r="C19" s="7" t="n">
        <v>1.1</v>
      </c>
      <c r="D19" s="5" t="n">
        <v>1</v>
      </c>
    </row>
    <row r="20" spans="1:4">
      <c r="A20" s="4" t="s">
        <v>917</v>
      </c>
      <c r="B20" s="7" t="n">
        <v>0.4</v>
      </c>
      <c r="C20" s="7" t="n">
        <v>0.4</v>
      </c>
      <c r="D20" s="7" t="n">
        <v>0.4</v>
      </c>
    </row>
    <row r="21" spans="1:4">
      <c r="A21" s="4" t="s">
        <v>954</v>
      </c>
      <c r="B21" s="7" t="n">
        <v>-0.1</v>
      </c>
      <c r="C21" s="7" t="n">
        <v>-0.2</v>
      </c>
      <c r="D21" s="7" t="n">
        <v>-0.2</v>
      </c>
    </row>
    <row r="22" spans="1:4">
      <c r="A22" s="4" t="s">
        <v>955</v>
      </c>
      <c r="B22" s="7" t="n">
        <v>1.1</v>
      </c>
      <c r="C22" s="7" t="n">
        <v>1.4</v>
      </c>
      <c r="D22" s="7" t="n">
        <v>1.1</v>
      </c>
    </row>
    <row r="23" spans="1:4">
      <c r="A23" s="4" t="s">
        <v>956</v>
      </c>
      <c r="B23" s="6" t="n">
        <v>2.5</v>
      </c>
      <c r="C23" s="6" t="n">
        <v>2.7</v>
      </c>
      <c r="D23" s="6" t="n">
        <v>2.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3</v>
      </c>
      <c r="D2" s="2" t="s">
        <v>34</v>
      </c>
    </row>
    <row r="3" spans="1:4">
      <c r="A3" s="4" t="s">
        <v>913</v>
      </c>
    </row>
    <row r="4" spans="1:4">
      <c r="A4" s="3" t="s">
        <v>932</v>
      </c>
    </row>
    <row r="5" spans="1:4">
      <c r="A5" s="4" t="s">
        <v>944</v>
      </c>
      <c r="B5" s="4" t="s">
        <v>946</v>
      </c>
      <c r="C5" s="4" t="s">
        <v>958</v>
      </c>
      <c r="D5" s="4" t="s">
        <v>959</v>
      </c>
    </row>
    <row r="6" spans="1:4">
      <c r="A6" s="4" t="s">
        <v>960</v>
      </c>
      <c r="B6" s="4" t="s">
        <v>700</v>
      </c>
      <c r="C6" s="4" t="s">
        <v>961</v>
      </c>
      <c r="D6" s="4" t="s">
        <v>962</v>
      </c>
    </row>
    <row r="7" spans="1:4">
      <c r="A7" s="4" t="s">
        <v>947</v>
      </c>
      <c r="B7" s="4" t="s">
        <v>853</v>
      </c>
      <c r="C7" s="4" t="s">
        <v>853</v>
      </c>
      <c r="D7" s="4" t="s">
        <v>853</v>
      </c>
    </row>
    <row r="8" spans="1:4">
      <c r="A8" s="4" t="s">
        <v>929</v>
      </c>
    </row>
    <row r="9" spans="1:4">
      <c r="A9" s="3" t="s">
        <v>932</v>
      </c>
    </row>
    <row r="10" spans="1:4">
      <c r="A10" s="4" t="s">
        <v>944</v>
      </c>
      <c r="B10" s="4" t="s">
        <v>949</v>
      </c>
      <c r="C10" s="4" t="s">
        <v>963</v>
      </c>
      <c r="D10" s="4" t="s">
        <v>945</v>
      </c>
    </row>
    <row r="11" spans="1:4">
      <c r="A11" s="4" t="s">
        <v>960</v>
      </c>
      <c r="B11" s="4" t="s">
        <v>853</v>
      </c>
      <c r="C11" s="4" t="s">
        <v>853</v>
      </c>
      <c r="D11" s="4" t="s">
        <v>853</v>
      </c>
    </row>
    <row r="12" spans="1:4">
      <c r="A12" s="4" t="s">
        <v>947</v>
      </c>
      <c r="B12" s="4" t="s">
        <v>950</v>
      </c>
      <c r="C12" s="4" t="s">
        <v>950</v>
      </c>
      <c r="D12" s="4" t="s">
        <v>950</v>
      </c>
    </row>
    <row r="13" spans="1:4">
      <c r="A13" s="4" t="s">
        <v>930</v>
      </c>
    </row>
    <row r="14" spans="1:4">
      <c r="A14" s="3" t="s">
        <v>932</v>
      </c>
    </row>
    <row r="15" spans="1:4">
      <c r="A15" s="4" t="s">
        <v>944</v>
      </c>
      <c r="B15" s="4" t="s">
        <v>951</v>
      </c>
      <c r="C15" s="4" t="s">
        <v>952</v>
      </c>
      <c r="D15" s="4" t="s">
        <v>964</v>
      </c>
    </row>
    <row r="16" spans="1:4">
      <c r="A16" s="4" t="s">
        <v>960</v>
      </c>
      <c r="B16" s="4" t="s">
        <v>965</v>
      </c>
      <c r="C16" s="4" t="s">
        <v>965</v>
      </c>
      <c r="D16" s="4" t="s">
        <v>965</v>
      </c>
    </row>
    <row r="17" spans="1:4">
      <c r="A17" s="4" t="s">
        <v>947</v>
      </c>
      <c r="B17" s="4" t="s">
        <v>731</v>
      </c>
      <c r="C17" s="4" t="s">
        <v>731</v>
      </c>
      <c r="D17" s="4" t="s">
        <v>96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7</v>
      </c>
      <c r="B1" s="2" t="s">
        <v>2</v>
      </c>
      <c r="C1" s="2" t="s">
        <v>33</v>
      </c>
      <c r="D1" s="2" t="s">
        <v>34</v>
      </c>
    </row>
    <row r="2" spans="1:4">
      <c r="A2" s="4" t="s">
        <v>488</v>
      </c>
    </row>
    <row r="3" spans="1:4">
      <c r="A3" s="3" t="s">
        <v>932</v>
      </c>
    </row>
    <row r="4" spans="1:4">
      <c r="A4" s="4" t="s">
        <v>968</v>
      </c>
      <c r="B4" s="4" t="s">
        <v>710</v>
      </c>
    </row>
    <row r="5" spans="1:4">
      <c r="A5" s="4" t="s">
        <v>969</v>
      </c>
      <c r="C5" s="4" t="s">
        <v>710</v>
      </c>
      <c r="D5" s="4" t="s">
        <v>710</v>
      </c>
    </row>
    <row r="6" spans="1:4">
      <c r="A6" s="4" t="s">
        <v>970</v>
      </c>
    </row>
    <row r="7" spans="1:4">
      <c r="A7" s="3" t="s">
        <v>932</v>
      </c>
    </row>
    <row r="8" spans="1:4">
      <c r="A8" s="4" t="s">
        <v>968</v>
      </c>
      <c r="B8" s="4" t="s">
        <v>705</v>
      </c>
    </row>
    <row r="9" spans="1:4">
      <c r="A9" s="4" t="s">
        <v>969</v>
      </c>
      <c r="C9" s="4" t="s">
        <v>705</v>
      </c>
      <c r="D9" s="4" t="s">
        <v>705</v>
      </c>
    </row>
    <row r="10" spans="1:4">
      <c r="A10" s="4" t="s">
        <v>971</v>
      </c>
    </row>
    <row r="11" spans="1:4">
      <c r="A11" s="3" t="s">
        <v>932</v>
      </c>
    </row>
    <row r="12" spans="1:4">
      <c r="A12" s="4" t="s">
        <v>968</v>
      </c>
      <c r="B12" s="4" t="s">
        <v>972</v>
      </c>
    </row>
    <row r="13" spans="1:4">
      <c r="A13" s="4" t="s">
        <v>969</v>
      </c>
      <c r="C13" s="4" t="s">
        <v>700</v>
      </c>
      <c r="D13" s="4" t="s">
        <v>973</v>
      </c>
    </row>
    <row r="14" spans="1:4">
      <c r="A14" s="4" t="s">
        <v>974</v>
      </c>
    </row>
    <row r="15" spans="1:4">
      <c r="A15" s="3" t="s">
        <v>932</v>
      </c>
    </row>
    <row r="16" spans="1:4">
      <c r="A16" s="4" t="s">
        <v>968</v>
      </c>
      <c r="B16" s="4" t="s">
        <v>965</v>
      </c>
    </row>
    <row r="17" spans="1:4">
      <c r="A17" s="4" t="s">
        <v>969</v>
      </c>
      <c r="C17" s="4" t="s">
        <v>965</v>
      </c>
      <c r="D17" s="4" t="s">
        <v>975</v>
      </c>
    </row>
    <row r="18" spans="1:4">
      <c r="A18" s="4" t="s">
        <v>976</v>
      </c>
    </row>
    <row r="19" spans="1:4">
      <c r="A19" s="3" t="s">
        <v>932</v>
      </c>
    </row>
    <row r="20" spans="1:4">
      <c r="A20" s="4" t="s">
        <v>968</v>
      </c>
      <c r="B20" s="4" t="s">
        <v>977</v>
      </c>
    </row>
    <row r="21" spans="1:4">
      <c r="A21" s="4" t="s">
        <v>969</v>
      </c>
      <c r="C21" s="4" t="s">
        <v>977</v>
      </c>
      <c r="D21" s="4" t="s">
        <v>978</v>
      </c>
    </row>
    <row r="22" spans="1:4">
      <c r="A22" s="4" t="s">
        <v>979</v>
      </c>
    </row>
    <row r="23" spans="1:4">
      <c r="A23" s="3" t="s">
        <v>932</v>
      </c>
    </row>
    <row r="24" spans="1:4">
      <c r="A24" s="4" t="s">
        <v>968</v>
      </c>
      <c r="B24" s="4" t="s">
        <v>980</v>
      </c>
    </row>
    <row r="25" spans="1:4">
      <c r="A25" s="4" t="s">
        <v>969</v>
      </c>
      <c r="C25" s="4" t="s">
        <v>981</v>
      </c>
      <c r="D25" s="4" t="s">
        <v>982</v>
      </c>
    </row>
    <row r="26" spans="1:4">
      <c r="A26" s="4" t="s">
        <v>983</v>
      </c>
    </row>
    <row r="27" spans="1:4">
      <c r="A27" s="3" t="s">
        <v>932</v>
      </c>
    </row>
    <row r="28" spans="1:4">
      <c r="A28" s="4" t="s">
        <v>968</v>
      </c>
      <c r="B28" s="4" t="s">
        <v>853</v>
      </c>
    </row>
    <row r="29" spans="1:4">
      <c r="A29" s="4" t="s">
        <v>969</v>
      </c>
      <c r="C29" s="4" t="s">
        <v>853</v>
      </c>
      <c r="D29" s="4" t="s">
        <v>853</v>
      </c>
    </row>
    <row r="30" spans="1:4">
      <c r="A30" s="4" t="s">
        <v>936</v>
      </c>
    </row>
    <row r="31" spans="1:4">
      <c r="A31" s="3" t="s">
        <v>932</v>
      </c>
    </row>
    <row r="32" spans="1:4">
      <c r="A32" s="4" t="s">
        <v>969</v>
      </c>
      <c r="B32" s="4" t="s">
        <v>710</v>
      </c>
      <c r="C32" s="4" t="s">
        <v>710</v>
      </c>
    </row>
    <row r="33" spans="1:4">
      <c r="A33" s="4" t="s">
        <v>984</v>
      </c>
    </row>
    <row r="34" spans="1:4">
      <c r="A34" s="3" t="s">
        <v>932</v>
      </c>
    </row>
    <row r="35" spans="1:4">
      <c r="A35" s="4" t="s">
        <v>969</v>
      </c>
      <c r="B35" s="4" t="s">
        <v>985</v>
      </c>
      <c r="C35" s="4" t="s">
        <v>986</v>
      </c>
    </row>
    <row r="36" spans="1:4">
      <c r="A36" s="4" t="s">
        <v>987</v>
      </c>
    </row>
    <row r="37" spans="1:4">
      <c r="A37" s="3" t="s">
        <v>932</v>
      </c>
    </row>
    <row r="38" spans="1:4">
      <c r="A38" s="4" t="s">
        <v>969</v>
      </c>
      <c r="B38" s="4" t="s">
        <v>988</v>
      </c>
      <c r="C38" s="4" t="s">
        <v>989</v>
      </c>
    </row>
    <row r="39" spans="1:4">
      <c r="A39" s="4" t="s">
        <v>990</v>
      </c>
    </row>
    <row r="40" spans="1:4">
      <c r="A40" s="3" t="s">
        <v>932</v>
      </c>
    </row>
    <row r="41" spans="1:4">
      <c r="A41" s="4" t="s">
        <v>969</v>
      </c>
      <c r="B41" s="4" t="s">
        <v>853</v>
      </c>
      <c r="C41" s="4" t="s">
        <v>853</v>
      </c>
    </row>
    <row r="42" spans="1:4">
      <c r="A42" s="4" t="s">
        <v>991</v>
      </c>
    </row>
    <row r="43" spans="1:4">
      <c r="A43" s="3" t="s">
        <v>932</v>
      </c>
    </row>
    <row r="44" spans="1:4">
      <c r="A44" s="4" t="s">
        <v>969</v>
      </c>
      <c r="B44" s="4" t="s">
        <v>853</v>
      </c>
      <c r="C44" s="4" t="s">
        <v>853</v>
      </c>
    </row>
    <row r="45" spans="1:4">
      <c r="A45" s="4" t="s">
        <v>992</v>
      </c>
    </row>
    <row r="46" spans="1:4">
      <c r="A46" s="3" t="s">
        <v>932</v>
      </c>
    </row>
    <row r="47" spans="1:4">
      <c r="A47" s="4" t="s">
        <v>969</v>
      </c>
      <c r="B47" s="4" t="s">
        <v>993</v>
      </c>
      <c r="C47" s="4" t="s">
        <v>988</v>
      </c>
    </row>
    <row r="48" spans="1:4">
      <c r="A48" s="4" t="s">
        <v>994</v>
      </c>
    </row>
    <row r="49" spans="1:4">
      <c r="A49" s="3" t="s">
        <v>932</v>
      </c>
    </row>
    <row r="50" spans="1:4">
      <c r="A50" s="4" t="s">
        <v>969</v>
      </c>
      <c r="B50" s="4" t="s">
        <v>750</v>
      </c>
      <c r="C50" s="4" t="s">
        <v>96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v>
      </c>
      <c r="C2" s="2" t="s">
        <v>33</v>
      </c>
    </row>
    <row r="3" spans="1:3">
      <c r="A3" s="4" t="s">
        <v>488</v>
      </c>
    </row>
    <row r="4" spans="1:3">
      <c r="A4" s="3" t="s">
        <v>932</v>
      </c>
    </row>
    <row r="5" spans="1:3">
      <c r="A5" s="4" t="s">
        <v>935</v>
      </c>
      <c r="B5" s="6" t="n">
        <v>128.7</v>
      </c>
      <c r="C5" s="6" t="n">
        <v>118.9</v>
      </c>
    </row>
    <row r="6" spans="1:3">
      <c r="A6" s="3" t="s">
        <v>996</v>
      </c>
    </row>
    <row r="7" spans="1:3">
      <c r="A7" s="4" t="s">
        <v>924</v>
      </c>
      <c r="B7" s="7" t="n">
        <v>128.7</v>
      </c>
      <c r="C7" s="7" t="n">
        <v>118.9</v>
      </c>
    </row>
    <row r="8" spans="1:3">
      <c r="A8" s="4" t="s">
        <v>927</v>
      </c>
      <c r="B8" s="7" t="n">
        <v>113.1</v>
      </c>
      <c r="C8" s="7" t="n">
        <v>128.7</v>
      </c>
    </row>
    <row r="9" spans="1:3">
      <c r="A9" s="4" t="s">
        <v>970</v>
      </c>
    </row>
    <row r="10" spans="1:3">
      <c r="A10" s="3" t="s">
        <v>932</v>
      </c>
    </row>
    <row r="11" spans="1:3">
      <c r="A11" s="4" t="s">
        <v>935</v>
      </c>
      <c r="B11" s="7" t="n">
        <v>1.1</v>
      </c>
      <c r="C11" s="7" t="n">
        <v>1.1</v>
      </c>
    </row>
    <row r="12" spans="1:3">
      <c r="A12" s="3" t="s">
        <v>996</v>
      </c>
    </row>
    <row r="13" spans="1:3">
      <c r="A13" s="4" t="s">
        <v>924</v>
      </c>
      <c r="B13" s="7" t="n">
        <v>1.1</v>
      </c>
    </row>
    <row r="14" spans="1:3">
      <c r="A14" s="4" t="s">
        <v>927</v>
      </c>
      <c r="B14" s="5" t="n">
        <v>1</v>
      </c>
      <c r="C14" s="7" t="n">
        <v>1.1</v>
      </c>
    </row>
    <row r="15" spans="1:3">
      <c r="A15" s="4" t="s">
        <v>971</v>
      </c>
    </row>
    <row r="16" spans="1:3">
      <c r="A16" s="3" t="s">
        <v>932</v>
      </c>
    </row>
    <row r="17" spans="1:3">
      <c r="A17" s="4" t="s">
        <v>935</v>
      </c>
      <c r="B17" s="5" t="n">
        <v>9</v>
      </c>
      <c r="C17" s="5" t="n">
        <v>9</v>
      </c>
    </row>
    <row r="18" spans="1:3">
      <c r="A18" s="3" t="s">
        <v>996</v>
      </c>
    </row>
    <row r="19" spans="1:3">
      <c r="A19" s="4" t="s">
        <v>924</v>
      </c>
      <c r="B19" s="5" t="n">
        <v>9</v>
      </c>
    </row>
    <row r="20" spans="1:3">
      <c r="A20" s="4" t="s">
        <v>927</v>
      </c>
      <c r="B20" s="7" t="n">
        <v>5.7</v>
      </c>
      <c r="C20" s="5" t="n">
        <v>9</v>
      </c>
    </row>
    <row r="21" spans="1:3">
      <c r="A21" s="4" t="s">
        <v>974</v>
      </c>
    </row>
    <row r="22" spans="1:3">
      <c r="A22" s="3" t="s">
        <v>932</v>
      </c>
    </row>
    <row r="23" spans="1:3">
      <c r="A23" s="4" t="s">
        <v>935</v>
      </c>
      <c r="B23" s="7" t="n">
        <v>5.8</v>
      </c>
      <c r="C23" s="7" t="n">
        <v>5.8</v>
      </c>
    </row>
    <row r="24" spans="1:3">
      <c r="A24" s="3" t="s">
        <v>996</v>
      </c>
    </row>
    <row r="25" spans="1:3">
      <c r="A25" s="4" t="s">
        <v>924</v>
      </c>
      <c r="B25" s="7" t="n">
        <v>5.8</v>
      </c>
    </row>
    <row r="26" spans="1:3">
      <c r="A26" s="4" t="s">
        <v>927</v>
      </c>
      <c r="B26" s="7" t="n">
        <v>3.3</v>
      </c>
      <c r="C26" s="7" t="n">
        <v>5.8</v>
      </c>
    </row>
    <row r="27" spans="1:3">
      <c r="A27" s="4" t="s">
        <v>976</v>
      </c>
    </row>
    <row r="28" spans="1:3">
      <c r="A28" s="3" t="s">
        <v>932</v>
      </c>
    </row>
    <row r="29" spans="1:3">
      <c r="A29" s="4" t="s">
        <v>935</v>
      </c>
      <c r="B29" s="7" t="n">
        <v>25.3</v>
      </c>
      <c r="C29" s="7" t="n">
        <v>25.3</v>
      </c>
    </row>
    <row r="30" spans="1:3">
      <c r="A30" s="3" t="s">
        <v>996</v>
      </c>
    </row>
    <row r="31" spans="1:3">
      <c r="A31" s="4" t="s">
        <v>924</v>
      </c>
      <c r="B31" s="7" t="n">
        <v>25.3</v>
      </c>
    </row>
    <row r="32" spans="1:3">
      <c r="A32" s="4" t="s">
        <v>927</v>
      </c>
      <c r="B32" s="7" t="n">
        <v>15.5</v>
      </c>
      <c r="C32" s="7" t="n">
        <v>25.3</v>
      </c>
    </row>
    <row r="33" spans="1:3">
      <c r="A33" s="4" t="s">
        <v>979</v>
      </c>
    </row>
    <row r="34" spans="1:3">
      <c r="A34" s="3" t="s">
        <v>932</v>
      </c>
    </row>
    <row r="35" spans="1:3">
      <c r="A35" s="4" t="s">
        <v>935</v>
      </c>
      <c r="B35" s="7" t="n">
        <v>87.40000000000001</v>
      </c>
      <c r="C35" s="7" t="n">
        <v>87.40000000000001</v>
      </c>
    </row>
    <row r="36" spans="1:3">
      <c r="A36" s="3" t="s">
        <v>996</v>
      </c>
    </row>
    <row r="37" spans="1:3">
      <c r="A37" s="4" t="s">
        <v>924</v>
      </c>
      <c r="B37" s="7" t="n">
        <v>87.40000000000001</v>
      </c>
    </row>
    <row r="38" spans="1:3">
      <c r="A38" s="4" t="s">
        <v>927</v>
      </c>
      <c r="B38" s="7" t="n">
        <v>87.59999999999999</v>
      </c>
      <c r="C38" s="7" t="n">
        <v>87.40000000000001</v>
      </c>
    </row>
    <row r="39" spans="1:3">
      <c r="A39" s="4" t="s">
        <v>983</v>
      </c>
    </row>
    <row r="40" spans="1:3">
      <c r="A40" s="3" t="s">
        <v>932</v>
      </c>
    </row>
    <row r="41" spans="1:3">
      <c r="A41" s="4" t="s">
        <v>935</v>
      </c>
      <c r="B41" s="7" t="n">
        <v>0.1</v>
      </c>
      <c r="C41" s="7" t="n">
        <v>0.1</v>
      </c>
    </row>
    <row r="42" spans="1:3">
      <c r="A42" s="3" t="s">
        <v>996</v>
      </c>
    </row>
    <row r="43" spans="1:3">
      <c r="A43" s="4" t="s">
        <v>924</v>
      </c>
      <c r="B43" s="7" t="n">
        <v>0.1</v>
      </c>
    </row>
    <row r="44" spans="1:3">
      <c r="A44" s="4" t="s">
        <v>927</v>
      </c>
      <c r="B44" s="5" t="n">
        <v>0</v>
      </c>
      <c r="C44" s="7" t="n">
        <v>0.1</v>
      </c>
    </row>
    <row r="45" spans="1:3">
      <c r="A45" s="4" t="s">
        <v>997</v>
      </c>
    </row>
    <row r="46" spans="1:3">
      <c r="A46" s="3" t="s">
        <v>932</v>
      </c>
    </row>
    <row r="47" spans="1:3">
      <c r="A47" s="4" t="s">
        <v>935</v>
      </c>
      <c r="B47" s="7" t="n">
        <v>71.2</v>
      </c>
      <c r="C47" s="7" t="n">
        <v>71.2</v>
      </c>
    </row>
    <row r="48" spans="1:3">
      <c r="A48" s="3" t="s">
        <v>996</v>
      </c>
    </row>
    <row r="49" spans="1:3">
      <c r="A49" s="4" t="s">
        <v>924</v>
      </c>
      <c r="B49" s="7" t="n">
        <v>71.2</v>
      </c>
    </row>
    <row r="50" spans="1:3">
      <c r="A50" s="4" t="s">
        <v>927</v>
      </c>
      <c r="B50" s="7" t="n">
        <v>65.7</v>
      </c>
      <c r="C50" s="7" t="n">
        <v>71.2</v>
      </c>
    </row>
    <row r="51" spans="1:3">
      <c r="A51" s="4" t="s">
        <v>998</v>
      </c>
    </row>
    <row r="52" spans="1:3">
      <c r="A52" s="3" t="s">
        <v>932</v>
      </c>
    </row>
    <row r="53" spans="1:3">
      <c r="A53" s="4" t="s">
        <v>935</v>
      </c>
      <c r="B53" s="5" t="n">
        <v>9</v>
      </c>
      <c r="C53" s="5" t="n">
        <v>9</v>
      </c>
    </row>
    <row r="54" spans="1:3">
      <c r="A54" s="3" t="s">
        <v>996</v>
      </c>
    </row>
    <row r="55" spans="1:3">
      <c r="A55" s="4" t="s">
        <v>924</v>
      </c>
      <c r="B55" s="5" t="n">
        <v>9</v>
      </c>
    </row>
    <row r="56" spans="1:3">
      <c r="A56" s="4" t="s">
        <v>927</v>
      </c>
      <c r="B56" s="7" t="n">
        <v>5.7</v>
      </c>
      <c r="C56" s="5" t="n">
        <v>9</v>
      </c>
    </row>
    <row r="57" spans="1:3">
      <c r="A57" s="4" t="s">
        <v>999</v>
      </c>
    </row>
    <row r="58" spans="1:3">
      <c r="A58" s="3" t="s">
        <v>932</v>
      </c>
    </row>
    <row r="59" spans="1:3">
      <c r="A59" s="4" t="s">
        <v>935</v>
      </c>
      <c r="B59" s="7" t="n">
        <v>5.8</v>
      </c>
      <c r="C59" s="7" t="n">
        <v>5.8</v>
      </c>
    </row>
    <row r="60" spans="1:3">
      <c r="A60" s="3" t="s">
        <v>996</v>
      </c>
    </row>
    <row r="61" spans="1:3">
      <c r="A61" s="4" t="s">
        <v>924</v>
      </c>
      <c r="B61" s="7" t="n">
        <v>5.8</v>
      </c>
    </row>
    <row r="62" spans="1:3">
      <c r="A62" s="4" t="s">
        <v>927</v>
      </c>
      <c r="B62" s="7" t="n">
        <v>3.3</v>
      </c>
      <c r="C62" s="7" t="n">
        <v>5.8</v>
      </c>
    </row>
    <row r="63" spans="1:3">
      <c r="A63" s="4" t="s">
        <v>1000</v>
      </c>
    </row>
    <row r="64" spans="1:3">
      <c r="A64" s="3" t="s">
        <v>932</v>
      </c>
    </row>
    <row r="65" spans="1:3">
      <c r="A65" s="4" t="s">
        <v>935</v>
      </c>
      <c r="B65" s="7" t="n">
        <v>25.3</v>
      </c>
      <c r="C65" s="7" t="n">
        <v>25.3</v>
      </c>
    </row>
    <row r="66" spans="1:3">
      <c r="A66" s="3" t="s">
        <v>996</v>
      </c>
    </row>
    <row r="67" spans="1:3">
      <c r="A67" s="4" t="s">
        <v>924</v>
      </c>
      <c r="B67" s="7" t="n">
        <v>25.3</v>
      </c>
    </row>
    <row r="68" spans="1:3">
      <c r="A68" s="4" t="s">
        <v>927</v>
      </c>
      <c r="B68" s="7" t="n">
        <v>15.5</v>
      </c>
      <c r="C68" s="7" t="n">
        <v>25.3</v>
      </c>
    </row>
    <row r="69" spans="1:3">
      <c r="A69" s="4" t="s">
        <v>1001</v>
      </c>
    </row>
    <row r="70" spans="1:3">
      <c r="A70" s="3" t="s">
        <v>932</v>
      </c>
    </row>
    <row r="71" spans="1:3">
      <c r="A71" s="4" t="s">
        <v>935</v>
      </c>
      <c r="B71" s="7" t="n">
        <v>31.1</v>
      </c>
      <c r="C71" s="7" t="n">
        <v>31.1</v>
      </c>
    </row>
    <row r="72" spans="1:3">
      <c r="A72" s="3" t="s">
        <v>996</v>
      </c>
    </row>
    <row r="73" spans="1:3">
      <c r="A73" s="4" t="s">
        <v>924</v>
      </c>
      <c r="B73" s="7" t="n">
        <v>31.1</v>
      </c>
    </row>
    <row r="74" spans="1:3">
      <c r="A74" s="4" t="s">
        <v>927</v>
      </c>
      <c r="B74" s="7" t="n">
        <v>41.2</v>
      </c>
      <c r="C74" s="7" t="n">
        <v>31.1</v>
      </c>
    </row>
    <row r="75" spans="1:3">
      <c r="A75" s="4" t="s">
        <v>1002</v>
      </c>
    </row>
    <row r="76" spans="1:3">
      <c r="A76" s="3" t="s">
        <v>932</v>
      </c>
    </row>
    <row r="77" spans="1:3">
      <c r="A77" s="4" t="s">
        <v>935</v>
      </c>
      <c r="B77" s="7" t="n">
        <v>1.1</v>
      </c>
      <c r="C77" s="7" t="n">
        <v>1.1</v>
      </c>
    </row>
    <row r="78" spans="1:3">
      <c r="A78" s="3" t="s">
        <v>996</v>
      </c>
    </row>
    <row r="79" spans="1:3">
      <c r="A79" s="4" t="s">
        <v>924</v>
      </c>
      <c r="B79" s="7" t="n">
        <v>1.1</v>
      </c>
    </row>
    <row r="80" spans="1:3">
      <c r="A80" s="4" t="s">
        <v>927</v>
      </c>
      <c r="B80" s="5" t="n">
        <v>1</v>
      </c>
      <c r="C80" s="7" t="n">
        <v>1.1</v>
      </c>
    </row>
    <row r="81" spans="1:3">
      <c r="A81" s="4" t="s">
        <v>1003</v>
      </c>
    </row>
    <row r="82" spans="1:3">
      <c r="A82" s="3" t="s">
        <v>932</v>
      </c>
    </row>
    <row r="83" spans="1:3">
      <c r="A83" s="4" t="s">
        <v>935</v>
      </c>
      <c r="B83" s="7" t="n">
        <v>1.1</v>
      </c>
      <c r="C83" s="7" t="n">
        <v>1.1</v>
      </c>
    </row>
    <row r="84" spans="1:3">
      <c r="A84" s="3" t="s">
        <v>996</v>
      </c>
    </row>
    <row r="85" spans="1:3">
      <c r="A85" s="4" t="s">
        <v>924</v>
      </c>
      <c r="B85" s="7" t="n">
        <v>1.1</v>
      </c>
    </row>
    <row r="86" spans="1:3">
      <c r="A86" s="4" t="s">
        <v>927</v>
      </c>
      <c r="B86" s="5" t="n">
        <v>1</v>
      </c>
      <c r="C86" s="7" t="n">
        <v>1.1</v>
      </c>
    </row>
    <row r="87" spans="1:3">
      <c r="A87" s="4" t="s">
        <v>1004</v>
      </c>
    </row>
    <row r="88" spans="1:3">
      <c r="A88" s="3" t="s">
        <v>932</v>
      </c>
    </row>
    <row r="89" spans="1:3">
      <c r="A89" s="4" t="s">
        <v>935</v>
      </c>
      <c r="B89" s="5" t="n">
        <v>0</v>
      </c>
      <c r="C89" s="5" t="n">
        <v>0</v>
      </c>
    </row>
    <row r="90" spans="1:3">
      <c r="A90" s="3" t="s">
        <v>996</v>
      </c>
    </row>
    <row r="91" spans="1:3">
      <c r="A91" s="4" t="s">
        <v>924</v>
      </c>
      <c r="B91" s="5" t="n">
        <v>0</v>
      </c>
    </row>
    <row r="92" spans="1:3">
      <c r="A92" s="4" t="s">
        <v>927</v>
      </c>
      <c r="B92" s="5" t="n">
        <v>0</v>
      </c>
      <c r="C92" s="5" t="n">
        <v>0</v>
      </c>
    </row>
    <row r="93" spans="1:3">
      <c r="A93" s="4" t="s">
        <v>1005</v>
      </c>
    </row>
    <row r="94" spans="1:3">
      <c r="A94" s="3" t="s">
        <v>932</v>
      </c>
    </row>
    <row r="95" spans="1:3">
      <c r="A95" s="4" t="s">
        <v>935</v>
      </c>
      <c r="B95" s="5" t="n">
        <v>0</v>
      </c>
      <c r="C95" s="5" t="n">
        <v>0</v>
      </c>
    </row>
    <row r="96" spans="1:3">
      <c r="A96" s="3" t="s">
        <v>996</v>
      </c>
    </row>
    <row r="97" spans="1:3">
      <c r="A97" s="4" t="s">
        <v>924</v>
      </c>
      <c r="B97" s="5" t="n">
        <v>0</v>
      </c>
    </row>
    <row r="98" spans="1:3">
      <c r="A98" s="4" t="s">
        <v>927</v>
      </c>
      <c r="B98" s="5" t="n">
        <v>0</v>
      </c>
      <c r="C98" s="5" t="n">
        <v>0</v>
      </c>
    </row>
    <row r="99" spans="1:3">
      <c r="A99" s="4" t="s">
        <v>1006</v>
      </c>
    </row>
    <row r="100" spans="1:3">
      <c r="A100" s="3" t="s">
        <v>932</v>
      </c>
    </row>
    <row r="101" spans="1:3">
      <c r="A101" s="4" t="s">
        <v>935</v>
      </c>
      <c r="B101" s="5" t="n">
        <v>0</v>
      </c>
      <c r="C101" s="5" t="n">
        <v>0</v>
      </c>
    </row>
    <row r="102" spans="1:3">
      <c r="A102" s="3" t="s">
        <v>996</v>
      </c>
    </row>
    <row r="103" spans="1:3">
      <c r="A103" s="4" t="s">
        <v>924</v>
      </c>
      <c r="B103" s="5" t="n">
        <v>0</v>
      </c>
    </row>
    <row r="104" spans="1:3">
      <c r="A104" s="4" t="s">
        <v>927</v>
      </c>
      <c r="B104" s="5" t="n">
        <v>0</v>
      </c>
      <c r="C104" s="5" t="n">
        <v>0</v>
      </c>
    </row>
    <row r="105" spans="1:3">
      <c r="A105" s="4" t="s">
        <v>1007</v>
      </c>
    </row>
    <row r="106" spans="1:3">
      <c r="A106" s="3" t="s">
        <v>932</v>
      </c>
    </row>
    <row r="107" spans="1:3">
      <c r="A107" s="4" t="s">
        <v>935</v>
      </c>
      <c r="B107" s="5" t="n">
        <v>0</v>
      </c>
      <c r="C107" s="5" t="n">
        <v>0</v>
      </c>
    </row>
    <row r="108" spans="1:3">
      <c r="A108" s="3" t="s">
        <v>996</v>
      </c>
    </row>
    <row r="109" spans="1:3">
      <c r="A109" s="4" t="s">
        <v>924</v>
      </c>
      <c r="B109" s="5" t="n">
        <v>0</v>
      </c>
    </row>
    <row r="110" spans="1:3">
      <c r="A110" s="4" t="s">
        <v>927</v>
      </c>
      <c r="B110" s="5" t="n">
        <v>0</v>
      </c>
      <c r="C110" s="5" t="n">
        <v>0</v>
      </c>
    </row>
    <row r="111" spans="1:3">
      <c r="A111" s="4" t="s">
        <v>1008</v>
      </c>
    </row>
    <row r="112" spans="1:3">
      <c r="A112" s="3" t="s">
        <v>932</v>
      </c>
    </row>
    <row r="113" spans="1:3">
      <c r="A113" s="4" t="s">
        <v>935</v>
      </c>
      <c r="B113" s="5" t="n">
        <v>0</v>
      </c>
      <c r="C113" s="5" t="n">
        <v>0</v>
      </c>
    </row>
    <row r="114" spans="1:3">
      <c r="A114" s="3" t="s">
        <v>996</v>
      </c>
    </row>
    <row r="115" spans="1:3">
      <c r="A115" s="4" t="s">
        <v>924</v>
      </c>
      <c r="B115" s="5" t="n">
        <v>0</v>
      </c>
    </row>
    <row r="116" spans="1:3">
      <c r="A116" s="4" t="s">
        <v>927</v>
      </c>
      <c r="B116" s="5" t="n">
        <v>0</v>
      </c>
      <c r="C116" s="5" t="n">
        <v>0</v>
      </c>
    </row>
    <row r="117" spans="1:3">
      <c r="A117" s="4" t="s">
        <v>1009</v>
      </c>
    </row>
    <row r="118" spans="1:3">
      <c r="A118" s="3" t="s">
        <v>932</v>
      </c>
    </row>
    <row r="119" spans="1:3">
      <c r="A119" s="4" t="s">
        <v>935</v>
      </c>
      <c r="B119" s="7" t="n">
        <v>56.3</v>
      </c>
      <c r="C119" s="7" t="n">
        <v>56.3</v>
      </c>
    </row>
    <row r="120" spans="1:3">
      <c r="A120" s="3" t="s">
        <v>996</v>
      </c>
    </row>
    <row r="121" spans="1:3">
      <c r="A121" s="4" t="s">
        <v>924</v>
      </c>
      <c r="B121" s="7" t="n">
        <v>56.3</v>
      </c>
    </row>
    <row r="122" spans="1:3">
      <c r="A122" s="4" t="s">
        <v>927</v>
      </c>
      <c r="B122" s="7" t="n">
        <v>46.4</v>
      </c>
      <c r="C122" s="7" t="n">
        <v>56.3</v>
      </c>
    </row>
    <row r="123" spans="1:3">
      <c r="A123" s="4" t="s">
        <v>1010</v>
      </c>
    </row>
    <row r="124" spans="1:3">
      <c r="A124" s="3" t="s">
        <v>932</v>
      </c>
    </row>
    <row r="125" spans="1:3">
      <c r="A125" s="4" t="s">
        <v>935</v>
      </c>
      <c r="B125" s="5" t="n">
        <v>0</v>
      </c>
      <c r="C125" s="5" t="n">
        <v>0</v>
      </c>
    </row>
    <row r="126" spans="1:3">
      <c r="A126" s="3" t="s">
        <v>996</v>
      </c>
    </row>
    <row r="127" spans="1:3">
      <c r="A127" s="4" t="s">
        <v>924</v>
      </c>
      <c r="B127" s="5" t="n">
        <v>0</v>
      </c>
    </row>
    <row r="128" spans="1:3">
      <c r="A128" s="4" t="s">
        <v>927</v>
      </c>
      <c r="B128" s="5" t="n">
        <v>0</v>
      </c>
      <c r="C128" s="5" t="n">
        <v>0</v>
      </c>
    </row>
    <row r="129" spans="1:3">
      <c r="A129" s="4" t="s">
        <v>1011</v>
      </c>
    </row>
    <row r="130" spans="1:3">
      <c r="A130" s="3" t="s">
        <v>932</v>
      </c>
    </row>
    <row r="131" spans="1:3">
      <c r="A131" s="4" t="s">
        <v>935</v>
      </c>
      <c r="B131" s="5" t="n">
        <v>0</v>
      </c>
      <c r="C131" s="5" t="n">
        <v>0</v>
      </c>
    </row>
    <row r="132" spans="1:3">
      <c r="A132" s="3" t="s">
        <v>996</v>
      </c>
    </row>
    <row r="133" spans="1:3">
      <c r="A133" s="4" t="s">
        <v>924</v>
      </c>
      <c r="B133" s="5" t="n">
        <v>0</v>
      </c>
    </row>
    <row r="134" spans="1:3">
      <c r="A134" s="4" t="s">
        <v>927</v>
      </c>
      <c r="B134" s="5" t="n">
        <v>0</v>
      </c>
      <c r="C134" s="5" t="n">
        <v>0</v>
      </c>
    </row>
    <row r="135" spans="1:3">
      <c r="A135" s="4" t="s">
        <v>1012</v>
      </c>
    </row>
    <row r="136" spans="1:3">
      <c r="A136" s="3" t="s">
        <v>932</v>
      </c>
    </row>
    <row r="137" spans="1:3">
      <c r="A137" s="4" t="s">
        <v>935</v>
      </c>
      <c r="B137" s="5" t="n">
        <v>0</v>
      </c>
      <c r="C137" s="5" t="n">
        <v>0</v>
      </c>
    </row>
    <row r="138" spans="1:3">
      <c r="A138" s="3" t="s">
        <v>996</v>
      </c>
    </row>
    <row r="139" spans="1:3">
      <c r="A139" s="4" t="s">
        <v>924</v>
      </c>
      <c r="B139" s="5" t="n">
        <v>0</v>
      </c>
    </row>
    <row r="140" spans="1:3">
      <c r="A140" s="4" t="s">
        <v>927</v>
      </c>
      <c r="B140" s="5" t="n">
        <v>0</v>
      </c>
      <c r="C140" s="5" t="n">
        <v>0</v>
      </c>
    </row>
    <row r="141" spans="1:3">
      <c r="A141" s="4" t="s">
        <v>1013</v>
      </c>
    </row>
    <row r="142" spans="1:3">
      <c r="A142" s="3" t="s">
        <v>932</v>
      </c>
    </row>
    <row r="143" spans="1:3">
      <c r="A143" s="4" t="s">
        <v>935</v>
      </c>
      <c r="B143" s="5" t="n">
        <v>0</v>
      </c>
      <c r="C143" s="5" t="n">
        <v>0</v>
      </c>
    </row>
    <row r="144" spans="1:3">
      <c r="A144" s="3" t="s">
        <v>996</v>
      </c>
    </row>
    <row r="145" spans="1:3">
      <c r="A145" s="4" t="s">
        <v>924</v>
      </c>
      <c r="B145" s="5" t="n">
        <v>0</v>
      </c>
    </row>
    <row r="146" spans="1:3">
      <c r="A146" s="4" t="s">
        <v>927</v>
      </c>
      <c r="B146" s="5" t="n">
        <v>0</v>
      </c>
      <c r="C146" s="5" t="n">
        <v>0</v>
      </c>
    </row>
    <row r="147" spans="1:3">
      <c r="A147" s="4" t="s">
        <v>1014</v>
      </c>
    </row>
    <row r="148" spans="1:3">
      <c r="A148" s="3" t="s">
        <v>932</v>
      </c>
    </row>
    <row r="149" spans="1:3">
      <c r="A149" s="4" t="s">
        <v>935</v>
      </c>
      <c r="B149" s="7" t="n">
        <v>56.3</v>
      </c>
      <c r="C149" s="7" t="n">
        <v>56.3</v>
      </c>
    </row>
    <row r="150" spans="1:3">
      <c r="A150" s="3" t="s">
        <v>996</v>
      </c>
    </row>
    <row r="151" spans="1:3">
      <c r="A151" s="4" t="s">
        <v>924</v>
      </c>
      <c r="B151" s="7" t="n">
        <v>56.3</v>
      </c>
    </row>
    <row r="152" spans="1:3">
      <c r="A152" s="4" t="s">
        <v>927</v>
      </c>
      <c r="B152" s="7" t="n">
        <v>46.4</v>
      </c>
      <c r="C152" s="7" t="n">
        <v>56.3</v>
      </c>
    </row>
    <row r="153" spans="1:3">
      <c r="A153" s="4" t="s">
        <v>1015</v>
      </c>
    </row>
    <row r="154" spans="1:3">
      <c r="A154" s="3" t="s">
        <v>932</v>
      </c>
    </row>
    <row r="155" spans="1:3">
      <c r="A155" s="4" t="s">
        <v>935</v>
      </c>
      <c r="B155" s="5" t="n">
        <v>0</v>
      </c>
      <c r="C155" s="5" t="n">
        <v>0</v>
      </c>
    </row>
    <row r="156" spans="1:3">
      <c r="A156" s="3" t="s">
        <v>996</v>
      </c>
    </row>
    <row r="157" spans="1:3">
      <c r="A157" s="4" t="s">
        <v>924</v>
      </c>
      <c r="B157" s="5" t="n">
        <v>0</v>
      </c>
    </row>
    <row r="158" spans="1:3">
      <c r="A158" s="4" t="s">
        <v>927</v>
      </c>
      <c r="B158" s="5" t="n">
        <v>0</v>
      </c>
      <c r="C158" s="5" t="n">
        <v>0</v>
      </c>
    </row>
    <row r="159" spans="1:3">
      <c r="A159" s="4" t="s">
        <v>1016</v>
      </c>
    </row>
    <row r="160" spans="1:3">
      <c r="A160" s="3" t="s">
        <v>932</v>
      </c>
    </row>
    <row r="161" spans="1:3">
      <c r="A161" s="4" t="s">
        <v>935</v>
      </c>
      <c r="B161" s="7" t="n">
        <v>0.1</v>
      </c>
      <c r="C161" s="7" t="n">
        <v>0.1</v>
      </c>
    </row>
    <row r="162" spans="1:3">
      <c r="A162" s="3" t="s">
        <v>996</v>
      </c>
    </row>
    <row r="163" spans="1:3">
      <c r="A163" s="4" t="s">
        <v>924</v>
      </c>
      <c r="B163" s="7" t="n">
        <v>0.1</v>
      </c>
      <c r="C163" s="7" t="n">
        <v>0.1</v>
      </c>
    </row>
    <row r="164" spans="1:3">
      <c r="A164" s="4" t="s">
        <v>1017</v>
      </c>
      <c r="B164" s="5" t="n">
        <v>0</v>
      </c>
      <c r="C164" s="5" t="n">
        <v>0</v>
      </c>
    </row>
    <row r="165" spans="1:3">
      <c r="A165" s="4" t="s">
        <v>1018</v>
      </c>
      <c r="B165" s="5" t="n">
        <v>0</v>
      </c>
      <c r="C165" s="5" t="n">
        <v>0</v>
      </c>
    </row>
    <row r="166" spans="1:3">
      <c r="A166" s="4" t="s">
        <v>1019</v>
      </c>
      <c r="B166" s="7" t="n">
        <v>-0.1</v>
      </c>
      <c r="C166" s="5" t="n">
        <v>0</v>
      </c>
    </row>
    <row r="167" spans="1:3">
      <c r="A167" s="4" t="s">
        <v>927</v>
      </c>
      <c r="B167" s="5" t="n">
        <v>0</v>
      </c>
      <c r="C167" s="7" t="n">
        <v>0.1</v>
      </c>
    </row>
    <row r="168" spans="1:3">
      <c r="A168" s="4" t="s">
        <v>1020</v>
      </c>
    </row>
    <row r="169" spans="1:3">
      <c r="A169" s="3" t="s">
        <v>932</v>
      </c>
    </row>
    <row r="170" spans="1:3">
      <c r="A170" s="4" t="s">
        <v>935</v>
      </c>
      <c r="B170" s="5" t="n">
        <v>0</v>
      </c>
      <c r="C170" s="5" t="n">
        <v>0</v>
      </c>
    </row>
    <row r="171" spans="1:3">
      <c r="A171" s="3" t="s">
        <v>996</v>
      </c>
    </row>
    <row r="172" spans="1:3">
      <c r="A172" s="4" t="s">
        <v>924</v>
      </c>
      <c r="B172" s="5" t="n">
        <v>0</v>
      </c>
    </row>
    <row r="173" spans="1:3">
      <c r="A173" s="4" t="s">
        <v>927</v>
      </c>
      <c r="B173" s="5" t="n">
        <v>0</v>
      </c>
      <c r="C173" s="5" t="n">
        <v>0</v>
      </c>
    </row>
    <row r="174" spans="1:3">
      <c r="A174" s="4" t="s">
        <v>1021</v>
      </c>
    </row>
    <row r="175" spans="1:3">
      <c r="A175" s="3" t="s">
        <v>932</v>
      </c>
    </row>
    <row r="176" spans="1:3">
      <c r="A176" s="4" t="s">
        <v>935</v>
      </c>
      <c r="B176" s="5" t="n">
        <v>0</v>
      </c>
      <c r="C176" s="5" t="n">
        <v>0</v>
      </c>
    </row>
    <row r="177" spans="1:3">
      <c r="A177" s="3" t="s">
        <v>996</v>
      </c>
    </row>
    <row r="178" spans="1:3">
      <c r="A178" s="4" t="s">
        <v>924</v>
      </c>
      <c r="B178" s="5" t="n">
        <v>0</v>
      </c>
    </row>
    <row r="179" spans="1:3">
      <c r="A179" s="4" t="s">
        <v>927</v>
      </c>
      <c r="B179" s="5" t="n">
        <v>0</v>
      </c>
      <c r="C179" s="5" t="n">
        <v>0</v>
      </c>
    </row>
    <row r="180" spans="1:3">
      <c r="A180" s="4" t="s">
        <v>1022</v>
      </c>
    </row>
    <row r="181" spans="1:3">
      <c r="A181" s="3" t="s">
        <v>932</v>
      </c>
    </row>
    <row r="182" spans="1:3">
      <c r="A182" s="4" t="s">
        <v>935</v>
      </c>
      <c r="B182" s="5" t="n">
        <v>0</v>
      </c>
      <c r="C182" s="5" t="n">
        <v>0</v>
      </c>
    </row>
    <row r="183" spans="1:3">
      <c r="A183" s="3" t="s">
        <v>996</v>
      </c>
    </row>
    <row r="184" spans="1:3">
      <c r="A184" s="4" t="s">
        <v>924</v>
      </c>
      <c r="B184" s="5" t="n">
        <v>0</v>
      </c>
    </row>
    <row r="185" spans="1:3">
      <c r="A185" s="4" t="s">
        <v>927</v>
      </c>
      <c r="B185" s="5" t="n">
        <v>0</v>
      </c>
      <c r="C185" s="5" t="n">
        <v>0</v>
      </c>
    </row>
    <row r="186" spans="1:3">
      <c r="A186" s="4" t="s">
        <v>1023</v>
      </c>
    </row>
    <row r="187" spans="1:3">
      <c r="A187" s="3" t="s">
        <v>932</v>
      </c>
    </row>
    <row r="188" spans="1:3">
      <c r="A188" s="4" t="s">
        <v>935</v>
      </c>
      <c r="B188" s="5" t="n">
        <v>0</v>
      </c>
      <c r="C188" s="5" t="n">
        <v>0</v>
      </c>
    </row>
    <row r="189" spans="1:3">
      <c r="A189" s="3" t="s">
        <v>996</v>
      </c>
    </row>
    <row r="190" spans="1:3">
      <c r="A190" s="4" t="s">
        <v>924</v>
      </c>
      <c r="B190" s="5" t="n">
        <v>0</v>
      </c>
    </row>
    <row r="191" spans="1:3">
      <c r="A191" s="4" t="s">
        <v>927</v>
      </c>
      <c r="B191" s="5" t="n">
        <v>0</v>
      </c>
      <c r="C191" s="5" t="n">
        <v>0</v>
      </c>
    </row>
    <row r="192" spans="1:3">
      <c r="A192" s="4" t="s">
        <v>1024</v>
      </c>
    </row>
    <row r="193" spans="1:3">
      <c r="A193" s="3" t="s">
        <v>932</v>
      </c>
    </row>
    <row r="194" spans="1:3">
      <c r="A194" s="4" t="s">
        <v>935</v>
      </c>
      <c r="B194" s="5" t="n">
        <v>0</v>
      </c>
      <c r="C194" s="5" t="n">
        <v>0</v>
      </c>
    </row>
    <row r="195" spans="1:3">
      <c r="A195" s="3" t="s">
        <v>996</v>
      </c>
    </row>
    <row r="196" spans="1:3">
      <c r="A196" s="4" t="s">
        <v>924</v>
      </c>
      <c r="B196" s="5" t="n">
        <v>0</v>
      </c>
    </row>
    <row r="197" spans="1:3">
      <c r="A197" s="4" t="s">
        <v>927</v>
      </c>
      <c r="B197" s="5" t="n">
        <v>0</v>
      </c>
      <c r="C197" s="5" t="n">
        <v>0</v>
      </c>
    </row>
    <row r="198" spans="1:3">
      <c r="A198" s="4" t="s">
        <v>1025</v>
      </c>
    </row>
    <row r="199" spans="1:3">
      <c r="A199" s="3" t="s">
        <v>932</v>
      </c>
    </row>
    <row r="200" spans="1:3">
      <c r="A200" s="4" t="s">
        <v>935</v>
      </c>
      <c r="B200" s="7" t="n">
        <v>0.1</v>
      </c>
      <c r="C200" s="7" t="n">
        <v>0.1</v>
      </c>
    </row>
    <row r="201" spans="1:3">
      <c r="A201" s="3" t="s">
        <v>996</v>
      </c>
    </row>
    <row r="202" spans="1:3">
      <c r="A202" s="4" t="s">
        <v>924</v>
      </c>
      <c r="B202" s="7" t="n">
        <v>0.1</v>
      </c>
    </row>
    <row r="203" spans="1:3">
      <c r="A203" s="4" t="s">
        <v>927</v>
      </c>
      <c r="B203" s="5" t="n">
        <v>0</v>
      </c>
      <c r="C203" s="7" t="n">
        <v>0.1</v>
      </c>
    </row>
    <row r="204" spans="1:3">
      <c r="A204" s="4" t="s">
        <v>936</v>
      </c>
    </row>
    <row r="205" spans="1:3">
      <c r="A205" s="3" t="s">
        <v>932</v>
      </c>
    </row>
    <row r="206" spans="1:3">
      <c r="A206" s="4" t="s">
        <v>935</v>
      </c>
      <c r="B206" s="7" t="n">
        <v>3.2</v>
      </c>
      <c r="C206" s="7" t="n">
        <v>6.1</v>
      </c>
    </row>
    <row r="207" spans="1:3">
      <c r="A207" s="3" t="s">
        <v>996</v>
      </c>
    </row>
    <row r="208" spans="1:3">
      <c r="A208" s="4" t="s">
        <v>924</v>
      </c>
      <c r="B208" s="7" t="n">
        <v>3.2</v>
      </c>
      <c r="C208" s="7" t="n">
        <v>6.1</v>
      </c>
    </row>
    <row r="209" spans="1:3">
      <c r="A209" s="4" t="s">
        <v>927</v>
      </c>
      <c r="B209" s="7" t="n">
        <v>2.1</v>
      </c>
      <c r="C209" s="7" t="n">
        <v>3.2</v>
      </c>
    </row>
    <row r="210" spans="1:3">
      <c r="A210" s="4" t="s">
        <v>984</v>
      </c>
    </row>
    <row r="211" spans="1:3">
      <c r="A211" s="3" t="s">
        <v>932</v>
      </c>
    </row>
    <row r="212" spans="1:3">
      <c r="A212" s="4" t="s">
        <v>935</v>
      </c>
      <c r="B212" s="7" t="n">
        <v>1.2</v>
      </c>
      <c r="C212" s="7" t="n">
        <v>1.2</v>
      </c>
    </row>
    <row r="213" spans="1:3">
      <c r="A213" s="3" t="s">
        <v>996</v>
      </c>
    </row>
    <row r="214" spans="1:3">
      <c r="A214" s="4" t="s">
        <v>924</v>
      </c>
      <c r="B214" s="7" t="n">
        <v>1.2</v>
      </c>
    </row>
    <row r="215" spans="1:3">
      <c r="A215" s="4" t="s">
        <v>927</v>
      </c>
      <c r="B215" s="7" t="n">
        <v>0.9</v>
      </c>
      <c r="C215" s="7" t="n">
        <v>1.2</v>
      </c>
    </row>
    <row r="216" spans="1:3">
      <c r="A216" s="4" t="s">
        <v>987</v>
      </c>
    </row>
    <row r="217" spans="1:3">
      <c r="A217" s="3" t="s">
        <v>932</v>
      </c>
    </row>
    <row r="218" spans="1:3">
      <c r="A218" s="4" t="s">
        <v>935</v>
      </c>
      <c r="B218" s="5" t="n">
        <v>1</v>
      </c>
      <c r="C218" s="5" t="n">
        <v>1</v>
      </c>
    </row>
    <row r="219" spans="1:3">
      <c r="A219" s="3" t="s">
        <v>996</v>
      </c>
    </row>
    <row r="220" spans="1:3">
      <c r="A220" s="4" t="s">
        <v>924</v>
      </c>
      <c r="B220" s="5" t="n">
        <v>1</v>
      </c>
    </row>
    <row r="221" spans="1:3">
      <c r="A221" s="4" t="s">
        <v>927</v>
      </c>
      <c r="B221" s="7" t="n">
        <v>0.6</v>
      </c>
      <c r="C221" s="5" t="n">
        <v>1</v>
      </c>
    </row>
    <row r="222" spans="1:3">
      <c r="A222" s="4" t="s">
        <v>990</v>
      </c>
    </row>
    <row r="223" spans="1:3">
      <c r="A223" s="3" t="s">
        <v>932</v>
      </c>
    </row>
    <row r="224" spans="1:3">
      <c r="A224" s="4" t="s">
        <v>935</v>
      </c>
      <c r="B224" s="5" t="n">
        <v>0</v>
      </c>
      <c r="C224" s="5" t="n">
        <v>0</v>
      </c>
    </row>
    <row r="225" spans="1:3">
      <c r="A225" s="3" t="s">
        <v>996</v>
      </c>
    </row>
    <row r="226" spans="1:3">
      <c r="A226" s="4" t="s">
        <v>924</v>
      </c>
      <c r="B226" s="5" t="n">
        <v>0</v>
      </c>
    </row>
    <row r="227" spans="1:3">
      <c r="A227" s="4" t="s">
        <v>927</v>
      </c>
      <c r="B227" s="5" t="n">
        <v>0</v>
      </c>
      <c r="C227" s="5" t="n">
        <v>0</v>
      </c>
    </row>
    <row r="228" spans="1:3">
      <c r="A228" s="4" t="s">
        <v>991</v>
      </c>
    </row>
    <row r="229" spans="1:3">
      <c r="A229" s="3" t="s">
        <v>932</v>
      </c>
    </row>
    <row r="230" spans="1:3">
      <c r="A230" s="4" t="s">
        <v>935</v>
      </c>
      <c r="B230" s="5" t="n">
        <v>0</v>
      </c>
      <c r="C230" s="5" t="n">
        <v>0</v>
      </c>
    </row>
    <row r="231" spans="1:3">
      <c r="A231" s="3" t="s">
        <v>996</v>
      </c>
    </row>
    <row r="232" spans="1:3">
      <c r="A232" s="4" t="s">
        <v>924</v>
      </c>
      <c r="B232" s="5" t="n">
        <v>0</v>
      </c>
    </row>
    <row r="233" spans="1:3">
      <c r="A233" s="4" t="s">
        <v>927</v>
      </c>
      <c r="B233" s="5" t="n">
        <v>0</v>
      </c>
      <c r="C233" s="5" t="n">
        <v>0</v>
      </c>
    </row>
    <row r="234" spans="1:3">
      <c r="A234" s="4" t="s">
        <v>992</v>
      </c>
    </row>
    <row r="235" spans="1:3">
      <c r="A235" s="3" t="s">
        <v>932</v>
      </c>
    </row>
    <row r="236" spans="1:3">
      <c r="A236" s="4" t="s">
        <v>935</v>
      </c>
      <c r="B236" s="7" t="n">
        <v>0.9</v>
      </c>
      <c r="C236" s="7" t="n">
        <v>0.9</v>
      </c>
    </row>
    <row r="237" spans="1:3">
      <c r="A237" s="3" t="s">
        <v>996</v>
      </c>
    </row>
    <row r="238" spans="1:3">
      <c r="A238" s="4" t="s">
        <v>924</v>
      </c>
      <c r="B238" s="7" t="n">
        <v>0.9</v>
      </c>
    </row>
    <row r="239" spans="1:3">
      <c r="A239" s="4" t="s">
        <v>927</v>
      </c>
      <c r="B239" s="7" t="n">
        <v>0.5</v>
      </c>
      <c r="C239" s="7" t="n">
        <v>0.9</v>
      </c>
    </row>
    <row r="240" spans="1:3">
      <c r="A240" s="4" t="s">
        <v>994</v>
      </c>
    </row>
    <row r="241" spans="1:3">
      <c r="A241" s="3" t="s">
        <v>932</v>
      </c>
    </row>
    <row r="242" spans="1:3">
      <c r="A242" s="4" t="s">
        <v>935</v>
      </c>
      <c r="B242" s="7" t="n">
        <v>0.1</v>
      </c>
      <c r="C242" s="7" t="n">
        <v>0.1</v>
      </c>
    </row>
    <row r="243" spans="1:3">
      <c r="A243" s="3" t="s">
        <v>996</v>
      </c>
    </row>
    <row r="244" spans="1:3">
      <c r="A244" s="4" t="s">
        <v>924</v>
      </c>
      <c r="B244" s="7" t="n">
        <v>0.1</v>
      </c>
    </row>
    <row r="245" spans="1:3">
      <c r="A245" s="4" t="s">
        <v>927</v>
      </c>
      <c r="B245" s="7" t="n">
        <v>0.1</v>
      </c>
      <c r="C245" s="7" t="n">
        <v>0.1</v>
      </c>
    </row>
    <row r="246" spans="1:3">
      <c r="A246" s="4" t="s">
        <v>1026</v>
      </c>
    </row>
    <row r="247" spans="1:3">
      <c r="A247" s="3" t="s">
        <v>932</v>
      </c>
    </row>
    <row r="248" spans="1:3">
      <c r="A248" s="4" t="s">
        <v>935</v>
      </c>
      <c r="B248" s="7" t="n">
        <v>2.2</v>
      </c>
      <c r="C248" s="7" t="n">
        <v>2.2</v>
      </c>
    </row>
    <row r="249" spans="1:3">
      <c r="A249" s="3" t="s">
        <v>996</v>
      </c>
    </row>
    <row r="250" spans="1:3">
      <c r="A250" s="4" t="s">
        <v>924</v>
      </c>
      <c r="B250" s="7" t="n">
        <v>2.2</v>
      </c>
    </row>
    <row r="251" spans="1:3">
      <c r="A251" s="4" t="s">
        <v>927</v>
      </c>
      <c r="B251" s="7" t="n">
        <v>1.5</v>
      </c>
      <c r="C251" s="7" t="n">
        <v>2.2</v>
      </c>
    </row>
    <row r="252" spans="1:3">
      <c r="A252" s="4" t="s">
        <v>1027</v>
      </c>
    </row>
    <row r="253" spans="1:3">
      <c r="A253" s="3" t="s">
        <v>932</v>
      </c>
    </row>
    <row r="254" spans="1:3">
      <c r="A254" s="4" t="s">
        <v>935</v>
      </c>
      <c r="B254" s="7" t="n">
        <v>1.2</v>
      </c>
      <c r="C254" s="7" t="n">
        <v>1.2</v>
      </c>
    </row>
    <row r="255" spans="1:3">
      <c r="A255" s="3" t="s">
        <v>996</v>
      </c>
    </row>
    <row r="256" spans="1:3">
      <c r="A256" s="4" t="s">
        <v>924</v>
      </c>
      <c r="B256" s="7" t="n">
        <v>1.2</v>
      </c>
    </row>
    <row r="257" spans="1:3">
      <c r="A257" s="4" t="s">
        <v>927</v>
      </c>
      <c r="B257" s="7" t="n">
        <v>0.9</v>
      </c>
      <c r="C257" s="7" t="n">
        <v>1.2</v>
      </c>
    </row>
    <row r="258" spans="1:3">
      <c r="A258" s="4" t="s">
        <v>1028</v>
      </c>
    </row>
    <row r="259" spans="1:3">
      <c r="A259" s="3" t="s">
        <v>932</v>
      </c>
    </row>
    <row r="260" spans="1:3">
      <c r="A260" s="4" t="s">
        <v>935</v>
      </c>
      <c r="B260" s="5" t="n">
        <v>1</v>
      </c>
      <c r="C260" s="5" t="n">
        <v>1</v>
      </c>
    </row>
    <row r="261" spans="1:3">
      <c r="A261" s="3" t="s">
        <v>996</v>
      </c>
    </row>
    <row r="262" spans="1:3">
      <c r="A262" s="4" t="s">
        <v>924</v>
      </c>
      <c r="B262" s="5" t="n">
        <v>1</v>
      </c>
    </row>
    <row r="263" spans="1:3">
      <c r="A263" s="4" t="s">
        <v>927</v>
      </c>
      <c r="B263" s="7" t="n">
        <v>0.6</v>
      </c>
      <c r="C263" s="5" t="n">
        <v>1</v>
      </c>
    </row>
    <row r="264" spans="1:3">
      <c r="A264" s="4" t="s">
        <v>1029</v>
      </c>
    </row>
    <row r="265" spans="1:3">
      <c r="A265" s="3" t="s">
        <v>932</v>
      </c>
    </row>
    <row r="266" spans="1:3">
      <c r="A266" s="4" t="s">
        <v>935</v>
      </c>
      <c r="B266" s="5" t="n">
        <v>0</v>
      </c>
      <c r="C266" s="5" t="n">
        <v>0</v>
      </c>
    </row>
    <row r="267" spans="1:3">
      <c r="A267" s="3" t="s">
        <v>996</v>
      </c>
    </row>
    <row r="268" spans="1:3">
      <c r="A268" s="4" t="s">
        <v>924</v>
      </c>
      <c r="B268" s="5" t="n">
        <v>0</v>
      </c>
    </row>
    <row r="269" spans="1:3">
      <c r="A269" s="4" t="s">
        <v>927</v>
      </c>
      <c r="B269" s="5" t="n">
        <v>0</v>
      </c>
      <c r="C269" s="5" t="n">
        <v>0</v>
      </c>
    </row>
    <row r="270" spans="1:3">
      <c r="A270" s="4" t="s">
        <v>1030</v>
      </c>
    </row>
    <row r="271" spans="1:3">
      <c r="A271" s="3" t="s">
        <v>932</v>
      </c>
    </row>
    <row r="272" spans="1:3">
      <c r="A272" s="4" t="s">
        <v>935</v>
      </c>
      <c r="B272" s="5" t="n">
        <v>0</v>
      </c>
      <c r="C272" s="5" t="n">
        <v>0</v>
      </c>
    </row>
    <row r="273" spans="1:3">
      <c r="A273" s="3" t="s">
        <v>996</v>
      </c>
    </row>
    <row r="274" spans="1:3">
      <c r="A274" s="4" t="s">
        <v>924</v>
      </c>
      <c r="B274" s="5" t="n">
        <v>0</v>
      </c>
    </row>
    <row r="275" spans="1:3">
      <c r="A275" s="4" t="s">
        <v>927</v>
      </c>
      <c r="B275" s="5" t="n">
        <v>0</v>
      </c>
      <c r="C275" s="5" t="n">
        <v>0</v>
      </c>
    </row>
    <row r="276" spans="1:3">
      <c r="A276" s="4" t="s">
        <v>1031</v>
      </c>
    </row>
    <row r="277" spans="1:3">
      <c r="A277" s="3" t="s">
        <v>932</v>
      </c>
    </row>
    <row r="278" spans="1:3">
      <c r="A278" s="4" t="s">
        <v>935</v>
      </c>
      <c r="B278" s="5" t="n">
        <v>0</v>
      </c>
      <c r="C278" s="5" t="n">
        <v>0</v>
      </c>
    </row>
    <row r="279" spans="1:3">
      <c r="A279" s="3" t="s">
        <v>996</v>
      </c>
    </row>
    <row r="280" spans="1:3">
      <c r="A280" s="4" t="s">
        <v>924</v>
      </c>
      <c r="B280" s="5" t="n">
        <v>0</v>
      </c>
    </row>
    <row r="281" spans="1:3">
      <c r="A281" s="4" t="s">
        <v>927</v>
      </c>
      <c r="B281" s="5" t="n">
        <v>0</v>
      </c>
      <c r="C281" s="5" t="n">
        <v>0</v>
      </c>
    </row>
    <row r="282" spans="1:3">
      <c r="A282" s="4" t="s">
        <v>1032</v>
      </c>
    </row>
    <row r="283" spans="1:3">
      <c r="A283" s="3" t="s">
        <v>932</v>
      </c>
    </row>
    <row r="284" spans="1:3">
      <c r="A284" s="4" t="s">
        <v>935</v>
      </c>
      <c r="B284" s="5" t="n">
        <v>0</v>
      </c>
      <c r="C284" s="5" t="n">
        <v>0</v>
      </c>
    </row>
    <row r="285" spans="1:3">
      <c r="A285" s="3" t="s">
        <v>996</v>
      </c>
    </row>
    <row r="286" spans="1:3">
      <c r="A286" s="4" t="s">
        <v>924</v>
      </c>
      <c r="B286" s="5" t="n">
        <v>0</v>
      </c>
    </row>
    <row r="287" spans="1:3">
      <c r="A287" s="4" t="s">
        <v>927</v>
      </c>
      <c r="B287" s="5" t="n">
        <v>0</v>
      </c>
      <c r="C287" s="5" t="n">
        <v>0</v>
      </c>
    </row>
    <row r="288" spans="1:3">
      <c r="A288" s="4" t="s">
        <v>1033</v>
      </c>
    </row>
    <row r="289" spans="1:3">
      <c r="A289" s="3" t="s">
        <v>932</v>
      </c>
    </row>
    <row r="290" spans="1:3">
      <c r="A290" s="4" t="s">
        <v>935</v>
      </c>
      <c r="B290" s="5" t="n">
        <v>1</v>
      </c>
      <c r="C290" s="5" t="n">
        <v>1</v>
      </c>
    </row>
    <row r="291" spans="1:3">
      <c r="A291" s="3" t="s">
        <v>996</v>
      </c>
    </row>
    <row r="292" spans="1:3">
      <c r="A292" s="4" t="s">
        <v>924</v>
      </c>
      <c r="B292" s="5" t="n">
        <v>1</v>
      </c>
    </row>
    <row r="293" spans="1:3">
      <c r="A293" s="4" t="s">
        <v>927</v>
      </c>
      <c r="B293" s="7" t="n">
        <v>0.6</v>
      </c>
      <c r="C293" s="5" t="n">
        <v>1</v>
      </c>
    </row>
    <row r="294" spans="1:3">
      <c r="A294" s="4" t="s">
        <v>1034</v>
      </c>
    </row>
    <row r="295" spans="1:3">
      <c r="A295" s="3" t="s">
        <v>932</v>
      </c>
    </row>
    <row r="296" spans="1:3">
      <c r="A296" s="4" t="s">
        <v>935</v>
      </c>
      <c r="B296" s="5" t="n">
        <v>0</v>
      </c>
      <c r="C296" s="5" t="n">
        <v>0</v>
      </c>
    </row>
    <row r="297" spans="1:3">
      <c r="A297" s="3" t="s">
        <v>996</v>
      </c>
    </row>
    <row r="298" spans="1:3">
      <c r="A298" s="4" t="s">
        <v>924</v>
      </c>
      <c r="B298" s="5" t="n">
        <v>0</v>
      </c>
    </row>
    <row r="299" spans="1:3">
      <c r="A299" s="4" t="s">
        <v>927</v>
      </c>
      <c r="B299" s="5" t="n">
        <v>0</v>
      </c>
      <c r="C299" s="5" t="n">
        <v>0</v>
      </c>
    </row>
    <row r="300" spans="1:3">
      <c r="A300" s="4" t="s">
        <v>1035</v>
      </c>
    </row>
    <row r="301" spans="1:3">
      <c r="A301" s="3" t="s">
        <v>932</v>
      </c>
    </row>
    <row r="302" spans="1:3">
      <c r="A302" s="4" t="s">
        <v>935</v>
      </c>
      <c r="B302" s="5" t="n">
        <v>0</v>
      </c>
      <c r="C302" s="5" t="n">
        <v>0</v>
      </c>
    </row>
    <row r="303" spans="1:3">
      <c r="A303" s="3" t="s">
        <v>996</v>
      </c>
    </row>
    <row r="304" spans="1:3">
      <c r="A304" s="4" t="s">
        <v>924</v>
      </c>
      <c r="B304" s="5" t="n">
        <v>0</v>
      </c>
    </row>
    <row r="305" spans="1:3">
      <c r="A305" s="4" t="s">
        <v>927</v>
      </c>
      <c r="B305" s="5" t="n">
        <v>0</v>
      </c>
      <c r="C305" s="5" t="n">
        <v>0</v>
      </c>
    </row>
    <row r="306" spans="1:3">
      <c r="A306" s="4" t="s">
        <v>1036</v>
      </c>
    </row>
    <row r="307" spans="1:3">
      <c r="A307" s="3" t="s">
        <v>932</v>
      </c>
    </row>
    <row r="308" spans="1:3">
      <c r="A308" s="4" t="s">
        <v>935</v>
      </c>
      <c r="B308" s="5" t="n">
        <v>0</v>
      </c>
      <c r="C308" s="5" t="n">
        <v>0</v>
      </c>
    </row>
    <row r="309" spans="1:3">
      <c r="A309" s="3" t="s">
        <v>996</v>
      </c>
    </row>
    <row r="310" spans="1:3">
      <c r="A310" s="4" t="s">
        <v>924</v>
      </c>
      <c r="B310" s="5" t="n">
        <v>0</v>
      </c>
    </row>
    <row r="311" spans="1:3">
      <c r="A311" s="4" t="s">
        <v>927</v>
      </c>
      <c r="B311" s="5" t="n">
        <v>0</v>
      </c>
      <c r="C311" s="5" t="n">
        <v>0</v>
      </c>
    </row>
    <row r="312" spans="1:3">
      <c r="A312" s="4" t="s">
        <v>1037</v>
      </c>
    </row>
    <row r="313" spans="1:3">
      <c r="A313" s="3" t="s">
        <v>932</v>
      </c>
    </row>
    <row r="314" spans="1:3">
      <c r="A314" s="4" t="s">
        <v>935</v>
      </c>
      <c r="B314" s="5" t="n">
        <v>0</v>
      </c>
      <c r="C314" s="5" t="n">
        <v>0</v>
      </c>
    </row>
    <row r="315" spans="1:3">
      <c r="A315" s="3" t="s">
        <v>996</v>
      </c>
    </row>
    <row r="316" spans="1:3">
      <c r="A316" s="4" t="s">
        <v>924</v>
      </c>
      <c r="B316" s="5" t="n">
        <v>0</v>
      </c>
    </row>
    <row r="317" spans="1:3">
      <c r="A317" s="4" t="s">
        <v>927</v>
      </c>
      <c r="B317" s="5" t="n">
        <v>0</v>
      </c>
      <c r="C317" s="5" t="n">
        <v>0</v>
      </c>
    </row>
    <row r="318" spans="1:3">
      <c r="A318" s="4" t="s">
        <v>1038</v>
      </c>
    </row>
    <row r="319" spans="1:3">
      <c r="A319" s="3" t="s">
        <v>932</v>
      </c>
    </row>
    <row r="320" spans="1:3">
      <c r="A320" s="4" t="s">
        <v>935</v>
      </c>
      <c r="B320" s="7" t="n">
        <v>0.9</v>
      </c>
      <c r="C320" s="7" t="n">
        <v>0.9</v>
      </c>
    </row>
    <row r="321" spans="1:3">
      <c r="A321" s="3" t="s">
        <v>996</v>
      </c>
    </row>
    <row r="322" spans="1:3">
      <c r="A322" s="4" t="s">
        <v>924</v>
      </c>
      <c r="B322" s="7" t="n">
        <v>0.9</v>
      </c>
    </row>
    <row r="323" spans="1:3">
      <c r="A323" s="4" t="s">
        <v>927</v>
      </c>
      <c r="B323" s="7" t="n">
        <v>0.5</v>
      </c>
      <c r="C323" s="7" t="n">
        <v>0.9</v>
      </c>
    </row>
    <row r="324" spans="1:3">
      <c r="A324" s="4" t="s">
        <v>1039</v>
      </c>
    </row>
    <row r="325" spans="1:3">
      <c r="A325" s="3" t="s">
        <v>932</v>
      </c>
    </row>
    <row r="326" spans="1:3">
      <c r="A326" s="4" t="s">
        <v>935</v>
      </c>
      <c r="B326" s="7" t="n">
        <v>0.1</v>
      </c>
      <c r="C326" s="7" t="n">
        <v>0.1</v>
      </c>
    </row>
    <row r="327" spans="1:3">
      <c r="A327" s="3" t="s">
        <v>996</v>
      </c>
    </row>
    <row r="328" spans="1:3">
      <c r="A328" s="4" t="s">
        <v>924</v>
      </c>
      <c r="B328" s="7" t="n">
        <v>0.1</v>
      </c>
    </row>
    <row r="329" spans="1:3">
      <c r="A329" s="4" t="s">
        <v>927</v>
      </c>
      <c r="B329" s="6" t="n">
        <v>0.1</v>
      </c>
      <c r="C329" s="6" t="n">
        <v>0.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34:51Z</dcterms:created>
  <dcterms:modified xmlns:dcterms="http://purl.org/dc/terms/" xmlns:xsi="http://www.w3.org/2001/XMLSchema-instance" xsi:type="dcterms:W3CDTF">2019-03-01T16:34:51Z</dcterms:modified>
</cp:coreProperties>
</file>